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Equi" sheetId="7" r:id="rId7"/>
    <s:sheet name="Consolidated Statements of Cash" sheetId="8" r:id="rId8"/>
    <s:sheet name="Summary of Significant Accounti" sheetId="9" r:id="rId9"/>
    <s:sheet name="Cash, Cash Equivalents and Curr" sheetId="10" r:id="rId10"/>
    <s:sheet name="Inventories" sheetId="11" r:id="rId11"/>
    <s:sheet name="Property, Plant and Equipment" sheetId="12" r:id="rId12"/>
    <s:sheet name="Intangible Assets and Goodwill" sheetId="13" r:id="rId13"/>
    <s:sheet name="Fair Value Measurements" sheetId="14" r:id="rId14"/>
    <s:sheet name="Borrowings" sheetId="15" r:id="rId15"/>
    <s:sheet name="Income Taxes" sheetId="16" r:id="rId16"/>
    <s:sheet name="Employee Related Obligations" sheetId="17" r:id="rId17"/>
    <s:sheet name="Pensions and Other Benefit Plan" sheetId="18" r:id="rId18"/>
    <s:sheet name="Savings Plan" sheetId="19" r:id="rId19"/>
    <s:sheet name="Capital and Treasury Stock" sheetId="20" r:id="rId20"/>
    <s:sheet name="Accumulated Other Comprehensive" sheetId="21" r:id="rId21"/>
    <s:sheet name="International Currency Translat" sheetId="22" r:id="rId22"/>
    <s:sheet name="Earnings Per Share" sheetId="23" r:id="rId23"/>
    <s:sheet name="Rental Expense and Lease Commit" sheetId="24" r:id="rId24"/>
    <s:sheet name="Common Stock, Stock Option Plan" sheetId="25" r:id="rId25"/>
    <s:sheet name="Segments of Business and Geogra" sheetId="26" r:id="rId26"/>
    <s:sheet name="Selected Quarterly Financial Da" sheetId="27" r:id="rId27"/>
    <s:sheet name="Business Combinations and Dives" sheetId="28" r:id="rId28"/>
    <s:sheet name="Legal Proceedings" sheetId="29" r:id="rId29"/>
    <s:sheet name="Restructuring" sheetId="30" r:id="rId30"/>
    <s:sheet name="Summary of Significant Accoun31" sheetId="31" r:id="rId31"/>
    <s:sheet name="Summary of Significant Accoun32" sheetId="32" r:id="rId32"/>
    <s:sheet name="Cash, Cash Equivalents and Cu33" sheetId="33" r:id="rId33"/>
    <s:sheet name="Inventories (Tables)" sheetId="34" r:id="rId34"/>
    <s:sheet name="Property, Plant and Equipment (" sheetId="35" r:id="rId35"/>
    <s:sheet name="Intangible Assets and Goodwill " sheetId="36" r:id="rId36"/>
    <s:sheet name="Fair Value Measurements (Tables" sheetId="37" r:id="rId37"/>
    <s:sheet name="Borrowings (Tables)" sheetId="38" r:id="rId38"/>
    <s:sheet name="Income Taxes (Tables)" sheetId="39" r:id="rId39"/>
    <s:sheet name="Employee Related Obligations (T" sheetId="40" r:id="rId40"/>
    <s:sheet name="Pensions and Other Postretireme" sheetId="41" r:id="rId41"/>
    <s:sheet name="Capital and Treasury Stock (Tab" sheetId="42" r:id="rId42"/>
    <s:sheet name="Accumulated Other Comprehensi43" sheetId="43" r:id="rId43"/>
    <s:sheet name="Earnings Per Share (Tables)" sheetId="44" r:id="rId44"/>
    <s:sheet name="Rental Expense and Lease Comm45" sheetId="45" r:id="rId45"/>
    <s:sheet name="Common Stock, Stock Option Pl46" sheetId="46" r:id="rId46"/>
    <s:sheet name="Segments of Business and Geog47" sheetId="47" r:id="rId47"/>
    <s:sheet name="Selected Quarterly Financial 48" sheetId="48" r:id="rId48"/>
    <s:sheet name="Restructuring (Tables)" sheetId="49" r:id="rId49"/>
    <s:sheet name="Summary of Significant Accoun50" sheetId="50" r:id="rId50"/>
    <s:sheet name="Summary of Significant Accoun51" sheetId="51" r:id="rId51"/>
    <s:sheet name="Cash, Cash Equivalents and Cu52" sheetId="52" r:id="rId52"/>
    <s:sheet name="Cash, Cash Equivalents and Cu53" sheetId="53" r:id="rId53"/>
    <s:sheet name="Inventories (Details)" sheetId="54" r:id="rId54"/>
    <s:sheet name="Property, Plant and Equipment55" sheetId="55" r:id="rId55"/>
    <s:sheet name="Property, Plant and Equipment56" sheetId="56" r:id="rId56"/>
    <s:sheet name="Intangible Assets and Goodwil57" sheetId="57" r:id="rId57"/>
    <s:sheet name="Intangible Assets and Goodwil58" sheetId="58" r:id="rId58"/>
    <s:sheet name="Intangible Assets and Goodwil59" sheetId="59" r:id="rId59"/>
    <s:sheet name="Fair Value Measurements (Detail" sheetId="60" r:id="rId60"/>
    <s:sheet name="Fair Value Measurements (Deta61" sheetId="61" r:id="rId61"/>
    <s:sheet name="Fair Value Measurements (Deta62" sheetId="62" r:id="rId62"/>
    <s:sheet name="Borrowings (Details)" sheetId="63" r:id="rId63"/>
    <s:sheet name="Borrowings (Details 1)" sheetId="64" r:id="rId64"/>
    <s:sheet name="Borrowings (Details Textual)" sheetId="65" r:id="rId65"/>
    <s:sheet name="Income Taxes (Details)" sheetId="66" r:id="rId66"/>
    <s:sheet name="Income Taxes (Details 1)" sheetId="67" r:id="rId67"/>
    <s:sheet name="Income Taxes (Details 2)" sheetId="68" r:id="rId68"/>
    <s:sheet name="Income Taxes (Details 3)" sheetId="69" r:id="rId69"/>
    <s:sheet name="Income Taxes (Details Textuals)" sheetId="70" r:id="rId70"/>
    <s:sheet name="Employee Related Obligations (D" sheetId="71" r:id="rId71"/>
    <s:sheet name="Employee Related Obligations 72" sheetId="72" r:id="rId72"/>
    <s:sheet name="Pensions and Other Postretire73" sheetId="73" r:id="rId73"/>
    <s:sheet name="Pensions and Other Benefit Pl74" sheetId="74" r:id="rId74"/>
    <s:sheet name="Pensions and Other Benefit Pl75" sheetId="75" r:id="rId75"/>
    <s:sheet name="Pensions and Other Benefit Pl76" sheetId="76" r:id="rId76"/>
    <s:sheet name="Pensions and Other Benefit Pl77" sheetId="77" r:id="rId77"/>
    <s:sheet name="Pensions and Other Benefit Pl78" sheetId="78" r:id="rId78"/>
    <s:sheet name="Pensions and Other Benefit Pl79" sheetId="79" r:id="rId79"/>
    <s:sheet name="Pensions and Other Benefit Pl80" sheetId="80" r:id="rId80"/>
    <s:sheet name="Pensions and Other Benefit Pl81" sheetId="81" r:id="rId81"/>
    <s:sheet name="Pensions and Other Benefit Pl82" sheetId="82" r:id="rId82"/>
    <s:sheet name="Pensions and Other Benefit Pl83" sheetId="83" r:id="rId83"/>
    <s:sheet name="Pensions and Other Benefit Pl84" sheetId="84" r:id="rId84"/>
    <s:sheet name="Pensions and Other Benefit Pl85" sheetId="85" r:id="rId85"/>
    <s:sheet name="Pensions and Other Benefit Pl86" sheetId="86" r:id="rId86"/>
    <s:sheet name="Pensions and Other Benefit Pl87" sheetId="87" r:id="rId87"/>
    <s:sheet name="Pensions and Other Benefit Pl88" sheetId="88" r:id="rId88"/>
    <s:sheet name="Pensions and Other Postretire89" sheetId="89" r:id="rId89"/>
    <s:sheet name="Savings Plan (Details Textual)" sheetId="90" r:id="rId90"/>
    <s:sheet name="Capital and Treasury Stock (Det" sheetId="91" r:id="rId91"/>
    <s:sheet name="Capital and Treasury Stock (D92" sheetId="92" r:id="rId92"/>
    <s:sheet name="Accumulated Other Comprehensi93" sheetId="93" r:id="rId93"/>
    <s:sheet name="International Currency Transl94" sheetId="94" r:id="rId94"/>
    <s:sheet name="Earnings Per Share (Details)" sheetId="95" r:id="rId95"/>
    <s:sheet name="Earnings Per Share (Details Tex" sheetId="96" r:id="rId96"/>
    <s:sheet name="Rental Expense and Lease Comm97" sheetId="97" r:id="rId97"/>
    <s:sheet name="Common Stock, Stock Option Pl98" sheetId="98" r:id="rId98"/>
    <s:sheet name="Common Stock, Stock Option Pl99" sheetId="99" r:id="rId99"/>
    <s:sheet name="Common Stock, Stock Option P100" sheetId="100" r:id="rId100"/>
    <s:sheet name="Common Stock, Stock Option P101" sheetId="101" r:id="rId101"/>
    <s:sheet name="Common Stock, Stock Option P102" sheetId="102" r:id="rId102"/>
    <s:sheet name="Segments of Business and Geo103" sheetId="103" r:id="rId103"/>
    <s:sheet name="Segments of Business and Geo104" sheetId="104" r:id="rId104"/>
    <s:sheet name="Segments of Business and Geo105" sheetId="105" r:id="rId105"/>
    <s:sheet name="Segments of Business and Geo106" sheetId="106" r:id="rId106"/>
    <s:sheet name="Segments of Business and Geo107" sheetId="107" r:id="rId107"/>
    <s:sheet name="Segments of Business and Geo108" sheetId="108" r:id="rId108"/>
    <s:sheet name="Segments of Business and Geo109" sheetId="109" r:id="rId109"/>
    <s:sheet name="Segments of Business and Geo110" sheetId="110" r:id="rId110"/>
    <s:sheet name="Selected Quarterly Financial111" sheetId="111" r:id="rId111"/>
    <s:sheet name="Selected Quarterly Financial112" sheetId="112" r:id="rId112"/>
    <s:sheet name="Business Combinations and Di113" sheetId="113" r:id="rId113"/>
    <s:sheet name="Legal Proceedings (Details)" sheetId="114" r:id="rId114"/>
    <s:sheet name="Restructuring (Details)" sheetId="115" r:id="rId115"/>
  </s:sheets>
  <s:definedNames/>
  <s:calcPr calcId="124519" calcMode="auto" fullCalcOnLoad="1"/>
</s:workbook>
</file>

<file path=xl/sharedStrings.xml><?xml version="1.0" encoding="utf-8"?>
<sst xmlns="http://schemas.openxmlformats.org/spreadsheetml/2006/main" uniqueCount="1280">
  <si>
    <t>Document and Entity Information - USD ($)</t>
  </si>
  <si>
    <t>12 Months Ended</t>
  </si>
  <si>
    <t>Jan. 03, 2016</t>
  </si>
  <si>
    <t>Feb. 19, 2016</t>
  </si>
  <si>
    <t>Jun. 28, 2015</t>
  </si>
  <si>
    <t>Document Information [Line Items]</t>
  </si>
  <si>
    <t>Entity Registrant Name</t>
  </si>
  <si>
    <t>JOHNSON &amp; JOHNSON</t>
  </si>
  <si>
    <t>Entity Central Index Key</t>
  </si>
  <si>
    <t>Current Fiscal Year End Date</t>
  </si>
  <si>
    <t>--01-03</t>
  </si>
  <si>
    <t>Entity Filer Category</t>
  </si>
  <si>
    <t>Large Accelerated Filer</t>
  </si>
  <si>
    <t>Document Type</t>
  </si>
  <si>
    <t>10-K</t>
  </si>
  <si>
    <t>Document Period End Date</t>
  </si>
  <si>
    <t>Jan. 3,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28, 2014</t>
  </si>
  <si>
    <t>Current assets:</t>
  </si>
  <si>
    <t>Cash and cash equivalents (Notes 1 and 2)</t>
  </si>
  <si>
    <t>Marketable securities (Notes 1 and 2)</t>
  </si>
  <si>
    <t>Accounts receivable trade, less allowances for doubtful accounts $268 (2014, $275)</t>
  </si>
  <si>
    <t>Inventories (Notes 1 and 3)</t>
  </si>
  <si>
    <t>Prepaid expenses and other receivables</t>
  </si>
  <si>
    <t>Total current assets</t>
  </si>
  <si>
    <t>Property, plant and equipment, net (Notes 1 and 4)</t>
  </si>
  <si>
    <t>Intangible assets, net (Notes 1 and 5)</t>
  </si>
  <si>
    <t>Goodwill (Notes 1 and 5)</t>
  </si>
  <si>
    <t>Deferred taxes on income (Note 8)</t>
  </si>
  <si>
    <t>Other assets</t>
  </si>
  <si>
    <t>Total assets</t>
  </si>
  <si>
    <t>[1]</t>
  </si>
  <si>
    <t>Current liabilities:</t>
  </si>
  <si>
    <t>Loans and notes payable (Note 7)</t>
  </si>
  <si>
    <t>Accounts payable</t>
  </si>
  <si>
    <t>Accrued liabilities</t>
  </si>
  <si>
    <t>Accrued rebates, returns and promotions</t>
  </si>
  <si>
    <t>Accrued compensation and employee related obligations</t>
  </si>
  <si>
    <t>Accrued taxes on income (Note 8)</t>
  </si>
  <si>
    <t>Total current liabilities</t>
  </si>
  <si>
    <t>Long-term debt (Note 7)</t>
  </si>
  <si>
    <t>Deferred taxes on income (Note 1 &amp; 8)</t>
  </si>
  <si>
    <t>Employee related obligations (Notes 9 and 10)</t>
  </si>
  <si>
    <t>Other liabilities</t>
  </si>
  <si>
    <t>Total liabilities</t>
  </si>
  <si>
    <t>Shareholders' equity:</t>
  </si>
  <si>
    <t>Preferred stock — without par value (authorized and unissued 2,000,000 shares)</t>
  </si>
  <si>
    <t>Common stock — par value $1.00 per share (Note 12) (authorized 4,320,000,000 shares; issued 3,119,843,000 shares)</t>
  </si>
  <si>
    <t>Accumulated other comprehensive income (Note 13)</t>
  </si>
  <si>
    <t>Retained earnings</t>
  </si>
  <si>
    <t>Stockholders' Equity before Treasury Stock</t>
  </si>
  <si>
    <t>Less: common stock held in treasury, at cost (Note 12) (364,681,000 shares and 336,620,000 shares)</t>
  </si>
  <si>
    <t>Total shareholders’ equity</t>
  </si>
  <si>
    <t>Total liabilities and shareholders’ equity</t>
  </si>
  <si>
    <t>Long-lived assets include property, plant and equipment, net for 2015, and 2014 of $15,905 and $16,126, respectively, and intangible assets and goodwill, net for 2015 and 2014 of $47,393 and $49,054, respectively.</t>
  </si>
  <si>
    <t>Consolidated Balance Sheets (Parenthetical) - USD ($) $ in Millions</t>
  </si>
  <si>
    <t>Allowances for doubtful accounts</t>
  </si>
  <si>
    <t>Preferred Stock, Par or Stated Value Per Share</t>
  </si>
  <si>
    <t>Preferred Stock, Shares Authorized</t>
  </si>
  <si>
    <t>Preferred Stock, Shares Issued</t>
  </si>
  <si>
    <t>Common stock, par value per share</t>
  </si>
  <si>
    <t>Common stock, shares authorized</t>
  </si>
  <si>
    <t>Common stock, shares issued</t>
  </si>
  <si>
    <t>Treasury stock, shares</t>
  </si>
  <si>
    <t>Consolidated Statements of Earnings - USD ($) shares in Millions, $ in Millions</t>
  </si>
  <si>
    <t>Dec. 29, 2013</t>
  </si>
  <si>
    <t>Income Statement [Abstract]</t>
  </si>
  <si>
    <t>Sales to customers</t>
  </si>
  <si>
    <t>Cost of products sold</t>
  </si>
  <si>
    <t>Gross profit</t>
  </si>
  <si>
    <t>Selling, marketing and administrative expenses</t>
  </si>
  <si>
    <t>Research and development expense</t>
  </si>
  <si>
    <t>In-process research and development</t>
  </si>
  <si>
    <t>Interest income</t>
  </si>
  <si>
    <t>Interest expense, net of portion capitalized (Note 4)</t>
  </si>
  <si>
    <t>Other (income) expense, net</t>
  </si>
  <si>
    <t>Restructuring (Note 22)</t>
  </si>
  <si>
    <t>Earnings before provision for taxes on income</t>
  </si>
  <si>
    <t>[2]</t>
  </si>
  <si>
    <t>[3]</t>
  </si>
  <si>
    <t>Provision for taxes on income (Note 8)</t>
  </si>
  <si>
    <t>Net earnings</t>
  </si>
  <si>
    <t>Net earnings per share (Notes 1 and 15)</t>
  </si>
  <si>
    <t>Basic</t>
  </si>
  <si>
    <t>Diluted</t>
  </si>
  <si>
    <t>Cash dividends per share</t>
  </si>
  <si>
    <t>Average shares outstanding (Notes 1 and 15)</t>
  </si>
  <si>
    <t>The Medical Devices segment includes a restructuring charge of $590 million, an intangible asset write-down of $346 million related to Acclarent, Synthes integration costs of $196 million and $148 million expense for the cost associated with the DePuy ASRTM Hip program. Includes $224 million of in-process research and development expense, comprised of $214 million and $10 million in the Pharmaceutical and Medical Devices segments, respectively. Includes net litigation expense of $141 million comprised of $136 million in the Pharmaceutical segment and $5 million in the Medical Devices segment, which included the gain from the litigation settlement agreement with Guidant for $600 million. The Medical Devices Segment includes a gain of $1.3 billion from the divestiture of the Cordis business. The Pharmaceutical segment includes a gain of $981 million from the U.S. divestiture of NUCYNTA® and a positive adjustment of $0.5 billion to previous reserve estimates, including Managed Medicaid rebates. The Consumer segment includes a gain of $229 million from the divestiture of SPLENDA® brand.</t>
  </si>
  <si>
    <t>Includes net litigation expense of $1,253 million comprised of $907 million, $259 million and $87 million in the Medical Devices, Pharmaceutical and Consumer segments, respectively. Includes $178 million of in-process research and development expense, comprised of $147 million and $31 million in the Pharmaceutical and Medical Devices segments, respectively. The Medical Devices segment includes a net gain of $1,899 million from the divestiture of the Ortho-Clinical Diagnostics business, Synthes integration costs of $754 million and $126 million expense for the cost associated with the DePuy ASRTM Hip program. The Pharmaceutical segment includes an additional year of the Branded Prescription Drug Fee of $220 million and a positive adjustment of $0.1 billion to previous reserve estimates.</t>
  </si>
  <si>
    <t>Includes $2,276 million of net litigation expense comprised of $1,975 million and $301 million in the Medical Devices and Pharmaceutical segments, respectively. Includes $683 million of Synthes integration/transaction costs in the Medical Devices segment. Includes $580 million of in-process research and development expense, comprised of $514 million and $66 million in the Pharmaceutical and Medical Devices segments, respectively. The Medical Devices segment also includes $251 million expense for the cost associated with the DePuy ASRTM Hip program. Includes $98 million of income related to other adjustments comprised of $55 million and $43 million in the Consumer and Pharmaceutical segments, respectively.</t>
  </si>
  <si>
    <t>Consolidated Statements of Comprehensive Income - USD ($) $ in Millions</t>
  </si>
  <si>
    <t>Consolidated Statements of Comprehensive Income [Abstract]</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Prior service credit (cost) - current year</t>
  </si>
  <si>
    <t>Gain amortization during period</t>
  </si>
  <si>
    <t>Gain (loss) - current year</t>
  </si>
  <si>
    <t>Effect of exchange rates</t>
  </si>
  <si>
    <t>Derivatives &amp; hedges</t>
  </si>
  <si>
    <t>Unrealized gain (loss) arising during period</t>
  </si>
  <si>
    <t>Other comprehensive income (loss)</t>
  </si>
  <si>
    <t>Total comprehensive income</t>
  </si>
  <si>
    <t>Consolidated Statements of Comprehensive Income (Parenthetical) - USD ($) $ in Millions</t>
  </si>
  <si>
    <t>Consolidated Statement of Comprehensive Income [Abstract]</t>
  </si>
  <si>
    <t>Employee Benefits</t>
  </si>
  <si>
    <t>Derivatives &amp; Hedges</t>
  </si>
  <si>
    <t>Consolidated Statements of Equity - USD ($) $ in Millions</t>
  </si>
  <si>
    <t>Total</t>
  </si>
  <si>
    <t>Retained Earnings</t>
  </si>
  <si>
    <t>Accumulated Other Comprehensive Income</t>
  </si>
  <si>
    <t>Common Stock Issued Amount</t>
  </si>
  <si>
    <t>Treasury Stock Amount</t>
  </si>
  <si>
    <t>Beginning Balance at Dec. 30, 2012</t>
  </si>
  <si>
    <t>Cash dividends paid</t>
  </si>
  <si>
    <t>Employee compensation and stock option plans</t>
  </si>
  <si>
    <t>Repurchase of common stock</t>
  </si>
  <si>
    <t>Payments for Repurchase of Common Stock</t>
  </si>
  <si>
    <t>Other</t>
  </si>
  <si>
    <t>Other comprehensive income (loss), net of tax</t>
  </si>
  <si>
    <t>Ending Balance at Dec. 29, 2013</t>
  </si>
  <si>
    <t xml:space="preserve"> </t>
  </si>
  <si>
    <t>Ending Balance at Dec. 28, 2014</t>
  </si>
  <si>
    <t>Ending Balance at Jan. 03, 2016</t>
  </si>
  <si>
    <t>Consolidated Statements of Cash Flows - USD ($) $ in Millions</t>
  </si>
  <si>
    <t>Statement of Cash Flows [Abstract]</t>
  </si>
  <si>
    <t>Adjustments to reconcile net earnings to cash flows from operating activities:</t>
  </si>
  <si>
    <t>Depreciation and amortization of property and intangibles</t>
  </si>
  <si>
    <t>Stock based compensation</t>
  </si>
  <si>
    <t>Venezuela adjustments</t>
  </si>
  <si>
    <t>Asset write-downs</t>
  </si>
  <si>
    <t>Net gain on sale of assets/businesses</t>
  </si>
  <si>
    <t>Net gain on equity investment transactions</t>
  </si>
  <si>
    <t>Deferred tax provision</t>
  </si>
  <si>
    <t>Accounts receivable allowances</t>
  </si>
  <si>
    <t>Changes in assets and liabilities, net of effects from acquisitions and divestitures:</t>
  </si>
  <si>
    <t>Increase in accounts receivable</t>
  </si>
  <si>
    <t>Increase in inventories</t>
  </si>
  <si>
    <t>(Decrease)/Increase in accounts payable and accrued liabilities</t>
  </si>
  <si>
    <t>Decrease/(Increase) in other current and non-current assets</t>
  </si>
  <si>
    <t>Increase/(De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 (Note 20)</t>
  </si>
  <si>
    <t>Purchases of investments</t>
  </si>
  <si>
    <t>Sales of investments</t>
  </si>
  <si>
    <t>Other (primarily intangibles)</t>
  </si>
  <si>
    <t>Net cash used by investing activities</t>
  </si>
  <si>
    <t>Cash flows from financing activities</t>
  </si>
  <si>
    <t>Dividends to shareholders</t>
  </si>
  <si>
    <t>Proceeds from short-term debt</t>
  </si>
  <si>
    <t>Retirement of short-term debt</t>
  </si>
  <si>
    <t>Proceeds from long-term debt</t>
  </si>
  <si>
    <t>Retirement of long-term debt</t>
  </si>
  <si>
    <t>Proceeds from the exercise of stock options/excess tax benefits</t>
  </si>
  <si>
    <t>Net cash used by financing activities</t>
  </si>
  <si>
    <t>Effect of exchange rate changes on cash and cash equivalents</t>
  </si>
  <si>
    <t>(Decrease)/Increase in cash and cash equivalents</t>
  </si>
  <si>
    <t>Cash and cash equivalents, beginning of year (Note 1)</t>
  </si>
  <si>
    <t>Cash and cash equivalents, end of year (Note 1)</t>
  </si>
  <si>
    <t>Supplemental Cash Flow Data</t>
  </si>
  <si>
    <t>Interest paid</t>
  </si>
  <si>
    <t>Interest paid, net of amount capitalized</t>
  </si>
  <si>
    <t>Income taxes paid</t>
  </si>
  <si>
    <t>Supplemental schedule of non-cash investing and financing activities</t>
  </si>
  <si>
    <t>Treasury Stock Issued For Employee Compensation And Stock Option Plans Net Of Cash Proceeds</t>
  </si>
  <si>
    <t>Conversion of debt</t>
  </si>
  <si>
    <t>Acquisitions</t>
  </si>
  <si>
    <t>Fair value of assets acquired</t>
  </si>
  <si>
    <t>Fair value of liabilities assumed and noncontrolling interests</t>
  </si>
  <si>
    <t>Net cash paid for acquisitions</t>
  </si>
  <si>
    <t>Summary of Significant Accounting Policies</t>
  </si>
  <si>
    <t>Accounting Policies [Abstract]</t>
  </si>
  <si>
    <t>Summary of Significant Accounting Policies Principles of Consolidation The consolidated financial statements include the accounts of Johnson &amp; Johnson and its subsidiaries (the Company). Intercompany accounts and transactions are eliminated. Description of the Company And Business Segments The Company has approximately 127,100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 The Company is organized into three business segments: Consumer, Pharmaceutical and Medical Devices. The Consumer segment includes a broad range of products used in the baby care, oral care, skin care, over-the-counter pharmaceutical, women’s health and wound care markets. These products are marketed to the general public and sold both to retail outlets and distributors throughout the world. The Pharmaceutical segment is focused on five therapeutic areas, including immunology, infectious diseases, neuroscience, oncology, and cardiovascular and metabolic diseases. Products in this segment are distributed directly to retailers, wholesalers, hospitals and health care professionals for prescription use. The Medical Devices segment includes a broad range of products used in the orthopaedic, surgery, cardiovascular, diabetes care and vision care fields, which are distributed to wholesalers, hospitals and retailers, and used principally in the professional fields by physicians, nurses, hospitals, eye care professionals and clinics. New Accounting Pronouncements Recently Adopted Accounting Pronouncements During the fiscal second quarter of 2015, the Financial Accounting Standards Board (FASB) issued Accounting Standard Update 2015-04: Practical Expedient for the Measurement Date of an Employer’s Defined Benefit Obligation and Plan Assets. This update provides a practical expedient option to entities that have defined benefit plans and have a fiscal year-end that does not coincide with a calendar month-end. This option allows an entity to elect to measure defined benefit plan assets and obligations using the calendar month-end that is closest to its fiscal year-end. This update will be effective for the Company for all annual and interim periods beginning after December 15, 2015 and if the practical expedient is elected by an entity, it is required to be adopted on a prospective basis. Early adoption is permitted. The Company has elected to adopt the practical expedient to measure its defined benefit plans. This election did not have a material impact on the Company’s consolidated financial statements. During the fiscal fourth quarter of 2015, the FASB issued Accounting Standard Update 2015-17 Income Taxes: Balance Sheet Classification of Deferred Taxes. To simplify the presentation of deferred income taxes, the amendments in this update require that deferred tax liabilities and assets be classified as noncurrent in a classified statement of financial position. This update is required to be effective for all public Companies for annual periods beginning after December 15, 2016, and interim periods within those annual periods. Earlier application is permitted. The Company has elected to early adopt this standard on a retrospective basis. The 2014 Consolidated Balance Sheet reclassification reduced current assets by $3.6 billion , increased non-current assets by $2.8 billion and reduced liabilities by $0.8 billion . Recently Issued Accounting Standards Not Adopted as of January 3, 2016 During the fiscal first quarter of 2016, the FASB issued Accounting Standard Update 2016-01: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Company for annual periods beginning after December 15, 2017, and interim periods within those annual periods. The Company is currently assessing the impact of the future adoption of this standard on its financial statements. During the fiscal second quarter of 2015, the FASB issued Accounting Standard Update 2015-03: Simplifying the Presentation of Debt Issuance Costs. This update requires capitalized debt issuance costs to be presented as a reduction to the carrying value of debt instead of being classified as a deferred charge, as currently required. This update will be effective for the Company for all annual and interim periods beginning after December 15, 2015 and is required to be applied retroactively for all periods presented. This update will not have a material impact on the presentation of the Company’s financial position. During the fiscal second quarter of 2015, the FASB issued Accounting Standard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This update will be effective for the Company for all annual and interim periods beginning after December 15, 2016. The amendments in this update should be applied prospectively with earlier application permitted as of the beginning of an interim or annual reporting period. This update will not have a material impact on the presentation of the Company’s financial position. During the fiscal third quarter of 2015, the FASB issued Accounting Standard Update 2015-16 Business Combinations: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is update will be effective for the Company for all annual and interim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is update is not expected to have a material impact on the Company’s consolidated financial statements. During the fiscal second quarter of 2014, the FASB issued Accounting Standards Update 2014-09: Revenue from Contracts with Customers. This standard replaces substantially all current revenue recognition accounting guidance. During the fiscal third quarter of 2015, the FASB approved a one year deferral to the effective date to be adopted by all public companies for all annual periods and interim reporting periods beginning after December 15, 2017. Early adoption of this standard is permitted but not before the original effective date for all annual periods and interim reporting periods beginning after December 15, 2016. The Company is currently assessing the impact of the future adoption of this standard on its financial statements. During the fiscal second quarter of 2014, the FASB issued amended guidance Accounting Standards Update No. 2014-10: Development Stage Entities: Elimination of Certain Financial Reporting Requirements, Including an Amendment to Variable Interest Entity Guidance in Topic 810, Consolidation. The change in the current guidance will require the Company to determine if it should consolidate one of these entities based on the change in the consolidation analysis. This update to the consolidation analysis will become effective for all annual periods and interim reporting periods beginning after December 15, 2015. The adoption of this standard is not expected to have a material impact on the presentation of the Company's consolidated financial statements. 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ending after December 15, 2016. This standard is not expected to have any impact on current disclosures in the financial statements.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reverse repurchase agreements (RRAs), government securities and obligations, corporate debt securities and money market fund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Investments Investments classified as held to maturity investments are reported at amortized cost and realized gains or losses are reported in earnings. Investments classified as available-for-sale are carried at estimated fair value with unrealized gains and losses recorded as a component of accumulated other comprehensive income. Available-for-sale securities available for current operations are classified as current assets. Management determines the appropriate classification of its investment in debt and equity securities at the time of purchase and re-evaluates such determination at each balance sheet date. The Company periodically reviews its investments in equity securities for impairment and adjusts these investments to their fair value when a decline in market value is deemed to be other than temporary. If losses on these securities are considered to be other than temporary, the loss is recognized in earnings. 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 Revenue Recognition The Company recognizes revenue from product sales when the goods are shipped or delivered and title and risk of loss pass to the customer. Provisions for certain rebates, sales incentives, trade promotions, coupon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which include Medicaid,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Sale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Sales returns allowances represent a reserve for products that may be returned due to expiration, destruction in the field, or in specific areas, product recall. The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sales to customers during the fiscal reporting years 2015 , 2014 and 2013 . Promotional programs, such as product listing allowances and cooperative advertising arrangements, are recorded in the year incurred.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 Company also earns service revenue for co-promotion of certain products and includes it in sales to customers. These arrangements are evaluated to determine the appropriate amounts to be deferred or recorded as a reduction of revenue. Shipping and Handling Shipping and handling costs incurred were $996 million , $1,068 million and $1,128 million in 2015 , 2014 and 2013 , respectively, and are included in selling, marketing and administrative expense. The amount of revenue received for shipping and handling is less than 0.5% of sales to customers for all periods presented. Inventories Inventories are stated at the lower of cost or market determined by the first-in, first-out method. Intangible Assets and Goodwill The authoritative literature on U.S. GAAP requires that goodwill and intangible assets with indefinite lives be assessed annually for impairment. The Company completed the annual impairment test for 2015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 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As a result of cost and availability factors, effective November 1, 2005, the Company ceased purchasing third-party product liability insurance. The Company has self insurance through a wholly-owned captive insurance company. In addition to accruals in the self insurance program, claims that exceed the insurance coverage are accrued when losses are probable and amounts can be reasonably estimated. Based on the availability of prior coverage, receivables for insurance recoveries related to product liability claims are recorded on an undiscounted basis, when it is probable that a recovery will be realized. As appropriate, reserves against these receivables are recorded for estimated amounts that may not be collected from third-party insurers. Concentration of Credit Risk Global concentration of credit risk with respect to trade accounts receivables continues to be limited due to the large number of customers globally and adherence to internal credit policies and credit limits. Economic challenges in Italy, Spain, Greece and Portugal (the Southern European Region) have impacted certain payment patterns, which have historically been longer than those experienced in the U.S. and other international markets. The total net trade accounts receivable balance in the Southern European Region was approximately $1.3 billion as of January 3, 2016 and approximately $1.8 billion as of December 28, 2014 . Approximately $0.8 billion as of January 3, 2016 and approximately $1.1 billion as of December 28, 2014 of the Southern European Region net trade accounts receivable balance related to the Company's Consumer, Vision Care and Diabetes Care businesses as well as certain Pharmaceutical and Medical Devices customers which are in line with historical collection patterns. The remaining balance of net trade accounts receivable in the Southern European Region has been negatively impacted by the timing of payments from certain government owned or supported health care customers, as well as certain distributors of the Pharmaceutical and Medical Devices local affiliates. The total net trade accounts receivable balance for these customers were approximately $0.5 billion at January 3, 2016 and $0.7 billion at December 28, 2014 . The Company continues to receive payments from these customers and, in some cases, late payments with interest. For customers where payment is expected over periods of time longer than one year, revenue and trade receivables have been discounted over the estimated period of time for collection. Allowances for doubtful accounts have been increased for these customers, but have been immaterial to date. The Company will continue to work closely with these customers on payment plans, monitor the economic situation and take appropriate actions as necessary. Research and Development Research and development expenses are expensed as incurred.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Reduction of Research and development expense * Milestones are capitalized as intangible assets and amortized to cost of good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 , co-developed with Bayer HealthCare AG and IMBRUVICA ® , developed in collaboration and co-marketed with Pharmacyclics LLC, an AbbVie company. Advertising Costs associated with advertising are expensed in the year incurred and are included in selling, marketing and administrative expenses. Advertising expenses worldwide, which comprised television, radio, print media and Internet advertising, were $2.5 billion , $2.6 billion and $2.5 billion in 2015 , 2014 and 2013 , respectively. 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At January 3, 2016 and December 28, 2014 , the cumulative amounts of undistributed international earnings were approximately $58.0 billion and $53.4 billion , respectively. At January 3, 2016 and December 28, 2014 , the Company's foreign subsidiaries held balances of cash, cash equivalents and marketable securities in the amounts of $38.2 billion and $32.9 billion , respectively. The Company has not provided deferred taxes on the undistributed earnings from certain international subsidiaries where the earnings are considered to be permanently reinvested. The Company intends to continue to reinvest these earnings in international operations. If the Company decided at a later date to repatriate these earnings to the U.S., the Company would be required to provide for the net tax effects on these amounts. The Company does not determine the deferred tax liability associated with these undistributed earnings, as such determination is not practical. See Note 8 to the Consolidated Financial Statements for further information regarding income taxes. 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 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 Annual Closing Date The Company follows the concept of a fiscal year, which ends on the Sunday nearest to the end of the month of December. Normally each fiscal year consists of 52 weeks, but every five or six years the fiscal year consists of 53 weeks , as was the case in 2015, and will be the case again in 2020. Reclassification Certain prior period amounts have been reclassified to conform to current year presentation.</t>
  </si>
  <si>
    <t>Cash, Cash Equivalents and Current Marketable Securities</t>
  </si>
  <si>
    <t>Cash and Cash Equivalents [Abstract]</t>
  </si>
  <si>
    <t>Cash, Cash Equivalents and Current Marketable Securities At the end of 2015 and 2014 , cash, cash equivalents and current marketable securities were comprised of: (Dollars in Millions) 2015 Carrying Amount Unrecognized Gain Unrecognized Loss Estimated Fair Value Cash Equivalents Current Marketable Securities Cash $ 1,832 — — 1,832 1,832 — U.S. Gov't Securities (1) 14,641 1 (2 ) 14,640 650 13,991 Other Sovereign Securities (1) 2,122 — — 2,122 933 1,189 U.S. Reverse repurchase agreements (1) 1,579 — — 1,579 1,579 — Other Reverse repurchase agreements (1) 2,200 — — 2,200 2,200 — Corporate debt securities (1) 2,941 — — 2,941 1,793 1,148 Money market funds 3,855 — — 3,855 3,855 — Time deposits (1) 890 — — 890 890 — Carrying Amount Unrealized Gain Unrealized Loss Estimated Fair Value Gov't Securities 7,307 1 (34 ) 7,274 — 7,274 Corporate debt securities 1,046 1 (5 ) 1,042 — 1,042 Available for Sale (2) $ 8,353 2 (39 ) 8,316 — 8,316 Total cash, cash equivalents and current marketable securities $ 13,732 24,644 (Dollars in Millions) 2014 Carrying Amount Unrecognized Gain Unrecognized Loss Estimated Fair Value Cash Equivalents Current Marketable Securities Cash $ 2,336 — — 2,336 2,336 — U.S. Gov't Securities (1) 16,345 1 (1 ) 16,345 1,950 14,395 Other Sovereign Securities (1) 4,265 — — 4,265 978 3,287 U.S. Reverse repurchase agreements (1) 4,387 — — 4,387 4,387 — Other Reverse repurchase agreements (1) 2,348 — — 2,348 2,348 — Corporate debt securities (1) 1,343 — — 1,343 459 884 Money market funds 1,352 — — 1,352 1,352 — Time deposits (1) $ 713 — — 713 713 — Total cash, cash equivalents and current marketable securities $ 14,523 18,566 (1) Held to maturity investments are reported at amortized cost and realized gains or losses are reported in earnings. (2) Available for sale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substantially all available for sale securities are from one to five years at January 3, 2016 . The Company invests its excess cash in both deposits with major banks throughout the world and other high-quality money market instruments. The Company has a policy of making investments only with commercial institutions that have at least an investment grade credit rating.</t>
  </si>
  <si>
    <t>Inventories</t>
  </si>
  <si>
    <t>Inventory Disclosure [Abstract]</t>
  </si>
  <si>
    <t>INVENTORIES</t>
  </si>
  <si>
    <t>Inventories At the end of 2015 and 2014 , inventories were comprised of: (Dollars in Millions) 2015 2014 Raw materials and supplies $ 936 1,214 Goods in process 2,241 2,461 Finished goods 4,876 4,509 Total inventories $ 8,053 8,184</t>
  </si>
  <si>
    <t>Property, Plant and Equipment</t>
  </si>
  <si>
    <t>Property, Plant and Equipment [Abstract]</t>
  </si>
  <si>
    <t>Property, Plant and Equipment At the end of 2015 and 2014 , property, plant and equipment at cost and accumulated depreciation were: (Dollars in Millions) 2015 2014 Land and land improvements $ 780 833 Buildings and building equipment 9,829 10,046 Machinery and equipment 22,511 22,206 Construction in progress 3,528 3,600 Total property, plant and equipment, gross $ 36,648 36,685 Less accumulated depreciation 20,743 20,559 Total property, plant and equipment, net $ 15,905 16,126 The Company capitalizes interest expense as part of the cost of construction of facilities and equipment. Interest expense capitalized in 2015 , 2014 and 2013 was $102 million , $115 million and $105 million , respectively. Depreciation expense, including the amortization of capitalized interest in 2015 , 2014 and 2013 , was $2.5 billion , $2.5 billion and $2.7 billion , respectively.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si>
  <si>
    <t>Intangible Assets and Goodwill</t>
  </si>
  <si>
    <t>Goodwill and Intangible Assets Disclosure [Abstract]</t>
  </si>
  <si>
    <t>INTANGIBLE ASSETS AND GOODWILL</t>
  </si>
  <si>
    <t>Intangible Assets and Goodwill At the end of 2015 and 2014 , the gross and net amounts of intangible assets were: (Dollars in Millions) 2015 2014 Intangible assets with definite lives: Patents and trademarks — gross $ 8,299 9,074 Less accumulated amortization 4,745 4,700 Patents and trademarks — net $ 3,554 4,374 Customer relationships and other intangibles — gross $ 17,583 17,970 Less accumulated amortization 5,816 5,227 Customer relationships and other intangibles — net $ 11,767 12,743 Intangible assets with indefinite lives: Trademarks $ 7,023 7,263 Purchased in-process research and development 3,420 2,842 Total intangible assets with indefinite lives $ 10,443 10,105 Total intangible assets — net $ 25,764 27,222 Goodwill as of January 3, 2016 and December 28, 2014 , as allocated by segment of business, was as follows: (Dollars in Millions) Consumer Pharmaceutical Med Devices Total Goodwill at December 29, 2013 $ 8,531 2,068 12,199 22,798 Goodwill, related to acquisitions 13 665 — 678 Goodwill, related to divestitures (138 ) — (603 ) (741 ) Currency translation/other (731 ) (107 ) (65 ) (903 ) Goodwill at December 28, 2014 $ 7,675 2,626 11,531 21,832 Goodwill, related to acquisitions 110 366 34 510 Goodwill, related to divestitures (119 ) (17 ) (57 ) (193 ) Currency translation/other (426 ) (86 ) (8 ) (520 ) Goodwill at January 3, 2016 $ 7,240 2,889 11,500 21,629 The weighted average amortization periods for patents and trademarks and customer relationships and other intangible assets are 18 years and 24 years , respectively. The amortization expense of amortizable assets included in cost of products sold was $1.2 billion , $1.4 billion and $1.4 billion before tax, for the fiscal years ended January 3, 2016 , December 28, 2014 and December 29, 2013 , respectively. The estimated amortization expense for the five succeeding years approximates $1.2 billion before tax, per year. Intangible asset write-downs are included in Other (income) expense, net. See Note 20 to the Consolidated Financial Statements for additional details related to acquisitions and divestitures.</t>
  </si>
  <si>
    <t>Fair Value Measurements</t>
  </si>
  <si>
    <t>Fair Value Disclosures [Abstract]</t>
  </si>
  <si>
    <t>FAIR VALUE MEASUREMENTS</t>
  </si>
  <si>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treated as fair value hedges. The Company may use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or requirements to post collateral by either the Company or the counter-party.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anuary 3, 2016 , the Company had notional amounts outstanding for forward foreign exchange contracts, cross currency interest rate swaps and interest rate swaps of $31.2 billion , $2.3 billion and $2.2 billion ,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and are insignifica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and cross currency interest rate swaps. For interest rate swaps designated as fair value hedges, hedge ineffectiveness, if any, is included in current period earnings within interest expense. For the current reporting period, hedge ineffectiveness associated with interest rate swaps was not material. As of January 3, 2016 , the balance of deferred net losses on derivatives included in accumulated other comprehensive income was $36 million after-tax. For additional information, see the Consolidated Statements of Comprehensive Income and Note 13.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The amount ultimately realized in earnings may differ as foreign exchange rates change. Realized gains and losses are ultimately determined by actual exchange rates at maturity of the derivative. The following table is a summary of the activity related to derivatives designated as cash flow hedges for the fiscal years ended January 3, 2016 and December 28, 2014 : (Dollars in Millions) Gain/(Loss) (1) Gain/(Loss) Reclassified From (1) Gain/(Loss) Recognized In (2) Cash Flow Hedges by Income Statement Caption 2015 2014 2015 2014 2015 2014 Sales to customers (3) $ (83 ) (106 ) (126 ) (3 ) (5 ) (5 ) Cost of products sold (3) (22 ) 58 122 204 14 2 Research and development expense (3) (3 ) 39 6 7 1 — Interest (income)/Interest expense, net (4) (40 ) 21 — (15 ) — — Other (income) expense, net (3) 33 80 60 3 1 — Total $ (115 ) 92 62 196 11 (3 ) All amounts shown in the table above are net of tax. (1) Effective portion (2) Ineffective portion (3) Forward foreign exchange contracts (4) Cross currency interest rate swaps For the fiscal years ended January 3, 2016 and December 28, 2014 , a loss of $34 million and a gain of $5 million , respectively, was recognized in Other (income) expense, net, relating to forward foreign exchange contracts not designated as hedging instruments.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January 3, 2016 and December 28, 2014 were as follows: 2015 2014 (Dollars in Millions) Level 1 Level 2 Level 3 Total Total (1) Derivatives designated as hedging instruments: Assets: Forward foreign exchange contracts (7) $ — 452 — 452 996 Interest rate contracts (2)(4)(7) — 28 — 28 31 Total — 480 — 480 1,027 Liabilities: Forward foreign exchange contracts (8) — 358 — 358 751 Interest rate contracts (3)(4)(8) — 241 — 241 8 Total — 599 — 599 759 Derivatives not designated as hedging instruments: Assets: Forward foreign exchange contracts (7) — 33 — 33 29 Liabilities: Forward foreign exchange contracts (8) — 41 — 41 51 Available For Sale Other Investments: Equity investments (5) 1,494 — — 1,494 679 Debt securities (6) $ — 8,316 — 8,316 — (1) 2014 assets and liabilities are all classified as Level 2 with the exception of equity investments of $679 million , which are classified as Level 1. (2) Includes $20 million and $29 million of non-current assets for the fiscal years ending January 3, 2016 and December 28, 2014 , respectively. (3) Includes $239 million and $8 million of non-current liabilities for the fiscal years ending January 3, 2016 and December 28, 2014 , respectively. (4) Includes cross currency interest rate swaps and interest rate swaps. (5) Classified as non-current other assets. The carrying amount of the equity investments were $528 million and $284 million as of January 3, 2016 and December 28, 2014, respectively. The unrealized gains were $979 million and $406 million as of January 3, 2016 and December 28, 2014, respectively. The unrealized losses were $13 million and $11 million as of January 3, 2016 and December 28, 2014, respectively. (6) Classified as current marketable securities. (7) Classified as other current assets. (8) Classified as accounts payable. See Notes 2 and 7 for financial assets and liabilities held at carrying amount on the Consolidated Balance Sheet.</t>
  </si>
  <si>
    <t>Borrowings</t>
  </si>
  <si>
    <t>Borrowings [Abstract]</t>
  </si>
  <si>
    <t>Borrowings The components of long-term debt are as follows: (Dollars in Millions) 2015 Effective Rate % 2014 Effective Rate % 2.15% Notes due 2016 $ 900 2.22 % 898 2.22 3 month LIBOR+0.07% FRN due 2016 800 0.48 800 0.31 0.70% Notes due 2016 398 0.74 398 0.74 5.55% Debentures due 2017 1,000 5.55 1,000 5.55 1.125% Notes due 2017 700 1.15 697 1.15 5.15% Debentures due 2018 899 5.15 898 5.15 1.65% Notes due 2018 602 1.70 597 1.70 4.75% Notes due 2019 (1B Euro 1.0882) (2) / (1B Euro 1.2199) (3) 1,085 (2) 5.83 1,216 (3) 5.83 1.875% Notes due 2019 502 1.93 497 1.93 3% Zero Coupon Convertible Subordinated Debentures due 2020 137 3.00 158 3.00 2.95% Debentures due 2020 545 3.15 543 3.15 3.55% Notes due 2021 448 3.67 446 3.67 2.45% Notes due 2021 349 2.48 349 2.48 6.73% Debentures due 2023 250 6.73 250 6.73 3.375% Notes due 2023 811 3.17 812 3.17 5.50% Notes due 2024 (500MM GBP 1.4818) (2) /(500MM GBP 1.5542) (3) 737 (2) 6.75 772 (3) 6.75 6.95% Notes due 2029 297 7.14 297 7.14 4.95% Debentures due 2033 500 4.95 500 4.95 4.375% Notes due 2033 864 4.24 865 4.23 5.95% Notes due 2037 996 5.99 995 5.99 5.85% Debentures due 2038 700 5.86 700 5.86 4.50% Debentures due 2040 540 4.63 539 4.63 4.85% Notes due 2041 298 4.89 298 4.89 4.50% Notes due 2043 499 4.52 499 4.52 Other 104 — 105 — Subtotal 14,961 (4) 4.06 % (1) 15,129 (4) 4.08 (1 ) Less current portion 2,104 7 Total long-term debt $ 12,857 15,122 (1) Weighted average effective rate. (2) Translation rate at January 3, 2016 . (3) Translation rate at December 28, 2014 . (4) The excess of the fair value over the carrying value of debt was $1.7 billion in 2015 and $2.2 billion in 2014 . Fair value of the non-current debt was estimated using market prices, which were corroborated by quoted broker prices and significant other observable inputs. The Company has access to substantial sources of funds at numerous banks worldwide. In September 2015 , the Company secured a new 364-day Credit Facility. Total credit available to the Company approximates $10 billion , which expires on September 15, 2016 . Interest charged on borrowings under the credit line agreements is based on either bids provided by banks, the prime rate or London Interbank Offered Rates (LIBOR), plus applicable margins. Commitment fees under the agreements are not material. Throughout 2015 , the Company continued to have access to liquidity through the commercial paper market. Short-term borrowings and the current portion of long-term debt amounted to approximately $7.0 billion at the end of 2015 , of which $4.6 billion was borrowed under the Commercial Paper Program. The remainder principally represents local borrowing by international subsidiaries. Aggregate maturities of long-term obligations commencing in 2016 are: (Dollars in Millions) 2016 2017 2018 2019 2020 After 2020 $2,104 1,790 1,501 1,587 683 7,296</t>
  </si>
  <si>
    <t>Income Taxes</t>
  </si>
  <si>
    <t>Income Tax Disclosure [Abstract]</t>
  </si>
  <si>
    <t>INCOME TAXES</t>
  </si>
  <si>
    <t>Income Taxes The provision for taxes on income consists of: (Dollars in Millions) 2015 2014 2013 Currently payable: U.S. taxes $ 2,748 2,625 594 International taxes 1,309 1,174 1,653 Total currently payable 4,057 3,799 2,247 Deferred: U.S. taxes 37 (258 ) (251 ) International taxes (307 ) 699 (356 ) Total deferred (270 ) 441 (607 ) Provision for taxes on income $ 3,787 4,240 1,640 A comparison of income tax expense at the U.S. statutory rate of 35% in 2015 , 2014 and 2013 , to the Company’s effective tax rate is as follows: (Dollars in Millions) 2015 2014 2013 U.S. $ 8,179 8,001 4,261 International 11,017 12,562 11,210 Earnings before taxes on income: $ 19,196 20,563 15,471 Tax rates: U.S. statutory rate 35.0 % 35.0 35.0 International operations excluding Ireland (6.7 ) (7.0 ) (10.6 ) Ireland and Puerto Rico operations (1) (8.7 ) (6.9 ) (9.0 ) Research and orphan drug tax credits (0.2 ) (0.3 ) (0.8 ) U.S. state and local 0.4 1.0 0.4 U.S. manufacturing deduction (0.6 ) (0.6 ) (0.8 ) U.S. tax on international income 0.2 1.4 1.7 U.S. tax benefit on asset/business disposals — (1.9 ) (5.1 ) All other 0.3 (0.1 ) (0.2 ) Effective tax rate 19.7 % 20.6 10.6 (1) The Company has subsidiaries operating in Puerto Rico under various tax incentives. The 2015 effective tax rate decrease as compared to 2014 was primarily attributable to the increases in taxable income in lower tax jurisdictions relative to higher tax jurisdictions and a tax benefit resulting from a restructuring of international affiliates. Additionally, the 2014 effective tax rate was affected by the items mentioned below. The increase in the 2014 effective tax rate, as compared to 2013, was attributable to the following: the divestiture of the Ortho-Clinical Diagnostics business at an approximate 44% effective tax rate, litigation accruals at low tax rates, the mix of earnings into higher tax jurisdictions, primarily the U.S., the accrual of an additional year of the Branded Prescription Drug Fee, which is not tax deductible, and additional U.S. tax expense related to a planned increase in dividends from current year foreign earnings as compared to the prior year. These increases to the 2014 effective tax rate were partially offset by a tax benefit of $0.4 billion associated with the Conor Medsystems divestiture. The 2013 effective tax rate was reduced by a tax benefit associated with the write-off of assets for tax purposes associated with Scios, Inc., and the inclusion of both the 2013 and 2012 benefit from the Research and Development tax credit and the Controlled Foreign Corporation look-through provisions, because those provisions were enacted into law in January 2013 and were retroactive to January 1, 2012. The 2014 effective tax rate was also reduced as the Company adjusted its unrecognized tax benefits as a result of (i) the federal appeals court’s decision in OMJ Pharmaceuticals, Inc.’s litigation regarding credits under former Section 936 of the Internal Revenue Code (see Note 21 to the Consolidated Financial Statements for additional information), and (ii) a settlement of substantially all issues related to the Company’s U.S. Internal Revenue Service audit of tax years 2006 - 2009. The impact of the settlement is reflected in the U.S. tax on international income and the All other line items within the above reconciliation. The items noted above reflect the key drivers of the rate reconciliation. Temporary differences and carryforwards for 2015 and 2014 were as follows: 2015 Deferred Tax 2014 Deferred Tax (Dollars in Millions) Asset Liability Asset Liability Employee related obligations $ 2,863 3,426 Stock based compensation 790 799 Depreciation (247 ) (564 ) Non-deductible intangibles (6,663 ) (6,671 ) International R&amp;D capitalized for tax 1,318 1,433 Reserves &amp; liabilities 1,801 1,497 Income reported for tax purposes 960 1,067 Net operating loss carryforward international 997 949 Miscellaneous international 922 (1) (249 ) 1,128 (1) (305 ) Miscellaneous U.S. 436 996 Total deferred income taxes $ 10,087 (7,159 ) 11,295 (7,540 ) (1) The $922 million in 2015 was net of a valuation allowance related to Belgium of $196 million . The $1,128 million in 2014 was net of a valuation allowance related to Belgium of $172 million . The Company has wholly-owned international subsidiaries that have cumulative net losses. The Company believes that it is more likely than not that these subsidiaries will realize future taxable income sufficient to utilize these deferred tax assets. The following table summarizes the activity related to unrecognized tax benefits: (Dollars in Millions) 2015 2014 2013 Beginning of year $ 2,465 2,729 3,054 Increases related to current year tax positions 570 281 643 Increases related to prior period tax positions 182 295 80 Decreases related to prior period tax positions (79 ) (288 ) (574 ) Settlements (4 ) (477 ) (418 ) Lapse of statute of limitations (54 ) (75 ) (56 ) End of year $ 3,080 2,465 2,729 The unrecognized tax benefits of $3.1 billion at January 3, 2016 , if recognized, would affect the Company’s annual effective tax rate. The Company conducts business and files tax returns in numerous countries and currently has tax audits in progress with a number of tax authorities. The IRS has completed its audit for the tax years through 2009 and is currently auditing the tax years 2010-2012. In other major jurisdictions where the Company conducts business, the years remain open generally back to the year 2004. The Company believes it is possible that audits may be completed by tax authorities in some jurisdictions over the next twelve months. However, the Company is not able to provide a reasonably reliable estimate of the timing of any other future tax payments relating to uncertain tax positions. The Company classifies liabilities for unrecognized tax benefits and related interest and penalties as long-term liabilities. Interest expense and penalties related to unrecognized tax benefits are classified as income tax expense. The Company recognized after tax interest expense of $44 million , $12 million and $40 million in 2015 , 2014 and 2013 , respectively. The total amount of accrued interest was $366 million and $298 million in 2015 and 2014 , respectively.</t>
  </si>
  <si>
    <t>Employee Related Obligations</t>
  </si>
  <si>
    <t>Compensation Related Costs [Abstract]</t>
  </si>
  <si>
    <t>Employee Related Obligations At the end of 2015 and 2014 , employee related obligations recorded on the Consolidated Balance Sheets were: (Dollars in Millions) 2015 2014 Pension benefits $ 3,857 4,547 Postretirement benefits 2,738 3,161 Postemployment benefits 2,092 2,062 Deferred compensation 584 599 Total employee obligations 9,271 10,369 Less current benefits payable 417 397 Employee related obligations — non-current $ 8,854 9,972 Prepaid employee related obligations of $256 million and $233 million for 2015 and 2014 , respectively, are included in Other assets on the Consolidated Balance Sheets.</t>
  </si>
  <si>
    <t>Pensions and Other Benefit Plans</t>
  </si>
  <si>
    <t>Compensation and Retirement Disclosure [Abstract]</t>
  </si>
  <si>
    <t>Pensions and Other Benefit Plans The Company sponsors various retirement and pension plans, including defined benefit, defined contribution and termination indemnity plans, which cover most employees worldwide. The Company also provides post-retirement benefits, primarily health care, to all eligible U.S. retired employees and their dependents. Many international employees are covered by government-sponsored programs and the cost to the Company is not significant. Retirement plan benefits for employees hired before January 1, 2015 are primarily based on the employee’s compensation during the last three to five years before retirement and the number of years of service. In 2014, the Company announced that the U.S. Defined Benefit plan was amended to adopt a new benefit formula, effective for employees hired on or after January 1, 2015. The benefits are calculated using a new formula based on employee compensation over total years of service. International subsidiaries have plans under which funds are deposited with trustees, annuities are purchased under group contracts, or reserves are provided. The Company does not fund retiree health care benefits in advance and has the right to modify these plans in the future. As described in Note 1 to the Consolidated Financial Statements, the Company has elected to early adopt a practical expedient beginning for the fiscal year end 2015 to measure its defined benefit plans using the calendar month end closest to its fiscal year end. In 2015 and 2014 the Company used December 31, 2015 and December 28, 2014 , respectively, as the measurement date for all U.S. and international retirement and other benefit plans. Net periodic benefit costs for the Company’s defined benefit retirement plans and other benefit plans for 2015 , 2014 and 2013 include the following components: Retirement Plans Other Benefit Plans (Dollars in Millions) 2015 2014 2013 2015 2014 2013 Service cost $ 1,037 882 906 257 211 196 Interest cost 988 1,018 908 186 197 151 Expected return on plan assets (1,809 ) (1,607 ) (1,447 ) (7 ) (7 ) (6 ) Amortization of prior service cost (credit) 2 6 6 (33 ) (34 ) (2 ) Amortization of net transition obligation — 1 1 — — — Recognized actuarial losses 745 460 681 201 136 111 Curtailments and settlements 8 (17 ) — — — 2 Net periodic benefit cost $ 971 743 1,055 604 503 452 Amounts expected to be recognized in net periodic benefit cost in the coming year for the Company’s defined benefit retirement plans and other post-retirement plans: (Dollars in Millions) Amortization of net transition obligation $ — Amortization of net actuarial losses 638 Amortization of prior service credit 29 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10% corridor of the greater of the market value of assets or the accumulated postretirement benefit obligation. Total unamortized gains and losses in excess of the corridor are amortized over the average remaining future service. Prior service costs/benefits for the U.S. pension plans are amortized over the average remaining future service of plan participants at the time of the plan amendment. Prior service cost/benefit for the other U.S. benefit plans is amortized over the average remaining service to full eligibility age of plan participants at the time of the plan amendment. The following table represents the weighted-average actuarial assumptions: Retirement Plans Other Benefit Plans Worldwide Benefit Plans 2015 2014 2013 2015 2014 2013 Net Periodic Benefit Cost Discount rate 3.78 % 4.78 4.25 4.31 5.25 4.55 Rate of increase in compensation levels 4.05 % 4.08 4.08 4.11 4.29 4.28 Expected long-term rate of return on plan assets 8.53 % 8.46 8.45 Benefit Obligation Discount rate 4.11 % 3.78 4.78 4.63 4.31 5.25 Rate of increase in compensation levels 4.01 % 4.05 4.08 4.28 4.11 4.29 The Company’s discount rates are determined by considering current yield curves representing high quality, long-term fixed income instruments. The resulting discount rates are consistent with the duration of plan liabilities. For the fiscal year 2016, the Company will change its methodology in determining service and interest cost from the single weighted average discount rate approach to duration specific spot rates along that yield curve to the plans’ liability cash flows, which management has concluded is a more precise estimate. Prior to this change in methodology, the Company measured service and interest costs utilizing a single weighted-average discount rate derived from the yield curve used to measure the plan obligations. The Company has accounted for this change as a change in accounting estimate and, accordingly, has accounted for it on a prospective basis. This change will not impact the benefit obligation and will not have a material impact to the 2016 full year result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In 2014, for measurement of U.S. retirement benefit obligations, the mortality assumption was updated to a newly established 2014 mortality table resulting in an increase to the projected benefit obligation. The following table displays the assumed health care cost trend rates, for all individuals: Health Care Plans 2015 2014 Health care cost trend rate assumed for next year 6.60 % 6.00 % Rate to which the cost trend rate is assumed to decline (ultimate trend) 4.50 % 4.50 % Year the rate reaches the ultimate trend rate 2038 2032 A one-percentage-point change in assumed health care cost trend rates would have the following effect: One-Percentage- One-Percentage- (Dollars in Millions) Point Increase Point Decrease Health Care Plans Total interest and service cost $ 36 (29 ) Post-retirement benefit obligation $ 417 (326 ) The following table sets forth information related to the benefit obligation and the fair value of plan assets at year-end 2015 and 2014 for the Company’s defined benefit retirement plans and other post-retirement plans: Retirement Plans Other Benefit Plans (Dollars in Millions) 2015 2014 2015 2014 Change in Benefit Obligation Projected benefit obligation — beginning of year $ 26,889 21,488 5,081 4,407 Service cost 1,037 882 257 211 Interest cost 988 1,018 186 197 Plan participant contributions 48 59 — — Amendments 60 (60 ) — (254 ) Actuarial (gains) losses (1,578 ) 5,395 (400 ) 1,030 Divestitures &amp; acquisitions (5 ) (121 ) — — Curtailments, settlements &amp; restructuring (20 ) (53 ) (3 ) — Benefits paid from plan (773 ) (813 ) (420 ) (493 ) Effect of exchange rates (791 ) (906 ) (32 ) (17 ) Projected benefit obligation — end of year $ 25,855 26,889 4,669 5,081 Change in Plan Assets Plan assets at fair value — beginning of year $ 22,575 20,901 79 87 Actual return on plan assets 298 2,078 1 8 Company contributions 752 1,176 414 477 Plan participant contributions 48 59 — — Settlements (20 ) (40 ) — — Divestitures &amp; acquisitions (5 ) (109 ) — — Benefits paid from plan assets (773 ) (813 ) (420 ) (493 ) Effect of exchange rates (621 ) (677 ) — — Plan assets at fair value — end of year $ 22,254 22,575 74 79 Funded status — end of year $ (3,601 ) (4,314 ) (4,595 ) (5,002 ) Amounts Recognized in the Company’s Balance Sheet consist of the following: Non-current assets $ 256 233 — — Current liabilities (77 ) (74 ) (324 ) (309 ) Non-current liabilities (3,780 ) (4,473 ) (4,271 ) (4,693 ) Total recognized in the consolidated balance sheet — end of year $ (3,601 ) (4,314 ) (4,595 ) (5,002 ) Amounts Recognized in Accumulated Other Comprehensive Income consist of the following: Net actuarial loss $ 6,501 7,547 2,013 2,611 Prior service cost (credit) 34 (33 ) (185 ) (225 ) Unrecognized net transition obligation — 1 — — Total before tax effects $ 6,535 7,515 1,828 2,386 Accumulated Benefit Obligations — end of year $ 23,262 23,816 Retirement Plans Other Benefit Plans (Dollars in Millions) 2015 2014 2015 2014 Amounts Recognized in Net Periodic Benefit Cost and Other Comprehensive Income Net periodic benefit cost $ 971 743 604 503 Net actuarial (gain) loss (75 ) 4,942 (389 ) 1,015 Amortization of net actuarial loss (745 ) (460 ) (201 ) (136 ) Prior service cost (credit) 60 (60 ) — (253 ) Amortization of prior service (cost) credit (2 ) (6 ) 33 34 Effect of exchange rates (218 ) (273 ) (1 ) — Total recognized in other comprehensive income, before tax $ (980 ) 4,143 (558 ) 660 Total recognized in net periodic benefit cost and other comprehensive income $ (9 ) 4,886 46 1,163 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In 2015 , the Company contributed $435 million and $317 million to its U.S. and international pension plans, respectively. The following table displays the funded status of the Company's U.S. Qualified &amp; Non-Qualified pension plans and international funded and unfunded pension plans at December 31, 2015 and December 28, 2014 , respectively: U.S. Plans International Plans Qualified Plans Non-Qualified Plans Funded Plans Unfunded Plans (Dollars in Millions) 2015 2014 2015 2014 2015 2014 2015 2014 Plan Assets $ 15,113 15,201 — — 7,141 7,374 — — Projected Benefit Obligation 15,280 15,571 1,675 1,683 8,542 9,203 358 432 Accumulated Benefit Obligation 13,876 13,875 1,411 1,363 7,661 8,205 314 373 Over (Under) Funded Status Projected Benefit Obligation $ (167 ) (370 ) (1,675 ) (1,683 ) (1,401 ) (1,829 ) (358 ) (432 ) Accumulated Benefit Obligation 1,237 1,326 (1,411 ) (1,363 ) (520 ) (831 ) (314 ) (373 ) Plans with accumulated benefit obligations in excess of plan assets have an accumulated benefit obligation, projected benefit obligation and plan assets of $4.5 billion , $5.3 billion and $1.9 billion , respectively, at the end of 2015 , and $8.2 billion , $9.4 billion and $5.3 billion , respectively, at the end of 2014 . The following table displays the projected future benefit payments from the Company’s retirement and other benefit plans: (Dollars in Millions) 2016 2017 2018 2019 2020 2021-2025 Projected future benefit payments Retirement plans $ 839 872 911 967 1,031 6,098 Other benefit plans $ 331 322 315 312 310 1,499 The following table displays the projected future minimum contributions to the unfunded retirement plans. These amounts do not include any discretionary contributions that the Company may elect to make in the future. (Dollars in Millions) 2016 2017 2018 2019 2020 2021-2025 Projected future contributions $ 76 77 82 88 93 559 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he Company’s retirement plan asset allocation at the end of 2015 and 2014 and target allocations for 2016 are as follows: Percent of Plan Assets Target Allocation 2015 2014 2016 Worldwide Retirement Plans Equity securities 79 % 77 % 74 % Debt securities 21 23 26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A financial instrument’s categorization within the valuation hierarchy is based upon the lowest level of input that is significant to the fair value measurement. Following is a description of the valuation methodologies used for the investments measured at fair value. • Short-term investments — Cash and quoted short-term instruments are valued at the closing price or the amount held on deposit by the custodian bank. Other investments are through investment vehicles valu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classified as Level 2. • Government and agency securities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Common stocks are valued at the closing price reported on the major market on which the individual securities are traded. Substantially all common stock is classified within Level 1 of the valuation hierarchy. • Commingled funds — These investment vehicles are valued using the NAV provided by the fund administrator. The NAV is based on the value of the underlying assets owned by the fund, minus its liabilities, and then divided by the number of shares outstanding. Assets in the Level 2 category have a quoted market price in a market that is not active. • Insurance contracts — The instruments are issued by insurance companies. The fair value is based on negotiated value and the underlying investments held in separate account portfolios as well as considering the credit worthiness of the issuer. The underlying investments are government, asset-backed and fixed income securities. In general, insurance contracts are classified as Level 3 as there are no quoted prices nor other observable inputs for pricing. • Other assets — Other assets are represented primarily by limited partnerships and real estate investments, as well as commercial loans and commercial mortgages that are not classified as corporate debt. Other assets that are exchange listed and actively traded are classified as Level 1, while inactively traded assets are classified as Level 2. Most limited partnerships represent investments in private equity and similar funds that are valued by the general partners. Certain of these limited partnerships, as well as any other assets valued using unobservable inputs, are classified as Level 3. The following table sets forth the Retirement Plans' investments measured at fair value as of December 31, 2015 and December 28, 2014 : Quoted Prices in Active Markets for Identical Assets Significant Other Observable Inputs Significant Unobservable Inputs (Level 1) (Level 2) (Level 3) Total Assets (Dollars in Millions) 2015 2014 2015 2014 2015 2014 2015 2014 Short-term investment funds $ 184 168 312 551 — — 496 719 Government and agency securities — — 1,767 1,934 — — 1,767 1,934 Debt instruments — — 1,050 1,143 1 1 1,051 1,144 Equity securities 11,317 11,204 11 21 — — 11,328 11,225 Commingled funds — — 7,189 7,205 33 46 7,222 7,251 Insurance contracts — — — — 23 24 23 24 Other assets — 1 314 214 53 63 367 278 Investments at fair value $ 11,501 11,373 10,643 11,068 110 134 22,254 22,575 The Company's Other Benefit Plans are unfunded except for U.S. commingled funds (Level 2) of $74 million and $79 million at December 31, 2015 and December 28, 2014 , respectively. The fair value of Johnson &amp; Johnson Common Stock directly held in plan assets was $751 million ( 3.4% of total plan assets) at December 31, 2015 and $778 million ( 3.4% of total plan assets) at December 28, 2014 . Level 3 Gains and Losses The table below sets forth a summary of changes in the fair value of the Plan’s Level 3 assets for the years ended December 31, 2015 and December 28, 2014 : (Dollars in Millions) Debt Instruments Equity Securities Commingled Funds Insurance Contracts Other Assets Total Level 3 Balance December 29, 2013 $ 1 4 44 23 69 141 Realized gains (losses) — — — — (5 ) (5 ) Unrealized gains (losses) — — 2 — — 2 Purchases, sales, issuances and settlements, net — — (2 ) 3 (1 ) — Transfers in/out and exchange rate changes — (4 ) 2 (2 ) — (4 ) Balance December 28, 2014 1 — 46 24 63 134 Realized gains (losses) — — 1 — (2 ) (1 ) Unrealized gains (losses) — — (11 ) — (5 ) (16 ) Purchases, sales, issuances and settlements, net — — (2 ) 1 (2 ) (3 ) Transfers in/out and exchange rate changes — — (1 ) (2 ) (1 ) (4 ) Balance December 31, 2015 $ 1 — 33 23 53 110</t>
  </si>
  <si>
    <t>Savings Plan</t>
  </si>
  <si>
    <t>Savings Plan [Abstract]</t>
  </si>
  <si>
    <t>Savings Plan The Company has voluntary 401(k) savings plans designed to enhance the existing retirement programs covering eligible employees. The Company matches a percentage of each employee’s contributions consistent with the provisions of the plan for which he/she is eligible. Total Company matching contributions to the plans were $187 million , $172 million and $164 million in 2015 , 2014 and 2013 , respectively.</t>
  </si>
  <si>
    <t>Capital and Treasury Stock</t>
  </si>
  <si>
    <t>Equity [Abstract]</t>
  </si>
  <si>
    <t>Capital and Treasury Stock Changes in treasury stock were: Treasury Stock (Amounts in Millions Except Treasury Stock Shares in Thousands) Shares Amount Balance at December 30, 2012 341,354 $ 18,476 Employee compensation and stock option plans (48,555 ) (3,367 ) Repurchase of common stock 6,416 591 Balance at December 29, 2013 299,215 15,700 Employee compensation and stock option plans (32,302 ) (2,933 ) Repurchase of common stock 69,707 7,124 Balance at December 28, 2014 336,620 19,891 Employee compensation and stock option plans (24,413 ) (2,497 ) Repurchase of common stock 52,474 5,290 Balance at January 3, 2016 364,681 $ 22,684 Aggregate shares of common stock issued were approximately 3,119,843,000 shares at the end of 2015 , 2014 and 2013 . Cash dividends paid were $2.95 per share in 2015 , compared with dividends of $2.76 per share in 2014 , and $2.59 per share in 2013 . On October 13, 2015, the Company announced that its Board of Directors approved a share repurchase program, authorizing the Company to purchase up to $10.0 billion of the Company's shares of common stock. The repurchase program has no time limit and may be suspended for periods or discontinued at any time. Any shares acquired will be available for general corporate purposes. The Company intends to finance the share repurchase program through available cash and access to the capital markets. As of January 3, 2016, $1.0 billion has been repurchased under the program. On July 21, 2014, the Company announced that its Board of Directors approved a share repurchase program, authorizing the Company to purchase up to $5.0 billion of the Company's shares of common stock. This share repurchase program was completed on April 28, 2015.</t>
  </si>
  <si>
    <t>Accumulated Other Comprehensive Income Components of other comprehensive income (loss) consist of the following: (Dollars in Millions) Foreign Gain/(Loss) On Securities Employee Benefit Plans Gain/ Total December 30, 2012 $ (296 ) 195 (5,717 ) 8 (5,810 ) Net 2013 changes 94 (89 ) 2,708 237 2,950 December 29, 2013 (202 ) 106 (3,009 ) 245 (2,860 ) Net 2014 changes (4,601 ) 151 (3,308 ) (104 ) (7,862 ) December 28, 2014 (4,803 ) 257 (6,317 ) 141 (10,722 ) Net 2015 changes (3,632 ) 347 1,019 (177 ) (2,443 ) January 3, 2016 $ (8,435 ) 604 (5,298 ) (36 ) (13,165 )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10 for additional details. Gain/(Loss) On Derivatives &amp; Hedges - reclassifications to earnings are recorded in the same account as the hedged transaction. See Note 6 for additional details.</t>
  </si>
  <si>
    <t>International Currency Translation</t>
  </si>
  <si>
    <t>Foreign Currency Translation [Abstract]</t>
  </si>
  <si>
    <t>International Currency Transalation</t>
  </si>
  <si>
    <t>International Currency Translation 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100% or more during the past three years , or where a substantial portion of its cash flows are not in the local currency. In consolidating international subsidiaries, balance sheet currency effects are recorded as a component of accumulated other comprehensive income. This equity account includes the results of translating certain balance sheet assets and liabilities at current exchange rates and some accounts at historical rates, except for those located in highly inflationary economies. The translation of balance sheet accounts for highly inflationary economies are reflected in the operating results. A rollforward of the changes during 2015 , 2014 and 2013 for foreign currency translation adjustments is included in Note 13. Net currency transaction gains and losses included in Other (income) expense were losses of $104 million , $156 million and $186 million in 2015 , 2014 and 2013 , respectively.</t>
  </si>
  <si>
    <t>Earnings Per Share</t>
  </si>
  <si>
    <t>Earnings Per Share [Abstract]</t>
  </si>
  <si>
    <t>EARNINGS PER SHARE</t>
  </si>
  <si>
    <t>Earnings Per Share The following is a reconciliation of basic net earnings per share to diluted net earnings per share for the fiscal years ended January 3, 2016 , December 28, 2014 and December 29, 2013 : (In Millions Except Per Share Amounts) 2015 2014 2013 Basic net earnings per share $ 5.56 5.80 4.92 Average shares outstanding — basic 2,771.8 2,815.2 2,809.2 Potential shares exercisable under stock option plans 141.5 142.6 148.5 Less: shares repurchased under treasury stock method (102.6 ) (96.5 ) (103.3 ) Convertible debt shares 2.2 2.6 3.0 Accelerated share repurchase program — — 19.6 Adjusted average shares outstanding — diluted 2,812.9 2,863.9 2,877.0 Diluted net earnings per share $ 5.48 5.70 4.81 The diluted net earnings per share calculation included the dilutive effect of convertible debt that is offset by the related reduction in interest expense of $3 million after-tax for years 2015 and 2014 and $4 million for year 2013 . The diluted net earnings per share calculation for 2015, 2014 and 2013 included all shares related to stock options, as the exercise price of all options was less than the average market value of the Company's stock. The diluted net earnings per share calculation for the fiscal year ended December 29, 2013 included the dilutive effect of 19.6 million shares, related to the accelerated share repurchase program, associated with the acquisition of Synthes, Inc. in the fiscal year 2012.</t>
  </si>
  <si>
    <t>Rental Expense and Lease Commitments</t>
  </si>
  <si>
    <t>Leases, Operating [Abstract]</t>
  </si>
  <si>
    <t>Rental Expense and Lease Commitments Rentals of space, vehicles, manufacturing equipment and office and data processing equipment under operating leases were approximately $316 million , $341 million and $363 million in 2015 , 2014 and 2013 , respectively. The approximate minimum rental payments required under operating leases that have initial or remaining non-cancelable lease terms in excess of one year at January 3, 2016 are: (Dollars in Millions) 2016 2017 2018 2019 2020 After 2020 Total $224 194 136 90 74 109 827 Commitments under capital leases are not significant.</t>
  </si>
  <si>
    <t>Common Stock, Stock Option Plans and Stock Compensation Agreements</t>
  </si>
  <si>
    <t>Disclosure of Compensation Related Costs, Share-based Payments [Abstract]</t>
  </si>
  <si>
    <t>Common Stock, Stock Option Plans and Stock Compensation Agreements At January 3, 2016 , the Company had 2 stock-based compensation plans. The shares outstanding are for contracts under the Company's 2005 Long-Term Incentive Plan and the 2012 Long-Term Incentive Plan. The 2005 Long-Term Incentive Plan expired April 26, 2012. All options and restricted shares granted subsequent to that date were under the 2012 Long-Term Incentive Plan. Under the 2012 Long-Term Incentive Plan, the Company may issue up to 650 million shares of common stock, plus any shares canceled, expired, forfeited, or not issued from the 2005 Long-Term Incentive Plan subsequent to April 26, 2012. Shares available for future grants under the 2012 Long-Term Incentive Plan were 486 million at the end of 2015 . The compensation cost that has been charged against income for these plans was $874 million , $792 million and $728 million for 2015 , 2014 and 2013 , respectively. The total income tax benefit recognized in the income statement for share-based compensation costs was $253 million , $259 million and $243 million for 2015 , 2014 and 2013 , respectively. The total unrecognized compensation cost was $744 million , $722 million and $636 million for 2015 , 2014 and 2013 , respectively. The weighted average period for this cost to be recognized was 0.98 years, 1.18 years and 1.26 years for 2015 , 2014 , and 2013 , respectively. Share-based compensation costs capitalized as part of inventory were insignificant in all periods. The Company settles employee benefit equity issuances with treasury shares. Treasury shares are replenished throughout the year for the number of shares used to settle employee benefit equity issuances. Stock Options Stock options expire 10 years from the date of grant and vest over service periods that range from 6 months to 4 years . All options are granted at the average of the high and low prices of the Company’s Common Stock on the New York Stock Exchange on the date of grant. The fair value of each option award was estimated on the date of grant using the Black-Scholes option valuation model that uses the assumptions noted in the following table. For 2014 and 2013 grants, expected volatility represents a blended rate of 4-year daily historical average volatility rate, and a 5-week average implied volatility rate based on at-the-money traded Johnson &amp; Johnson options with a life of 2 years. For 2015 grants, expected volatility represents a blended rate of 10-year weekly historical overall volatility rate, and a 5-week average implied volatility rate based on at-the-money traded Johnson &amp; Johnson options with a life of 2 years. For all grants, historical data is used to determine the expected life of the option. The risk-free rate was based on the U.S. Treasury yield curve in effect at the time of grant. The average fair value of options granted was $10.68 , $8.42 and $4.88 , in 2015 , 2014 and 2013 , respectively. The fair value was estimated based on the weighted average assumptions of: 2015 2014 2013 Risk-free rate 1.77 % 1.87 % 1.01 % Expected volatility 15.48 % 14.60 % 14.04 % Expected life (in years) 7.0 6.0 6.0 Expected dividend yield 2.90 % 3.10 % 3.40 % A summary of option activity under the Plan as of January 3, 2016 , December 28, 2014 and December 29, 2013 , and changes during the years ending on those dates is presented below: (Shares in Thousands) Outstanding Shares Weighted Average Exercise Price Aggregate Intrinsic Value (Dollars in Millions) Shares at December 30, 2012 134,351 $ 61.58 $ 1,061 Options granted 29,010 72.54 Options exercised (41,357 ) 59.99 Options canceled/forfeited (2,448 ) 65.89 Shares at December 29, 2013 119,556 64.70 3,306 Options granted 24,356 90.44 Options exercised (25,319 ) 62.31 Options canceled/forfeited (2,881 ) 75.48 Shares at December 28, 2014 115,712 70.37 4,014 Options granted 20,484 100.06 Options exercised (16,683 ) 62.53 Options canceled/forfeited (2,996 ) 82.22 Shares at January 3, 2016 116,517 $ 76.41 $ 3,065 The total intrinsic value of options exercised was $644 million , $954 million and $941 million in 2015 , 2014 and 2013 , respectively. The following table summarizes stock options outstanding and exercisable at January 3, 2016 : (Shares in Thousands) Outstanding Exercisable Exercise Price Range Options Average Life (1) Average Exercise Price Options Average Exercise Price $52.13-$58.33 8,694 3.1 $58.32 8,694 $58.32 $58.34-$62.20 17,644 2.6 $61.21 17,644 $61.21 $62.62-$65.62 22,139 3.4 $64.55 21,726 $64.54 $66.07-$72.54 25,617 7.0 $72.52 217 $69.77 $90.44-$100.48 42,423 8.6 $94.98 64 $90.47 116,517 5.9 $76.41 48,345 $62.26 (1) Average contractual life remaining in years. Stock options outstanding at December 28, 2014 and December 29, 2013 were 115,712 and an average life of 5.7 years and 119,556 and an average life of 5.1 years, respectively. Stock options exercisable at December 28, 2014 and December 29, 2013 were 57,846 at an average price of $61.94 and 75,210 at an average price of $62.01 , respectively. Restricted Share Units and Performance Share Units The Company grants restricted share units which vest over service periods that range from 6 months to 3 years . The Company also grants performance share units, which are paid in shares of Johnson &amp; Johnson Common Stock after the end of a three -year performance period. Whether any performance share units vest, and the amount that does vest, is tied to the completion of service periods that range from 6 months to 3 years and the achievement, over a three-year period, of three equally-weighted goals that directly align with or help drive long-term total shareholder return: operational sales, adjusted operational earnings per share, and relative total shareholder return. The number of shares actually earned at the end of the three-year period will vary, based only on actual performance, from 0% to 200% of the target number of performance share units granted . A summary of the restricted share units and performance share units activity under the Plans as of January 3, 2016 is presented below: (Shares in Thousands) Outstanding Restricted Share Units Outstanding Performance Share Units Shares at December 30, 2012 31,834 285 Granted 10,582 1,290 Issued (10,078 ) — Canceled/forfeited (1,721 ) (40 ) Shares at December 29, 2013 30,617 1,535 Granted 8,487 1,113 Issued (9,685 ) (19 ) Canceled/forfeited (1,726 ) (98 ) Shares at December 28, 2014 27,693 2,531 Granted 7,637 931 Issued (10,164 ) (285 ) Canceled/forfeited (1,281 ) (99 ) Shares at January 3, 2016 23,885 3,078 The average fair value of the restricted share units granted was $91.65 , $83.01 and $65.90 in 2015 , 2014 and 2013 , respectively, using the fair market value at the date of grant. The fair value of restricted share units was discounted for dividends, which are not paid on the restricted share units during the vesting period. The fair value of restricted share units issued was $597.6 million , $541.0 million and $569.2 million in 2015 , 2014 and 2013 , respectively. The weighted average fair value of the performance share units granted was $93.54 , $85.94 and $73.42 in 2015 , 2014 and 2013 , calculated using the weighted average fair market value for each of the three component goals at the date of grant. The fair values for the sales and earnings per share goals of each performance share unit were estimated on the date of grant using the fair market value of the shares at the time of the award discounted for dividends, which are not paid on the performance share units during the vesting period. The fair value for the relative total shareholder return goal of each performance share unit was estimated on the date of grant using the Monte Carlo valuation model. The fair value of performance share units issued was $16.7 million and $1.4 million in 2015 and 2014, respectively. No performance share units vested in 2013.</t>
  </si>
  <si>
    <t>Segments of Business and Geographic Areas</t>
  </si>
  <si>
    <t>Segment Reporting [Abstract]</t>
  </si>
  <si>
    <t>SEGMENTS OF BUSINESS AND GEOGRAPHIC AREAS</t>
  </si>
  <si>
    <t>Segments of Business and Geographic Areas Sales to Customers (Dollars in Millions) 2015 2014 2013 Consumer — United States $ 5,222 5,096 5,162 International 8,285 9,400 9,535 Total 13,507 14,496 14,697 Pharmaceutical — United States 18,333 17,432 13,948 International 13,097 14,881 14,177 Total 31,430 32,313 28,125 Medical Devices — United States 12,132 12,254 12,800 International 13,005 15,268 15,690 Total 25,137 27,522 28,490 Worldwide total $ 70,074 74,331 71,312 Income Before Tax Identifiable Assets (Dollars in Millions) 2015 (3) 2014 (4) 2013 (5) 2015 2014 Consumer $ 1,787 1,941 1,973 20,772 21,813 Pharmaceutical 11,734 11,696 9,178 26,144 25,803 Medical Devices 6,826 7,953 5,261 40,979 41,445 Total 20,347 21,590 16,412 87,895 89,061 Less: Expense not allocated to segments (1) 1,151 1,027 941 General corporate (2) 45,516 41,297 Worldwide total $ 19,196 20,563 15,471 $ 133,411 130,358 Additions to Property, Plant &amp; Equipment Depreciation and Amortization (Dollars in Millions) 2015 2014 2013 2015 2014 2013 Consumer $ 544 581 533 $ 559 577 539 Pharmaceutical 1,063 977 856 929 1,053 1,075 Medical Devices 1,631 1,807 1,724 1,945 1,974 2,224 Segments total 3,238 3,365 3,113 3,433 3,604 3,838 General corporate 225 349 482 313 291 266 Worldwide total $ 3,463 3,714 3,595 $ 3,746 3,895 4,104 Sales to Customers Long-Lived Assets (6) (Dollars in Millions) 2015 2014 2013 2015 2014 United States $ 35,687 34,782 31,910 36,609 36,835 Europe 15,995 18,947 18,599 20,167 21,559 Western Hemisphere excluding U.S. 6,045 7,160 7,421 2,881 3,210 Asia-Pacific, Africa 12,347 13,442 13,382 2,493 2,438 Segments total 70,074 74,331 71,312 62,150 64,042 General corporate 1,148 1,138 Other non long-lived assets 70,113 65,178 Worldwide total $ 70,074 74,331 71,312 133,411 130,358 ­ See Note 1 for a description of the segments in which the Company operates. Export sales are not significant. In 2015 and 2014, the Company had one wholesaler distributing products for all three segments that represented approximately 12.5% and 11.0% , respectively, of the total consolidated revenues. In 2013, the Company did not have a customer that represented 10.0% of total revenues. (1) Amounts not allocated to segments include interest (income) expense, noncontrolling interests and general corporate (income) expense. (2) General corporate includes cash, cash equivalents and marketable securities. (3) The Medical Devices segment includes a restructuring charge of $590 million , an intangible asset write-down of $346 million related to Acclarent, Synthes integration costs of $196 million and $148 million expense for the cost associated with the DePuy ASR TM Hip program. Includes $224 million of in-process research and development expense, comprised of $214 million and $10 million in the Pharmaceutical and Medical Devices segments, respectively. Includes net litigation expense of $141 million comprised of $136 million in the Pharmaceutical segment and $5 million in the Medical Devices segment, which included the gain from the litigation settlement agreement with Guidant for $600 million . The Medical Devices Segment includes a gain of $1.3 billion from the divestiture of the Cordis business. The Pharmaceutical segment includes a gain of $981 million from the U.S. divestiture of NUCYNTA ® and a positive adjustment of $0.5 billion to previous reserve estimates, including Managed Medicaid rebates. The Consumer segment includes a gain of $229 million from the divestiture of SPLENDA ® brand. (4) Includes net litigation expense of $1,253 million comprised of $907 million , $259 million and $87 million in the Medical Devices, Pharmaceutical and Consumer segments, respectively. Includes $178 million of in-process research and development expense, comprised of $147 million and $31 million in the Pharmaceutical and Medical Devices segments, respectively. The Medical Devices segment includes a net gain of $1,899 million from the divestiture of the Ortho-Clinical Diagnostics business, Synthes integration costs of $754 million and $126 million expense for the cost associated with the DePuy ASR TM Hip program. The Pharmaceutical segment includes an additional year of the Branded Prescription Drug Fee of $220 million and a positive adjustment of $0.1 billion to previous reserve estimates. (5) Includes $2,276 million of net litigation expense comprised of $1,975 million and $301 million in the Medical Devices and Pharmaceutical segments, respectively. Includes $683 million of Synthes integration/transaction costs in the Medical Devices segment. Includes $580 million of in-process research and development expense, comprised of $514 million and $66 million in the Pharmaceutical and Medical Devices segments, respectively. The Medical Devices segment also includes $251 million expense for the cost associated with the DePuy ASR TM Hip program. Includes $98 million of income related to other adjustments comprised of $55 million and $43 million in the Consumer and Pharmaceutical segments, respectively. (6) Long-lived assets include property, plant and equipment, net for 2015 , and 2014 of $15,905 and $16,126 , respectively, and intangible assets and goodwill, net for 2015 and 2014 of $47,393 and $49,054 , respectively.</t>
  </si>
  <si>
    <t>Selected Quarterly Financial Data (Unaudited)</t>
  </si>
  <si>
    <t>Selected Quarterly Financial Information [Abstract]</t>
  </si>
  <si>
    <t>Selected Quarterly Financial Data (unaudited)</t>
  </si>
  <si>
    <t>Selected Quarterly Financial Data (unaudited) Selected unaudited quarterly financial data for the years 2015 and 2014 are summarized below: 2015 2014 (Dollars in Millions Except Per Share Data) First Quarter (1) Second Quarter (2) Third Quarter (3) Fourth Quarter (4) First Quarter (5) Second Quarter (6) Third Quarter (7) Fourth Quarter (8) Segment sales to customers Consumer $ 3,390 3,483 3,314 3,320 3,557 3,744 3,589 3,606 Pharmaceutical 7,726 7,946 7,694 8,064 7,498 8,509 8,307 7,999 Medical Devices 6,258 6,358 6,094 6,427 7,060 7,242 6,571 6,649 Total sales 17,374 17,787 17,102 17,811 18,115 19,495 18,467 18,254 Gross profit 12,092 12,430 11,878 12,138 12,660 13,456 13,068 12,401 Earnings before provision for taxes on income 5,575 5,741 4,122 3,758 5,424 5,626 6,810 2,703 Net earnings 4,320 4,516 3,358 3,215 4,727 4,326 4,749 2,521 Basic net earnings per share $ 1.55 1.63 1.21 1.16 1.67 1.53 1.69 0.90 Diluted net earnings per share $ 1.53 1.61 1.20 1.15 1.64 1.51 1.66 0.89 (1) The first quarter of 2015 includes a net litigation gain of $253 million after-tax ( $402 million before-tax) and $122 million after-tax ( $139 million before-tax) for costs associated with the DePuy ASR TM Hip program. (2) The second quarter of 2015 includes net litigation expense of $23 million after-tax ( $134 million before-tax). (3) The third quarter of 2015 includes net litigation expense of $348 million after-tax ( $409 million before-tax). (4) The fourth quarter of 2015 includes a restructuring charge of $415 million after-tax ( $590 million before-tax), $156 million after-tax ( $214 million before-tax) from impairment of in-process research and development and Synthes integration costs of $59 million after-tax ( $83 million before-tax). Additionally, the fourth quarter of 2015 includes the gain on the Cordis divestiture. (5) The first quarter of 2014 includes Synthes integration costs of $84 million after-tax ( $118 million before-tax) and a $398 million tax benefit associated with Conor Medsystems. (6) The second quarter of 2014 includes litigation expense of $342 million after-tax ( $276 million before-tax) and Synthes integration costs of $104 million after-tax ( $144 million before-tax). (7) The third quarter of 2014 includes an additional year of the Branded Prescription Drug Fee of $220 million after and before tax, litigation expense of $231 million after-tax ( $285 million before-tax), Synthes integration costs of $130 million after-tax ( $167 million before-tax) and $111 million after-tax ( $126 million before-tax) for costs associated with the DePuy ASR TM Hip program. Additionally, the fiscal third quarter of 2014 includes a net gain of $1.1 billion after-tax ( $1.9 billion before-tax) for the divestiture of the Ortho-Clinical Diagnostics business. (8) The fourth quarter of 2014 includes litigation expense, primarily related to product liability and patent litigation of $652 million after-tax ( $692 million before-tax), Synthes integration costs of $237 million after-tax ( $325 million before-tax) and $115 million after-tax ( $156 million before-tax) from impairment of in-process research and development.</t>
  </si>
  <si>
    <t>Business Combinations and Divestitures</t>
  </si>
  <si>
    <t>Business Combinations [Abstract]</t>
  </si>
  <si>
    <t>BUSINESS COMBINATIONS AND DIVESTITURES</t>
  </si>
  <si>
    <t>Business Combinations and Divestitures Certain businesses were acquired for $954 million in cash and $220 million of liabilities assumed during 2015. The assumed liabilities primarily represent the fair value of the contingent consideration of $210 million . These acquisitions were accounted for using the acquisition method and, accordingly, results of operations have been included in the financial statements from their respective dates of acquisition. The 2015 acquisitions primarily included: XO1 Limited, a privately-held biopharmaceutical company developing an anti-thrombin antibody and Novira Therapeutics, Inc., a privately held clinical-stage biopharmaceutical company developing innovative therapies for curative treatment of chronic hepatitis B virus infection. The excess of purchase price over the estimated fair value of tangible assets acquired amounted to $1,173 million and has been assigned to identifiable intangible assets, with any residual recorded to goodwill. Of this amount, approximately $839 million has been identified as the value of IPR&amp;D primarily associated with the acquisitions of XO1 Limited and Novira Therapeutics, Inc. The value of the IPR&amp;D was calculated using cash flow projections discounted for the inherent risk in the projects. The IPR&amp;D related to the acquisition of XO1 Limited of $360 million is associated with a recombinant human antibody developed to mimic the activity of a human antibody which appears to produce an anticoagulated state without predisposition to bleeding. A probability of success factor of 36.0% was used to reflect inherent clinical and regulatory risk. The discount rate applied was 11.75% . The IPR&amp;D related to the acquisition of Novira Therapeutics, Inc. of $396 million is associated with its lead candidate NVR 3-778 which is an investigational small molecule, direct-acting antiviral, for oral administration in patients with HBV that inhibits the HBV core or capsid protein. A probability of success factor of 51.0% was used to reflect inherent clinical and regulatory risk. The discount rate applied was 16.0% . Certain businesses were acquired for $2,129 million in cash and $38 million of liabilities assumed during 2014. These acquisitions were accounted for using the acquisition method and, accordingly, results of operations have been included in the financial statements from their respective dates of acquisition. The 2014 acquisitions included: Covagen AG, a privately-held, biopharmaceutical company specializing in the development of multispecific protein therapeutics through the FynomAb ® technology platform; Alios BioPharma, Inc., a privately-held, clinical stage biopharmaceutical company focused on developing therapies for viral diseases; and the ORSL TM electrolyte ready-to-drink brand from Jagdale Industries Ltd. The excess of purchase price over the estimated fair value of tangible assets acquired amounted to $2,069 million and has been assigned to identifiable intangible assets, with any residual recorded to goodwill. Of this amount, approximately $1,913 million has been identified as the value of IPR&amp;D associated with the acquisitions of Covagen AG and Alios BioPharma, Inc. The value of the IPR&amp;D was calculated using cash flow projections discounted for the inherent risk in the projects. The IPR&amp;D related to the acquisition of Alios BioPharma, Inc. (Alios) of $1,688 million is associated with Alios’ lead compound AL-8176, an orally administered antiviral therapy for treatment of infants with respiratory syncytial virus (RSV). A probability of success factor of 60.0% was used to reflect inherent clinical and regulatory risk. The discount rate applied was 11.4% . The IPR&amp;D related to the acquisition of Covagen AG of $225 million is associated with Covagen’s lead compound COVA-322, currently in Phase 1b study for psoriasis and holding potential as a treatment for a broad range of inflammatory diseases including rheumatoid arthritis. A probability of success factor of 26.0% was used to reflect inherent clinical and regulatory risk. The discount rate applied was 12.5% . During 2015, the Company recorded a charge for the impairment of the IPR&amp;D related to the acquisition of Covagen AG. Certain businesses were acquired for $835 million in cash and $193 million of liabilities assumed during 2013. These acquisitions were accounted for using the acquisition method and, accordingly, results of operations have been included in the financial statements from their respective dates of acquisition. The assumed liabilities primarily represent the fair value of the contingent consideration which may be payable related to the acquisition of Aragon Pharmaceuticals, Inc., a privately-held, pharmaceutical discovery and development company focused on drugs to treat hormonally-driven cancers. As per terms of the agreement, additional payments of up to $350 million may be paid in the future based on reaching predetermined milestones. The 2013 acquisitions included: Flexible Stenting Solutions, Inc., a leading developer of innovative flexible peripheral arterial, venous and biliary stents; Shanghai Elsker Mother &amp; Baby Co., Ltd, a baby care company in China and Aragon Pharmaceuticals, Inc. The excess of purchase price over the estimated fair value of tangible assets acquired amounted to $941 million and has been assigned to identifiable intangible assets, with any residual recorded to goodwill. Of this amount, approximately $831 million has been identified as the value of IPR&amp;D primarily associated with the acquisitions of Aragon Pharmaceuticals, Inc. The IPR&amp;D related to the acquisition of Aragon Pharmaceuticals, Inc. of $810 million is associated with Aragon’s androgen receptor antagonist program for treatment of hormonally-driven cancers. The value of the IPR&amp;D was calculated using cash flow projections discounted for the inherent risk in such projects. Probability of success factors ranging from 37% - 52.0% were used to reflect inherent clinical and regulatory risk. The discount rate applied was 15.5% . In 2012, the Company completed the acquisition of Synthes, Inc. for a purchase price of $20.2 billion in cash and stock. In connection with the acquisition of Synthes, Inc. the Company entered into two accelerated share repurchase (ASR) agreements. In 2013, the Company settled the remaining liabilities under the ASR agreements. While the Company believes that the transactions under each ASR agreement and a series of related internal transactions were consummated in a tax efficient manner in accordance with applicable law, it is possible that the Internal Revenue Service could assert one or more contrary positions to challenge the transactions from a tax perspective. If challenged, an amount up to the total purchase price for the Synthes shares could be treated as subject to applicable U.S. tax at approximately the statutory rate to the Company, plus interest. Supplemental pro forma information for 2015, 2014 and 2013 in accordance with U.S. GAAP standards related to business combinations, and goodwill and other intangible assets, is not provided, as the impact of the aforementioned acquisitions did not have a material effect on the Company’s results of operations, cash flows or financial position. During 2015, the Company divestitures included: The Cordis business to Cardinal Health; the SPLENDA ® brand to Heartland Food Products Group and the U.S. license rights to NUCYNTA ® (tapentadol), NUCYNTA ® ER (tapentadol extended-release tablets), and NUCYNTA ® (tapentadol) oral solution. In 2015, the pre-tax gains on the divestitures of businesses were approximately $2.6 billion . As of January 3, 2016, assets held for sale were not material. During 2014, the Company divestitures included: The Ortho-Clinical Diagnostics business to The Carlyle Group; the K-Y ® brand to Reckitt Benckiser Group PLC in the U.S. and certain other markets; and the BENECOL ® brand to Raisio plc. In 2014, the pre-tax gains on the divestitures of businesses were approximately $2.4 billion . The Company completed the divestiture of its Ortho-Clinical Diagnostics business to The Carlyle Group for approximately $4.0 billion and the Company recorded a pre-tax gain of approximately $1.9 billion . Ortho-Clinical Diagnostics' results are included in the Company's Medical Devices segment. During 2013, the Company divestitures included: women's sanitary protection products in the U.S., Canada and the Caribbean to Energizer Holdings, Inc.; Rolaids ® to Chattem, Inc.; DORIBAX ® rights to Shionogi; and the sale of certain consumer brands and certain pharmaceutical products. In 2013, the pre-tax gains on the divestitures of businesses were $0.1 billion .</t>
  </si>
  <si>
    <t>Legal Proceedings</t>
  </si>
  <si>
    <t>Commitments and Contingencies Disclosure [Abstract]</t>
  </si>
  <si>
    <t>LEGAL PROCEEDINGS</t>
  </si>
  <si>
    <t>Legal Proceedings 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anuary 3, 2016,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Certain subsidiaries of Johnson &amp; Johnson are involved in numerous product liability claims and lawsuits involving multiple products. Claimants in these cases seek substantial compensatory and, where available, punitive damages. While these subsidiaries believe they have substantial defenses, it is not feasible to predict the ultimate outcome of litigation. The Company has established accruals for product liability claims and lawsuits in compliance with ASC 450-20 based on currently available information, which in some cases may be limited. The Company accrues an estimate of the legal defense costs needed to defend each matter. For certain of these matters, the Company has accrued additional amounts such as estimated costs associated with settlements, damage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and XARELTO ® . As of January 3, 2016, in the United States there were approximately 5,300 plaintiffs with direct claims in pending lawsuits regarding injuries allegedly due to the DePuy ASR™ XL Acetabular System and DePuy ASR™ Hip Resurfacing System, 8,700 with respect to the PINNACLE ® Acetabular Cup System, 46,700 with respect to pelvic meshes, 10,700 with respect to RISPERDAL ® , and 5,000 with respect to XARELTO ® . In August 2010, DePuy Orthopaedics, Inc. (DePuy) announced a worldwide voluntary recall of its ASR™ XL Acetabular System and DePuy ASR™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nd Australia.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This settlement covered approximately 8,000 patients. In February 2015, DePuy reached an additional agreement which would effectively extend the existing settlement program to ASR Hip patients who had revision surgeries after August 31, 2013 and prior to February 1, 2015. This second agreement is estimated to cover approximately 1,800 additional patients. The estimated cost of these agreements is covered by existing accruals. This settlement program is expected to bring to a close significant ASR Hip litigation activity in the United States. However, many lawsuits in the United States will remain, and the settlement program does not address litigation outside of the United States. The Company continues to receive information with respect to potential costs associated with this recall on a worldwide basis. The Company has established accruals for the costs associated with the DePuy ASR™ Hip program and related product liability litigation. Changes to these accruals may be required in the future as additional information becomes available. Claims for personal injury have also been made against DePuy and Johnson &amp; Johnson relating to DePuy's PINNACLE ®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countries outside of the United States, primarily in the United Kingdom. The Company has established an accrual to cover only defense costs in connection with product liability litigation associated with DePuy's PINNACLE ® Acetabular Cup System. Changes to this accrual may be required in the future as additional information becomes available. 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Australia, Belgium, Canada, England, Israel, Italy, the Netherlands, Scotland and Venezuela, seeking damages for alleged injury resulting from Ethicon's pelvic mesh devices. The Company has established an accrual with respect to product liability litigation associated with Ethicon's pelvic mesh products. Changes to this accrual may be required in the future as additional information becomes available.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The number of pending product liability lawsuits continues to increase, and the Company continues to receive information with respect to potential costs and the anticipated number of cases. The Company has established an accrual with respect to product liability litigation associated with RISPERDAL ® . Changes to this accrual may be required in the future as additional information becomes available. Claims for personal injury have been made against Janssen Pharmaceuticals, Inc. and Johnson &amp; Johnson arising out of the use of XARELTO ® , an oral anticoagulant.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and many cases have been consolidated into a state mass tort litigation in Philadelphia, Pennsylvania. Class action lawsuits also have been filed in Canada. The Company has established an accrual with respect to product liability litigation associated with XARELTO ® . Changes to this accrual may be required in the future as additional information becomes available.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and require the payment of past damages and future royalties, and which may result in a non-cash impairment charge for any associated intangible asset. The most significant of these matters are described below. Medical Devices In January 2010, Tyco Healthcare Group, LP (Tyco) and U.S. Surgical Corporation (now Covidien plc) filed a lawsuit against Ethicon Endo-Surgery, Inc. (EES) in the United States District Court for the District of Connecticut alleging that EES's HARMONIC ® shears infringed three Tyco patents. The case was tried in July 2012, and in March 2013, the Court ruled that some of EES's HARMONIC ® shears infringed Tyco's patents and ordered EES to pay damages of approximately $176 million , but declined to order injunctive relief. EES appealed and in December 2014, the United States Court of Appeals for the Federal Circuit reversed the District Court's ruling and found all the asserted claims invalid. In July 2015, Tyco filed a motion for review with the United States Supreme Court. In July 2014, Covidien filed another patent infringement lawsuit against EES in the United States District Court for the District of Connecticut seeking damages and a preliminary injunction, alleging that EES's newest version of its harmonic scalpels, the HARMONIC ACE ® + 7 Shears and the HARMONIC ACE ® + Shears, infringed the three Tyco patents asserted in the previous case. The claims asserted by Covidien in this case are the same claims that were declared invalid in December 2014 by the Court of Appeals in the Tyco case discussed above. In November 2015, the United States Supreme Court denied Tyco's petition for review; therefore, both cases have been dismissed. In November 2007, Roche Diagnostics Operations, Inc., et al. (Roche) filed a patent infringement lawsuit against LifeScan, Inc. (LifeScan) in the United States District Court for the District of Delaware, alleging LifeScan's OneTouch ® Line of Blood Glucose Monitoring Systems infringe two patents related to the use of microelectrode sensors. Roche is seeking monetary damages and injunctive relief. In September 2009, LifeScan obtained a favorable ruling on claim construction that precluded a finding of infringement. Roche appealed and the Court of Appeals reversed the District Court's ruling on claim construction and remanded the case to the District Court for new findings on the issue. In December 2014, the District Court ruled in LifeScan's favor and reinstated the original claim construction. In February 2015, Roche appealed the ruling, and in February 2016, oral argument took place at the Court of Appeals. The parties are awaiting a decision. In June 2009, Rembrandt Vision Technologies, L.P. (Rembrandt) filed a patent infringement lawsuit against Johnson &amp; Johnson Vision Care, Inc. (JJVC) in the United States District Court for the Eastern District of Texas alleging that JJVC's manufacture and sale of its ACUVUE ® ADVANCE ® and ACUVUE ® OASYS ® Hydrogel Contact Lenses infringe their U.S. Patent No. 5,712,327 (the '327 patent). Rembrandt is seeking monetary relief. The case was transferred to the United States District Court for the Middle District of Florida. In May 2012, the jury returned a verdict holding that neither of the accused lenses infringes the '327 patent. Rembrandt appealed, and in August 2013, the United States Court of Appeals for the Federal Circuit affirmed the District Court's judgment. Rembrandt asked the District Court to grant it a new trial based on alleged new evidence, and in July 2014, the District Court denied Rembrandt’s motion. Rembrandt has appealed the District Court's denial of its motion for a new trial. In December 2009, the State of Israel filed a lawsuit in the District Court in Tel Aviv Jaffa against Omrix Biopharmaceuticals, Inc. and various affiliates (Omrix). In the lawsuit, the State claims that an employee of a government-owned hospital was the inventor on several patents related to fibrin glue technology that the employee developed while he was a government employee. The State claims that he had no right to transfer any intellectual property to Omrix because it belongs to the State. The State is seeking damages plus royalties on QUIXIL™ and EVICEL ® products, or alternatively, transfer of the patents to the State. The case remains active, but no trial date has been set. In September 2011, LifeScan, Inc. (LifeScan) filed a lawsuit against Shasta Technologies, LLC (Shasta), Instacare Corp (now Pharmatech Solutions, Inc. (Pharmatech)) and Conductive Technologies, Inc. (Conductive) in the United States District Court for the Northern District of California for patent infringement and false advertising for the making and marketing of a strip for use in LifeScan's OneTouch ® Blood Glucose Meters. The defendants alleged that the three LifeScan patents-in-suit are invalid and challenged the validity of the asserted patents in the United States Patent and Trademark Office (USPTO). In April 2013, the defendants brought counterclaims for alleged antitrust violations and false advertising and those claims were stayed pending resolution of the patent infringement case. The validity of two of the patents was confirmed by the USPTO, but the USPTO determined that the third patent, U.S. Patent No. 7,250,105 (the '105 patent), is invalid. LifeScan lost an appeal of that decision, but is seeking a rehearing. LifeScan entered into a settlement agreement with Shasta and Conductive. A motion brought by Pharmatech for summary judgment of patent invalidity was argued in February 2016 and the parties are awaiting a decision. LifeScan's patent infringement and false advertising claims are scheduled to be tried in August 2016. LifeScan filed a patent infringement lawsuit against UniStrip Technologies, LLC (UniStrip) in the United States District Court for the District of North Carolina in May 2014, alleging that the making and marketing of Unistrip’s strips infringe the same patents asserted against Shasta above. That case has been stayed pending the outcome of the appeal of the USPTO's decision on the validity of the '105 patent. In July 2014, UniStrip brought a lawsuit against LifeScan in the United States District Court for the Eastern District of Pennsylvania, alleging antitrust violations relating to marketing practices for LifeScan strips. In March 2013, Medinol Ltd. (Medinol) filed a patent infringement lawsuit against Cordis Corporation (Cordis) and Johnson &amp; Johnson in the United States District Court for the Southern District of New York alleging that all of Cordis's sales of the CYPHER ® and CYPHER SELECT™ Stents made in the United States since 2005 willfully infringed four of Medinol's patents directed to the geometry of articulated stents. Medinol is seeking damages and attorney's fees. After trial in January 2014, the District Court dismissed the case, finding Medinol unreasonably delayed bringing its claims, and Medinol did not appeal the decision. In September 2014, the District Court denied a motion by Medinol to vacate the judgment and grant it a new trial. Medinol's appeal of this decision has been dismissed. Medinol has filed a petition for review with the United States Supreme Court. Following the divestiture of Cordis, the Company retains any liability that may result from this case. In December 2014, Bonutti Skeletal Innovations LLC (Bonutti) sued DePuy Synthes Sales, Inc. and DePuy Synthes Products, Inc. in the United States District Court for the District of Massachusetts, alleging that DePuy Synthes's product line of spine implants infringes six patents owned by Bonutti, generally covering wedge implants and their methods of implantation. Bonutti is seeking monetary damages and injunctive relief. Pharmaceutical In 2012 and 2013, Noramco, Inc. (Noramco) moved to intervene in several patent infringement lawsuits filed in the United States District Court for the Southern District of New York by Purdue Pharma L.P. and others (Purdue) against Noramco oxycodone customers, Impax Laboratories, Inc. (Impax), Teva Pharmaceuticals USA, Inc. (Teva), Amneal Pharmaceuticals, LLC (Amneal), Watson Laboratories, Inc.- Florida (Watson) and Andrx Labs, LLC (Andrx). The lawsuits are in response to the defendants' respective Abbreviated New Drug Applications seeking approval to market generic extended release oxycodone products before the expiration of certain Purdue patents. Three of the asserted patents relate to oxycodone and processes for making oxycodone, and Noramco has agreed to defend the lawsuits on behalf of Impax, Teva, Amneal, Watson, and Andrx. In April 2013, Watson and Andrx entered into a settlement with Purdue. The trial against Impax and Teva (and others) took place in September 2013, and Noramco defended Teva and Impax. In November 2013, Impax entered into a settlement with Purdue, and in December 2014, Teva entered into a settlement with Purdue. The District Court issued a decision in January 2014 invalidating the relevant Purdue patents and, based on that decision, subsequently dismissed the lawsuit against Amneal (and other parties not defended by Noramco). Purdue appealed the Court's decision. In February 2016, the Federal Circuit affirmed the District Court decision invalidating the Purdue patents. If Purdue ultimately prevails in its appeal of the invalidity decision, it can reinstitute its action against Amneal. In December 2015, Purdue filed another patent infringement action against Amneal in the District of Delaware asserting, among others, the three above-referenced patents and a newly issued patent relating to oxycodone and processes for making oxycodone. Johnson &amp; Johnson acquired the prostate cancer business of Aragon Pharmaceuticals, Inc. (Aragon), including ARN-509, a compound being tested for treatment of prostate cancer, in September 2013. Prior to the acquisition, in May 2011, Medivation, Inc. (Medivation) had sued Aragon and the University of California seeking rights to ARN-509. In December 2012, the State Court granted summary judgment to Aragon on Medivation's claims, awarding the rights of the ARN-509 compound to Aragon, and in January 2013, the Court dismissed the case against Aragon. Medivation has appealed. REMICADE ® Related Cases In September 2013, JBI and NYU Langone Medical Center (NYU Medical Center) received an Office Action from the United States Patent and Trademark Office (USPTO) rejecting the claims in U.S. Patent No. 6,284,471 relating to REMICADE ® (the '471 patent) in a reexamination proceeding instituted by a third party. The '471 patent is co-owned by JBI and NYU Medical Center, and NYU Medical Center granted JBI an exclusive license to NYU Medical Center's rights under the patent. Currently, the '471 patent in the United States expires in September 2018. JBI responded to that rejection in December 2013 and in August 2014, JBI and NYU Medical Center received a further rejection. JBI responded to the rejection by filing a further amendment and in November 2014, JBI's petition to enter the amendment was granted. The application was returned to the examiner for issuance of a new Office Action, which occurred in February 2015, further rejecting the patent. JBI responded to that rejection and in April 2015, the USPTO issued a further action maintaining its rejection of the '471 patent. In May 2015, JBI filed a notice of appeal to the USPTO's Patent Trial and Appeal Board, and the appeal is currently pending. The '471 patent remains a valid and enforceable patent as it undergoes reexamination at the USPTO. JBI will continue to defend the patent and, if necessary, will pursue all available appeals. In August 2014, Celltrion filed for FDA approval to make and sell its own biosimilar version of REMICADE ® . In March 2015, JBI filed a lawsuit in the United States District Court for the District of Massachusetts against Celltrion and Hospira seeking a declaratory judgment that their biosimilar product for which they are seeking FDA approval under the new Biologics Price Competition and Innovation Act (the BPCIA) infringes or potentially infringes six JBI patents. JBI is also seeking a declaratory judgment that defendants have failed to comply with certain procedural requirements of the BPCIA. In addition, JBI has moved for a preliminary and permanent injunction to prohibit Celltrion and Hospira from launching their biosimilar product until 180 days after they have given JBI a Notice of Commercial Marketing, such notice not to be given before FDA approval of Celltrion's product. Also in March 2015, JBI moved to stay all proceedings in the District Court with respect to the ‘471 patent, pending the USPTO re-examination proceeding. In August 2015, JBI also filed a motion seeking the District Court's permission to file a patent infringement lawsuit asserting U.S. Patent No. 7,598,083 (the '083 patent) against Celltrion and the manufacturer of the cell culture media that Celltrion uses to make its biosimilar product. Although the '083 patent is already asserted in the existing lawsuit, this would expand the claims to include any use of the cell media made in the United States to manufacture Celltrion's biosimilar. In February 2016, Celltrion and Hospira agreed not to launch their biosimilar product before June 30, 2016 and the '471 and '083 patents will be the two remaining patents in the lawsuit. In light of this representation, and because the Federal Circuit Court of Appeals is expected to decide this issue in an unrelated but similar case before June 29th, the Court denied JBI's motion for preliminary injunction, but noted that JBI may renew its motion following the Court of Appeals decision, if necessary, or if the Court of Appeals fails to decide the issue by June 29th. In addition, in February 2016, Celltrion and Hospira filed a motion for summary judgment of invalidity of the ‘471 patent. In March 2013, Hospira Healthcare Corporation (Hospira) filed an impeachment proceeding against The Kennedy Institute of Rheumatology (Kennedy) challenging the validity of a Canadian patent related to REMICADE ® (a Feldman patent), which is exclusively licensed to Janssen Biotech, Inc. (JBI). In October 2013, Kennedy, along with JBI, Janssen Inc. and Cilag GmbH International (both affiliates of JBI), filed a counterclaim for infringement against Celltrion Healthcare Co., Ltd., Celltrion Inc. (together, Celltrion) and Hospira. The counterclaim alleges that the products described in Celltrion’s and Hospira’s marketing applications to Health Canada for their subsequent entry biologics (SEB) to REMICADE ® would infringe the Feldman patents owned by Kennedy. Discovery in the patent action is ongoing. Trial has been scheduled for September 2016. In January 2014, Health Canada approved Celltrion’s SEB to REMICADE ® , allowing Celltrion to market its biosimilar version of REMICADE ® in Canada, regardless of the pending patent action. In June 2014, Hospira received approval for its SEB to REMICADE ® . In July 2014, Janssen Inc. (Janssen) filed a lawsuit to compel the Canadian Minister of Health to withdraw the Notice of Compliance for Hospira’s SEB because Hospira did not serve a Notice of Allegation on Janssen to address the patent listed by Janssen on the Patent Register. In March 2015, the parties entered into a settlement agreement whereby Health Canada agreed to a Consent Judgment setting aside Hospira’s Notice of Compliance, subject to Health Canada's right to appeal, which appeal was filed in June 2015. Nevertheless, Hospira began marketing a biosimilar version of REMICADE ® as a distributor under Celltrion's Notice of Compliance. If any of the REMICADE ® related patents discussed above is found to be invalid, any such patent could not be relied upon to prevent the introduction of biosimilar versions of REMICADE ® . Biosimilar versions of REMICADE ® have been introduced in certain markets outside the United States, resulting in a reduction in sales of REMICADE ® in those markets. The timing of the possible introduction of a biosimilar version of REMICADE ® in the United States is subject to enforcement of patent rights, approval by the FDA and compliance with the 180-day notice provisions of the BPCIA. In February 2016, the Arthritis Advisory Committee of the FDA recommended approval of Celltrion’s investigational biosimilar version of REMICADE ® by a vote of 21-3 across all eligible indications in the United States. There is a risk that a competitor could launch a biosimilar version of REMICADE ® following FDA approval (subject to compliance with the 180-day notice provisions of the BPCIA), even though one or more valid patents are in place. Introduction to the U.S. market of a biosimilar version of REMICADE ® will result in a reduction in U.S. sales of REMICADE ® .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 In addition, from time to time, subsidiaries may settle these actions and such settlements can involve the introduction of generic versions of the products at issue to the market prior to the expiration of the relevant patents. PREZISTA ® A number of generic companies have filed ANDAs seeking approval to market generic versions of PREZISTA ® . In November 2010, Tibotec, Inc. (now Tibotec, LLC) and Tibotec Pharmaceuticals (now Janssen R&amp;D Ireland) (collectively, Tibotec) filed a patent infringement lawsuit against Lupin, Ltd., Lupin Pharmaceuticals, Inc. (collectively, Lupin), Mylan, Inc. and Mylan Pharmaceuticals, Inc. (collectively, Mylan) in the United States District Court for the District of New Jersey in response to Lupin's and Mylan's respective ANDAs seeking approval to market generic versions of Tibotec's PREZISTA ® product before the expiration of Tibotec's patent relating to PREZISTA ® . Lupin and Mylan each filed counterclaims alleging non-infringement and invalidity. In July 2011, Tibotec filed another patent infringement lawsuit against Lupin in the United States District Court for the District of New Jersey in response to Lupin's supplement to its ANDA to add new dosage strengths for its proposed product. In August 2011, Tibotec and G.D. Searle &amp; Company (G.D. Searle) filed a patent infringement lawsuit against Lupin and Mylan in response to their notice letters advising that their ANDAs are seeking approval to market generic versions of Tibotec's PREZISTA ® product before the expiration of two additional patents relating to PREZISTA ® that Tibotec exclusively licenses from G.D. Searle. In September 2011, the Court consolidated the above lawsuits (referred to here as the First Consolidated Action). The approved New Drug Application for PREZISTA ® was transferred from Tibotec, Inc. to Janssen Products, LP in December 2011. In 2012 and 2013, Janssen Products, LP and Janssen R&amp;D Ireland (collectively, Janssen) added several patents that they own or exclusively license from G.D. Searle to the First Consolidated Action against Mylan and Lupin. In June 2013, Janssen and G.D. Searle dismissed their claims relating to the patents owned by G.D. Searle against Lupin and Mylan, based on those parties’ agreement not to seek FDA approval of their respective ANDAs until the November 2017 expiration of the G.D. Searle patents. After a trial regarding the remaining patents in the First Consolidated Action, the Court issued a decision in August 2014 in favor of Janssen, holding that the asserted patents are valid and would be infringed by Lupin's and Mylan's marketing of their proposed products. Mylan and Lupin filed an appeal. In July 2014, Janssen filed a patent infringement lawsuit against Mylan in the United States District Court for the District of New Jersey, alleging infringement of United States Patent No. 8,153,829. In November 2015, Janssen and Mylan entered into a confidential settlement. Pursuant to the settlement agreement, the parties are in the process of seeking a dismissal of this action. In addition, the appeal of the August 2014 decision as it relates to Mylan has been dismissed and remanded to the District Court where the parties are seeking a modification of the Court’s 2014 order in accordance with the settlement agreement. In May 2013, Lupin notified Janssen that it filed an ANDA seeking approval to market a new dosage strength of its generic version of PREZISTA ® . In response, Janssen filed a patent infringement lawsuit in the United States District Court for the District of New Jersey, alleging that Lupin's new dosage strength would infringe the same patents that Janssen is asserting against Lupin in the original action. In March 2014, Janssen filed a patent infringement lawsuit against Lupin in the United States District Court for the District of New Jersey, alleging infringement of United States Patent No 8,518,987 (the ‘987 patent). In January 2015, the Court consolidated these lawsuits (referred to here as the Second Consolidated Action), and stayed them pending Lupin's appeal of the Court's decision in the First Consolidated Action. In April 2015, Lupin filed an Inter Partes Review in the USPTO seeking to invalidate the ‘987 patent and in October 2015, the USPTO denied Lupin's petition. In January 2016, Janssen received a patent notice from Lupin advising that Lup</t>
  </si>
  <si>
    <t>Restructuring</t>
  </si>
  <si>
    <t>Restructuring and Related Activities [Abstract]</t>
  </si>
  <si>
    <t>Restructuring The Company announced restructuring actions in its Medical Devices segment to better serve the needs of patients and customers in today’s evolving healthcare marketplace. The Company is undertaking actions to strengthen its go-to-market model, accelerate the pace of innovation, further prioritize key platforms and geographies, and streamline operations while maintaining high quality standards. The Company estimates that, in connection with its plans, it will record pre-tax restructuring charges of approximately $2.0 billion to $2.4 billion , most of which are expected to be incurred by 2017. In the fiscal fourth quarter of 2015, the Company recorded a pre-tax charge of $590 million , of which $81 million is included in cost of products sold. The $590 million restructuring charge consists of severance costs of $484 million , asset write-offs of $86 million and $20 million in other costs, primarily related to supply contracts. Additionally, as part of the plan, the Company expects that the restructuring actions will result in position eliminations of approximately 4 to 6 percent of the Medical Devices segment’s global workforce over the next two years, subject to any consultation procedures in countries, where required. The Company estimates that approximately one half of the cumulative pre-tax costs will result in cash outlays, including approximately $500 million of employee severance. Approximately one half of the cumulative pre-tax costs are non-cash, relating primarily to facility rationalization, inventory write-offs and intangible asset write-offs. The following table summarizes the severance charges and the associated spending for the fiscal year ended 2015: (Dollars in Millions) Severance Asset Write-offs Other Total 2015 restructuring charge $ 484 86 20 590 Current year activity — 86 3 89 Reserve balance, January 3, 2016* $ 484 — 17 501 *Cash outlays for severance are expected to be substantially paid out over the next 24 months in accordance with the Company's plans and local laws.</t>
  </si>
  <si>
    <t>Summary of Significant Accounting Policies (Policies)</t>
  </si>
  <si>
    <t>Principles of Consolidation</t>
  </si>
  <si>
    <t>Principles of Consolidation The consolidated financial statements include the accounts of Johnson &amp; Johnson and its subsidiaries (the Company). Intercompany accounts and transactions are eliminated.</t>
  </si>
  <si>
    <t>Description of the Company And Business Segments</t>
  </si>
  <si>
    <t xml:space="preserve">Description of the Company And Business Segments The Company has approximately 127,100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 The Company is organized into three business segments: Consumer, Pharmaceutical and Medical Devices. The Consumer segment includes a broad range of products used in the baby care, oral care, skin care, over-the-counter pharmaceutical, women’s health and wound care markets. These products are marketed to the general public and sold both to retail outlets and distributors throughout the world. The Pharmaceutical segment is focused on five therapeutic areas, including immunology, infectious diseases, neuroscience, oncology, and cardiovascular and metabolic diseases. Products in this segment are distributed directly to retailers, wholesalers, hospitals and health care professionals for prescription use. The Medical Devices segment includes a broad range of products used in the orthopaedic, surgery, cardiovascular, diabetes care and vision care fields, which are distributed to wholesalers, hospitals and retailers, and used principally in the professional fields by physicians, nurses, hospitals, eye care professionals and clinics. </t>
  </si>
  <si>
    <t>New Accounting Pronouncements</t>
  </si>
  <si>
    <t>New Accounting Pronouncements Recently Adopted Accounting Pronouncements During the fiscal second quarter of 2015, the Financial Accounting Standards Board (FASB) issued Accounting Standard Update 2015-04: Practical Expedient for the Measurement Date of an Employer’s Defined Benefit Obligation and Plan Assets. This update provides a practical expedient option to entities that have defined benefit plans and have a fiscal year-end that does not coincide with a calendar month-end. This option allows an entity to elect to measure defined benefit plan assets and obligations using the calendar month-end that is closest to its fiscal year-end. This update will be effective for the Company for all annual and interim periods beginning after December 15, 2015 and if the practical expedient is elected by an entity, it is required to be adopted on a prospective basis. Early adoption is permitted. The Company has elected to adopt the practical expedient to measure its defined benefit plans. This election did not have a material impact on the Company’s consolidated financial statements. During the fiscal fourth quarter of 2015, the FASB issued Accounting Standard Update 2015-17 Income Taxes: Balance Sheet Classification of Deferred Taxes. To simplify the presentation of deferred income taxes, the amendments in this update require that deferred tax liabilities and assets be classified as noncurrent in a classified statement of financial position. This update is required to be effective for all public Companies for annual periods beginning after December 15, 2016, and interim periods within those annual periods. Earlier application is permitted. The Company has elected to early adopt this standard on a retrospective basis. The 2014 Consolidated Balance Sheet reclassification reduced current assets by $3.6 billion , increased non-current assets by $2.8 billion and reduced liabilities by $0.8 billion . Recently Issued Accounting Standards Not Adopted as of January 3, 2016 During the fiscal first quarter of 2016, the FASB issued Accounting Standard Update 2016-01: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Company for annual periods beginning after December 15, 2017, and interim periods within those annual periods. The Company is currently assessing the impact of the future adoption of this standard on its financial statements. During the fiscal second quarter of 2015, the FASB issued Accounting Standard Update 2015-03: Simplifying the Presentation of Debt Issuance Costs. This update requires capitalized debt issuance costs to be presented as a reduction to the carrying value of debt instead of being classified as a deferred charge, as currently required. This update will be effective for the Company for all annual and interim periods beginning after December 15, 2015 and is required to be applied retroactively for all periods presented. This update will not have a material impact on the presentation of the Company’s financial position. During the fiscal second quarter of 2015, the FASB issued Accounting Standard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This update will be effective for the Company for all annual and interim periods beginning after December 15, 2016. The amendments in this update should be applied prospectively with earlier application permitted as of the beginning of an interim or annual reporting period. This update will not have a material impact on the presentation of the Company’s financial position. During the fiscal third quarter of 2015, the FASB issued Accounting Standard Update 2015-16 Business Combinations: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is update will be effective for the Company for all annual and interim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is update is not expected to have a material impact on the Company’s consolidated financial statements. During the fiscal second quarter of 2014, the FASB issued Accounting Standards Update 2014-09: Revenue from Contracts with Customers. This standard replaces substantially all current revenue recognition accounting guidance. During the fiscal third quarter of 2015, the FASB approved a one year deferral to the effective date to be adopted by all public companies for all annual periods and interim reporting periods beginning after December 15, 2017. Early adoption of this standard is permitted but not before the original effective date for all annual periods and interim reporting periods beginning after December 15, 2016. The Company is currently assessing the impact of the future adoption of this standard on its financial statements. During the fiscal second quarter of 2014, the FASB issued amended guidance Accounting Standards Update No. 2014-10: Development Stage Entities: Elimination of Certain Financial Reporting Requirements, Including an Amendment to Variable Interest Entity Guidance in Topic 810, Consolidation. The change in the current guidance will require the Company to determine if it should consolidate one of these entities based on the change in the consolidation analysis. This update to the consolidation analysis will become effective for all annual periods and interim reporting periods beginning after December 15, 2015. The adoption of this standard is not expected to have a material impact on the presentation of the Company's consolidated financial statements. 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ending after December 15, 2016. This standard is not expected to have any impact on current disclosures in the financial statements.</t>
  </si>
  <si>
    <t>Cash Equivalents</t>
  </si>
  <si>
    <t>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reverse repurchase agreements (RRAs), government securities and obligations, corporate debt securities and money market fund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Investments</t>
  </si>
  <si>
    <t>Investments Investments classified as held to maturity investments are reported at amortized cost and realized gains or losses are reported in earnings. Investments classified as available-for-sale are carried at estimated fair value with unrealized gains and losses recorded as a component of accumulated other comprehensive income. Available-for-sale securities available for current operations are classified as current assets. Management determines the appropriate classification of its investment in debt and equity securities at the time of purchase and re-evaluates such determination at each balance sheet date. The Company periodically reviews its investments in equity securities for impairment and adjusts these investments to their fair value when a decline in market value is deemed to be other than temporary. If losses on these securities are considered to be other than temporary, the loss is recognized in earnings.</t>
  </si>
  <si>
    <t>Property, Plant and Equipment and Depreciation</t>
  </si>
  <si>
    <t>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si>
  <si>
    <t>Revenue Recognition</t>
  </si>
  <si>
    <t>Revenue Recognition The Company recognizes revenue from product sales when the goods are shipped or delivered and title and risk of loss pass to the customer. Provisions for certain rebates, sales incentives, trade promotions, coupon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which include Medicaid,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Sale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Sales returns allowances represent a reserve for products that may be returned due to expiration, destruction in the field, or in specific areas, product recall. The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sales to customers during the fiscal reporting years 2015 , 2014 and 2013 . Promotional programs, such as product listing allowances and cooperative advertising arrangements, are recorded in the year incurred.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 Company also earns service revenue for co-promotion of certain products and includes it in sales to customers. These arrangements are evaluated to determine the appropriate amounts to be deferred or recorded as a reduction of revenue.</t>
  </si>
  <si>
    <t>Shipping and Handling</t>
  </si>
  <si>
    <t>Shipping and Handling Shipping and handling costs incurred were $996 million , $1,068 million and $1,128 million in 2015 , 2014 and 2013 , respectively, and are included in selling, marketing and administrative expense. The amount of revenue received for shipping and handling is less than 0.5% of sales to customers for all periods presented.</t>
  </si>
  <si>
    <t>Inventories Inventories are stated at the lower of cost or market determined by the first-in, first-out method.</t>
  </si>
  <si>
    <t>Intangible Assets and Goodwill The authoritative literature on U.S. GAAP requires that goodwill and intangible assets with indefinite lives be assessed annually for impairment. The Company completed the annual impairment test for 2015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t>
  </si>
  <si>
    <t>Financial Instruments</t>
  </si>
  <si>
    <t>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si>
  <si>
    <t>Product Liability</t>
  </si>
  <si>
    <t>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As a result of cost and availability factors, effective November 1, 2005, the Company ceased purchasing third-party product liability insurance. The Company has self insurance through a wholly-owned captive insurance company. In addition to accruals in the self insurance program, claims that exceed the insurance coverage are accrued when losses are probable and amounts can be reasonably estimated. Based on the availability of prior coverage, receivables for insurance recoveries related to product liability claims are recorded on an undiscounted basis, when it is probable that a recovery will be realized. As appropriate, reserves against these receivables are recorded for estimated amounts that may not be collected from third-party insurers.</t>
  </si>
  <si>
    <t>Concentration of Credit Risk</t>
  </si>
  <si>
    <t>Concentration of Credit Risk Global concentration of credit risk with respect to trade accounts receivables continues to be limited due to the large number of customers globally and adherence to internal credit policies and credit limits. Economic challenges in Italy, Spain, Greece and Portugal (the Southern European Region) have impacted certain payment patterns, which have historically been longer than those experienced in the U.S. and other international markets. The total net trade accounts receivable balance in the Southern European Region was approximately $1.3 billion as of January 3, 2016 and approximately $1.8 billion as of December 28, 2014 . Approximately $0.8 billion as of January 3, 2016 and approximately $1.1 billion as of December 28, 2014 of the Southern European Region net trade accounts receivable balance related to the Company's Consumer, Vision Care and Diabetes Care businesses as well as certain Pharmaceutical and Medical Devices customers which are in line with historical collection patterns. The remaining balance of net trade accounts receivable in the Southern European Region has been negatively impacted by the timing of payments from certain government owned or supported health care customers, as well as certain distributors of the Pharmaceutical and Medical Devices local affiliates. The total net trade accounts receivable balance for these customers were approximately $0.5 billion at January 3, 2016 and $0.7 billion at December 28, 2014 . The Company continues to receive payments from these customers and, in some cases, late payments with interest. For customers where payment is expected over periods of time longer than one year, revenue and trade receivables have been discounted over the estimated period of time for collection. Allowances for doubtful accounts have been increased for these customers, but have been immaterial to date. The Company will continue to work closely with these customers on payment plans, monitor the economic situation and take appropriate actions as necessary.</t>
  </si>
  <si>
    <t>Research and Development</t>
  </si>
  <si>
    <t>Research and Development Research and development expenses are expensed as incurred.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Reduction of Research and development expense * Milestones are capitalized as intangible assets and amortized to cost of goods sold over the useful life. For all years presented, there was no individual project that represented greater than 5% of the total annual consolidated research and development expense.</t>
  </si>
  <si>
    <t>Advertising</t>
  </si>
  <si>
    <t>Advertising Costs associated with advertising are expensed in the year incurred and are included in selling, marketing and administrative expenses.</t>
  </si>
  <si>
    <t>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At January 3, 2016 and December 28, 2014 , the cumulative amounts of undistributed international earnings were approximately $58.0 billion and $53.4 billion , respectively. At January 3, 2016 and December 28, 2014 , the Company's foreign subsidiaries held balances of cash, cash equivalents and marketable securities in the amounts of $38.2 billion and $32.9 billion , respectively. The Company has not provided deferred taxes on the undistributed earnings from certain international subsidiaries where the earnings are considered to be permanently reinvested. The Company intends to continue to reinvest these earnings in international operations. If the Company decided at a later date to repatriate these earnings to the U.S., the Company would be required to provide for the net tax effects on these amounts. The Company does not determine the deferred tax liability associated with these undistributed earnings, as such determination is not practical.</t>
  </si>
  <si>
    <t>Net Earnings Per Share</t>
  </si>
  <si>
    <t>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si>
  <si>
    <t>Use of Estimates</t>
  </si>
  <si>
    <t>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t>
  </si>
  <si>
    <t>Annual Closing Date</t>
  </si>
  <si>
    <t>Annual Closing Date The Company follows the concept of a fiscal year, which ends on the Sunday nearest to the end of the month of December. Normally each fiscal year consists of 52 weeks, but every five or six years the fiscal year consists of 53 weeks , as was the case in 2015, and will be the case again in 2020.</t>
  </si>
  <si>
    <t>Reclassification</t>
  </si>
  <si>
    <t>Reclassification Certain prior period amounts have been reclassified to conform to current year presentation.</t>
  </si>
  <si>
    <t>Summary of Significant Accounting Policies (Tables)</t>
  </si>
  <si>
    <t>Estimated useful lives of assets</t>
  </si>
  <si>
    <t>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t>
  </si>
  <si>
    <t>Cash, Cash Equivalents and Current Marketable Securities (Tables)</t>
  </si>
  <si>
    <t>Cash, Cash Equivalents and Current Marketable Securities [Table]</t>
  </si>
  <si>
    <t>At the end of 2015 and 2014 , cash, cash equivalents and current marketable securities were comprised of: (Dollars in Millions) 2015 Carrying Amount Unrecognized Gain Unrecognized Loss Estimated Fair Value Cash Equivalents Current Marketable Securities Cash $ 1,832 — — 1,832 1,832 — U.S. Gov't Securities (1) 14,641 1 (2 ) 14,640 650 13,991 Other Sovereign Securities (1) 2,122 — — 2,122 933 1,189 U.S. Reverse repurchase agreements (1) 1,579 — — 1,579 1,579 — Other Reverse repurchase agreements (1) 2,200 — — 2,200 2,200 — Corporate debt securities (1) 2,941 — — 2,941 1,793 1,148 Money market funds 3,855 — — 3,855 3,855 — Time deposits (1) 890 — — 890 890 — Carrying Amount Unrealized Gain Unrealized Loss Estimated Fair Value Gov't Securities 7,307 1 (34 ) 7,274 — 7,274 Corporate debt securities 1,046 1 (5 ) 1,042 — 1,042 Available for Sale (2) $ 8,353 2 (39 ) 8,316 — 8,316 Total cash, cash equivalents and current marketable securities $ 13,732 24,644 (Dollars in Millions) 2014 Carrying Amount Unrecognized Gain Unrecognized Loss Estimated Fair Value Cash Equivalents Current Marketable Securities Cash $ 2,336 — — 2,336 2,336 — U.S. Gov't Securities (1) 16,345 1 (1 ) 16,345 1,950 14,395 Other Sovereign Securities (1) 4,265 — — 4,265 978 3,287 U.S. Reverse repurchase agreements (1) 4,387 — — 4,387 4,387 — Other Reverse repurchase agreements (1) 2,348 — — 2,348 2,348 — Corporate debt securities (1) 1,343 — — 1,343 459 884 Money market funds 1,352 — — 1,352 1,352 — Time deposits (1) $ 713 — — 713 713 — Total cash, cash equivalents and current marketable securities $ 14,523 18,566</t>
  </si>
  <si>
    <t>Inventories (Tables)</t>
  </si>
  <si>
    <t>Summary of Inventories</t>
  </si>
  <si>
    <t>At the end of 2015 and 2014 , inventories were comprised of: (Dollars in Millions) 2015 2014 Raw materials and supplies $ 936 1,214 Goods in process 2,241 2,461 Finished goods 4,876 4,509 Total inventories $ 8,053 8,184</t>
  </si>
  <si>
    <t>Property, Plant and Equipment (Tables)</t>
  </si>
  <si>
    <t>Property, plant and equipment at cost and accumulated depreciation</t>
  </si>
  <si>
    <t>At the end of 2015 and 2014 , property, plant and equipment at cost and accumulated depreciation were: (Dollars in Millions) 2015 2014 Land and land improvements $ 780 833 Buildings and building equipment 9,829 10,046 Machinery and equipment 22,511 22,206 Construction in progress 3,528 3,600 Total property, plant and equipment, gross $ 36,648 36,685 Less accumulated depreciation 20,743 20,559 Total property, plant and equipment, net $ 15,905 16,126</t>
  </si>
  <si>
    <t>Intangible Assets and Goodwill (Tables)</t>
  </si>
  <si>
    <t>Intangible assets and Goodwill</t>
  </si>
  <si>
    <t>At the end of 2015 and 2014 , the gross and net amounts of intangible assets were: (Dollars in Millions) 2015 2014 Intangible assets with definite lives: Patents and trademarks — gross $ 8,299 9,074 Less accumulated amortization 4,745 4,700 Patents and trademarks — net $ 3,554 4,374 Customer relationships and other intangibles — gross $ 17,583 17,970 Less accumulated amortization 5,816 5,227 Customer relationships and other intangibles — net $ 11,767 12,743 Intangible assets with indefinite lives: Trademarks $ 7,023 7,263 Purchased in-process research and development 3,420 2,842 Total intangible assets with indefinite lives $ 10,443 10,105 Total intangible assets — net $ 25,764 27,222</t>
  </si>
  <si>
    <t>Goodwill</t>
  </si>
  <si>
    <t>Goodwill as of January 3, 2016 and December 28, 2014 , as allocated by segment of business, was as follows: (Dollars in Millions) Consumer Pharmaceutical Med Devices Total Goodwill at December 29, 2013 $ 8,531 2,068 12,199 22,798 Goodwill, related to acquisitions 13 665 — 678 Goodwill, related to divestitures (138 ) — (603 ) (741 ) Currency translation/other (731 ) (107 ) (65 ) (903 ) Goodwill at December 28, 2014 $ 7,675 2,626 11,531 21,832 Goodwill, related to acquisitions 110 366 34 510 Goodwill, related to divestitures (119 ) (17 ) (57 ) (193 ) Currency translation/other (426 ) (86 ) (8 ) (520 ) Goodwill at January 3, 2016 $ 7,240 2,889 11,500 21,629</t>
  </si>
  <si>
    <t>Fair Value Measurements (Tables)</t>
  </si>
  <si>
    <t>Summary of designated derivatives</t>
  </si>
  <si>
    <t xml:space="preserve">The following table is a summary of the activity related to derivatives designated as cash flow hedges for the fiscal years ended January 3, 2016 and December 28, 2014 : (Dollars in Millions) Gain/(Loss) (1) Gain/(Loss) Reclassified From (1) Gain/(Loss) Recognized In (2) Cash Flow Hedges by Income Statement Caption 2015 2014 2015 2014 2015 2014 Sales to customers (3) $ (83 ) (106 ) (126 ) (3 ) (5 ) (5 ) Cost of products sold (3) (22 ) 58 122 204 14 2 Research and development expense (3) (3 ) 39 6 7 1 — Interest (income)/Interest expense, net (4) (40 ) 21 — (15 ) — — Other (income) expense, net (3) 33 80 60 3 1 — Total $ (115 ) 92 62 196 11 (3 ) All amounts shown in the table above are net of tax. (1) Effective portion (2) Ineffective portion (3) Forward foreign exchange contracts (4) Cross currency interest rate swaps </t>
  </si>
  <si>
    <t>Financial assets and liabilities at fair value</t>
  </si>
  <si>
    <t>The Company’s significant financial assets and liabilities measured at fair value as of January 3, 2016 and December 28, 2014 were as follows: 2015 2014 (Dollars in Millions) Level 1 Level 2 Level 3 Total Total (1) Derivatives designated as hedging instruments: Assets: Forward foreign exchange contracts (7) $ — 452 — 452 996 Interest rate contracts (2)(4)(7) — 28 — 28 31 Total — 480 — 480 1,027 Liabilities: Forward foreign exchange contracts (8) — 358 — 358 751 Interest rate contracts (3)(4)(8) — 241 — 241 8 Total — 599 — 599 759 Derivatives not designated as hedging instruments: Assets: Forward foreign exchange contracts (7) — 33 — 33 29 Liabilities: Forward foreign exchange contracts (8) — 41 — 41 51 Available For Sale Other Investments: Equity investments (5) 1,494 — — 1,494 679 Debt securities (6) $ — 8,316 — 8,316 — (1) 2014 assets and liabilities are all classified as Level 2 with the exception of equity investments of $679 million , which are classified as Level 1. (2) Includes $20 million and $29 million of non-current assets for the fiscal years ending January 3, 2016 and December 28, 2014 , respectively. (3) Includes $239 million and $8 million of non-current liabilities for the fiscal years ending January 3, 2016 and December 28, 2014 , respectively. (4) Includes cross currency interest rate swaps and interest rate swaps. (5) Classified as non-current other assets. The carrying amount of the equity investments were $528 million and $284 million as of January 3, 2016 and December 28, 2014, respectively. The unrealized gains were $979 million and $406 million as of January 3, 2016 and December 28, 2014, respectively. The unrealized losses were $13 million and $11 million as of January 3, 2016 and December 28, 2014, respectively. (6) Classified as current marketable securities. (7) Classified as other current assets. (8) Classified as accounts payable.</t>
  </si>
  <si>
    <t>Borrowings (Tables)</t>
  </si>
  <si>
    <t>Schedule of Long-term Debt Instruments</t>
  </si>
  <si>
    <t>The components of long-term debt are as follows: (Dollars in Millions) 2015 Effective Rate % 2014 Effective Rate % 2.15% Notes due 2016 $ 900 2.22 % 898 2.22 3 month LIBOR+0.07% FRN due 2016 800 0.48 800 0.31 0.70% Notes due 2016 398 0.74 398 0.74 5.55% Debentures due 2017 1,000 5.55 1,000 5.55 1.125% Notes due 2017 700 1.15 697 1.15 5.15% Debentures due 2018 899 5.15 898 5.15 1.65% Notes due 2018 602 1.70 597 1.70 4.75% Notes due 2019 (1B Euro 1.0882) (2) / (1B Euro 1.2199) (3) 1,085 (2) 5.83 1,216 (3) 5.83 1.875% Notes due 2019 502 1.93 497 1.93 3% Zero Coupon Convertible Subordinated Debentures due 2020 137 3.00 158 3.00 2.95% Debentures due 2020 545 3.15 543 3.15 3.55% Notes due 2021 448 3.67 446 3.67 2.45% Notes due 2021 349 2.48 349 2.48 6.73% Debentures due 2023 250 6.73 250 6.73 3.375% Notes due 2023 811 3.17 812 3.17 5.50% Notes due 2024 (500MM GBP 1.4818) (2) /(500MM GBP 1.5542) (3) 737 (2) 6.75 772 (3) 6.75 6.95% Notes due 2029 297 7.14 297 7.14 4.95% Debentures due 2033 500 4.95 500 4.95 4.375% Notes due 2033 864 4.24 865 4.23 5.95% Notes due 2037 996 5.99 995 5.99 5.85% Debentures due 2038 700 5.86 700 5.86 4.50% Debentures due 2040 540 4.63 539 4.63 4.85% Notes due 2041 298 4.89 298 4.89 4.50% Notes due 2043 499 4.52 499 4.52 Other 104 — 105 — Subtotal 14,961 (4) 4.06 % (1) 15,129 (4) 4.08 (1 ) Less current portion 2,104 7 Total long-term debt $ 12,857 15,122 (1) Weighted average effective rate. (2) Translation rate at January 3, 2016 . (3) Translation rate at December 28, 2014 . (4) The excess of the fair value over the carrying value of debt was $1.7 billion in 2015 and $2.2 billion in 2014 .</t>
  </si>
  <si>
    <t>Aggregate maturities of long term obligations</t>
  </si>
  <si>
    <t>Aggregate maturities of long-term obligations commencing in 2016 are: (Dollars in Millions) 2016 2017 2018 2019 2020 After 2020 $2,104 1,790 1,501 1,587 683 7,296</t>
  </si>
  <si>
    <t>Income Taxes (Tables)</t>
  </si>
  <si>
    <t>Provision for income taxes</t>
  </si>
  <si>
    <t>The provision for taxes on income consists of: (Dollars in Millions) 2015 2014 2013 Currently payable: U.S. taxes $ 2,748 2,625 594 International taxes 1,309 1,174 1,653 Total currently payable 4,057 3,799 2,247 Deferred: U.S. taxes 37 (258 ) (251 ) International taxes (307 ) 699 (356 ) Total deferred (270 ) 441 (607 ) Provision for taxes on income $ 3,787 4,240 1,640</t>
  </si>
  <si>
    <t>Comparison of income taxes at Statutory rate and Company's effective tax rate</t>
  </si>
  <si>
    <t>A comparison of income tax expense at the U.S. statutory rate of 35% in 2015 , 2014 and 2013 , to the Company’s effective tax rate is as follows: (Dollars in Millions) 2015 2014 2013 U.S. $ 8,179 8,001 4,261 International 11,017 12,562 11,210 Earnings before taxes on income: $ 19,196 20,563 15,471 Tax rates: U.S. statutory rate 35.0 % 35.0 35.0 International operations excluding Ireland (6.7 ) (7.0 ) (10.6 ) Ireland and Puerto Rico operations (1) (8.7 ) (6.9 ) (9.0 ) Research and orphan drug tax credits (0.2 ) (0.3 ) (0.8 ) U.S. state and local 0.4 1.0 0.4 U.S. manufacturing deduction (0.6 ) (0.6 ) (0.8 ) U.S. tax on international income 0.2 1.4 1.7 U.S. tax benefit on asset/business disposals — (1.9 ) (5.1 ) All other 0.3 (0.1 ) (0.2 ) Effective tax rate 19.7 % 20.6 10.6 (1) The Company has subsidiaries operating in Puerto Rico under various tax incentives.</t>
  </si>
  <si>
    <t>Deferred income tax assets and liabilities</t>
  </si>
  <si>
    <t>Temporary differences and carryforwards for 2015 and 2014 were as follows: 2015 Deferred Tax 2014 Deferred Tax (Dollars in Millions) Asset Liability Asset Liability Employee related obligations $ 2,863 3,426 Stock based compensation 790 799 Depreciation (247 ) (564 ) Non-deductible intangibles (6,663 ) (6,671 ) International R&amp;D capitalized for tax 1,318 1,433 Reserves &amp; liabilities 1,801 1,497 Income reported for tax purposes 960 1,067 Net operating loss carryforward international 997 949 Miscellaneous international 922 (1) (249 ) 1,128 (1) (305 ) Miscellaneous U.S. 436 996 Total deferred income taxes $ 10,087 (7,159 ) 11,295 (7,540 ) (1) The $922 million in 2015 was net of a valuation allowance related to Belgium of $196 million . The $1,128 million in 2014 was net of a valuation allowance related to Belgium of $172 million .</t>
  </si>
  <si>
    <t>Changes in/activity related to unrecognized tax benefits</t>
  </si>
  <si>
    <t>The following table summarizes the activity related to unrecognized tax benefits: (Dollars in Millions) 2015 2014 2013 Beginning of year $ 2,465 2,729 3,054 Increases related to current year tax positions 570 281 643 Increases related to prior period tax positions 182 295 80 Decreases related to prior period tax positions (79 ) (288 ) (574 ) Settlements (4 ) (477 ) (418 ) Lapse of statute of limitations (54 ) (75 ) (56 ) End of year $ 3,080 2,465 2,729</t>
  </si>
  <si>
    <t>Employee Related Obligations (Tables)</t>
  </si>
  <si>
    <t>Employee related obligations</t>
  </si>
  <si>
    <t>At the end of 2015 and 2014 , employee related obligations recorded on the Consolidated Balance Sheets were: (Dollars in Millions) 2015 2014 Pension benefits $ 3,857 4,547 Postretirement benefits 2,738 3,161 Postemployment benefits 2,092 2,062 Deferred compensation 584 599 Total employee obligations 9,271 10,369 Less current benefits payable 417 397 Employee related obligations — non-current $ 8,854 9,972</t>
  </si>
  <si>
    <t>Pensions and Other Postretirement Benefits (Tables)</t>
  </si>
  <si>
    <t>Components of net periodic benefit cost</t>
  </si>
  <si>
    <t>Net periodic benefit costs for the Company’s defined benefit retirement plans and other benefit plans for 2015 , 2014 and 2013 include the following components: Retirement Plans Other Benefit Plans (Dollars in Millions) 2015 2014 2013 2015 2014 2013 Service cost $ 1,037 882 906 257 211 196 Interest cost 988 1,018 908 186 197 151 Expected return on plan assets (1,809 ) (1,607 ) (1,447 ) (7 ) (7 ) (6 ) Amortization of prior service cost (credit) 2 6 6 (33 ) (34 ) (2 ) Amortization of net transition obligation — 1 1 — — — Recognized actuarial losses 745 460 681 201 136 111 Curtailments and settlements 8 (17 ) — — — 2 Net periodic benefit cost $ 971 743 1,055 604 503 452</t>
  </si>
  <si>
    <t>Amounts expected to be recognized in net periodic benefit cost</t>
  </si>
  <si>
    <t>Amounts expected to be recognized in net periodic benefit cost in the coming year for the Company’s defined benefit retirement plans and other post-retirement plans: (Dollars in Millions) Amortization of net transition obligation $ — Amortization of net actuarial losses 638 Amortization of prior service credit 29</t>
  </si>
  <si>
    <t>Rates Used to Develop Actuarial Present Value of Projected Benefit Obligation</t>
  </si>
  <si>
    <t>The following table represents the weighted-average actuarial assumptions: Retirement Plans Other Benefit Plans Worldwide Benefit Plans 2015 2014 2013 2015 2014 2013 Net Periodic Benefit Cost Discount rate 3.78 % 4.78 4.25 4.31 5.25 4.55 Rate of increase in compensation levels 4.05 % 4.08 4.08 4.11 4.29 4.28 Expected long-term rate of return on plan assets 8.53 % 8.46 8.45 Benefit Obligation Discount rate 4.11 % 3.78 4.78 4.63 4.31 5.25 Rate of increase in compensation levels 4.01 % 4.05 4.08 4.28 4.11 4.29</t>
  </si>
  <si>
    <t>Assumed health care cost trend rates</t>
  </si>
  <si>
    <t>The following table displays the assumed health care cost trend rates, for all individuals: Health Care Plans 2015 2014 Health care cost trend rate assumed for next year 6.60 % 6.00 % Rate to which the cost trend rate is assumed to decline (ultimate trend) 4.50 % 4.50 % Year the rate reaches the ultimate trend rate 2038 2032</t>
  </si>
  <si>
    <t>Effect of one percentage point change in assumed health care cost trend rates</t>
  </si>
  <si>
    <t>A one-percentage-point change in assumed health care cost trend rates would have the following effect: One-Percentage- One-Percentage- (Dollars in Millions) Point Increase Point Decrease Health Care Plans Total interest and service cost $ 36 (29 ) Post-retirement benefit obligation $ 417 (326 )</t>
  </si>
  <si>
    <t>Schedule of Net Funded Status</t>
  </si>
  <si>
    <t>The following table sets forth information related to the benefit obligation and the fair value of plan assets at year-end 2015 and 2014 for the Company’s defined benefit retirement plans and other post-retirement plans: Retirement Plans Other Benefit Plans (Dollars in Millions) 2015 2014 2015 2014 Change in Benefit Obligation Projected benefit obligation — beginning of year $ 26,889 21,488 5,081 4,407 Service cost 1,037 882 257 211 Interest cost 988 1,018 186 197 Plan participant contributions 48 59 — — Amendments 60 (60 ) — (254 ) Actuarial (gains) losses (1,578 ) 5,395 (400 ) 1,030 Divestitures &amp; acquisitions (5 ) (121 ) — — Curtailments, settlements &amp; restructuring (20 ) (53 ) (3 ) — Benefits paid from plan (773 ) (813 ) (420 ) (493 ) Effect of exchange rates (791 ) (906 ) (32 ) (17 ) Projected benefit obligation — end of year $ 25,855 26,889 4,669 5,081 Change in Plan Assets Plan assets at fair value — beginning of year $ 22,575 20,901 79 87 Actual return on plan assets 298 2,078 1 8 Company contributions 752 1,176 414 477 Plan participant contributions 48 59 — — Settlements (20 ) (40 ) — — Divestitures &amp; acquisitions (5 ) (109 ) — — Benefits paid from plan assets (773 ) (813 ) (420 ) (493 ) Effect of exchange rates (621 ) (677 ) — — Plan assets at fair value — end of year $ 22,254 22,575 74 79 Funded status — end of year $ (3,601 ) (4,314 ) (4,595 ) (5,002 ) Amounts Recognized in the Company’s Balance Sheet consist of the following: Non-current assets $ 256 233 — — Current liabilities (77 ) (74 ) (324 ) (309 ) Non-current liabilities (3,780 ) (4,473 ) (4,271 ) (4,693 ) Total recognized in the consolidated balance sheet — end of year $ (3,601 ) (4,314 ) (4,595 ) (5,002 ) Amounts Recognized in Accumulated Other Comprehensive Income consist of the following: Net actuarial loss $ 6,501 7,547 2,013 2,611 Prior service cost (credit) 34 (33 ) (185 ) (225 ) Unrecognized net transition obligation — 1 — — Total before tax effects $ 6,535 7,515 1,828 2,386 Accumulated Benefit Obligations — end of year $ 23,262 23,816 Retirement Plans Other Benefit Plans (Dollars in Millions) 2015 2014 2015 2014 Amounts Recognized in Net Periodic Benefit Cost and Other Comprehensive Income Net periodic benefit cost $ 971 743 604 503 Net actuarial (gain) loss (75 ) 4,942 (389 ) 1,015 Amortization of net actuarial loss (745 ) (460 ) (201 ) (136 ) Prior service cost (credit) 60 (60 ) — (253 ) Amortization of prior service (cost) credit (2 ) (6 ) 33 34 Effect of exchange rates (218 ) (273 ) (1 ) — Total recognized in other comprehensive income, before tax $ (980 ) 4,143 (558 ) 660 Total recognized in net periodic benefit cost and other comprehensive income $ (9 ) 4,886 46 1,163</t>
  </si>
  <si>
    <t>Information related to the benefit obligation and the fair value of plan assets</t>
  </si>
  <si>
    <t>The following table displays the funded status of the Company's U.S. Qualified &amp; Non-Qualified pension plans and international funded and unfunded pension plans at December 31, 2015 and December 28, 2014 , respectively: U.S. Plans International Plans Qualified Plans Non-Qualified Plans Funded Plans Unfunded Plans (Dollars in Millions) 2015 2014 2015 2014 2015 2014 2015 2014 Plan Assets $ 15,113 15,201 — — 7,141 7,374 — — Projected Benefit Obligation 15,280 15,571 1,675 1,683 8,542 9,203 358 432 Accumulated Benefit Obligation 13,876 13,875 1,411 1,363 7,661 8,205 314 373 Over (Under) Funded Status Projected Benefit Obligation $ (167 ) (370 ) (1,675 ) (1,683 ) (1,401 ) (1,829 ) (358 ) (432 ) Accumulated Benefit Obligation 1,237 1,326 (1,411 ) (1,363 ) (520 ) (831 ) (314 ) (373 )</t>
  </si>
  <si>
    <t>Projected future benefit payments from company's retirement and other benefit plans</t>
  </si>
  <si>
    <t>The following table displays the projected future benefit payments from the Company’s retirement and other benefit plans: (Dollars in Millions) 2016 2017 2018 2019 2020 2021-2025 Projected future benefit payments Retirement plans $ 839 872 911 967 1,031 6,098 Other benefit plans $ 331 322 315 312 310 1,499</t>
  </si>
  <si>
    <t>Projected future minimum contributions to the Company's U.S. and international unfunded retirement plans</t>
  </si>
  <si>
    <t>The following table displays the projected future minimum contributions to the unfunded retirement plans. These amounts do not include any discretionary contributions that the Company may elect to make in the future. (Dollars in Millions) 2016 2017 2018 2019 2020 2021-2025 Projected future contributions $ 76 77 82 88 93 559</t>
  </si>
  <si>
    <t>Company' retirement plan asset allocation and target allocations</t>
  </si>
  <si>
    <t>The Company’s retirement plan asset allocation at the end of 2015 and 2014 and target allocations for 2016 are as follows: Percent of Plan Assets Target Allocation 2015 2014 2016 Worldwide Retirement Plans Equity securities 79 % 77 % 74 % Debt securities 21 23 26 Total plan assets 100 % 100 % 100 %</t>
  </si>
  <si>
    <t>Schedule of Defined Benefit Plans Disclosures</t>
  </si>
  <si>
    <t>The following table sets forth the Retirement Plans' investments measured at fair value as of December 31, 2015 and December 28, 2014 : Quoted Prices in Active Markets for Identical Assets Significant Other Observable Inputs Significant Unobservable Inputs (Level 1) (Level 2) (Level 3) Total Assets (Dollars in Millions) 2015 2014 2015 2014 2015 2014 2015 2014 Short-term investment funds $ 184 168 312 551 — — 496 719 Government and agency securities — — 1,767 1,934 — — 1,767 1,934 Debt instruments — — 1,050 1,143 1 1 1,051 1,144 Equity securities 11,317 11,204 11 21 — — 11,328 11,225 Commingled funds — — 7,189 7,205 33 46 7,222 7,251 Insurance contracts — — — — 23 24 23 24 Other assets — 1 314 214 53 63 367 278 Investments at fair value $ 11,501 11,373 10,643 11,068 110 134 22,254 22,575</t>
  </si>
  <si>
    <t>Summary of changes in the fair value of the Plan's Level 3 assets</t>
  </si>
  <si>
    <t>The table below sets forth a summary of changes in the fair value of the Plan’s Level 3 assets for the years ended December 31, 2015 and December 28, 2014 : (Dollars in Millions) Debt Instruments Equity Securities Commingled Funds Insurance Contracts Other Assets Total Level 3 Balance December 29, 2013 $ 1 4 44 23 69 141 Realized gains (losses) — — — — (5 ) (5 ) Unrealized gains (losses) — — 2 — — 2 Purchases, sales, issuances and settlements, net — — (2 ) 3 (1 ) — Transfers in/out and exchange rate changes — (4 ) 2 (2 ) — (4 ) Balance December 28, 2014 1 — 46 24 63 134 Realized gains (losses) — — 1 — (2 ) (1 ) Unrealized gains (losses) — — (11 ) — (5 ) (16 ) Purchases, sales, issuances and settlements, net — — (2 ) 1 (2 ) (3 ) Transfers in/out and exchange rate changes — — (1 ) (2 ) (1 ) (4 ) Balance December 31, 2015 $ 1 — 33 23 53 110</t>
  </si>
  <si>
    <t>Capital and Treasury Stock (Tables)</t>
  </si>
  <si>
    <t>Changes in treasury stock</t>
  </si>
  <si>
    <t>Changes in treasury stock were: Treasury Stock (Amounts in Millions Except Treasury Stock Shares in Thousands) Shares Amount Balance at December 30, 2012 341,354 $ 18,476 Employee compensation and stock option plans (48,555 ) (3,367 ) Repurchase of common stock 6,416 591 Balance at December 29, 2013 299,215 15,700 Employee compensation and stock option plans (32,302 ) (2,933 ) Repurchase of common stock 69,707 7,124 Balance at December 28, 2014 336,620 19,891 Employee compensation and stock option plans (24,413 ) (2,497 ) Repurchase of common stock 52,474 5,290 Balance at January 3, 2016 364,681 $ 22,684</t>
  </si>
  <si>
    <t>Accumulated Other Comprehensive Income (Tables)</t>
  </si>
  <si>
    <t>Components of Accumulated Other Comprehensive Income</t>
  </si>
  <si>
    <t>Components of other comprehensive income (loss) consist of the following: (Dollars in Millions) Foreign Gain/(Loss) On Securities Employee Benefit Plans Gain/ Total December 30, 2012 $ (296 ) 195 (5,717 ) 8 (5,810 ) Net 2013 changes 94 (89 ) 2,708 237 2,950 December 29, 2013 (202 ) 106 (3,009 ) 245 (2,860 ) Net 2014 changes (4,601 ) 151 (3,308 ) (104 ) (7,862 ) December 28, 2014 (4,803 ) 257 (6,317 ) 141 (10,722 ) Net 2015 changes (3,632 ) 347 1,019 (177 ) (2,443 ) January 3, 2016 $ (8,435 ) 604 (5,298 ) (36 ) (13,165 )</t>
  </si>
  <si>
    <t>Earnings Per Share (Tables)</t>
  </si>
  <si>
    <t>Reconciliation of basic net earnings per share to diluted net earnings per share</t>
  </si>
  <si>
    <t>The following is a reconciliation of basic net earnings per share to diluted net earnings per share for the fiscal years ended January 3, 2016 , December 28, 2014 and December 29, 2013 : (In Millions Except Per Share Amounts) 2015 2014 2013 Basic net earnings per share $ 5.56 5.80 4.92 Average shares outstanding — basic 2,771.8 2,815.2 2,809.2 Potential shares exercisable under stock option plans 141.5 142.6 148.5 Less: shares repurchased under treasury stock method (102.6 ) (96.5 ) (103.3 ) Convertible debt shares 2.2 2.6 3.0 Accelerated share repurchase program — — 19.6 Adjusted average shares outstanding — diluted 2,812.9 2,863.9 2,877.0 Diluted net earnings per share $ 5.48 5.70 4.81</t>
  </si>
  <si>
    <t>Rental Expense and Lease Commitments (Tables)</t>
  </si>
  <si>
    <t>Schedule of minimum rental payments under operating leases</t>
  </si>
  <si>
    <t>The approximate minimum rental payments required under operating leases that have initial or remaining non-cancelable lease terms in excess of one year at January 3, 2016 are: (Dollars in Millions) 2016 2017 2018 2019 2020 After 2020 Total $224 194 136 90 74 109 827</t>
  </si>
  <si>
    <t>Common Stock, Stock Option Plans and Stock Compensation Agreements (Tables)</t>
  </si>
  <si>
    <t>Schedule of Share-based Payment Award, Stock Options, Valuation Assumptions [Table Text Block]</t>
  </si>
  <si>
    <t>The average fair value of options granted was $10.68 , $8.42 and $4.88 , in 2015 , 2014 and 2013 , respectively. The fair value was estimated based on the weighted average assumptions of: 2015 2014 2013 Risk-free rate 1.77 % 1.87 % 1.01 % Expected volatility 15.48 % 14.60 % 14.04 % Expected life (in years) 7.0 6.0 6.0 Expected dividend yield 2.90 % 3.10 % 3.40 %</t>
  </si>
  <si>
    <t>Schedule of Share-based Compensation, Stock Options, Activity [Table Text Block]</t>
  </si>
  <si>
    <t>A summary of option activity under the Plan as of January 3, 2016 , December 28, 2014 and December 29, 2013 , and changes during the years ending on those dates is presented below: (Shares in Thousands) Outstanding Shares Weighted Average Exercise Price Aggregate Intrinsic Value (Dollars in Millions) Shares at December 30, 2012 134,351 $ 61.58 $ 1,061 Options granted 29,010 72.54 Options exercised (41,357 ) 59.99 Options canceled/forfeited (2,448 ) 65.89 Shares at December 29, 2013 119,556 64.70 3,306 Options granted 24,356 90.44 Options exercised (25,319 ) 62.31 Options canceled/forfeited (2,881 ) 75.48 Shares at December 28, 2014 115,712 70.37 4,014 Options granted 20,484 100.06 Options exercised (16,683 ) 62.53 Options canceled/forfeited (2,996 ) 82.22 Shares at January 3, 2016 116,517 $ 76.41 $ 3,065</t>
  </si>
  <si>
    <t>Schedule of Share-based Compensation, Shares Authorized under Stock Option Plans, by Exercise Price Range [Table Text Block]</t>
  </si>
  <si>
    <t>The following table summarizes stock options outstanding and exercisable at January 3, 2016 : (Shares in Thousands) Outstanding Exercisable Exercise Price Range Options Average Life (1) Average Exercise Price Options Average Exercise Price $52.13-$58.33 8,694 3.1 $58.32 8,694 $58.32 $58.34-$62.20 17,644 2.6 $61.21 17,644 $61.21 $62.62-$65.62 22,139 3.4 $64.55 21,726 $64.54 $66.07-$72.54 25,617 7.0 $72.52 217 $69.77 $90.44-$100.48 42,423 8.6 $94.98 64 $90.47 116,517 5.9 $76.41 48,345 $62.26 (1) Average contractual life remaining in years.</t>
  </si>
  <si>
    <t>Schedule Of Share Based Compensation Other Than Stock Options Activity [Table Text Block]</t>
  </si>
  <si>
    <t>A summary of the restricted share units and performance share units activity under the Plans as of January 3, 2016 is presented below: (Shares in Thousands) Outstanding Restricted Share Units Outstanding Performance Share Units Shares at December 30, 2012 31,834 285 Granted 10,582 1,290 Issued (10,078 ) — Canceled/forfeited (1,721 ) (40 ) Shares at December 29, 2013 30,617 1,535 Granted 8,487 1,113 Issued (9,685 ) (19 ) Canceled/forfeited (1,726 ) (98 ) Shares at December 28, 2014 27,693 2,531 Granted 7,637 931 Issued (10,164 ) (285 ) Canceled/forfeited (1,281 ) (99 ) Shares at January 3, 2016 23,885 3,078</t>
  </si>
  <si>
    <t>Segments of Business and Geographic Areas (Tables)</t>
  </si>
  <si>
    <t>Operating profit by segment of business</t>
  </si>
  <si>
    <t xml:space="preserve"> Sales to Customers (Dollars in Millions) 2015 2014 2013 Consumer — United States $ 5,222 5,096 5,162 International 8,285 9,400 9,535 Total 13,507 14,496 14,697 Pharmaceutical — United States 18,333 17,432 13,948 International 13,097 14,881 14,177 Total 31,430 32,313 28,125 Medical Devices — United States 12,132 12,254 12,800 International 13,005 15,268 15,690 Total 25,137 27,522 28,490 Worldwide total $ 70,074 74,331 71,312 Income Before Tax Identifiable Assets (Dollars in Millions) 2015 (3) 2014 (4) 2013 (5) 2015 2014 Consumer $ 1,787 1,941 1,973 20,772 21,813 Pharmaceutical 11,734 11,696 9,178 26,144 25,803 Medical Devices 6,826 7,953 5,261 40,979 41,445 Total 20,347 21,590 16,412 87,895 89,061 Less: Expense not allocated to segments (1) 1,151 1,027 941 General corporate (2) 45,516 41,297 Worldwide total $ 19,196 20,563 15,471 $ 133,411 130,358 Additions to Property, Plant &amp; Equipment Depreciation and Amortization (Dollars in Millions) 2015 2014 2013 2015 2014 2013 Consumer $ 544 581 533 $ 559 577 539 Pharmaceutical 1,063 977 856 929 1,053 1,075 Medical Devices 1,631 1,807 1,724 1,945 1,974 2,224 Segments total 3,238 3,365 3,113 3,433 3,604 3,838 General corporate 225 349 482 313 291 266 Worldwide total $ 3,463 3,714 3,595 $ 3,746 3,895 4,104</t>
  </si>
  <si>
    <t>Schedule of Revenue from External Customers and Long-Lived Assets, by Geographical Areas [Table Text Block]</t>
  </si>
  <si>
    <t xml:space="preserve"> Sales to Customers Long-Lived Assets (6) (Dollars in Millions) 2015 2014 2013 2015 2014 United States $ 35,687 34,782 31,910 36,609 36,835 Europe 15,995 18,947 18,599 20,167 21,559 Western Hemisphere excluding U.S. 6,045 7,160 7,421 2,881 3,210 Asia-Pacific, Africa 12,347 13,442 13,382 2,493 2,438 Segments total 70,074 74,331 71,312 62,150 64,042 General corporate 1,148 1,138 Other non long-lived assets 70,113 65,178 Worldwide total $ 70,074 74,331 71,312 133,411 130,358 ­ See Note 1 for a description of the segments in which the Company operates. Export sales are not significant. In 2015 and 2014, the Company had one wholesaler distributing products for all three segments that represented approximately 12.5% and 11.0% , respectively, of the total consolidated revenues. In 2013, the Company did not have a customer that represented 10.0% of total revenues. (1) Amounts not allocated to segments include interest (income) expense, noncontrolling interests and general corporate (income) expense. (2) General corporate includes cash, cash equivalents and marketable securities. (3) The Medical Devices segment includes a restructuring charge of $590 million , an intangible asset write-down of $346 million related to Acclarent, Synthes integration costs of $196 million and $148 million expense for the cost associated with the DePuy ASR TM Hip program. Includes $224 million of in-process research and development expense, comprised of $214 million and $10 million in the Pharmaceutical and Medical Devices segments, respectively. Includes net litigation expense of $141 million comprised of $136 million in the Pharmaceutical segment and $5 million in the Medical Devices segment, which included the gain from the litigation settlement agreement with Guidant for $600 million . The Medical Devices Segment includes a gain of $1.3 billion from the divestiture of the Cordis business. The Pharmaceutical segment includes a gain of $981 million from the U.S. divestiture of NUCYNTA ® and a positive adjustment of $0.5 billion to previous reserve estimates, including Managed Medicaid rebates. The Consumer segment includes a gain of $229 million from the divestiture of SPLENDA ® brand. (4) Includes net litigation expense of $1,253 million comprised of $907 million , $259 million and $87 million in the Medical Devices, Pharmaceutical and Consumer segments, respectively. Includes $178 million of in-process research and development expense, comprised of $147 million and $31 million in the Pharmaceutical and Medical Devices segments, respectively. The Medical Devices segment includes a net gain of $1,899 million from the divestiture of the Ortho-Clinical Diagnostics business, Synthes integration costs of $754 million and $126 million expense for the cost associated with the DePuy ASR TM Hip program. The Pharmaceutical segment includes an additional year of the Branded Prescription Drug Fee of $220 million and a positive adjustment of $0.1 billion to previous reserve estimates. (5) Includes $2,276 million of net litigation expense comprised of $1,975 million and $301 million in the Medical Devices and Pharmaceutical segments, respectively. Includes $683 million of Synthes integration/transaction costs in the Medical Devices segment. Includes $580 million of in-process research and development expense, comprised of $514 million and $66 million in the Pharmaceutical and Medical Devices segments, respectively. The Medical Devices segment also includes $251 million expense for the cost associated with the DePuy ASR TM Hip program. Includes $98 million of income related to other adjustments comprised of $55 million and $43 million in the Consumer and Pharmaceutical segments, respectively. (6) Long-lived assets include property, plant and equipment, net for 2015 , and 2014 of $15,905 and $16,126 , respectively, and intangible assets and goodwill, net for 2015 and 2014 of $47,393 and $49,054 , respectively.</t>
  </si>
  <si>
    <t>Selected Quarterly Financial Data (Unaudited) (Tables)</t>
  </si>
  <si>
    <t>Summary of Selected Quarterly Financial Data (unaudited)</t>
  </si>
  <si>
    <t>Selected unaudited quarterly financial data for the years 2015 and 2014 are summarized below: 2015 2014 (Dollars in Millions Except Per Share Data) First Quarter (1) Second Quarter (2) Third Quarter (3) Fourth Quarter (4) First Quarter (5) Second Quarter (6) Third Quarter (7) Fourth Quarter (8) Segment sales to customers Consumer $ 3,390 3,483 3,314 3,320 3,557 3,744 3,589 3,606 Pharmaceutical 7,726 7,946 7,694 8,064 7,498 8,509 8,307 7,999 Medical Devices 6,258 6,358 6,094 6,427 7,060 7,242 6,571 6,649 Total sales 17,374 17,787 17,102 17,811 18,115 19,495 18,467 18,254 Gross profit 12,092 12,430 11,878 12,138 12,660 13,456 13,068 12,401 Earnings before provision for taxes on income 5,575 5,741 4,122 3,758 5,424 5,626 6,810 2,703 Net earnings 4,320 4,516 3,358 3,215 4,727 4,326 4,749 2,521 Basic net earnings per share $ 1.55 1.63 1.21 1.16 1.67 1.53 1.69 0.90 Diluted net earnings per share $ 1.53 1.61 1.20 1.15 1.64 1.51 1.66 0.89 (1) The first quarter of 2015 includes a net litigation gain of $253 million after-tax ( $402 million before-tax) and $122 million after-tax ( $139 million before-tax) for costs associated with the DePuy ASR TM Hip program. (2) The second quarter of 2015 includes net litigation expense of $23 million after-tax ( $134 million before-tax). (3) The third quarter of 2015 includes net litigation expense of $348 million after-tax ( $409 million before-tax). (4) The fourth quarter of 2015 includes a restructuring charge of $415 million after-tax ( $590 million before-tax), $156 million after-tax ( $214 million before-tax) from impairment of in-process research and development and Synthes integration costs of $59 million after-tax ( $83 million before-tax). Additionally, the fourth quarter of 2015 includes the gain on the Cordis divestiture. (5) The first quarter of 2014 includes Synthes integration costs of $84 million after-tax ( $118 million before-tax) and a $398 million tax benefit associated with Conor Medsystems. (6) The second quarter of 2014 includes litigation expense of $342 million after-tax ( $276 million before-tax) and Synthes integration costs of $104 million after-tax ( $144 million before-tax). (7) The third quarter of 2014 includes an additional year of the Branded Prescription Drug Fee of $220 million after and before tax, litigation expense of $231 million after-tax ( $285 million before-tax), Synthes integration costs of $130 million after-tax ( $167 million before-tax) and $111 million after-tax ( $126 million before-tax) for costs associated with the DePuy ASR TM Hip program. Additionally, the fiscal third quarter of 2014 includes a net gain of $1.1 billion after-tax ( $1.9 billion before-tax) for the divestiture of the Ortho-Clinical Diagnostics business. (8) The fourth quarter of 2014 includes litigation expense, primarily related to product liability and patent litigation of $652 million after-tax ( $692 million before-tax), Synthes integration costs of $237 million after-tax ( $325 million before-tax) and $115 million after-tax ( $156 million before-tax) from impairment of in-process research and development.</t>
  </si>
  <si>
    <t>Restructuring (Tables)</t>
  </si>
  <si>
    <t>Summary of Severance Charges and Associated Spending</t>
  </si>
  <si>
    <t>The following table summarizes the severance charges and the associated spending for the fiscal year ended 2015: (Dollars in Millions) Severance Asset Write-offs Other Total 2015 restructuring charge $ 484 86 20 590 Current year activity — 86 3 89 Reserve balance, January 3, 2016* $ 484 — 17 501 *Cash outlays for severance are expected to be substantially paid out over the next 24 months in accordance with the Company's plans and local laws.</t>
  </si>
  <si>
    <t>Summary of Significant Accounting Policies (Details)</t>
  </si>
  <si>
    <t>Minimum [Member] | Building and building equipment [Member]</t>
  </si>
  <si>
    <t>Property, Plant and Equipment [Line Items]</t>
  </si>
  <si>
    <t>Estimated useful lives of the assets</t>
  </si>
  <si>
    <t>20 years</t>
  </si>
  <si>
    <t>Minimum [Member] | Land And Leasehold Improvements [Member]</t>
  </si>
  <si>
    <t>10 years</t>
  </si>
  <si>
    <t>Minimum [Member] | Machinery and Equipment [Member]</t>
  </si>
  <si>
    <t>2 years</t>
  </si>
  <si>
    <t>Maximum [Member] | Building and building equipment [Member]</t>
  </si>
  <si>
    <t>30 years</t>
  </si>
  <si>
    <t>Maximum [Member] | Land And Leasehold Improvements [Member]</t>
  </si>
  <si>
    <t>Maximum [Member] | Machinery and Equipment [Member]</t>
  </si>
  <si>
    <t>13 years</t>
  </si>
  <si>
    <t>Summary of Significant Accounting Policies (Details Textuals) $ in Millions</t>
  </si>
  <si>
    <t>Jan. 03, 2016USD ($)EmployeeSegment</t>
  </si>
  <si>
    <t>Dec. 28, 2014USD ($)</t>
  </si>
  <si>
    <t>Dec. 29, 2013USD ($)</t>
  </si>
  <si>
    <t>Concentration of Credit Risk [Line Items]</t>
  </si>
  <si>
    <t>Number Of Employees Engaged In Company Activities Worldwide | Employee</t>
  </si>
  <si>
    <t>Number Of Business Segments | Segment</t>
  </si>
  <si>
    <t>Deferred Tax Liabilities, Net</t>
  </si>
  <si>
    <t>Sales Return Reserve as a Percent to Sales</t>
  </si>
  <si>
    <t>1.00%</t>
  </si>
  <si>
    <t>Shipping, Handling and Transportation Costs</t>
  </si>
  <si>
    <t>Revenue From Shipping And Handling As Percentage Of Sales</t>
  </si>
  <si>
    <t>less than 0.5%</t>
  </si>
  <si>
    <t>Advertising Expense</t>
  </si>
  <si>
    <t>Cumulative Amount Of Undistributed International Earnings</t>
  </si>
  <si>
    <t>Southern European Region [Member]</t>
  </si>
  <si>
    <t>Accounts Receivable, Net</t>
  </si>
  <si>
    <t>Consumer Vision Care Diabetes Care And Certain Pharmaceutical And Medical Devices And Diagnostic Customers [Member] | Southern European Region [Member]</t>
  </si>
  <si>
    <t>Certain Distributors Of Pharmaceutical And Medical Devices And Diagnostic [Member] | Southern European Region [Member]</t>
  </si>
  <si>
    <t>Minimum [Member] | Software Development [Member]</t>
  </si>
  <si>
    <t>3 years</t>
  </si>
  <si>
    <t>Maximum [Member] | Software Development [Member]</t>
  </si>
  <si>
    <t>8 years</t>
  </si>
  <si>
    <t>International [Member]</t>
  </si>
  <si>
    <t>Cash, Cash Equivalents, and Short-term Investments</t>
  </si>
  <si>
    <t>Adjustments for New Accounting Principle, Early Adoption [Member]</t>
  </si>
  <si>
    <t>Deferred Tax Assets, Net, Current</t>
  </si>
  <si>
    <t>Deferred Tax Assets, Net, Noncurrent</t>
  </si>
  <si>
    <t>Cash, Cash Equivalents and Current Marketable Securities (Details) - USD ($) $ in Millions</t>
  </si>
  <si>
    <t>Dec. 30, 2012</t>
  </si>
  <si>
    <t>Cash, Cash Equivalents, and Short-term Investments [Abstract]</t>
  </si>
  <si>
    <t>Marketable Securities, Current</t>
  </si>
  <si>
    <t>Cash and Cash Equivalents, at Carrying Value</t>
  </si>
  <si>
    <t>Available-for-sale Securities [Member]</t>
  </si>
  <si>
    <t>Available-for-sale Securities, Amortized Cost Basis</t>
  </si>
  <si>
    <t>Available-for-sale Securities, Accumulated Gross Unrealized Gain, before Tax</t>
  </si>
  <si>
    <t>Available-for-sale Securities, Accumulated Gross Unrealized Loss, before Tax</t>
  </si>
  <si>
    <t>Available-for-sale Securities</t>
  </si>
  <si>
    <t>Available-for-sale Securities [Member] | US Treasury and Government [Member]</t>
  </si>
  <si>
    <t>Available-for-sale Securities [Member] | Corporate Debt Securities [Member]</t>
  </si>
  <si>
    <t>Held-to-maturity Securities [Member] | Cash [Member]</t>
  </si>
  <si>
    <t>Held-to-maturity Securities, Fair Value</t>
  </si>
  <si>
    <t>Held-to-maturity Securities, Accumulated Unrecognized Holding Loss</t>
  </si>
  <si>
    <t>Held-to-maturity Securities, Accumulated Unrecognized Holding Gain</t>
  </si>
  <si>
    <t>Held-to-maturity Securities</t>
  </si>
  <si>
    <t>Held-to-maturity Securities [Member] | US Treasury and Government [Member]</t>
  </si>
  <si>
    <t>Held-to-maturity Securities [Member] | Sovereign Debt Securities [Member]</t>
  </si>
  <si>
    <t>Held-to-maturity Securities [Member] | Repurchase Agreements [Member]</t>
  </si>
  <si>
    <t>Held-to-maturity Securities [Member] | Other Reverse Repurchase Agreements [Member]</t>
  </si>
  <si>
    <t>Held-to-maturity Securities [Member] | Corporate Debt Securities [Member]</t>
  </si>
  <si>
    <t>Held-to-maturity Securities [Member] | Money Market Funds [Member]</t>
  </si>
  <si>
    <t>Held-to-maturity Securities [Member] | Bank Time Deposits [Member]</t>
  </si>
  <si>
    <t>Cash, Cash Equivalents and Current Marketable Securities (Details Textual) - USD ($) $ in Millions</t>
  </si>
  <si>
    <t>Cash Cash Equivalents and Current Marketable Securities [Line Items]</t>
  </si>
  <si>
    <t>Available-for-sale Securities, Current</t>
  </si>
  <si>
    <t>Minimum [Member]</t>
  </si>
  <si>
    <t>Contractual obligation maturity period</t>
  </si>
  <si>
    <t>1 year</t>
  </si>
  <si>
    <t>Maximum [Member]</t>
  </si>
  <si>
    <t>5 years</t>
  </si>
  <si>
    <t>Inventories (Details) - USD ($) $ in Millions</t>
  </si>
  <si>
    <t>Raw materials and supplies</t>
  </si>
  <si>
    <t>Goods in process</t>
  </si>
  <si>
    <t>Finished goods</t>
  </si>
  <si>
    <t>Total inventories</t>
  </si>
  <si>
    <t>Property, Plant and Equipment (Details) - USD ($) $ in Millions</t>
  </si>
  <si>
    <t>Property, Plant and Equipment, Net [Abstract]</t>
  </si>
  <si>
    <t>Land and land improvements</t>
  </si>
  <si>
    <t>Buildings and building equipment</t>
  </si>
  <si>
    <t>Machinery and equipment</t>
  </si>
  <si>
    <t>Construction in progress</t>
  </si>
  <si>
    <t>Total property, plant and equipment, gross</t>
  </si>
  <si>
    <t>Less accumulated depreciation</t>
  </si>
  <si>
    <t>Total property, plant and equipment, net</t>
  </si>
  <si>
    <t>Property, Plant and Equipment (Details Textual) - USD ($) $ in Millions</t>
  </si>
  <si>
    <t>Interest expense capitalized</t>
  </si>
  <si>
    <t>Depreciation expense, including the amortization of capitalized interest</t>
  </si>
  <si>
    <t>Intangible Assets and Goodwill (Details) - USD ($) $ in Millions</t>
  </si>
  <si>
    <t>Intangible assets with indefinite lives:</t>
  </si>
  <si>
    <t>Indefinite-Lived Intangible Assets</t>
  </si>
  <si>
    <t>Total intangible assets - net</t>
  </si>
  <si>
    <t>Trademarks [Member]</t>
  </si>
  <si>
    <t>Purchased In-Process Research And Development [Member]</t>
  </si>
  <si>
    <t>Patents And Trademarks [Member]</t>
  </si>
  <si>
    <t>Intangible assets with definite lives:</t>
  </si>
  <si>
    <t>Finite-Lived Intangible Assets, Gross</t>
  </si>
  <si>
    <t>Less accumulated amortization</t>
  </si>
  <si>
    <t>Finite-Lived Intangible Assets, Net</t>
  </si>
  <si>
    <t>Customer relationships and other intangible assets [Member]</t>
  </si>
  <si>
    <t>Intangible Assets and Goodwill Goodwill By Segment (Details) - USD ($) $ in Millions</t>
  </si>
  <si>
    <t>Goodwill [Roll Forward]</t>
  </si>
  <si>
    <t>Goodwill Beginning of Period</t>
  </si>
  <si>
    <t>Goodwill, related to acquisitions</t>
  </si>
  <si>
    <t>Goodwill, related to divestitures</t>
  </si>
  <si>
    <t>Currency translation/Other</t>
  </si>
  <si>
    <t>Goodwill End of Period</t>
  </si>
  <si>
    <t>Consumer [Member]</t>
  </si>
  <si>
    <t>Pharmaceutical [Member]</t>
  </si>
  <si>
    <t>Medical Devices [Member]</t>
  </si>
  <si>
    <t>Intangible Assets and Goodwill (Details Textuals) - USD ($) $ in Millions</t>
  </si>
  <si>
    <t>Intangible Assets and Goodwill (Textuals)</t>
  </si>
  <si>
    <t>Amortization expense of amortizable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Weighted-Average Useful Life</t>
  </si>
  <si>
    <t>18 years</t>
  </si>
  <si>
    <t>24 years</t>
  </si>
  <si>
    <t>Fair Value Measurements (Details) - Designated as Hedging Instrument [Member] - USD ($) $ in Millions</t>
  </si>
  <si>
    <t>Gain/ (Loss) recognized in Accumulated OCI</t>
  </si>
  <si>
    <t>Gain/ (Loss) reclassified from Accumulated OCI into income</t>
  </si>
  <si>
    <t>Gain/ (Loss) recognized in Other income/expense</t>
  </si>
  <si>
    <t>Foreign exchange contracts [Member] | Sales to customers [Member]</t>
  </si>
  <si>
    <t>[1],[3]</t>
  </si>
  <si>
    <t>[2],[3]</t>
  </si>
  <si>
    <t>Foreign exchange contracts [Member] | Cost of products sold [Member]</t>
  </si>
  <si>
    <t>Foreign exchange contracts [Member] | Research and development expense [Member]</t>
  </si>
  <si>
    <t>Foreign exchange contracts [Member] | Other Income Expense Net [Member]</t>
  </si>
  <si>
    <t>Cross currency interest rate swaps [Member] | Interest (income)/Interest expense, net [Member]</t>
  </si>
  <si>
    <t>[1],[4]</t>
  </si>
  <si>
    <t>[2],[4]</t>
  </si>
  <si>
    <t>Effective portion</t>
  </si>
  <si>
    <t>Ineffective portion</t>
  </si>
  <si>
    <t>Forward foreign exchange contracts</t>
  </si>
  <si>
    <t>[4]</t>
  </si>
  <si>
    <t>Cross currency interest rate swaps</t>
  </si>
  <si>
    <t>Fair Value Measurements (Details 1) - USD ($) $ in Millions</t>
  </si>
  <si>
    <t>Derivatives designated as hedging instruments : Assets</t>
  </si>
  <si>
    <t>Derivatives designated as hedging instruments : Liabilities</t>
  </si>
  <si>
    <t>Quoted prices in active markets for identical assets and liabilities Level 1 [Member]</t>
  </si>
  <si>
    <t>Equity method investments, fair market disclosure</t>
  </si>
  <si>
    <t>Available-for-sale Securities, Debt Securities</t>
  </si>
  <si>
    <t>Significant other observable inputs Level 2 [Member]</t>
  </si>
  <si>
    <t>Significant unobservable inputs Level 3 [Member]</t>
  </si>
  <si>
    <t>Interest Rate Contract [Member]</t>
  </si>
  <si>
    <t>[4],[5],[6]</t>
  </si>
  <si>
    <t>[6],[7],[8]</t>
  </si>
  <si>
    <t>Derivative Assets, Noncurrent</t>
  </si>
  <si>
    <t>Derivative Liabilities, Noncurrent</t>
  </si>
  <si>
    <t>Interest Rate Contract [Member] | Quoted prices in active markets for identical assets and liabilities Level 1 [Member]</t>
  </si>
  <si>
    <t>[6],[8]</t>
  </si>
  <si>
    <t>Interest Rate Contract [Member] | Significant other observable inputs Level 2 [Member]</t>
  </si>
  <si>
    <t>[7]</t>
  </si>
  <si>
    <t>Interest Rate Contract [Member] | Significant unobservable inputs Level 3 [Member]</t>
  </si>
  <si>
    <t>Foreign exchange contracts [Member]</t>
  </si>
  <si>
    <t>Derivatives not designated as hedging instruments : Assets</t>
  </si>
  <si>
    <t>Derivatives not designated as hedging instruments : Liabilities</t>
  </si>
  <si>
    <t>Foreign exchange contracts [Member] | Quoted prices in active markets for identical assets and liabilities Level 1 [Member]</t>
  </si>
  <si>
    <t>Foreign exchange contracts [Member] | Significant other observable inputs Level 2 [Member]</t>
  </si>
  <si>
    <t>Foreign exchange contracts [Member] | Significant unobservable inputs Level 3 [Member]</t>
  </si>
  <si>
    <t>Interest Rate Swap [Member] | Quoted prices in active markets for identical assets and liabilities Level 1 [Member]</t>
  </si>
  <si>
    <t>Classified as non-current other assets. The carrying amount of the equity investments were $528 million and $284 million as of January 3, 2016 and December 28, 2014, respectively. The unrealized gains were $979 million and $406 million as of January 3, 2016 and December 28, 2014, respectively. The unrealized losses were $13 million and $11 million as of January 3, 2016 and December 28, 2014, respectively.</t>
  </si>
  <si>
    <t>2014 assets and liabilities are all classified as Level 2 with the exception of equity investments of $679 million, which are classified as Level 1.</t>
  </si>
  <si>
    <t>Classified as current marketable securities.</t>
  </si>
  <si>
    <t>Classified as other current assets.</t>
  </si>
  <si>
    <t>[5]</t>
  </si>
  <si>
    <t>Includes $20 million and $29 million of non-current assets for the fiscal years ending January 3, 2016 and December 28, 2014, respectively.</t>
  </si>
  <si>
    <t>[6]</t>
  </si>
  <si>
    <t>Includes cross currency interest rate swaps and interest rate swaps.</t>
  </si>
  <si>
    <t>Classified as accounts payable.</t>
  </si>
  <si>
    <t>[8]</t>
  </si>
  <si>
    <t>Includes $239 million and $8 million of non-current liabilities for the fiscal years ending January 3, 2016 and December 28, 2014, respectively.</t>
  </si>
  <si>
    <t>Fair Value Measurements (Details Textuals) - USD ($) $ in Millions</t>
  </si>
  <si>
    <t>Derivative [Line Items]</t>
  </si>
  <si>
    <t>Maximum Length of Time Hedged in Foreign Currency Cash Flow Hedge</t>
  </si>
  <si>
    <t>18 months</t>
  </si>
  <si>
    <t>Fair Value Measurements (Textuals)</t>
  </si>
  <si>
    <t>Deferred net losses (gains) on derivatives included in accumulated other comprehensive income</t>
  </si>
  <si>
    <t>Other income/(expense), net, related to foreign exchange contracts, non hedging</t>
  </si>
  <si>
    <t>Derivative, notional amount</t>
  </si>
  <si>
    <t>Non-current assets included in interest rate contracts</t>
  </si>
  <si>
    <t>Non-current liabilities included in interest rate contracts</t>
  </si>
  <si>
    <t>Cross Currency Interest Rate Contract [Member]</t>
  </si>
  <si>
    <t>Fair Value, Inputs, Level 1 [Member]</t>
  </si>
  <si>
    <t>Other investments</t>
  </si>
  <si>
    <t>Equity Securities [Member]</t>
  </si>
  <si>
    <t>Available-for-sale Securities, Equity Securities</t>
  </si>
  <si>
    <t>Borrowings (Details) - USD ($) $ in Millions</t>
  </si>
  <si>
    <t>Debt Instrument [Line Items]</t>
  </si>
  <si>
    <t>Long-term Debt, Excluding Current Maturities</t>
  </si>
  <si>
    <t>Debt Instrument, Interest Rate, Effective Percentage</t>
  </si>
  <si>
    <t>4.06%</t>
  </si>
  <si>
    <t>4.08%</t>
  </si>
  <si>
    <t>2.15% Notes due 2016</t>
  </si>
  <si>
    <t>Debt Instrument, Interest Rate, Stated Percentage</t>
  </si>
  <si>
    <t>2.15%</t>
  </si>
  <si>
    <t>2.22%</t>
  </si>
  <si>
    <t>3 month LIBOR0.07% FRN due 2016</t>
  </si>
  <si>
    <t>0.48%</t>
  </si>
  <si>
    <t>0.31%</t>
  </si>
  <si>
    <t>0.70% Notes due 2016</t>
  </si>
  <si>
    <t>0.70%</t>
  </si>
  <si>
    <t>0.74%</t>
  </si>
  <si>
    <t>5.55% Debentures due 2017</t>
  </si>
  <si>
    <t>5.55%</t>
  </si>
  <si>
    <t>1.125% Notes due 2017</t>
  </si>
  <si>
    <t>1.125%</t>
  </si>
  <si>
    <t>1.15%</t>
  </si>
  <si>
    <t>5.15% Debentures due 2018</t>
  </si>
  <si>
    <t>5.15%</t>
  </si>
  <si>
    <t>1.65% Notes due 2018</t>
  </si>
  <si>
    <t>1.65%</t>
  </si>
  <si>
    <t>1.70%</t>
  </si>
  <si>
    <t>4.75% Notes due 2019 (1B Euro 1.0882)(2)/(1B Euro 1.2199)(3)</t>
  </si>
  <si>
    <t>4.75%</t>
  </si>
  <si>
    <t>5.83%</t>
  </si>
  <si>
    <t>1.875% Notes due 2019</t>
  </si>
  <si>
    <t>1.875%</t>
  </si>
  <si>
    <t>1.93%</t>
  </si>
  <si>
    <t>3% Zero Coupon Convertible Subordinated Debentures due 2020</t>
  </si>
  <si>
    <t>3.00%</t>
  </si>
  <si>
    <t>2.95% Debentures due 2020</t>
  </si>
  <si>
    <t>2.95%</t>
  </si>
  <si>
    <t>3.15%</t>
  </si>
  <si>
    <t>3.55% Notes due 2021</t>
  </si>
  <si>
    <t>3.55%</t>
  </si>
  <si>
    <t>3.67%</t>
  </si>
  <si>
    <t>2.45% Notes due 2021</t>
  </si>
  <si>
    <t>2.45%</t>
  </si>
  <si>
    <t>2.48%</t>
  </si>
  <si>
    <t>6.73% Debentures due 2023</t>
  </si>
  <si>
    <t>6.73%</t>
  </si>
  <si>
    <t>3.375% Notes due 2023</t>
  </si>
  <si>
    <t>3.375%</t>
  </si>
  <si>
    <t>3.17%</t>
  </si>
  <si>
    <t>5.50% Notes due 2024 (500MM GBP 1.4818)(2)/(500MM GBP 1.5542)(3)</t>
  </si>
  <si>
    <t>5.50%</t>
  </si>
  <si>
    <t>6.75%</t>
  </si>
  <si>
    <t>6.95% Notes due 2029</t>
  </si>
  <si>
    <t>6.95%</t>
  </si>
  <si>
    <t>7.14%</t>
  </si>
  <si>
    <t>4.95% Debentures due 2033</t>
  </si>
  <si>
    <t>4.95%</t>
  </si>
  <si>
    <t>4.375% Notes due 2033</t>
  </si>
  <si>
    <t>4.375%</t>
  </si>
  <si>
    <t>4.24%</t>
  </si>
  <si>
    <t>4.23%</t>
  </si>
  <si>
    <t>5.95% Notes due 2037</t>
  </si>
  <si>
    <t>5.95%</t>
  </si>
  <si>
    <t>5.99%</t>
  </si>
  <si>
    <t>5.85% Debentures due 2038</t>
  </si>
  <si>
    <t>5.85%</t>
  </si>
  <si>
    <t>5.86%</t>
  </si>
  <si>
    <t>4.50% Debentures due 2040</t>
  </si>
  <si>
    <t>4.50%</t>
  </si>
  <si>
    <t>4.63%</t>
  </si>
  <si>
    <t>4.85% Notes due 2041</t>
  </si>
  <si>
    <t>4.85%</t>
  </si>
  <si>
    <t>4.89%</t>
  </si>
  <si>
    <t>4.50% Notes due 2043</t>
  </si>
  <si>
    <t>4.52%</t>
  </si>
  <si>
    <t>0.00%</t>
  </si>
  <si>
    <t>Carrying (Reported) Amount, Fair Value Disclosure [Member]</t>
  </si>
  <si>
    <t>Long-term Debt, Current Maturities</t>
  </si>
  <si>
    <t>Long-term Debt</t>
  </si>
  <si>
    <t>Weighted average effective rate.</t>
  </si>
  <si>
    <t>Translation rate at January 3, 2016.</t>
  </si>
  <si>
    <t>Translation rate at December 28, 2014.</t>
  </si>
  <si>
    <t>The excess of the fair value over the carrying value of debt was $1.7 billion in 2015 and $2.2 billion in 2014.</t>
  </si>
  <si>
    <t>Borrowings (Details 1) $ in Millions</t>
  </si>
  <si>
    <t>Jan. 03, 2016USD ($)</t>
  </si>
  <si>
    <t>Aggregate maturities of long-term obligations</t>
  </si>
  <si>
    <t>Borrowings (Details Textual) - USD ($) $ in Billions</t>
  </si>
  <si>
    <t>Borrowings (Textual) [Abstract]</t>
  </si>
  <si>
    <t>Excess of fair value over carrying value of debt</t>
  </si>
  <si>
    <t>Initiation date of credit facility</t>
  </si>
  <si>
    <t>Sep. 15,
		2015</t>
  </si>
  <si>
    <t>Borrowing capacity under credit facility</t>
  </si>
  <si>
    <t>Expiration date of credit facility</t>
  </si>
  <si>
    <t>Sep. 15,
		2016</t>
  </si>
  <si>
    <t>Short-term borrowings and the current portion of long-term debt</t>
  </si>
  <si>
    <t>Borrowed under the commercial paper program</t>
  </si>
  <si>
    <t>Income Taxes (Details) - USD ($) $ in Millions</t>
  </si>
  <si>
    <t>Currently payable:</t>
  </si>
  <si>
    <t>U.S. taxes</t>
  </si>
  <si>
    <t>International taxes</t>
  </si>
  <si>
    <t>Total currently payable</t>
  </si>
  <si>
    <t>Deferred:</t>
  </si>
  <si>
    <t>Total deferred</t>
  </si>
  <si>
    <t>Provision for taxes on income</t>
  </si>
  <si>
    <t>Income Taxes (Details 1) - USD ($) $ in Millions</t>
  </si>
  <si>
    <t>3 Months Ended</t>
  </si>
  <si>
    <t>Sep. 27, 2015</t>
  </si>
  <si>
    <t>Mar. 29, 2015</t>
  </si>
  <si>
    <t>Sep. 28, 2014</t>
  </si>
  <si>
    <t>Jun. 29, 2014</t>
  </si>
  <si>
    <t>Mar. 30, 2014</t>
  </si>
  <si>
    <t>Comparison Of Income Tax Expense At Statutory Rate And Company's Tax Rate Abstract</t>
  </si>
  <si>
    <t>U.S.</t>
  </si>
  <si>
    <t>International</t>
  </si>
  <si>
    <t>[9]</t>
  </si>
  <si>
    <t>[10]</t>
  </si>
  <si>
    <t>[11]</t>
  </si>
  <si>
    <t>Tax Rates:</t>
  </si>
  <si>
    <t>U.S. statutory rate</t>
  </si>
  <si>
    <t>35.00%</t>
  </si>
  <si>
    <t>International operations excluding Ireland</t>
  </si>
  <si>
    <t>(6.70%)</t>
  </si>
  <si>
    <t>(7.00%)</t>
  </si>
  <si>
    <t>(10.60%)</t>
  </si>
  <si>
    <t>Ireland and Puerto Rico operations(1)</t>
  </si>
  <si>
    <t>[12]</t>
  </si>
  <si>
    <t>(8.70%)</t>
  </si>
  <si>
    <t>(6.90%)</t>
  </si>
  <si>
    <t>(9.00%)</t>
  </si>
  <si>
    <t>Research and orphan drug tax credits</t>
  </si>
  <si>
    <t>(0.20%)</t>
  </si>
  <si>
    <t>(0.30%)</t>
  </si>
  <si>
    <t>(0.80%)</t>
  </si>
  <si>
    <t>U.S. state and local</t>
  </si>
  <si>
    <t>0.40%</t>
  </si>
  <si>
    <t>U.S. manufacturing deduction</t>
  </si>
  <si>
    <t>(0.60%)</t>
  </si>
  <si>
    <t>U.S. tax on international income</t>
  </si>
  <si>
    <t>0.20%</t>
  </si>
  <si>
    <t>1.40%</t>
  </si>
  <si>
    <t>U.S. tax benefit on asset/business disposals</t>
  </si>
  <si>
    <t>(1.90%)</t>
  </si>
  <si>
    <t>(5.10%)</t>
  </si>
  <si>
    <t>All other</t>
  </si>
  <si>
    <t>0.30%</t>
  </si>
  <si>
    <t>(0.10%)</t>
  </si>
  <si>
    <t>Effective tax rate</t>
  </si>
  <si>
    <t>19.70%</t>
  </si>
  <si>
    <t>20.60%</t>
  </si>
  <si>
    <t>10.60%</t>
  </si>
  <si>
    <t>The fourth quarter of 2015 includes a restructuring charge of $415 million after-tax ($590 million before-tax), $156 million after-tax ($214 million before-tax) from impairment of in-process research and development and Synthes integration costs of $59 million after-tax ($83 million before-tax). Additionally, the fourth quarter of 2015 includes the gain on the Cordis divestiture.</t>
  </si>
  <si>
    <t>The third quarter of 2015 includes net litigation expense of $348 million after-tax ($409 million before-tax).</t>
  </si>
  <si>
    <t>The second quarter of 2015 includes net litigation expense of $23 million after-tax ($134 million before-tax).</t>
  </si>
  <si>
    <t>The first quarter of 2015 includes a net litigation gain of $253 million after-tax ($402 million before-tax) and $122 million after-tax ($139 million before-tax) for costs associated with the DePuy ASRTM Hip program.</t>
  </si>
  <si>
    <t>The fourth quarter of 2014 includes litigation expense, primarily related to product liability and patent litigation of $652 million after-tax ($692 million before-tax), Synthes integration costs of $237 million after-tax ($325 million before-tax) and $115 million after-tax ($156 million before-tax) from impairment of in-process research and development.</t>
  </si>
  <si>
    <t>The third quarter of 2014 includes an additional year of the Branded Prescription Drug Fee of $220 million after and before tax, litigation expense of $231 million after-tax ($285 million before-tax), Synthes integration costs of $130 million after-tax ($167 million before-tax) and $111 million after-tax ($126 million before-tax) for costs associated with the DePuy ASRTM Hip program. Additionally, the fiscal third quarter of 2014 includes a net gain of $1.1 billion after-tax ($1.9 billion before-tax) for the divestiture of the Ortho-Clinical Diagnostics business.</t>
  </si>
  <si>
    <t>The second quarter of 2014 includes litigation expense of $342 million after-tax ($276 million before-tax) and Synthes integration costs of $104 million after-tax ($144 million before-tax).</t>
  </si>
  <si>
    <t>The first quarter of 2014 includes Synthes integration costs of $84 million after-tax ($118 million before-tax) and a $398 million tax benefit associated with Conor Medsystems.</t>
  </si>
  <si>
    <t>The Company has subsidiaries operating in Puerto Rico under various tax incentives.</t>
  </si>
  <si>
    <t>Income Taxes (Details 2) - USD ($) $ in Millions</t>
  </si>
  <si>
    <t>Components of Deferred Tax Assets and Liabilities [Abstract]</t>
  </si>
  <si>
    <t>Deferred Tax Assets, Employee related obligations</t>
  </si>
  <si>
    <t>Deferred Tax Assets, Stock based compensation</t>
  </si>
  <si>
    <t>Deferred Tax Assets, International R&amp;D capitalized for tax</t>
  </si>
  <si>
    <t>Deferred Tax Assets, Reserves &amp; liabilities</t>
  </si>
  <si>
    <t>Deferred Tax Assets, Income reported for tax purposes</t>
  </si>
  <si>
    <t>Deferred Tax Assets, Net operating loss carryforward international</t>
  </si>
  <si>
    <t>Deferred Tax Assets, Miscellaneous international</t>
  </si>
  <si>
    <t>Deferred Tax Assets Other Domestic</t>
  </si>
  <si>
    <t>Deferred Tax Assets, Total deferred income taxes</t>
  </si>
  <si>
    <t>Deferred Tax Liabilities, Depreciation</t>
  </si>
  <si>
    <t>Deferred Tax Liabilities, Non-deductible intangibles</t>
  </si>
  <si>
    <t>Deferred Tax Liabilities, Miscellaneous international</t>
  </si>
  <si>
    <t>Deferred Tax Liabilities, Total deferred income taxes</t>
  </si>
  <si>
    <t>Deferred Tax Assets, Valuation Allowance</t>
  </si>
  <si>
    <t>The $922 million in 2015 was net of a valuation allowance related to Belgium of $196 million. The $1,128 million in 2014 was net of a valuation allowance related to Belgium of $172 million.</t>
  </si>
  <si>
    <t>Income Taxes (Details 3) - USD ($) $ in Millions</t>
  </si>
  <si>
    <t>Summary of unrecognized tax benefits</t>
  </si>
  <si>
    <t>Beginning of year</t>
  </si>
  <si>
    <t>Increases related to current year tax positions</t>
  </si>
  <si>
    <t>Increases related to prior period tax positions</t>
  </si>
  <si>
    <t>Decreases related to prior period tax positions</t>
  </si>
  <si>
    <t>Settlements</t>
  </si>
  <si>
    <t>Lapse of statute of limitations</t>
  </si>
  <si>
    <t>End of year</t>
  </si>
  <si>
    <t>Income Taxes (Details Textuals) - USD ($) $ in Millions</t>
  </si>
  <si>
    <t>Tax Credit Carryforward [Line Items]</t>
  </si>
  <si>
    <t>Other Tax Benefit</t>
  </si>
  <si>
    <t>Deferred Tax Assets, Other</t>
  </si>
  <si>
    <t>Unrecognized tax benefits</t>
  </si>
  <si>
    <t>Unrecognized Tax Benefits, Interest on Income Taxes Expense</t>
  </si>
  <si>
    <t>Unrecognized Tax Benefits, Interest on Income Taxes Accrued</t>
  </si>
  <si>
    <t>OCD [Member]</t>
  </si>
  <si>
    <t>44.00%</t>
  </si>
  <si>
    <t>Employee Related Obligations (Details) - USD ($) $ in Millions</t>
  </si>
  <si>
    <t>Employee-related Liabilities [Abstract]</t>
  </si>
  <si>
    <t>Pension benefits</t>
  </si>
  <si>
    <t>Postretirement benefits</t>
  </si>
  <si>
    <t>Postemployment benefits</t>
  </si>
  <si>
    <t>Deferred compensation</t>
  </si>
  <si>
    <t>Total employee obligations</t>
  </si>
  <si>
    <t>Less current benefits payable</t>
  </si>
  <si>
    <t>Employee related obligations — non-current</t>
  </si>
  <si>
    <t>Employee Related Obligations (Details Textual) - USD ($) $ in Millions</t>
  </si>
  <si>
    <t>Defined Benefit Plan, Assets for Plan Benefits, Noncurrent</t>
  </si>
  <si>
    <t>Pensions and Other Postretirement Benefits (Details) - USD ($) $ in Millions</t>
  </si>
  <si>
    <t>Retirement Plans [Member]</t>
  </si>
  <si>
    <t>Service cost</t>
  </si>
  <si>
    <t>Interest cost</t>
  </si>
  <si>
    <t>Expected return on plan assets</t>
  </si>
  <si>
    <t>Amortization of prior service cost (credit)</t>
  </si>
  <si>
    <t>Amortization of net transition obligation</t>
  </si>
  <si>
    <t>Recognized actuarial losses</t>
  </si>
  <si>
    <t>Curtailments and settlements</t>
  </si>
  <si>
    <t>Net periodic benefit cost</t>
  </si>
  <si>
    <t>Other Benefit Plans [Member]</t>
  </si>
  <si>
    <t>Pensions and Other Benefit Plans (Details 1) $ in Millions</t>
  </si>
  <si>
    <t>Pension and Other Postretirement Benefit Plans, Amounts that Will be Amortized from Accumulated Other Comprehensive Income (Loss) in Next Fiscal Year [Abstract]</t>
  </si>
  <si>
    <t>Amortization of net actuarial losses</t>
  </si>
  <si>
    <t>Amortization of prior service credit</t>
  </si>
  <si>
    <t>Pensions and Other Benefit Plans (Details 2)</t>
  </si>
  <si>
    <t>Weighted average assumptions used in calculating net periodic benefit cost</t>
  </si>
  <si>
    <t>Discount rate assumption NPBC</t>
  </si>
  <si>
    <t>3.78%</t>
  </si>
  <si>
    <t>4.78%</t>
  </si>
  <si>
    <t>4.25%</t>
  </si>
  <si>
    <t>Rate of increase in compensation levels NPBC</t>
  </si>
  <si>
    <t>4.05%</t>
  </si>
  <si>
    <t>Expected long-term rate of return on plan assets assumption NPBC</t>
  </si>
  <si>
    <t>8.53%</t>
  </si>
  <si>
    <t>8.46%</t>
  </si>
  <si>
    <t>8.45%</t>
  </si>
  <si>
    <t>Defined Benefit Plan, Weighted Average Assumptions Used in Calculating Benefit Obligation [Abstract]</t>
  </si>
  <si>
    <t>Discount rate assumption benefit obligation</t>
  </si>
  <si>
    <t>4.11%</t>
  </si>
  <si>
    <t>Rate of compensation increase benefit obligation</t>
  </si>
  <si>
    <t>4.01%</t>
  </si>
  <si>
    <t>4.31%</t>
  </si>
  <si>
    <t>5.25%</t>
  </si>
  <si>
    <t>4.55%</t>
  </si>
  <si>
    <t>4.29%</t>
  </si>
  <si>
    <t>4.28%</t>
  </si>
  <si>
    <t>Pensions and Other Benefit Plans (Details 3)</t>
  </si>
  <si>
    <t>Defined Benefit Plan, Assumed Health Care Cost Trend Rates [Abstract]</t>
  </si>
  <si>
    <t>Health care cost trend rate assumed for next year</t>
  </si>
  <si>
    <t>6.60%</t>
  </si>
  <si>
    <t>6.00%</t>
  </si>
  <si>
    <t>Rate to which the cost trend rate is assumed to decline (ultimate trend)</t>
  </si>
  <si>
    <t>Year the rate reaches the ultimate trend rate</t>
  </si>
  <si>
    <t>Pensions and Other Benefit Plans (Details 4) $ in Millions</t>
  </si>
  <si>
    <t>Effect of one percentage point increase on total interest and service cost</t>
  </si>
  <si>
    <t>Effect of one percentage point decrease on total interest and service cost</t>
  </si>
  <si>
    <t>Effect of one percentage point increase on post-retirement benefit obligation</t>
  </si>
  <si>
    <t>Effect of one percentage point decrease on post-retirement benefit obligation</t>
  </si>
  <si>
    <t>Pensions and Other Benefit Plans (Details 5) - USD ($) $ in Millions</t>
  </si>
  <si>
    <t>Change in Benefit Obligation</t>
  </si>
  <si>
    <t>Projected benefit obligation - beginning of year</t>
  </si>
  <si>
    <t>Plan participant contributions</t>
  </si>
  <si>
    <t>Amendments</t>
  </si>
  <si>
    <t>Actuarial (gains) losses</t>
  </si>
  <si>
    <t>Divestitures &amp; acquisitions</t>
  </si>
  <si>
    <t>Curtailments, settlements &amp; restructuring</t>
  </si>
  <si>
    <t>Benefits paid from plan</t>
  </si>
  <si>
    <t>Projected benefit obligation - end of year</t>
  </si>
  <si>
    <t>Pensions and Other Benefit Plans (Details 6) - USD ($) $ in Millions</t>
  </si>
  <si>
    <t>Defined Benefit Plan Disclosure [Line Items]</t>
  </si>
  <si>
    <t>Plan assets at fair value - beginning of year</t>
  </si>
  <si>
    <t>Plan assets at fair value - End of year</t>
  </si>
  <si>
    <t>Actual return on plan assets</t>
  </si>
  <si>
    <t>Company contributions</t>
  </si>
  <si>
    <t>Benefits paid from plan assets</t>
  </si>
  <si>
    <t>Funded status — end of year</t>
  </si>
  <si>
    <t>Pensions and Other Benefit Plans (Details 7) - USD ($) $ in Millions</t>
  </si>
  <si>
    <t>Non-current assets</t>
  </si>
  <si>
    <t>Current Liabilities</t>
  </si>
  <si>
    <t>Non-current liabilities</t>
  </si>
  <si>
    <t>Total recognized in the consolidated balance sheet - end of year</t>
  </si>
  <si>
    <t>Pensions and Other Benefit Plans (Details 8) - USD ($) $ in Millions</t>
  </si>
  <si>
    <t>Amounts Recognized in Accumulated Other Comprehensive Income consist of the following:</t>
  </si>
  <si>
    <t>Net actuarial loss</t>
  </si>
  <si>
    <t>Prior service cost (credit)</t>
  </si>
  <si>
    <t>Unrecognized net transition obligation</t>
  </si>
  <si>
    <t>Total before tax effects</t>
  </si>
  <si>
    <t>Accumulated Benefit Obligations - end of year</t>
  </si>
  <si>
    <t>Pensions and Other Benefit Plans (Details 9) - USD ($) $ in Millions</t>
  </si>
  <si>
    <t>Amounts Recognized in Net Benefit Cost and Other Comprehensive Income</t>
  </si>
  <si>
    <t>Net actuarial (gain) loss</t>
  </si>
  <si>
    <t>Amortization of net actuarial loss</t>
  </si>
  <si>
    <t>Amortization of prior service (cost) credit</t>
  </si>
  <si>
    <t>Total recognized in other comprehensive income, before tax</t>
  </si>
  <si>
    <t>Amount Recognized in Net Periodic Benefit Cost and Other Comprehensive Income (Loss), before Tax</t>
  </si>
  <si>
    <t>Pensions and Other Benefit Plans (Details 10) - USD ($) $ in Millions</t>
  </si>
  <si>
    <t>Plan Assets</t>
  </si>
  <si>
    <t>Unfunded Plans [Member] | International retirement plans [Member]</t>
  </si>
  <si>
    <t>Projected benefit obligation</t>
  </si>
  <si>
    <t>Accumulated benefit obligations</t>
  </si>
  <si>
    <t>Accumulated benefit obligation</t>
  </si>
  <si>
    <t>Funded Plans [Member] | International retirement plans [Member]</t>
  </si>
  <si>
    <t>Non Qualified Plans [Member] | U.S. retirement plans [Member]</t>
  </si>
  <si>
    <t>Qualified Plans [Member] | U.S. retirement plans [Member]</t>
  </si>
  <si>
    <t>Pensions and Other Benefit Plans (Details 11) $ in Millions</t>
  </si>
  <si>
    <t>Defined Benefit Plan, Estimated Future Benefit Payments [Abstract]</t>
  </si>
  <si>
    <t>Projected future benefit payments, 2016</t>
  </si>
  <si>
    <t>Projected future benefit payments, 2017</t>
  </si>
  <si>
    <t>Projected future benefit payments, 2018</t>
  </si>
  <si>
    <t>Projected future benefit payments, 2019</t>
  </si>
  <si>
    <t>Projected future benefit payments, 2020</t>
  </si>
  <si>
    <t>Projected future benefit payments, 2021-2025</t>
  </si>
  <si>
    <t>Pensions and Other Benefit Plans (Details 12) $ in Millions</t>
  </si>
  <si>
    <t>The projected future minimum contributions to the Company's U.S. and international unfunded retirement plans</t>
  </si>
  <si>
    <t>Projected future contributions, 2016</t>
  </si>
  <si>
    <t>Projected future contributions, 2017</t>
  </si>
  <si>
    <t>Projected future contributions, 2018</t>
  </si>
  <si>
    <t>Projected future contributions, 2019</t>
  </si>
  <si>
    <t>Projected future contributions, 2020</t>
  </si>
  <si>
    <t>Projected future contributions, 2021-2025</t>
  </si>
  <si>
    <t>Pensions and Other Benefit Plans (Details 13)</t>
  </si>
  <si>
    <t>Percent of Asset allocation</t>
  </si>
  <si>
    <t>100.00%</t>
  </si>
  <si>
    <t>Target Allocation Percent</t>
  </si>
  <si>
    <t>Debt Securities [Member]</t>
  </si>
  <si>
    <t>21.00%</t>
  </si>
  <si>
    <t>23.00%</t>
  </si>
  <si>
    <t>26.00%</t>
  </si>
  <si>
    <t>79.00%</t>
  </si>
  <si>
    <t>77.00%</t>
  </si>
  <si>
    <t>74.00%</t>
  </si>
  <si>
    <t>Pensions and Other Benefit Plans (Details 14) - USD ($) $ in Millions</t>
  </si>
  <si>
    <t>Short-term investment funds [Member]</t>
  </si>
  <si>
    <t>Government and agency securities [Member]</t>
  </si>
  <si>
    <t>Debt instruments [Member]</t>
  </si>
  <si>
    <t>Commingled Funds [Member]</t>
  </si>
  <si>
    <t>Insurance Contracts [Member]</t>
  </si>
  <si>
    <t>Other Assets [Member]</t>
  </si>
  <si>
    <t>Quoted prices in active markets for identical assets and liabilities Level 1 [Member] | Short-term investment funds [Member]</t>
  </si>
  <si>
    <t>Quoted prices in active markets for identical assets and liabilities Level 1 [Member] | Government and agency securities [Member]</t>
  </si>
  <si>
    <t>Quoted prices in active markets for identical assets and liabilities Level 1 [Member] | Debt instruments [Member]</t>
  </si>
  <si>
    <t>Quoted prices in active markets for identical assets and liabilities Level 1 [Member] | Equity Securities [Member]</t>
  </si>
  <si>
    <t>Quoted prices in active markets for identical assets and liabilities Level 1 [Member] | Commingled Funds [Member]</t>
  </si>
  <si>
    <t>Quoted prices in active markets for identical assets and liabilities Level 1 [Member] | Insurance Contracts [Member]</t>
  </si>
  <si>
    <t>Quoted prices in active markets for identical assets and liabilities Level 1 [Member] | Other Assets [Member]</t>
  </si>
  <si>
    <t>Significant other observable inputs Level 2 [Member] | Short-term investment funds [Member]</t>
  </si>
  <si>
    <t>Significant other observable inputs Level 2 [Member] | Government and agency securities [Member]</t>
  </si>
  <si>
    <t>Significant other observable inputs Level 2 [Member] | Debt instruments [Member]</t>
  </si>
  <si>
    <t>Significant other observable inputs Level 2 [Member] | Equity Securities [Member]</t>
  </si>
  <si>
    <t>Significant other observable inputs Level 2 [Member] | Commingled Funds [Member]</t>
  </si>
  <si>
    <t>Significant other observable inputs Level 2 [Member] | Insurance Contracts [Member]</t>
  </si>
  <si>
    <t>Significant other observable inputs Level 2 [Member] | Other Assets [Member]</t>
  </si>
  <si>
    <t>Significant unobservable inputs Level 3 [Member] | Short-term investment funds [Member]</t>
  </si>
  <si>
    <t>Significant unobservable inputs Level 3 [Member] | Government and agency securities [Member]</t>
  </si>
  <si>
    <t>Significant unobservable inputs Level 3 [Member] | Debt instruments [Member]</t>
  </si>
  <si>
    <t>Significant unobservable inputs Level 3 [Member] | Equity Securities [Member]</t>
  </si>
  <si>
    <t>Significant unobservable inputs Level 3 [Member] | Commingled Funds [Member]</t>
  </si>
  <si>
    <t>Significant unobservable inputs Level 3 [Member] | Insurance Contracts [Member]</t>
  </si>
  <si>
    <t>Significant unobservable inputs Level 3 [Member] | Other Assets [Member]</t>
  </si>
  <si>
    <t>Pensions and Other Benefit Plans (Details 15) - USD ($) $ in Millions</t>
  </si>
  <si>
    <t>Change in Plan Asstes</t>
  </si>
  <si>
    <t>Fair Value, Inputs, Level 3 [Member]</t>
  </si>
  <si>
    <t>Realized gains (losses)</t>
  </si>
  <si>
    <t>Unrealized gains (losses)</t>
  </si>
  <si>
    <t>Purchases, sales, issuances and settlements, net</t>
  </si>
  <si>
    <t>Transfers in/out and exchange rate changes</t>
  </si>
  <si>
    <t>Fair Value, Inputs, Level 3 [Member] | Debt Securities [Member]</t>
  </si>
  <si>
    <t>Fair Value, Inputs, Level 3 [Member] | Equity Securities [Member]</t>
  </si>
  <si>
    <t>Fair Value, Inputs, Level 3 [Member] | Commingled Funds [Member]</t>
  </si>
  <si>
    <t>Fair Value, Inputs, Level 3 [Member] | Insurance Contracts [Member]</t>
  </si>
  <si>
    <t>Fair Value, Inputs, Level 3 [Member] | Other Assets [Member]</t>
  </si>
  <si>
    <t>Pensions and Other Postretirement Benefit (Details Textuals) - USD ($) $ in Millions</t>
  </si>
  <si>
    <t>Defined Benefit Plan, Fair Value of Plan Assets</t>
  </si>
  <si>
    <t>Pensions and Other Benefit Plans (Textuals)</t>
  </si>
  <si>
    <t>Percentage of corridor of greater of market value of assets</t>
  </si>
  <si>
    <t>10.00%</t>
  </si>
  <si>
    <t>Projected benefit obligation, unfunded plans</t>
  </si>
  <si>
    <t>Accumulated benefit obligation unfunded plans</t>
  </si>
  <si>
    <t>Fair value of company's common stock directly held in plan assets</t>
  </si>
  <si>
    <t>Percentage of company's common stock to plan asset</t>
  </si>
  <si>
    <t>3.40%</t>
  </si>
  <si>
    <t>Defined Benefit Plan, Measurement Date</t>
  </si>
  <si>
    <t>December 31, 2015</t>
  </si>
  <si>
    <t>December 28, 2014</t>
  </si>
  <si>
    <t>U.S. retirement plans [Member]</t>
  </si>
  <si>
    <t>Contribution to pension plans</t>
  </si>
  <si>
    <t>International retirement plans [Member]</t>
  </si>
  <si>
    <t>Net periodic benefit cost attributable to other benefit plans</t>
  </si>
  <si>
    <t>Fair Value, Inputs, Level 2 [Member]</t>
  </si>
  <si>
    <t>Commingled Funds [Member] | Fair Value, Inputs, Level 2 [Member]</t>
  </si>
  <si>
    <t>Commingled Funds [Member] | Fair Value, Inputs, Level 2 [Member] | Other Benefit Plans [Member]</t>
  </si>
  <si>
    <t>Short-term investment funds [Member] | Fair Value, Inputs, Level 2 [Member]</t>
  </si>
  <si>
    <t>Minimum [Member] | Minimum [Member]</t>
  </si>
  <si>
    <t>Retirement plan benefits Employee compensation Period</t>
  </si>
  <si>
    <t>Maximum [Member] | Minimum [Member]</t>
  </si>
  <si>
    <t>Savings Plan (Details Textual) - USD ($) $ in Millions</t>
  </si>
  <si>
    <t>Defined Contribution Plan, Cost Recognized</t>
  </si>
  <si>
    <t>Capital and Treasury Stock (Details) - USD ($) shares in Thousands, $ in Millions</t>
  </si>
  <si>
    <t>Treasury Stock, Balance</t>
  </si>
  <si>
    <t>Treasury Stock, Balance, Shares</t>
  </si>
  <si>
    <t>Employee compensation and stock option plans, Shares</t>
  </si>
  <si>
    <t>Employee compensation and stock option plans related to treasury stock</t>
  </si>
  <si>
    <t>Repurchase of common stock, Shares</t>
  </si>
  <si>
    <t>Repurchase of common stock, Amounts</t>
  </si>
  <si>
    <t>Treasury Stock, Ending Balance</t>
  </si>
  <si>
    <t>Treasury Stock, Ending Balance, Shares</t>
  </si>
  <si>
    <t>Treasury Stock [Member]</t>
  </si>
  <si>
    <t>Capital and Treasury Stock (Details Textual) - USD ($) $ / shares in Units, shares in Thousands, $ in Millions</t>
  </si>
  <si>
    <t>Oct. 13, 2015</t>
  </si>
  <si>
    <t>Jul. 21, 2014</t>
  </si>
  <si>
    <t>Equity, Class of Treasury Stock [Line Items]</t>
  </si>
  <si>
    <t>Aggregate shares of Common Stock issued</t>
  </si>
  <si>
    <t>Cash Dividend paid per share</t>
  </si>
  <si>
    <t>Stock Repurchase Program, Authorized Amount</t>
  </si>
  <si>
    <t>Share Repurchase Program</t>
  </si>
  <si>
    <t>Accumulated Other Comprehensive Income (Details) - USD ($) $ in Millions</t>
  </si>
  <si>
    <t>Foreign Currency Translation</t>
  </si>
  <si>
    <t>Beginning Balance</t>
  </si>
  <si>
    <t>Ending Balance</t>
  </si>
  <si>
    <t>Gains/(Losses) on Securities</t>
  </si>
  <si>
    <t>Employee Benefit Plans</t>
  </si>
  <si>
    <t>Begining Balance</t>
  </si>
  <si>
    <t>Gains/(Losses) on Derivatives &amp; Hedges</t>
  </si>
  <si>
    <t>Total Accumulated Other Comprehensive Income/(Loss)</t>
  </si>
  <si>
    <t>International Currency Translation (Details Textual) - USD ($) $ in Millions</t>
  </si>
  <si>
    <t>Compound Cumulative Rates Of Inflation In Highly Inflationary Economies Minimum</t>
  </si>
  <si>
    <t>100% or more during the past three years</t>
  </si>
  <si>
    <t>Foreign Currency Transaction Gain (Loss), before Tax</t>
  </si>
  <si>
    <t>Earnings Per Share (Details) - $ / shares shares in Millions</t>
  </si>
  <si>
    <t>Basic net earnings per share</t>
  </si>
  <si>
    <t>Average shares outstanding — basic</t>
  </si>
  <si>
    <t>Potential shares exercisable under stock option plans</t>
  </si>
  <si>
    <t>Less: shares repurchased under treasury stock method</t>
  </si>
  <si>
    <t>Convertible debt shares</t>
  </si>
  <si>
    <t>Accelerated share repurchase program</t>
  </si>
  <si>
    <t>Average shares outstanding - diluted</t>
  </si>
  <si>
    <t>Diluted net earnings per share</t>
  </si>
  <si>
    <t>Earnings Per Share (Details Textuals) - USD ($) shares in Millions, $ in Millions</t>
  </si>
  <si>
    <t>Earnings Per Share (Textuals) [Abstract]</t>
  </si>
  <si>
    <t>Interest on Convertible Debt, Net of Tax</t>
  </si>
  <si>
    <t>Rental Expense and Lease Commitments (Details) - USD ($) $ in Millions</t>
  </si>
  <si>
    <t>Minimum rental payments under operating leases</t>
  </si>
  <si>
    <t>Rental Expense and Lease Commitments (Textual) [Abstract]</t>
  </si>
  <si>
    <t>Rentals under operating leases</t>
  </si>
  <si>
    <t>Common Stock, Stock Option Plans and Stock Compensation Agreements (Details)</t>
  </si>
  <si>
    <t>Weighted average assumptions of fair value of options</t>
  </si>
  <si>
    <t>Risk-free rate</t>
  </si>
  <si>
    <t>1.77%</t>
  </si>
  <si>
    <t>1.87%</t>
  </si>
  <si>
    <t>1.01%</t>
  </si>
  <si>
    <t>Expected volatility</t>
  </si>
  <si>
    <t>15.48%</t>
  </si>
  <si>
    <t>14.60%</t>
  </si>
  <si>
    <t>14.04%</t>
  </si>
  <si>
    <t>Expected life</t>
  </si>
  <si>
    <t>7 years</t>
  </si>
  <si>
    <t>6 years</t>
  </si>
  <si>
    <t>Dividend yield</t>
  </si>
  <si>
    <t>2.90%</t>
  </si>
  <si>
    <t>3.10%</t>
  </si>
  <si>
    <t>Common Stock, Stock Option Plans and Stock Compensation Agreements (Details 1) - USD ($) $ / shares in Units, shares in Thousands, $ in Millions</t>
  </si>
  <si>
    <t>Summary of option activity under the Plan</t>
  </si>
  <si>
    <t>Weighted Average Exercise Price, Beginning of Period</t>
  </si>
  <si>
    <t>Outstanding Shares, Number, Beginning of Period</t>
  </si>
  <si>
    <t>Options granted under stock-based compensation plans</t>
  </si>
  <si>
    <t>Options granted, Weighted Average Exercise Price</t>
  </si>
  <si>
    <t>Options exercised, Outstanding Shares</t>
  </si>
  <si>
    <t>Options exercised, Weighted Average Exercise Price</t>
  </si>
  <si>
    <t>Options canceled/forfeited</t>
  </si>
  <si>
    <t>Options canceled/forfeited, Weighted Average Exercise Price</t>
  </si>
  <si>
    <t>Outstanding Shares, Number, End of Period</t>
  </si>
  <si>
    <t>Weighted Average Exercise Price, End of Period</t>
  </si>
  <si>
    <t>Aggrerate Intrinsic Value, End of Period</t>
  </si>
  <si>
    <t>Common Stock, Stock Option Plans and Stock Compensation Agreements (Details 2) - $ / shares shares in Thousands</t>
  </si>
  <si>
    <t>Stock options outstanding and exercisable</t>
  </si>
  <si>
    <t>Outstanding number of Options</t>
  </si>
  <si>
    <t>Outstanding, Average Life</t>
  </si>
  <si>
    <t>5 years 10 months 24 days</t>
  </si>
  <si>
    <t>5 years 8 months 12 days</t>
  </si>
  <si>
    <t>5 years 1 month 6 days</t>
  </si>
  <si>
    <t>Outstanding Average Exercise Price</t>
  </si>
  <si>
    <t>Exercisable number of Options</t>
  </si>
  <si>
    <t>Exercisable, Average Exercise Price</t>
  </si>
  <si>
    <t>$52.13-$58.33</t>
  </si>
  <si>
    <t>Price Range, Minimum</t>
  </si>
  <si>
    <t>Price Range, Maximum</t>
  </si>
  <si>
    <t>3 years 1 month 6 days</t>
  </si>
  <si>
    <t>$58.34-$62.20</t>
  </si>
  <si>
    <t>2 years 7 months 6 days</t>
  </si>
  <si>
    <t>$62.62-$65.62</t>
  </si>
  <si>
    <t>3 years 4 months 24 days</t>
  </si>
  <si>
    <t>$66.07-$72.54</t>
  </si>
  <si>
    <t>$90.44-$100.48</t>
  </si>
  <si>
    <t>8 years 7 months 6 days</t>
  </si>
  <si>
    <t>Average contractual life remaining in years.</t>
  </si>
  <si>
    <t>Common Stock, Stock Option Plans and Stock Compensation Agreements (Details 3) - shares shares in Thousands</t>
  </si>
  <si>
    <t>Performance Shares [Member]</t>
  </si>
  <si>
    <t>Share-based Compensation Arrangement by Share-based Payment Award [Line Items]</t>
  </si>
  <si>
    <t>Stock option units vesting period</t>
  </si>
  <si>
    <t>Share-based Compensation Arrangement by Share-based Payment Award, Equity Instruments Other than Options, Additional Disclosures [Abstract]</t>
  </si>
  <si>
    <t>Shares, Beginning balance</t>
  </si>
  <si>
    <t>Shares, granted</t>
  </si>
  <si>
    <t>Shares, issued</t>
  </si>
  <si>
    <t>Shares, canceled/forfieted</t>
  </si>
  <si>
    <t>Shares, Ending balance</t>
  </si>
  <si>
    <t>Restricted Stock Units (RSUs) [Member]</t>
  </si>
  <si>
    <t>Minimum [Member] | Performance Shares [Member]</t>
  </si>
  <si>
    <t>6 months</t>
  </si>
  <si>
    <t>Minimum [Member] | Restricted Stock Units (RSUs) [Member]</t>
  </si>
  <si>
    <t>Maximum [Member] | Performance Shares [Member]</t>
  </si>
  <si>
    <t>Maximum [Member] | Restricted Stock Units (RSUs) [Member]</t>
  </si>
  <si>
    <t>Common Stock, Stock Option Plans and Stock Compensation Agreements (Details Textual) $ / shares in Units, shares in Thousands, $ in Millions</t>
  </si>
  <si>
    <t>Jan. 03, 2016USD ($)StockBasedCompensationPlans$ / sharesshares</t>
  </si>
  <si>
    <t>Dec. 28, 2014USD ($)$ / sharesshares</t>
  </si>
  <si>
    <t>Dec. 29, 2013USD ($)$ / sharesshares</t>
  </si>
  <si>
    <t>Restricted Share Units (Textual)</t>
  </si>
  <si>
    <t>Number of stock-based compensation plan | StockBasedCompensationPlans</t>
  </si>
  <si>
    <t>Number of shares authorized for issuance under long-term incentive plan | shares</t>
  </si>
  <si>
    <t>Shares available for future grants under long-term incentive plan | shares</t>
  </si>
  <si>
    <t>Compensation cost charged for Long term incentive plan</t>
  </si>
  <si>
    <t>Total income tax benefit recognized</t>
  </si>
  <si>
    <t>Total compensation cost not yet recognized for option</t>
  </si>
  <si>
    <t>Weighted average period for total compensation cost not yet recognized</t>
  </si>
  <si>
    <t>11 months 23 days</t>
  </si>
  <si>
    <t>1 year 2 months 5 days</t>
  </si>
  <si>
    <t>1 year 3 months 4 days</t>
  </si>
  <si>
    <t>Stock options expiration date</t>
  </si>
  <si>
    <t>Average fair value of option granted | $ / shares</t>
  </si>
  <si>
    <t>Total intrinsic value of options exercised</t>
  </si>
  <si>
    <t>Stock Options Outstanding | shares</t>
  </si>
  <si>
    <t>Stock Option Average life</t>
  </si>
  <si>
    <t>Stock options exercisable | shares</t>
  </si>
  <si>
    <t>Stock options average price | $ / shares</t>
  </si>
  <si>
    <t>Average fair value of RSU's and PSU's granted | $ / shares</t>
  </si>
  <si>
    <t>Fair Value of RSU or PSU units settled</t>
  </si>
  <si>
    <t>Award vesting period</t>
  </si>
  <si>
    <t>Minimum [Member] | Employee Stock Option [Member]</t>
  </si>
  <si>
    <t>Maximum [Member] | Employee Stock Option [Member]</t>
  </si>
  <si>
    <t>4 years</t>
  </si>
  <si>
    <t>Segments of Business and Geographic Areas (Details) - USD ($) $ in Millions</t>
  </si>
  <si>
    <t>Sales by segment of business</t>
  </si>
  <si>
    <t>Consumer [Member] | United States [Member]</t>
  </si>
  <si>
    <t>Consumer [Member] | International [Member]</t>
  </si>
  <si>
    <t>Pharmaceutical [Member] | United States [Member]</t>
  </si>
  <si>
    <t>Pharmaceutical [Member] | International [Member]</t>
  </si>
  <si>
    <t>Medical Devices [Member] | United States [Member]</t>
  </si>
  <si>
    <t>Medical Devices [Member] | International [Member]</t>
  </si>
  <si>
    <t>Segments of Business and Geographic Areas (Details 1) - USD ($) $ in Millions</t>
  </si>
  <si>
    <t>Segment Reporting Information [Line Items]</t>
  </si>
  <si>
    <t>Operating Segments [Member]</t>
  </si>
  <si>
    <t>Operating Segments [Member] | Consumer [Member]</t>
  </si>
  <si>
    <t>Operating Segments [Member] | Pharmaceutical [Member]</t>
  </si>
  <si>
    <t>Operating Segments [Member] | Medical Devices [Member]</t>
  </si>
  <si>
    <t>Corporate, Non-Segment [Member]</t>
  </si>
  <si>
    <t>Less: Expense not allocated to segments</t>
  </si>
  <si>
    <t>Amounts not allocated to segments include interest (income) expense, noncontrolling interests and general corporate (income) expense.</t>
  </si>
  <si>
    <t>Segments of Business and Geographic Areas (Details 2) - USD ($) $ in Millions</t>
  </si>
  <si>
    <t>Property, Plant and Equipment, Additions</t>
  </si>
  <si>
    <t>Identifiable Assets</t>
  </si>
  <si>
    <t>Corporate, Non-Segment [Member] | General Corporate [Member]</t>
  </si>
  <si>
    <t>General corporate includes cash, cash equivalents and marketable securities.</t>
  </si>
  <si>
    <t>Segments of Business and Geographic Areas (Details 3) - USD ($) $ in Millions</t>
  </si>
  <si>
    <t>Segments of Business and Geographic Areas (Details 4) - USD ($) $ in Millions</t>
  </si>
  <si>
    <t>Depreciation and Amortization by Segment</t>
  </si>
  <si>
    <t>Segments of Business and Geographic Areas (Details 5) - USD ($) $ in Millions</t>
  </si>
  <si>
    <t>Sales by geographic area</t>
  </si>
  <si>
    <t>Segments of Business and Geographic Areas (Details 6) - USD ($) $ in Millions</t>
  </si>
  <si>
    <t>Revenues from External Customers and Long-Lived Assets [Line Items]</t>
  </si>
  <si>
    <t>Worldwide total</t>
  </si>
  <si>
    <t>Sales Revenue, Goods, Net</t>
  </si>
  <si>
    <t>Other non long-lived assets</t>
  </si>
  <si>
    <t>Long-Lived Assets</t>
  </si>
  <si>
    <t>Operating Segments [Member] | United States [Member]</t>
  </si>
  <si>
    <t>Operating Segments [Member] | Europe [Member]</t>
  </si>
  <si>
    <t>Operating Segments [Member] | Western Hemisphere, excluding U.S. [Member]</t>
  </si>
  <si>
    <t>Operating Segments [Member] | Asia-Pacific, Africa [Member]</t>
  </si>
  <si>
    <t>Segments of Business and Geographic Areas (Details Textuals) - USD ($) $ in Millions</t>
  </si>
  <si>
    <t>Concentration Risk, Customer, Percentage</t>
  </si>
  <si>
    <t>12.50%</t>
  </si>
  <si>
    <t>11.00%</t>
  </si>
  <si>
    <t>Segment of Business and Geographic Areas (Textuals) [Abstract]</t>
  </si>
  <si>
    <t>Gain (Loss) on Sale of Assets and Asset Impairment Charges</t>
  </si>
  <si>
    <t>Valuation Allowances and Reserves, Adjustments</t>
  </si>
  <si>
    <t>Litigation Settlement, Expense</t>
  </si>
  <si>
    <t>Research and Development in process impairment charge</t>
  </si>
  <si>
    <t>Recall Program</t>
  </si>
  <si>
    <t>Other Adjustments</t>
  </si>
  <si>
    <t>Other Selling and Marketing Expense</t>
  </si>
  <si>
    <t>Business Combination, Integration Related Costs</t>
  </si>
  <si>
    <t>Restructuring charges</t>
  </si>
  <si>
    <t>Asset Impairment Charges</t>
  </si>
  <si>
    <t>Gain (Loss) Related to Litigation Settlement</t>
  </si>
  <si>
    <t>Gain (Loss) on Disposition of Other Assets</t>
  </si>
  <si>
    <t>Property, Plant and Equipment [Member]</t>
  </si>
  <si>
    <t>Other Intangible Assets [Member]</t>
  </si>
  <si>
    <t>Selected Quarterly Financial Data (Unaudited) (Details) - USD ($) $ / shares in Units, $ in Millions</t>
  </si>
  <si>
    <t>Selected Quarterly Financial Data (Unaudited) (Details Textual) - USD ($) $ in Millions</t>
  </si>
  <si>
    <t>Restructuring Cost and Reserve [Line Items]</t>
  </si>
  <si>
    <t>Selected Quarterly Financial Data Unaudited (Textual) [Abstract]</t>
  </si>
  <si>
    <t>Integration costs after tax</t>
  </si>
  <si>
    <t>Litigation income expense net after-tax</t>
  </si>
  <si>
    <t>Cost associated with the DePuy ASR Hip recall program, after tax</t>
  </si>
  <si>
    <t>Litigation And Recall Expense</t>
  </si>
  <si>
    <t>Gain on sale of assets after tax</t>
  </si>
  <si>
    <t>research and development after tax</t>
  </si>
  <si>
    <t>After Tax Restructuring Charge</t>
  </si>
  <si>
    <t>Business Combinations and Divestitures (Details) - USD ($) $ in Millions</t>
  </si>
  <si>
    <t>Business Acquisition [Line Items]</t>
  </si>
  <si>
    <t>Noncash or Part Noncash Acquisition, Net Nonmonetary Assets Acquired (Liabilities Assumed)</t>
  </si>
  <si>
    <t>Business Combinations and Divestitures (Textuals) [Abstract]</t>
  </si>
  <si>
    <t>Gain (Loss) on Disposition of Assets</t>
  </si>
  <si>
    <t>Noncash or Part Noncash Acquisition, Value of Liabilities Assumed</t>
  </si>
  <si>
    <t>Business Combination, Contingent Consideration, Liability</t>
  </si>
  <si>
    <t>Acquired indefinite lived asset, amounts</t>
  </si>
  <si>
    <t>Payments to Acquire Businesses, Net of Cash Acquired</t>
  </si>
  <si>
    <t>XO1 [Member]</t>
  </si>
  <si>
    <t>Discount Rate Used in Probability of Success in Research and Development</t>
  </si>
  <si>
    <t>11.75%</t>
  </si>
  <si>
    <t>Probability Of Success</t>
  </si>
  <si>
    <t>36.00%</t>
  </si>
  <si>
    <t>Alios Biopharma [Member]</t>
  </si>
  <si>
    <t>11.40%</t>
  </si>
  <si>
    <t>60.00%</t>
  </si>
  <si>
    <t>Covagen AG [Member]</t>
  </si>
  <si>
    <t>Aragon Pharmaceuticals, Inc [Member]</t>
  </si>
  <si>
    <t>15.50%</t>
  </si>
  <si>
    <t>Business Combination, Contingent Consideration Arrangements, Range of Outcomes, Value, High</t>
  </si>
  <si>
    <t>Synthes, Inc [Member]</t>
  </si>
  <si>
    <t>Proceeds from Sales of Business, Affiliate and Productive Assets</t>
  </si>
  <si>
    <t>purchased in process research and development</t>
  </si>
  <si>
    <t>Purchased In-Process Research And Development [Member] | XO1 [Member]</t>
  </si>
  <si>
    <t>Purchased In-Process Research And Development [Member] | Novira [Member]</t>
  </si>
  <si>
    <t>16.00%</t>
  </si>
  <si>
    <t>51.00%</t>
  </si>
  <si>
    <t>Purchased In-Process Research And Development [Member] | Alios Biopharma [Member]</t>
  </si>
  <si>
    <t>Purchased In-Process Research And Development [Member] | Covagen AG [Member]</t>
  </si>
  <si>
    <t>Purchased In-Process Research And Development [Member] | Aragon Pharmaceuticals, Inc [Member]</t>
  </si>
  <si>
    <t>Minimum [Member] | Aragon Pharmaceuticals, Inc [Member]</t>
  </si>
  <si>
    <t>37.00%</t>
  </si>
  <si>
    <t>Maximum [Member] | Aragon Pharmaceuticals, Inc [Member]</t>
  </si>
  <si>
    <t>52.00%</t>
  </si>
  <si>
    <t>Legal Proceedings (Details) $ in Thousands</t>
  </si>
  <si>
    <t>9 Months Ended</t>
  </si>
  <si>
    <t>Sep. 27, 2015USD ($)</t>
  </si>
  <si>
    <t>Jun. 28, 2015USD ($)</t>
  </si>
  <si>
    <t>Mar. 29, 2015USD ($)</t>
  </si>
  <si>
    <t>Sep. 28, 2014USD ($)</t>
  </si>
  <si>
    <t>Jun. 29, 2014USD ($)</t>
  </si>
  <si>
    <t>Jan. 03, 2016USD ($)patentsclaimant</t>
  </si>
  <si>
    <t>Legal Proceeding (Textuals) [Abstract]</t>
  </si>
  <si>
    <t>Xarelto [Member]</t>
  </si>
  <si>
    <t>Product Liability Contingency Number Of Claimants | claimant</t>
  </si>
  <si>
    <t>ASR [Member]</t>
  </si>
  <si>
    <t>Pinnacle Acetabular Cup System [Member]</t>
  </si>
  <si>
    <t>Risperdal [Member]</t>
  </si>
  <si>
    <t>Pelvic Meshes [Member]</t>
  </si>
  <si>
    <t>Pending Litigation [Member] | Restitution [Member]</t>
  </si>
  <si>
    <t>Litigation Settlement, Amount</t>
  </si>
  <si>
    <t>Pending Litigation [Member] | Civil penalties [Member]</t>
  </si>
  <si>
    <t>Pending Litigation [Member] | Risperdal [Member] | Civil penalties [Member]</t>
  </si>
  <si>
    <t>settled litigation [Member] | misdemeanor violation [Member]</t>
  </si>
  <si>
    <t>settled litigation [Member] | Forfeiture [Member]</t>
  </si>
  <si>
    <t>Investigative Demands [Member]</t>
  </si>
  <si>
    <t>DePuy ASR U.S. [Member] | settled litigation [Member]</t>
  </si>
  <si>
    <t>Number of patients in settlement</t>
  </si>
  <si>
    <t>DePuy ASR U.S.Second Agreement [Member] | Pending Litigation [Member]</t>
  </si>
  <si>
    <t>Tyco [Member] | settled litigation [Member]</t>
  </si>
  <si>
    <t>Risperdal [Member] | Pending Litigation [Member]</t>
  </si>
  <si>
    <t>Risperdal [Member] | Pending Litigation [Member] | Legal professional fees [Member]</t>
  </si>
  <si>
    <t>Risperdal [Member] | settled litigation [Member]</t>
  </si>
  <si>
    <t>alleged consumer fraud [Member] | Pending Litigation [Member]</t>
  </si>
  <si>
    <t>medicare fraud [Member] | Pending Litigation [Member]</t>
  </si>
  <si>
    <t>medicare fraud [Member] | Pending Litigation [Member] | Legal professional fees [Member]</t>
  </si>
  <si>
    <t>Roche Diagnostics [Member]</t>
  </si>
  <si>
    <t>Loss Contingency, Patents Allegedly Infringed, Number | patents</t>
  </si>
  <si>
    <t>Bonutti Skeletal Innovations [Member]</t>
  </si>
  <si>
    <t>Guidant [Member]</t>
  </si>
  <si>
    <t>Restructuring (Details) - USD ($) $ in Millions</t>
  </si>
  <si>
    <t>Current year activity</t>
  </si>
  <si>
    <t>Restructuring reserve</t>
  </si>
  <si>
    <t>Severance Costs [Member]</t>
  </si>
  <si>
    <t>Asset write-off [Member]</t>
  </si>
  <si>
    <t>Supply Contracts [Member]</t>
  </si>
  <si>
    <t>Period of workforce reduction</t>
  </si>
  <si>
    <t>Medical Devices [Member] | Cost of Products Sold [Member]</t>
  </si>
  <si>
    <t>Medical Devices [Member] | Severance Costs [Member]</t>
  </si>
  <si>
    <t>Pre-tax restructuring charges</t>
  </si>
  <si>
    <t>Medical Devices [Member] | Asset write-off [Member]</t>
  </si>
  <si>
    <t>Medical Devices [Member] | Supply Contracts [Member]</t>
  </si>
  <si>
    <t>Minimum [Member] | Medical Devices [Member]</t>
  </si>
  <si>
    <t>Percent of workforce eliminated</t>
  </si>
  <si>
    <t>4.00%</t>
  </si>
  <si>
    <t>Maximum [Member] | Medical Devic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After &quot;#,##0_);_(&quot;After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7"/>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0040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759359192</v>
      </c>
    </row>
    <row spans="1:4" r="14">
      <c t="s" s="4" r="A14">
        <v>23</v>
      </c>
      <c t="s" s="4" r="B14">
        <v>24</v>
      </c>
    </row>
    <row spans="1:4" r="15">
      <c t="s" s="4" r="A15">
        <v>25</v>
      </c>
      <c t="s" s="4" r="B15">
        <v>26</v>
      </c>
    </row>
    <row spans="1:4" r="16">
      <c t="s" s="4" r="A16">
        <v>27</v>
      </c>
      <c t="s" s="4" r="B16">
        <v>24</v>
      </c>
    </row>
    <row spans="1:4" r="17">
      <c t="s" s="4" r="A17">
        <v>28</v>
      </c>
      <c t="n" s="7" r="D17">
        <v>276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45"/>
    <col customWidth="1" max="3" min="3" width="26"/>
    <col customWidth="1" max="4" min="4" width="25"/>
    <col customWidth="1" max="5" min="5" width="23"/>
  </cols>
  <sheetData>
    <row spans="1:5" r="1">
      <c t="s" s="1" r="A1">
        <v>1060</v>
      </c>
      <c t="s" s="2" r="C1">
        <v>1</v>
      </c>
    </row>
    <row spans="1:5" r="2">
      <c t="s" s="2" r="C2">
        <v>2</v>
      </c>
      <c t="s" s="2" r="D2">
        <v>30</v>
      </c>
      <c t="s" s="2" r="E2">
        <v>78</v>
      </c>
    </row>
    <row spans="1:5" r="3">
      <c t="s" s="3" r="A3">
        <v>1061</v>
      </c>
    </row>
    <row spans="1:5" r="4">
      <c t="s" s="4" r="A4">
        <v>1062</v>
      </c>
      <c t="n" s="6" r="C4">
        <v>116517</v>
      </c>
      <c t="n" s="6" r="D4">
        <v>115712</v>
      </c>
      <c t="n" s="6" r="E4">
        <v>119556</v>
      </c>
    </row>
    <row spans="1:5" r="5">
      <c t="s" s="4" r="A5">
        <v>1063</v>
      </c>
      <c t="s" s="4" r="B5">
        <v>44</v>
      </c>
      <c t="s" s="4" r="C5">
        <v>1064</v>
      </c>
      <c t="s" s="4" r="D5">
        <v>1065</v>
      </c>
      <c t="s" s="4" r="E5">
        <v>1066</v>
      </c>
    </row>
    <row spans="1:5" r="6">
      <c t="s" s="4" r="A6">
        <v>1067</v>
      </c>
      <c t="n" s="8" r="C6">
        <v>76.41</v>
      </c>
    </row>
    <row spans="1:5" r="7">
      <c t="s" s="4" r="A7">
        <v>1068</v>
      </c>
      <c t="n" s="6" r="C7">
        <v>48345</v>
      </c>
    </row>
    <row spans="1:5" r="8">
      <c t="s" s="4" r="A8">
        <v>1069</v>
      </c>
      <c t="n" s="8" r="C8">
        <v>62.26</v>
      </c>
    </row>
    <row spans="1:5" r="9">
      <c t="s" s="4" r="A9">
        <v>1070</v>
      </c>
    </row>
    <row spans="1:5" r="10">
      <c t="s" s="3" r="A10">
        <v>1061</v>
      </c>
    </row>
    <row spans="1:5" r="11">
      <c t="s" s="4" r="A11">
        <v>1071</v>
      </c>
      <c t="n" s="9" r="C11">
        <v>52.13</v>
      </c>
    </row>
    <row spans="1:5" r="12">
      <c t="s" s="4" r="A12">
        <v>1072</v>
      </c>
      <c t="n" s="8" r="C12">
        <v>58.33</v>
      </c>
    </row>
    <row spans="1:5" r="13">
      <c t="s" s="4" r="A13">
        <v>1062</v>
      </c>
      <c t="n" s="6" r="C13">
        <v>8694</v>
      </c>
    </row>
    <row spans="1:5" r="14">
      <c t="s" s="4" r="A14">
        <v>1063</v>
      </c>
      <c t="s" s="4" r="B14">
        <v>44</v>
      </c>
      <c t="s" s="4" r="C14">
        <v>1073</v>
      </c>
    </row>
    <row spans="1:5" r="15">
      <c t="s" s="4" r="A15">
        <v>1067</v>
      </c>
      <c t="n" s="8" r="C15">
        <v>58.32</v>
      </c>
    </row>
    <row spans="1:5" r="16">
      <c t="s" s="4" r="A16">
        <v>1068</v>
      </c>
      <c t="n" s="6" r="C16">
        <v>8694</v>
      </c>
    </row>
    <row spans="1:5" r="17">
      <c t="s" s="4" r="A17">
        <v>1069</v>
      </c>
      <c t="n" s="8" r="C17">
        <v>58.32</v>
      </c>
    </row>
    <row spans="1:5" r="18">
      <c t="s" s="4" r="A18">
        <v>1074</v>
      </c>
    </row>
    <row spans="1:5" r="19">
      <c t="s" s="3" r="A19">
        <v>1061</v>
      </c>
    </row>
    <row spans="1:5" r="20">
      <c t="s" s="4" r="A20">
        <v>1071</v>
      </c>
      <c t="n" s="9" r="C20">
        <v>58.34</v>
      </c>
    </row>
    <row spans="1:5" r="21">
      <c t="s" s="4" r="A21">
        <v>1072</v>
      </c>
      <c t="n" s="8" r="C21">
        <v>62.2</v>
      </c>
    </row>
    <row spans="1:5" r="22">
      <c t="s" s="4" r="A22">
        <v>1062</v>
      </c>
      <c t="n" s="6" r="C22">
        <v>17644</v>
      </c>
    </row>
    <row spans="1:5" r="23">
      <c t="s" s="4" r="A23">
        <v>1063</v>
      </c>
      <c t="s" s="4" r="B23">
        <v>44</v>
      </c>
      <c t="s" s="4" r="C23">
        <v>1075</v>
      </c>
    </row>
    <row spans="1:5" r="24">
      <c t="s" s="4" r="A24">
        <v>1067</v>
      </c>
      <c t="n" s="8" r="C24">
        <v>61.21</v>
      </c>
    </row>
    <row spans="1:5" r="25">
      <c t="s" s="4" r="A25">
        <v>1068</v>
      </c>
      <c t="n" s="6" r="C25">
        <v>17644</v>
      </c>
    </row>
    <row spans="1:5" r="26">
      <c t="s" s="4" r="A26">
        <v>1069</v>
      </c>
      <c t="n" s="8" r="C26">
        <v>61.21</v>
      </c>
    </row>
    <row spans="1:5" r="27">
      <c t="s" s="4" r="A27">
        <v>1076</v>
      </c>
    </row>
    <row spans="1:5" r="28">
      <c t="s" s="3" r="A28">
        <v>1061</v>
      </c>
    </row>
    <row spans="1:5" r="29">
      <c t="s" s="4" r="A29">
        <v>1071</v>
      </c>
      <c t="n" s="9" r="C29">
        <v>62.62</v>
      </c>
    </row>
    <row spans="1:5" r="30">
      <c t="s" s="4" r="A30">
        <v>1072</v>
      </c>
      <c t="n" s="8" r="C30">
        <v>65.62</v>
      </c>
    </row>
    <row spans="1:5" r="31">
      <c t="s" s="4" r="A31">
        <v>1062</v>
      </c>
      <c t="n" s="6" r="C31">
        <v>22139</v>
      </c>
    </row>
    <row spans="1:5" r="32">
      <c t="s" s="4" r="A32">
        <v>1063</v>
      </c>
      <c t="s" s="4" r="B32">
        <v>44</v>
      </c>
      <c t="s" s="4" r="C32">
        <v>1077</v>
      </c>
    </row>
    <row spans="1:5" r="33">
      <c t="s" s="4" r="A33">
        <v>1067</v>
      </c>
      <c t="n" s="8" r="C33">
        <v>64.55</v>
      </c>
    </row>
    <row spans="1:5" r="34">
      <c t="s" s="4" r="A34">
        <v>1068</v>
      </c>
      <c t="n" s="6" r="C34">
        <v>21726</v>
      </c>
    </row>
    <row spans="1:5" r="35">
      <c t="s" s="4" r="A35">
        <v>1069</v>
      </c>
      <c t="n" s="8" r="C35">
        <v>64.54000000000001</v>
      </c>
    </row>
    <row spans="1:5" r="36">
      <c t="s" s="4" r="A36">
        <v>1078</v>
      </c>
    </row>
    <row spans="1:5" r="37">
      <c t="s" s="3" r="A37">
        <v>1061</v>
      </c>
    </row>
    <row spans="1:5" r="38">
      <c t="s" s="4" r="A38">
        <v>1071</v>
      </c>
      <c t="n" s="9" r="C38">
        <v>66.06999999999999</v>
      </c>
    </row>
    <row spans="1:5" r="39">
      <c t="s" s="4" r="A39">
        <v>1072</v>
      </c>
      <c t="n" s="8" r="C39">
        <v>72.54000000000001</v>
      </c>
    </row>
    <row spans="1:5" r="40">
      <c t="s" s="4" r="A40">
        <v>1062</v>
      </c>
      <c t="n" s="6" r="C40">
        <v>25617</v>
      </c>
    </row>
    <row spans="1:5" r="41">
      <c t="s" s="4" r="A41">
        <v>1063</v>
      </c>
      <c t="s" s="4" r="B41">
        <v>44</v>
      </c>
      <c t="s" s="4" r="C41">
        <v>1042</v>
      </c>
    </row>
    <row spans="1:5" r="42">
      <c t="s" s="4" r="A42">
        <v>1067</v>
      </c>
      <c t="n" s="8" r="C42">
        <v>72.52</v>
      </c>
    </row>
    <row spans="1:5" r="43">
      <c t="s" s="4" r="A43">
        <v>1068</v>
      </c>
      <c t="n" s="6" r="C43">
        <v>217</v>
      </c>
    </row>
    <row spans="1:5" r="44">
      <c t="s" s="4" r="A44">
        <v>1069</v>
      </c>
      <c t="n" s="8" r="C44">
        <v>69.77</v>
      </c>
    </row>
    <row spans="1:5" r="45">
      <c t="s" s="4" r="A45">
        <v>1079</v>
      </c>
    </row>
    <row spans="1:5" r="46">
      <c t="s" s="3" r="A46">
        <v>1061</v>
      </c>
    </row>
    <row spans="1:5" r="47">
      <c t="s" s="4" r="A47">
        <v>1071</v>
      </c>
      <c t="n" s="9" r="C47">
        <v>90.44</v>
      </c>
    </row>
    <row spans="1:5" r="48">
      <c t="s" s="4" r="A48">
        <v>1072</v>
      </c>
      <c t="n" s="8" r="C48">
        <v>100.48</v>
      </c>
    </row>
    <row spans="1:5" r="49">
      <c t="s" s="4" r="A49">
        <v>1062</v>
      </c>
      <c t="n" s="6" r="C49">
        <v>42423</v>
      </c>
    </row>
    <row spans="1:5" r="50">
      <c t="s" s="4" r="A50">
        <v>1063</v>
      </c>
      <c t="s" s="4" r="B50">
        <v>44</v>
      </c>
      <c t="s" s="4" r="C50">
        <v>1080</v>
      </c>
    </row>
    <row spans="1:5" r="51">
      <c t="s" s="4" r="A51">
        <v>1067</v>
      </c>
      <c t="n" s="8" r="C51">
        <v>94.98</v>
      </c>
    </row>
    <row spans="1:5" r="52">
      <c t="s" s="4" r="A52">
        <v>1068</v>
      </c>
      <c t="n" s="6" r="C52">
        <v>64</v>
      </c>
    </row>
    <row spans="1:5" r="53">
      <c t="s" s="4" r="A53">
        <v>1069</v>
      </c>
      <c t="n" s="8" r="C53">
        <v>90.47</v>
      </c>
    </row>
    <row spans="1:5" r="54">
      <c t="n" r="A54"/>
    </row>
    <row spans="1:5" r="55">
      <c t="s" s="4" r="A55">
        <v>44</v>
      </c>
      <c t="s" s="4" r="B55">
        <v>1081</v>
      </c>
    </row>
  </sheetData>
  <mergeCells count="4">
    <mergeCell ref="A1:B2"/>
    <mergeCell ref="C1:E1"/>
    <mergeCell ref="A54:D54"/>
    <mergeCell ref="B55:D5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2</v>
      </c>
      <c t="s" s="2" r="B1">
        <v>1</v>
      </c>
    </row>
    <row spans="1:4" r="2">
      <c t="s" s="2" r="B2">
        <v>2</v>
      </c>
      <c t="s" s="2" r="C2">
        <v>30</v>
      </c>
      <c t="s" s="2" r="D2">
        <v>78</v>
      </c>
    </row>
    <row spans="1:4" r="3">
      <c t="s" s="4" r="A3">
        <v>1083</v>
      </c>
    </row>
    <row spans="1:4" r="4">
      <c t="s" s="3" r="A4">
        <v>1084</v>
      </c>
    </row>
    <row spans="1:4" r="5">
      <c t="s" s="4" r="A5">
        <v>1085</v>
      </c>
      <c t="s" s="4" r="B5">
        <v>433</v>
      </c>
    </row>
    <row spans="1:4" r="6">
      <c t="s" s="3" r="A6">
        <v>1086</v>
      </c>
    </row>
    <row spans="1:4" r="7">
      <c t="s" s="4" r="A7">
        <v>1087</v>
      </c>
      <c t="n" s="6" r="B7">
        <v>2531</v>
      </c>
      <c t="n" s="6" r="C7">
        <v>1535</v>
      </c>
      <c t="n" s="6" r="D7">
        <v>285</v>
      </c>
    </row>
    <row spans="1:4" r="8">
      <c t="s" s="4" r="A8">
        <v>1088</v>
      </c>
      <c t="n" s="6" r="B8">
        <v>931</v>
      </c>
      <c t="n" s="6" r="C8">
        <v>1113</v>
      </c>
      <c t="n" s="6" r="D8">
        <v>1290</v>
      </c>
    </row>
    <row spans="1:4" r="9">
      <c t="s" s="4" r="A9">
        <v>1089</v>
      </c>
      <c t="n" s="6" r="B9">
        <v>-285</v>
      </c>
      <c t="n" s="6" r="C9">
        <v>-19</v>
      </c>
      <c t="n" s="6" r="D9">
        <v>0</v>
      </c>
    </row>
    <row spans="1:4" r="10">
      <c t="s" s="4" r="A10">
        <v>1090</v>
      </c>
      <c t="n" s="6" r="B10">
        <v>-99</v>
      </c>
      <c t="n" s="6" r="C10">
        <v>-98</v>
      </c>
      <c t="n" s="6" r="D10">
        <v>-40</v>
      </c>
    </row>
    <row spans="1:4" r="11">
      <c t="s" s="4" r="A11">
        <v>1091</v>
      </c>
      <c t="n" s="6" r="B11">
        <v>3078</v>
      </c>
      <c t="n" s="6" r="C11">
        <v>2531</v>
      </c>
      <c t="n" s="6" r="D11">
        <v>1535</v>
      </c>
    </row>
    <row spans="1:4" r="12">
      <c t="s" s="4" r="A12">
        <v>1092</v>
      </c>
    </row>
    <row spans="1:4" r="13">
      <c t="s" s="3" r="A13">
        <v>1086</v>
      </c>
    </row>
    <row spans="1:4" r="14">
      <c t="s" s="4" r="A14">
        <v>1087</v>
      </c>
      <c t="n" s="6" r="B14">
        <v>27693</v>
      </c>
      <c t="n" s="6" r="C14">
        <v>30617</v>
      </c>
      <c t="n" s="6" r="D14">
        <v>31834</v>
      </c>
    </row>
    <row spans="1:4" r="15">
      <c t="s" s="4" r="A15">
        <v>1088</v>
      </c>
      <c t="n" s="6" r="B15">
        <v>7637</v>
      </c>
      <c t="n" s="6" r="C15">
        <v>8487</v>
      </c>
      <c t="n" s="6" r="D15">
        <v>10582</v>
      </c>
    </row>
    <row spans="1:4" r="16">
      <c t="s" s="4" r="A16">
        <v>1089</v>
      </c>
      <c t="n" s="6" r="B16">
        <v>-10164</v>
      </c>
      <c t="n" s="6" r="C16">
        <v>-9685</v>
      </c>
      <c t="n" s="6" r="D16">
        <v>-10078</v>
      </c>
    </row>
    <row spans="1:4" r="17">
      <c t="s" s="4" r="A17">
        <v>1090</v>
      </c>
      <c t="n" s="6" r="B17">
        <v>-1281</v>
      </c>
      <c t="n" s="6" r="C17">
        <v>-1726</v>
      </c>
      <c t="n" s="6" r="D17">
        <v>-1721</v>
      </c>
    </row>
    <row spans="1:4" r="18">
      <c t="s" s="4" r="A18">
        <v>1091</v>
      </c>
      <c t="n" s="6" r="B18">
        <v>23885</v>
      </c>
      <c t="n" s="6" r="C18">
        <v>27693</v>
      </c>
      <c t="n" s="6" r="D18">
        <v>30617</v>
      </c>
    </row>
    <row spans="1:4" r="19">
      <c t="s" s="4" r="A19">
        <v>1093</v>
      </c>
    </row>
    <row spans="1:4" r="20">
      <c t="s" s="3" r="A20">
        <v>1084</v>
      </c>
    </row>
    <row spans="1:4" r="21">
      <c t="s" s="4" r="A21">
        <v>1085</v>
      </c>
      <c t="s" s="4" r="B21">
        <v>1094</v>
      </c>
    </row>
    <row spans="1:4" r="22">
      <c t="s" s="4" r="A22">
        <v>1095</v>
      </c>
    </row>
    <row spans="1:4" r="23">
      <c t="s" s="3" r="A23">
        <v>1084</v>
      </c>
    </row>
    <row spans="1:4" r="24">
      <c t="s" s="4" r="A24">
        <v>1085</v>
      </c>
      <c t="s" s="4" r="B24">
        <v>1094</v>
      </c>
    </row>
    <row spans="1:4" r="25">
      <c t="s" s="4" r="A25">
        <v>1096</v>
      </c>
    </row>
    <row spans="1:4" r="26">
      <c t="s" s="3" r="A26">
        <v>1084</v>
      </c>
    </row>
    <row spans="1:4" r="27">
      <c t="s" s="4" r="A27">
        <v>1085</v>
      </c>
      <c t="s" s="4" r="B27">
        <v>433</v>
      </c>
    </row>
    <row spans="1:4" r="28">
      <c t="s" s="4" r="A28">
        <v>1097</v>
      </c>
    </row>
    <row spans="1:4" r="29">
      <c t="s" s="3" r="A29">
        <v>1084</v>
      </c>
    </row>
    <row spans="1:4" r="30">
      <c t="s" s="4" r="A30">
        <v>1085</v>
      </c>
      <c t="s" s="4" r="B30">
        <v>43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45"/>
    <col customWidth="1" max="3" min="3" width="64"/>
    <col customWidth="1" max="4" min="4" width="37"/>
    <col customWidth="1" max="5" min="5" width="37"/>
  </cols>
  <sheetData>
    <row spans="1:5" r="1">
      <c t="s" s="1" r="A1">
        <v>1098</v>
      </c>
      <c t="s" s="2" r="C1">
        <v>1</v>
      </c>
    </row>
    <row spans="1:5" r="2">
      <c t="s" s="2" r="C2">
        <v>1099</v>
      </c>
      <c t="s" s="2" r="D2">
        <v>1100</v>
      </c>
      <c t="s" s="2" r="E2">
        <v>1101</v>
      </c>
    </row>
    <row spans="1:5" r="3">
      <c t="s" s="3" r="A3">
        <v>1102</v>
      </c>
    </row>
    <row spans="1:5" r="4">
      <c t="s" s="4" r="A4">
        <v>1103</v>
      </c>
      <c t="n" s="6" r="C4">
        <v>2</v>
      </c>
    </row>
    <row spans="1:5" r="5">
      <c t="s" s="4" r="A5">
        <v>1104</v>
      </c>
      <c t="n" s="6" r="C5">
        <v>650000</v>
      </c>
    </row>
    <row spans="1:5" r="6">
      <c t="s" s="4" r="A6">
        <v>1105</v>
      </c>
      <c t="n" s="6" r="C6">
        <v>486000</v>
      </c>
    </row>
    <row spans="1:5" r="7">
      <c t="s" s="4" r="A7">
        <v>1106</v>
      </c>
      <c t="n" s="7" r="C7">
        <v>874</v>
      </c>
      <c t="n" s="7" r="D7">
        <v>792</v>
      </c>
      <c t="n" s="7" r="E7">
        <v>728</v>
      </c>
    </row>
    <row spans="1:5" r="8">
      <c t="s" s="4" r="A8">
        <v>1107</v>
      </c>
      <c t="n" s="6" r="C8">
        <v>253</v>
      </c>
      <c t="n" s="6" r="D8">
        <v>259</v>
      </c>
      <c t="n" s="6" r="E8">
        <v>243</v>
      </c>
    </row>
    <row spans="1:5" r="9">
      <c t="s" s="4" r="A9">
        <v>1108</v>
      </c>
      <c t="n" s="7" r="C9">
        <v>744</v>
      </c>
      <c t="n" s="7" r="D9">
        <v>722</v>
      </c>
      <c t="n" s="7" r="E9">
        <v>636</v>
      </c>
    </row>
    <row spans="1:5" r="10">
      <c t="s" s="4" r="A10">
        <v>1109</v>
      </c>
      <c t="s" s="4" r="C10">
        <v>1110</v>
      </c>
      <c t="s" s="4" r="D10">
        <v>1111</v>
      </c>
      <c t="s" s="4" r="E10">
        <v>1112</v>
      </c>
    </row>
    <row spans="1:5" r="11">
      <c t="s" s="4" r="A11">
        <v>1113</v>
      </c>
      <c t="s" s="4" r="C11">
        <v>405</v>
      </c>
    </row>
    <row spans="1:5" r="12">
      <c t="s" s="4" r="A12">
        <v>1114</v>
      </c>
      <c t="n" s="8" r="C12">
        <v>10.68</v>
      </c>
      <c t="n" s="8" r="D12">
        <v>8.42</v>
      </c>
      <c t="n" s="8" r="E12">
        <v>4.88</v>
      </c>
    </row>
    <row spans="1:5" r="13">
      <c t="s" s="4" r="A13">
        <v>1115</v>
      </c>
      <c t="n" s="7" r="C13">
        <v>644</v>
      </c>
      <c t="n" s="7" r="D13">
        <v>954</v>
      </c>
      <c t="n" s="7" r="E13">
        <v>941</v>
      </c>
    </row>
    <row spans="1:5" r="14">
      <c t="s" s="4" r="A14">
        <v>1116</v>
      </c>
      <c t="n" s="6" r="C14">
        <v>116517</v>
      </c>
      <c t="n" s="6" r="D14">
        <v>115712</v>
      </c>
      <c t="n" s="6" r="E14">
        <v>119556</v>
      </c>
    </row>
    <row spans="1:5" r="15">
      <c t="s" s="4" r="A15">
        <v>1117</v>
      </c>
      <c t="s" s="4" r="B15">
        <v>44</v>
      </c>
      <c t="s" s="4" r="C15">
        <v>1064</v>
      </c>
      <c t="s" s="4" r="D15">
        <v>1065</v>
      </c>
      <c t="s" s="4" r="E15">
        <v>1066</v>
      </c>
    </row>
    <row spans="1:5" r="16">
      <c t="s" s="4" r="A16">
        <v>1118</v>
      </c>
      <c t="n" s="6" r="D16">
        <v>57846</v>
      </c>
      <c t="n" s="6" r="E16">
        <v>75210</v>
      </c>
    </row>
    <row spans="1:5" r="17">
      <c t="s" s="4" r="A17">
        <v>1119</v>
      </c>
      <c t="n" s="8" r="D17">
        <v>61.94</v>
      </c>
      <c t="n" s="8" r="E17">
        <v>62.01</v>
      </c>
    </row>
    <row spans="1:5" r="18">
      <c t="s" s="4" r="A18">
        <v>1092</v>
      </c>
    </row>
    <row spans="1:5" r="19">
      <c t="s" s="3" r="A19">
        <v>1102</v>
      </c>
    </row>
    <row spans="1:5" r="20">
      <c t="s" s="4" r="A20">
        <v>1120</v>
      </c>
      <c t="n" s="8" r="C20">
        <v>91.65000000000001</v>
      </c>
      <c t="n" s="8" r="D20">
        <v>83.01000000000001</v>
      </c>
      <c t="n" s="8" r="E20">
        <v>65.90000000000001</v>
      </c>
    </row>
    <row spans="1:5" r="21">
      <c t="s" s="4" r="A21">
        <v>1121</v>
      </c>
      <c t="n" s="12" r="C21">
        <v>597.6</v>
      </c>
      <c t="n" s="7" r="D21">
        <v>541</v>
      </c>
      <c t="n" s="12" r="E21">
        <v>569.2</v>
      </c>
    </row>
    <row spans="1:5" r="22">
      <c t="s" s="4" r="A22">
        <v>1083</v>
      </c>
    </row>
    <row spans="1:5" r="23">
      <c t="s" s="3" r="A23">
        <v>1102</v>
      </c>
    </row>
    <row spans="1:5" r="24">
      <c t="s" s="4" r="A24">
        <v>1122</v>
      </c>
      <c t="s" s="4" r="C24">
        <v>433</v>
      </c>
    </row>
    <row spans="1:5" r="25">
      <c t="s" s="4" r="A25">
        <v>1120</v>
      </c>
      <c t="n" s="8" r="C25">
        <v>93.54000000000001</v>
      </c>
      <c t="n" s="8" r="D25">
        <v>85.94</v>
      </c>
      <c t="n" s="8" r="E25">
        <v>73.42</v>
      </c>
    </row>
    <row spans="1:5" r="26">
      <c t="s" s="4" r="A26">
        <v>1121</v>
      </c>
      <c t="n" s="12" r="C26">
        <v>16.7</v>
      </c>
      <c t="n" s="12" r="D26">
        <v>1.4</v>
      </c>
    </row>
    <row spans="1:5" r="27">
      <c t="s" s="4" r="A27">
        <v>1123</v>
      </c>
    </row>
    <row spans="1:5" r="28">
      <c t="s" s="3" r="A28">
        <v>1102</v>
      </c>
    </row>
    <row spans="1:5" r="29">
      <c t="s" s="4" r="A29">
        <v>1122</v>
      </c>
      <c t="s" s="4" r="C29">
        <v>1094</v>
      </c>
    </row>
    <row spans="1:5" r="30">
      <c t="s" s="4" r="A30">
        <v>1095</v>
      </c>
    </row>
    <row spans="1:5" r="31">
      <c t="s" s="3" r="A31">
        <v>1102</v>
      </c>
    </row>
    <row spans="1:5" r="32">
      <c t="s" s="4" r="A32">
        <v>1122</v>
      </c>
      <c t="s" s="4" r="C32">
        <v>1094</v>
      </c>
    </row>
    <row spans="1:5" r="33">
      <c t="s" s="4" r="A33">
        <v>1093</v>
      </c>
    </row>
    <row spans="1:5" r="34">
      <c t="s" s="3" r="A34">
        <v>1102</v>
      </c>
    </row>
    <row spans="1:5" r="35">
      <c t="s" s="4" r="A35">
        <v>1122</v>
      </c>
      <c t="s" s="4" r="C35">
        <v>1094</v>
      </c>
    </row>
    <row spans="1:5" r="36">
      <c t="s" s="4" r="A36">
        <v>1124</v>
      </c>
    </row>
    <row spans="1:5" r="37">
      <c t="s" s="3" r="A37">
        <v>1102</v>
      </c>
    </row>
    <row spans="1:5" r="38">
      <c t="s" s="4" r="A38">
        <v>1122</v>
      </c>
      <c t="s" s="4" r="C38">
        <v>1125</v>
      </c>
    </row>
    <row spans="1:5" r="39">
      <c t="s" s="4" r="A39">
        <v>1097</v>
      </c>
    </row>
    <row spans="1:5" r="40">
      <c t="s" s="3" r="A40">
        <v>1102</v>
      </c>
    </row>
    <row spans="1:5" r="41">
      <c t="s" s="4" r="A41">
        <v>1122</v>
      </c>
      <c t="s" s="4" r="C41">
        <v>433</v>
      </c>
    </row>
    <row spans="1:5" r="42">
      <c t="s" s="4" r="A42">
        <v>1096</v>
      </c>
    </row>
    <row spans="1:5" r="43">
      <c t="s" s="3" r="A43">
        <v>1102</v>
      </c>
    </row>
    <row spans="1:5" r="44">
      <c t="s" s="4" r="A44">
        <v>1122</v>
      </c>
      <c t="s" s="4" r="C44">
        <v>433</v>
      </c>
    </row>
    <row spans="1:5" r="45">
      <c t="n" r="A45"/>
    </row>
    <row spans="1:5" r="46">
      <c t="s" s="4" r="A46">
        <v>44</v>
      </c>
      <c t="s" s="4" r="B46">
        <v>1081</v>
      </c>
    </row>
  </sheetData>
  <mergeCells count="4">
    <mergeCell ref="A1:B2"/>
    <mergeCell ref="C1:E1"/>
    <mergeCell ref="A45:D45"/>
    <mergeCell ref="B46:D4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T42"/>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126</v>
      </c>
      <c t="s" s="2" r="B1">
        <v>696</v>
      </c>
      <c t="s" s="2" r="R1">
        <v>1</v>
      </c>
    </row>
    <row spans="1:20" r="2">
      <c t="s" s="2" r="B2">
        <v>2</v>
      </c>
      <c t="s" s="2" r="C2">
        <v>44</v>
      </c>
      <c t="s" s="2" r="D2">
        <v>697</v>
      </c>
      <c t="s" s="2" r="E2">
        <v>91</v>
      </c>
      <c t="s" s="2" r="F2">
        <v>4</v>
      </c>
      <c t="s" s="2" r="G2">
        <v>92</v>
      </c>
      <c t="s" s="2" r="H2">
        <v>698</v>
      </c>
      <c t="s" s="2" r="I2">
        <v>539</v>
      </c>
      <c t="s" s="2" r="J2">
        <v>30</v>
      </c>
      <c t="s" s="2" r="K2">
        <v>570</v>
      </c>
      <c t="s" s="2" r="L2">
        <v>699</v>
      </c>
      <c t="s" s="2" r="M2">
        <v>572</v>
      </c>
      <c t="s" s="2" r="N2">
        <v>700</v>
      </c>
      <c t="s" s="2" r="O2">
        <v>557</v>
      </c>
      <c t="s" s="2" r="P2">
        <v>701</v>
      </c>
      <c t="s" s="2" r="Q2">
        <v>575</v>
      </c>
      <c t="s" s="2" r="R2">
        <v>2</v>
      </c>
      <c t="s" s="2" r="S2">
        <v>30</v>
      </c>
      <c t="s" s="2" r="T2">
        <v>78</v>
      </c>
    </row>
    <row spans="1:20" r="3">
      <c t="s" s="3" r="A3">
        <v>1127</v>
      </c>
      <c t="n" r="B3"/>
      <c t="n" r="D3"/>
      <c t="n" r="F3"/>
      <c t="n" r="H3"/>
      <c t="n" r="J3"/>
      <c t="n" r="L3"/>
      <c t="n" r="N3"/>
      <c t="n" r="P3"/>
    </row>
    <row spans="1:20" r="4">
      <c t="s" s="4" r="A4">
        <v>126</v>
      </c>
      <c t="n" s="7" r="B4">
        <v>17811</v>
      </c>
      <c t="n" s="7" r="D4">
        <v>17102</v>
      </c>
      <c t="n" s="7" r="F4">
        <v>17787</v>
      </c>
      <c t="n" s="7" r="H4">
        <v>17374</v>
      </c>
      <c t="n" s="7" r="J4">
        <v>18254</v>
      </c>
      <c t="n" s="7" r="L4">
        <v>18467</v>
      </c>
      <c t="n" s="7" r="N4">
        <v>19495</v>
      </c>
      <c t="n" s="7" r="P4">
        <v>18115</v>
      </c>
      <c t="n" s="7" r="R4">
        <v>70074</v>
      </c>
      <c t="n" s="7" r="S4">
        <v>74331</v>
      </c>
      <c t="n" s="7" r="T4">
        <v>71312</v>
      </c>
    </row>
    <row spans="1:20" r="5">
      <c t="s" s="4" r="A5">
        <v>509</v>
      </c>
      <c t="n" r="B5"/>
      <c t="n" r="D5"/>
      <c t="n" r="F5"/>
      <c t="n" r="H5"/>
      <c t="n" r="J5"/>
      <c t="n" r="L5"/>
      <c t="n" r="N5"/>
      <c t="n" r="P5"/>
    </row>
    <row spans="1:20" r="6">
      <c t="s" s="3" r="A6">
        <v>1127</v>
      </c>
      <c t="n" r="B6"/>
      <c t="n" r="D6"/>
      <c t="n" r="F6"/>
      <c t="n" r="H6"/>
      <c t="n" r="J6"/>
      <c t="n" r="L6"/>
      <c t="n" r="N6"/>
      <c t="n" r="P6"/>
    </row>
    <row spans="1:20" r="7">
      <c t="s" s="4" r="A7">
        <v>126</v>
      </c>
      <c t="n" r="B7"/>
      <c t="n" r="D7"/>
      <c t="n" r="F7"/>
      <c t="n" r="H7"/>
      <c t="n" r="J7"/>
      <c t="n" r="L7"/>
      <c t="n" r="N7"/>
      <c t="n" r="P7"/>
      <c t="n" s="6" r="R7">
        <v>13507</v>
      </c>
      <c t="n" s="6" r="S7">
        <v>14496</v>
      </c>
      <c t="n" s="6" r="T7">
        <v>14697</v>
      </c>
    </row>
    <row spans="1:20" r="8">
      <c t="s" s="4" r="A8">
        <v>126</v>
      </c>
      <c t="n" s="6" r="B8">
        <v>3320</v>
      </c>
      <c t="n" s="6" r="D8">
        <v>3314</v>
      </c>
      <c t="n" s="6" r="F8">
        <v>3483</v>
      </c>
      <c t="n" s="6" r="H8">
        <v>3390</v>
      </c>
      <c t="n" s="6" r="J8">
        <v>3606</v>
      </c>
      <c t="n" s="6" r="L8">
        <v>3589</v>
      </c>
      <c t="n" s="6" r="N8">
        <v>3744</v>
      </c>
      <c t="n" s="6" r="P8">
        <v>3557</v>
      </c>
    </row>
    <row spans="1:20" r="9">
      <c t="s" s="4" r="A9">
        <v>1128</v>
      </c>
      <c t="n" r="B9"/>
      <c t="n" r="D9"/>
      <c t="n" r="F9"/>
      <c t="n" r="H9"/>
      <c t="n" r="J9"/>
      <c t="n" r="L9"/>
      <c t="n" r="N9"/>
      <c t="n" r="P9"/>
    </row>
    <row spans="1:20" r="10">
      <c t="s" s="3" r="A10">
        <v>1127</v>
      </c>
      <c t="n" r="B10"/>
      <c t="n" r="D10"/>
      <c t="n" r="F10"/>
      <c t="n" r="H10"/>
      <c t="n" r="J10"/>
      <c t="n" r="L10"/>
      <c t="n" r="N10"/>
      <c t="n" r="P10"/>
    </row>
    <row spans="1:20" r="11">
      <c t="s" s="4" r="A11">
        <v>126</v>
      </c>
      <c t="n" r="B11"/>
      <c t="n" r="D11"/>
      <c t="n" r="F11"/>
      <c t="n" r="H11"/>
      <c t="n" r="J11"/>
      <c t="n" r="L11"/>
      <c t="n" r="N11"/>
      <c t="n" r="P11"/>
      <c t="n" s="6" r="R11">
        <v>5222</v>
      </c>
      <c t="n" s="6" r="S11">
        <v>5096</v>
      </c>
      <c t="n" s="6" r="T11">
        <v>5162</v>
      </c>
    </row>
    <row spans="1:20" r="12">
      <c t="s" s="4" r="A12">
        <v>1129</v>
      </c>
      <c t="n" r="B12"/>
      <c t="n" r="D12"/>
      <c t="n" r="F12"/>
      <c t="n" r="H12"/>
      <c t="n" r="J12"/>
      <c t="n" r="L12"/>
      <c t="n" r="N12"/>
      <c t="n" r="P12"/>
    </row>
    <row spans="1:20" r="13">
      <c t="s" s="3" r="A13">
        <v>1127</v>
      </c>
      <c t="n" r="B13"/>
      <c t="n" r="D13"/>
      <c t="n" r="F13"/>
      <c t="n" r="H13"/>
      <c t="n" r="J13"/>
      <c t="n" r="L13"/>
      <c t="n" r="N13"/>
      <c t="n" r="P13"/>
    </row>
    <row spans="1:20" r="14">
      <c t="s" s="4" r="A14">
        <v>126</v>
      </c>
      <c t="n" r="B14"/>
      <c t="n" r="D14"/>
      <c t="n" r="F14"/>
      <c t="n" r="H14"/>
      <c t="n" r="J14"/>
      <c t="n" r="L14"/>
      <c t="n" r="N14"/>
      <c t="n" r="P14"/>
      <c t="n" s="6" r="R14">
        <v>8285</v>
      </c>
      <c t="n" s="6" r="S14">
        <v>9400</v>
      </c>
      <c t="n" s="6" r="T14">
        <v>9535</v>
      </c>
    </row>
    <row spans="1:20" r="15">
      <c t="s" s="4" r="A15">
        <v>510</v>
      </c>
      <c t="n" r="B15"/>
      <c t="n" r="D15"/>
      <c t="n" r="F15"/>
      <c t="n" r="H15"/>
      <c t="n" r="J15"/>
      <c t="n" r="L15"/>
      <c t="n" r="N15"/>
      <c t="n" r="P15"/>
    </row>
    <row spans="1:20" r="16">
      <c t="s" s="3" r="A16">
        <v>1127</v>
      </c>
      <c t="n" r="B16"/>
      <c t="n" r="D16"/>
      <c t="n" r="F16"/>
      <c t="n" r="H16"/>
      <c t="n" r="J16"/>
      <c t="n" r="L16"/>
      <c t="n" r="N16"/>
      <c t="n" r="P16"/>
    </row>
    <row spans="1:20" r="17">
      <c t="s" s="4" r="A17">
        <v>126</v>
      </c>
      <c t="n" r="B17"/>
      <c t="n" r="D17"/>
      <c t="n" r="F17"/>
      <c t="n" r="H17"/>
      <c t="n" r="J17"/>
      <c t="n" r="L17"/>
      <c t="n" r="N17"/>
      <c t="n" r="P17"/>
      <c t="n" s="6" r="R17">
        <v>31430</v>
      </c>
      <c t="n" s="6" r="S17">
        <v>32313</v>
      </c>
      <c t="n" s="6" r="T17">
        <v>28125</v>
      </c>
    </row>
    <row spans="1:20" r="18">
      <c t="s" s="4" r="A18">
        <v>126</v>
      </c>
      <c t="n" s="7" r="B18">
        <v>8064</v>
      </c>
      <c t="n" s="7" r="D18">
        <v>7694</v>
      </c>
      <c t="n" s="7" r="F18">
        <v>7946</v>
      </c>
      <c t="n" s="7" r="H18">
        <v>7726</v>
      </c>
      <c t="n" s="7" r="J18">
        <v>7999</v>
      </c>
      <c t="n" s="7" r="L18">
        <v>8307</v>
      </c>
      <c t="n" s="7" r="N18">
        <v>8509</v>
      </c>
      <c t="n" s="7" r="P18">
        <v>7498</v>
      </c>
    </row>
    <row spans="1:20" r="19">
      <c t="s" s="4" r="A19">
        <v>1130</v>
      </c>
      <c t="n" r="B19"/>
      <c t="n" r="D19"/>
      <c t="n" r="F19"/>
      <c t="n" r="H19"/>
      <c t="n" r="J19"/>
      <c t="n" r="L19"/>
      <c t="n" r="N19"/>
      <c t="n" r="P19"/>
    </row>
    <row spans="1:20" r="20">
      <c t="s" s="3" r="A20">
        <v>1127</v>
      </c>
      <c t="n" r="B20"/>
      <c t="n" r="D20"/>
      <c t="n" r="F20"/>
      <c t="n" r="H20"/>
      <c t="n" r="J20"/>
      <c t="n" r="L20"/>
      <c t="n" r="N20"/>
      <c t="n" r="P20"/>
    </row>
    <row spans="1:20" r="21">
      <c t="s" s="4" r="A21">
        <v>126</v>
      </c>
      <c t="n" r="B21"/>
      <c t="n" r="D21"/>
      <c t="n" r="F21"/>
      <c t="n" r="H21"/>
      <c t="n" r="J21"/>
      <c t="n" r="L21"/>
      <c t="n" r="N21"/>
      <c t="n" r="P21"/>
      <c t="n" s="6" r="R21">
        <v>18333</v>
      </c>
      <c t="n" s="6" r="S21">
        <v>17432</v>
      </c>
      <c t="n" s="6" r="T21">
        <v>13948</v>
      </c>
    </row>
    <row spans="1:20" r="22">
      <c t="s" s="4" r="A22">
        <v>1131</v>
      </c>
      <c t="n" r="B22"/>
      <c t="n" r="D22"/>
      <c t="n" r="F22"/>
      <c t="n" r="H22"/>
      <c t="n" r="J22"/>
      <c t="n" r="L22"/>
      <c t="n" r="N22"/>
      <c t="n" r="P22"/>
    </row>
    <row spans="1:20" r="23">
      <c t="s" s="3" r="A23">
        <v>1127</v>
      </c>
      <c t="n" r="B23"/>
      <c t="n" r="D23"/>
      <c t="n" r="F23"/>
      <c t="n" r="H23"/>
      <c t="n" r="J23"/>
      <c t="n" r="L23"/>
      <c t="n" r="N23"/>
      <c t="n" r="P23"/>
    </row>
    <row spans="1:20" r="24">
      <c t="s" s="4" r="A24">
        <v>126</v>
      </c>
      <c t="n" r="B24"/>
      <c t="n" r="D24"/>
      <c t="n" r="F24"/>
      <c t="n" r="H24"/>
      <c t="n" r="J24"/>
      <c t="n" r="L24"/>
      <c t="n" r="N24"/>
      <c t="n" r="P24"/>
      <c t="n" s="6" r="R24">
        <v>13097</v>
      </c>
      <c t="n" s="6" r="S24">
        <v>14881</v>
      </c>
      <c t="n" s="6" r="T24">
        <v>14177</v>
      </c>
    </row>
    <row spans="1:20" r="25">
      <c t="s" s="4" r="A25">
        <v>511</v>
      </c>
      <c t="n" r="B25"/>
      <c t="n" r="D25"/>
      <c t="n" r="F25"/>
      <c t="n" r="H25"/>
      <c t="n" r="J25"/>
      <c t="n" r="L25"/>
      <c t="n" r="N25"/>
      <c t="n" r="P25"/>
    </row>
    <row spans="1:20" r="26">
      <c t="s" s="3" r="A26">
        <v>1127</v>
      </c>
      <c t="n" r="B26"/>
      <c t="n" r="D26"/>
      <c t="n" r="F26"/>
      <c t="n" r="H26"/>
      <c t="n" r="J26"/>
      <c t="n" r="L26"/>
      <c t="n" r="N26"/>
      <c t="n" r="P26"/>
    </row>
    <row spans="1:20" r="27">
      <c t="s" s="4" r="A27">
        <v>126</v>
      </c>
      <c t="n" r="B27"/>
      <c t="n" r="D27"/>
      <c t="n" r="F27"/>
      <c t="n" r="H27"/>
      <c t="n" r="J27"/>
      <c t="n" r="L27"/>
      <c t="n" r="N27"/>
      <c t="n" r="P27"/>
      <c t="n" s="6" r="R27">
        <v>25137</v>
      </c>
      <c t="n" s="6" r="S27">
        <v>27522</v>
      </c>
      <c t="n" s="6" r="T27">
        <v>28490</v>
      </c>
    </row>
    <row spans="1:20" r="28">
      <c t="s" s="4" r="A28">
        <v>1132</v>
      </c>
      <c t="n" r="B28"/>
      <c t="n" r="D28"/>
      <c t="n" r="F28"/>
      <c t="n" r="H28"/>
      <c t="n" r="J28"/>
      <c t="n" r="L28"/>
      <c t="n" r="N28"/>
      <c t="n" r="P28"/>
    </row>
    <row spans="1:20" r="29">
      <c t="s" s="3" r="A29">
        <v>1127</v>
      </c>
      <c t="n" r="B29"/>
      <c t="n" r="D29"/>
      <c t="n" r="F29"/>
      <c t="n" r="H29"/>
      <c t="n" r="J29"/>
      <c t="n" r="L29"/>
      <c t="n" r="N29"/>
      <c t="n" r="P29"/>
    </row>
    <row spans="1:20" r="30">
      <c t="s" s="4" r="A30">
        <v>126</v>
      </c>
      <c t="n" r="B30"/>
      <c t="n" r="D30"/>
      <c t="n" r="F30"/>
      <c t="n" r="H30"/>
      <c t="n" r="J30"/>
      <c t="n" r="L30"/>
      <c t="n" r="N30"/>
      <c t="n" r="P30"/>
      <c t="n" s="6" r="R30">
        <v>12132</v>
      </c>
      <c t="n" s="6" r="S30">
        <v>12254</v>
      </c>
      <c t="n" s="6" r="T30">
        <v>12800</v>
      </c>
    </row>
    <row spans="1:20" r="31">
      <c t="s" s="4" r="A31">
        <v>1133</v>
      </c>
      <c t="n" r="B31"/>
      <c t="n" r="D31"/>
      <c t="n" r="F31"/>
      <c t="n" r="H31"/>
      <c t="n" r="J31"/>
      <c t="n" r="L31"/>
      <c t="n" r="N31"/>
      <c t="n" r="P31"/>
    </row>
    <row spans="1:20" r="32">
      <c t="s" s="3" r="A32">
        <v>1127</v>
      </c>
      <c t="n" r="B32"/>
      <c t="n" r="D32"/>
      <c t="n" r="F32"/>
      <c t="n" r="H32"/>
      <c t="n" r="J32"/>
      <c t="n" r="L32"/>
      <c t="n" r="N32"/>
      <c t="n" r="P32"/>
    </row>
    <row spans="1:20" r="33">
      <c t="s" s="4" r="A33">
        <v>126</v>
      </c>
      <c t="n" r="B33"/>
      <c t="n" r="D33"/>
      <c t="n" r="F33"/>
      <c t="n" r="H33"/>
      <c t="n" r="J33"/>
      <c t="n" r="L33"/>
      <c t="n" r="N33"/>
      <c t="n" r="P33"/>
      <c t="n" s="7" r="R33">
        <v>13005</v>
      </c>
      <c t="n" s="7" r="S33">
        <v>15268</v>
      </c>
      <c t="n" s="7" r="T33">
        <v>15690</v>
      </c>
    </row>
    <row spans="1:20" r="34">
      <c t="n" r="A34"/>
    </row>
    <row spans="1:20" r="35">
      <c t="s" s="4" r="A35">
        <v>44</v>
      </c>
      <c t="s" s="4" r="B35">
        <v>741</v>
      </c>
    </row>
    <row spans="1:20" r="36">
      <c t="s" s="4" r="A36">
        <v>91</v>
      </c>
      <c t="s" s="4" r="B36">
        <v>742</v>
      </c>
    </row>
    <row spans="1:20" r="37">
      <c t="s" s="4" r="A37">
        <v>92</v>
      </c>
      <c t="s" s="4" r="B37">
        <v>743</v>
      </c>
    </row>
    <row spans="1:20" r="38">
      <c t="s" s="4" r="A38">
        <v>539</v>
      </c>
      <c t="s" s="4" r="B38">
        <v>744</v>
      </c>
    </row>
    <row spans="1:20" r="39">
      <c t="s" s="4" r="A39">
        <v>570</v>
      </c>
      <c t="s" s="4" r="B39">
        <v>745</v>
      </c>
    </row>
    <row spans="1:20" r="40">
      <c t="s" s="4" r="A40">
        <v>572</v>
      </c>
      <c t="s" s="4" r="B40">
        <v>746</v>
      </c>
    </row>
    <row spans="1:20" r="41">
      <c t="s" s="4" r="A41">
        <v>557</v>
      </c>
      <c t="s" s="4" r="B41">
        <v>747</v>
      </c>
    </row>
    <row spans="1:20" r="42">
      <c t="s" s="4" r="A42">
        <v>575</v>
      </c>
      <c t="s" s="4" r="B42">
        <v>748</v>
      </c>
    </row>
  </sheetData>
  <mergeCells count="26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A34:T34"/>
    <mergeCell ref="B35:T35"/>
    <mergeCell ref="B36:T36"/>
    <mergeCell ref="B37:T37"/>
    <mergeCell ref="B38:T38"/>
    <mergeCell ref="B39:T39"/>
    <mergeCell ref="B40:T40"/>
    <mergeCell ref="B41:T41"/>
    <mergeCell ref="B42:T4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X32"/>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5"/>
    <col customWidth="1" max="23" min="23" width="14"/>
    <col customWidth="1" max="24" min="24" width="5"/>
  </cols>
  <sheetData>
    <row spans="1:24" r="1">
      <c t="s" s="1" r="A1">
        <v>1134</v>
      </c>
      <c t="s" s="2" r="C1">
        <v>696</v>
      </c>
      <c t="s" s="2" r="S1">
        <v>1</v>
      </c>
    </row>
    <row spans="1:24" r="2">
      <c t="s" s="2" r="C2">
        <v>2</v>
      </c>
      <c t="s" s="2" r="D2">
        <v>44</v>
      </c>
      <c t="s" s="2" r="E2">
        <v>697</v>
      </c>
      <c t="s" s="2" r="F2">
        <v>91</v>
      </c>
      <c t="s" s="2" r="G2">
        <v>4</v>
      </c>
      <c t="s" s="2" r="H2">
        <v>92</v>
      </c>
      <c t="s" s="2" r="I2">
        <v>698</v>
      </c>
      <c t="s" s="2" r="J2">
        <v>539</v>
      </c>
      <c t="s" s="2" r="K2">
        <v>30</v>
      </c>
      <c t="s" s="2" r="L2">
        <v>570</v>
      </c>
      <c t="s" s="2" r="M2">
        <v>699</v>
      </c>
      <c t="s" s="2" r="N2">
        <v>572</v>
      </c>
      <c t="s" s="2" r="O2">
        <v>700</v>
      </c>
      <c t="s" s="2" r="P2">
        <v>557</v>
      </c>
      <c t="s" s="2" r="Q2">
        <v>701</v>
      </c>
      <c t="s" s="2" r="R2">
        <v>575</v>
      </c>
      <c t="s" s="2" r="S2">
        <v>2</v>
      </c>
      <c t="s" s="2" r="T2">
        <v>705</v>
      </c>
      <c t="s" s="2" r="U2">
        <v>30</v>
      </c>
      <c t="s" s="2" r="V2">
        <v>706</v>
      </c>
      <c t="s" s="2" r="W2">
        <v>78</v>
      </c>
      <c t="s" s="2" r="X2">
        <v>707</v>
      </c>
    </row>
    <row spans="1:24" r="3">
      <c t="s" s="3" r="A3">
        <v>1135</v>
      </c>
      <c t="n" r="C3"/>
      <c t="n" r="E3"/>
      <c t="n" r="G3"/>
      <c t="n" r="I3"/>
      <c t="n" r="K3"/>
      <c t="n" r="M3"/>
      <c t="n" r="O3"/>
      <c t="n" r="Q3"/>
      <c t="n" r="S3"/>
      <c t="n" r="U3"/>
      <c t="n" r="W3"/>
    </row>
    <row spans="1:24" r="4">
      <c t="s" s="4" r="A4">
        <v>90</v>
      </c>
      <c t="n" s="7" r="C4">
        <v>3758</v>
      </c>
      <c t="n" s="7" r="E4">
        <v>4122</v>
      </c>
      <c t="n" s="7" r="G4">
        <v>5741</v>
      </c>
      <c t="n" s="7" r="I4">
        <v>5575</v>
      </c>
      <c t="n" s="7" r="K4">
        <v>2703</v>
      </c>
      <c t="n" s="7" r="M4">
        <v>6810</v>
      </c>
      <c t="n" s="7" r="O4">
        <v>5626</v>
      </c>
      <c t="n" s="7" r="Q4">
        <v>5424</v>
      </c>
      <c t="n" s="7" r="S4">
        <v>19196</v>
      </c>
      <c t="n" s="7" r="U4">
        <v>20563</v>
      </c>
      <c t="n" s="7" r="W4">
        <v>15471</v>
      </c>
    </row>
    <row spans="1:24" r="5">
      <c t="s" s="4" r="A5">
        <v>1136</v>
      </c>
      <c t="n" r="C5"/>
      <c t="n" r="E5"/>
      <c t="n" r="G5"/>
      <c t="n" r="I5"/>
      <c t="n" r="K5"/>
      <c t="n" r="M5"/>
      <c t="n" r="O5"/>
      <c t="n" r="Q5"/>
      <c t="n" r="S5"/>
      <c t="n" r="U5"/>
      <c t="n" r="W5"/>
    </row>
    <row spans="1:24" r="6">
      <c t="s" s="3" r="A6">
        <v>1135</v>
      </c>
      <c t="n" r="C6"/>
      <c t="n" r="E6"/>
      <c t="n" r="G6"/>
      <c t="n" r="I6"/>
      <c t="n" r="K6"/>
      <c t="n" r="M6"/>
      <c t="n" r="O6"/>
      <c t="n" r="Q6"/>
      <c t="n" r="S6"/>
      <c t="n" r="U6"/>
      <c t="n" r="W6"/>
    </row>
    <row spans="1:24" r="7">
      <c t="s" s="4" r="A7">
        <v>90</v>
      </c>
      <c t="n" r="C7"/>
      <c t="n" r="E7"/>
      <c t="n" r="G7"/>
      <c t="n" r="I7"/>
      <c t="n" r="K7"/>
      <c t="n" r="M7"/>
      <c t="n" r="O7"/>
      <c t="n" r="Q7"/>
      <c t="n" s="6" r="S7">
        <v>20347</v>
      </c>
      <c t="n" s="6" r="U7">
        <v>21590</v>
      </c>
      <c t="n" s="6" r="W7">
        <v>16412</v>
      </c>
    </row>
    <row spans="1:24" r="8">
      <c t="s" s="4" r="A8">
        <v>1137</v>
      </c>
      <c t="n" r="C8"/>
      <c t="n" r="E8"/>
      <c t="n" r="G8"/>
      <c t="n" r="I8"/>
      <c t="n" r="K8"/>
      <c t="n" r="M8"/>
      <c t="n" r="O8"/>
      <c t="n" r="Q8"/>
      <c t="n" r="S8"/>
      <c t="n" r="U8"/>
      <c t="n" r="W8"/>
    </row>
    <row spans="1:24" r="9">
      <c t="s" s="3" r="A9">
        <v>1135</v>
      </c>
      <c t="n" r="C9"/>
      <c t="n" r="E9"/>
      <c t="n" r="G9"/>
      <c t="n" r="I9"/>
      <c t="n" r="K9"/>
      <c t="n" r="M9"/>
      <c t="n" r="O9"/>
      <c t="n" r="Q9"/>
      <c t="n" r="S9"/>
      <c t="n" r="U9"/>
      <c t="n" r="W9"/>
    </row>
    <row spans="1:24" r="10">
      <c t="s" s="4" r="A10">
        <v>90</v>
      </c>
      <c t="n" r="C10"/>
      <c t="n" r="E10"/>
      <c t="n" r="G10"/>
      <c t="n" r="I10"/>
      <c t="n" r="K10"/>
      <c t="n" r="M10"/>
      <c t="n" r="O10"/>
      <c t="n" r="Q10"/>
      <c t="n" s="6" r="S10">
        <v>1787</v>
      </c>
      <c t="n" s="6" r="U10">
        <v>1941</v>
      </c>
      <c t="n" s="6" r="W10">
        <v>1973</v>
      </c>
    </row>
    <row spans="1:24" r="11">
      <c t="s" s="4" r="A11">
        <v>1138</v>
      </c>
      <c t="n" r="C11"/>
      <c t="n" r="E11"/>
      <c t="n" r="G11"/>
      <c t="n" r="I11"/>
      <c t="n" r="K11"/>
      <c t="n" r="M11"/>
      <c t="n" r="O11"/>
      <c t="n" r="Q11"/>
      <c t="n" r="S11"/>
      <c t="n" r="U11"/>
      <c t="n" r="W11"/>
    </row>
    <row spans="1:24" r="12">
      <c t="s" s="3" r="A12">
        <v>1135</v>
      </c>
      <c t="n" r="C12"/>
      <c t="n" r="E12"/>
      <c t="n" r="G12"/>
      <c t="n" r="I12"/>
      <c t="n" r="K12"/>
      <c t="n" r="M12"/>
      <c t="n" r="O12"/>
      <c t="n" r="Q12"/>
      <c t="n" r="S12"/>
      <c t="n" r="U12"/>
      <c t="n" r="W12"/>
    </row>
    <row spans="1:24" r="13">
      <c t="s" s="4" r="A13">
        <v>90</v>
      </c>
      <c t="n" r="C13"/>
      <c t="n" r="E13"/>
      <c t="n" r="G13"/>
      <c t="n" r="I13"/>
      <c t="n" r="K13"/>
      <c t="n" r="M13"/>
      <c t="n" r="O13"/>
      <c t="n" r="Q13"/>
      <c t="n" s="6" r="S13">
        <v>11734</v>
      </c>
      <c t="n" s="6" r="U13">
        <v>11696</v>
      </c>
      <c t="n" s="6" r="W13">
        <v>9178</v>
      </c>
    </row>
    <row spans="1:24" r="14">
      <c t="s" s="4" r="A14">
        <v>1139</v>
      </c>
      <c t="n" r="C14"/>
      <c t="n" r="E14"/>
      <c t="n" r="G14"/>
      <c t="n" r="I14"/>
      <c t="n" r="K14"/>
      <c t="n" r="M14"/>
      <c t="n" r="O14"/>
      <c t="n" r="Q14"/>
      <c t="n" r="S14"/>
      <c t="n" r="U14"/>
      <c t="n" r="W14"/>
    </row>
    <row spans="1:24" r="15">
      <c t="s" s="3" r="A15">
        <v>1135</v>
      </c>
      <c t="n" r="C15"/>
      <c t="n" r="E15"/>
      <c t="n" r="G15"/>
      <c t="n" r="I15"/>
      <c t="n" r="K15"/>
      <c t="n" r="M15"/>
      <c t="n" r="O15"/>
      <c t="n" r="Q15"/>
      <c t="n" r="S15"/>
      <c t="n" r="U15"/>
      <c t="n" r="W15"/>
    </row>
    <row spans="1:24" r="16">
      <c t="s" s="4" r="A16">
        <v>90</v>
      </c>
      <c t="n" r="C16"/>
      <c t="n" r="E16"/>
      <c t="n" r="G16"/>
      <c t="n" r="I16"/>
      <c t="n" r="K16"/>
      <c t="n" r="M16"/>
      <c t="n" r="O16"/>
      <c t="n" r="Q16"/>
      <c t="n" s="6" r="S16">
        <v>6826</v>
      </c>
      <c t="n" s="6" r="U16">
        <v>7953</v>
      </c>
      <c t="n" s="6" r="W16">
        <v>5261</v>
      </c>
    </row>
    <row spans="1:24" r="17">
      <c t="s" s="4" r="A17">
        <v>1140</v>
      </c>
      <c t="n" r="C17"/>
      <c t="n" r="E17"/>
      <c t="n" r="G17"/>
      <c t="n" r="I17"/>
      <c t="n" r="K17"/>
      <c t="n" r="M17"/>
      <c t="n" r="O17"/>
      <c t="n" r="Q17"/>
      <c t="n" r="S17"/>
      <c t="n" r="U17"/>
      <c t="n" r="W17"/>
    </row>
    <row spans="1:24" r="18">
      <c t="s" s="3" r="A18">
        <v>1135</v>
      </c>
      <c t="n" r="C18"/>
      <c t="n" r="E18"/>
      <c t="n" r="G18"/>
      <c t="n" r="I18"/>
      <c t="n" r="K18"/>
      <c t="n" r="M18"/>
      <c t="n" r="O18"/>
      <c t="n" r="Q18"/>
      <c t="n" r="S18"/>
      <c t="n" r="U18"/>
      <c t="n" r="W18"/>
    </row>
    <row spans="1:24" r="19">
      <c t="s" s="4" r="A19">
        <v>1141</v>
      </c>
      <c t="s" s="4" r="B19">
        <v>716</v>
      </c>
      <c t="n" r="C19"/>
      <c t="n" r="E19"/>
      <c t="n" r="G19"/>
      <c t="n" r="I19"/>
      <c t="n" r="K19"/>
      <c t="n" r="M19"/>
      <c t="n" r="O19"/>
      <c t="n" r="Q19"/>
      <c t="n" s="7" r="S19">
        <v>1151</v>
      </c>
      <c t="n" s="7" r="U19">
        <v>1027</v>
      </c>
      <c t="n" s="7" r="W19">
        <v>941</v>
      </c>
    </row>
    <row spans="1:24" r="20">
      <c t="n" r="A20"/>
    </row>
    <row spans="1:24" r="21">
      <c t="s" s="4" r="A21">
        <v>44</v>
      </c>
      <c t="s" s="4" r="B21">
        <v>741</v>
      </c>
    </row>
    <row spans="1:24" r="22">
      <c t="s" s="4" r="A22">
        <v>91</v>
      </c>
      <c t="s" s="4" r="B22">
        <v>742</v>
      </c>
    </row>
    <row spans="1:24" r="23">
      <c t="s" s="4" r="A23">
        <v>92</v>
      </c>
      <c t="s" s="4" r="B23">
        <v>743</v>
      </c>
    </row>
    <row spans="1:24" r="24">
      <c t="s" s="4" r="A24">
        <v>539</v>
      </c>
      <c t="s" s="4" r="B24">
        <v>744</v>
      </c>
    </row>
    <row spans="1:24" r="25">
      <c t="s" s="4" r="A25">
        <v>570</v>
      </c>
      <c t="s" s="4" r="B25">
        <v>745</v>
      </c>
    </row>
    <row spans="1:24" r="26">
      <c t="s" s="4" r="A26">
        <v>572</v>
      </c>
      <c t="s" s="4" r="B26">
        <v>746</v>
      </c>
    </row>
    <row spans="1:24" r="27">
      <c t="s" s="4" r="A27">
        <v>557</v>
      </c>
      <c t="s" s="4" r="B27">
        <v>747</v>
      </c>
    </row>
    <row spans="1:24" r="28">
      <c t="s" s="4" r="A28">
        <v>575</v>
      </c>
      <c t="s" s="4" r="B28">
        <v>748</v>
      </c>
    </row>
    <row spans="1:24" r="29">
      <c t="s" s="4" r="A29">
        <v>705</v>
      </c>
      <c t="s" s="4" r="B29">
        <v>100</v>
      </c>
    </row>
    <row spans="1:24" r="30">
      <c t="s" s="4" r="A30">
        <v>706</v>
      </c>
      <c t="s" s="4" r="B30">
        <v>101</v>
      </c>
    </row>
    <row spans="1:24" r="31">
      <c t="s" s="4" r="A31">
        <v>707</v>
      </c>
      <c t="s" s="4" r="B31">
        <v>102</v>
      </c>
    </row>
    <row spans="1:24" r="32">
      <c t="s" s="4" r="A32">
        <v>716</v>
      </c>
      <c t="s" s="4" r="B32">
        <v>1142</v>
      </c>
    </row>
  </sheetData>
  <mergeCells count="203">
    <mergeCell ref="A1:B2"/>
    <mergeCell ref="C1:R1"/>
    <mergeCell ref="S1:X1"/>
    <mergeCell ref="C3:D3"/>
    <mergeCell ref="E3:F3"/>
    <mergeCell ref="G3:H3"/>
    <mergeCell ref="I3:J3"/>
    <mergeCell ref="K3:L3"/>
    <mergeCell ref="M3:N3"/>
    <mergeCell ref="O3:P3"/>
    <mergeCell ref="Q3:R3"/>
    <mergeCell ref="S3:T3"/>
    <mergeCell ref="U3:V3"/>
    <mergeCell ref="W3:X3"/>
    <mergeCell ref="C4:D4"/>
    <mergeCell ref="E4:F4"/>
    <mergeCell ref="G4:H4"/>
    <mergeCell ref="I4:J4"/>
    <mergeCell ref="K4:L4"/>
    <mergeCell ref="M4:N4"/>
    <mergeCell ref="O4:P4"/>
    <mergeCell ref="Q4:R4"/>
    <mergeCell ref="S4:T4"/>
    <mergeCell ref="U4:V4"/>
    <mergeCell ref="W4:X4"/>
    <mergeCell ref="C5:D5"/>
    <mergeCell ref="E5:F5"/>
    <mergeCell ref="G5:H5"/>
    <mergeCell ref="I5:J5"/>
    <mergeCell ref="K5:L5"/>
    <mergeCell ref="M5:N5"/>
    <mergeCell ref="O5:P5"/>
    <mergeCell ref="Q5:R5"/>
    <mergeCell ref="S5:T5"/>
    <mergeCell ref="U5:V5"/>
    <mergeCell ref="W5:X5"/>
    <mergeCell ref="C6:D6"/>
    <mergeCell ref="E6:F6"/>
    <mergeCell ref="G6:H6"/>
    <mergeCell ref="I6:J6"/>
    <mergeCell ref="K6:L6"/>
    <mergeCell ref="M6:N6"/>
    <mergeCell ref="O6:P6"/>
    <mergeCell ref="Q6:R6"/>
    <mergeCell ref="S6:T6"/>
    <mergeCell ref="U6:V6"/>
    <mergeCell ref="W6:X6"/>
    <mergeCell ref="C7:D7"/>
    <mergeCell ref="E7:F7"/>
    <mergeCell ref="G7:H7"/>
    <mergeCell ref="I7:J7"/>
    <mergeCell ref="K7:L7"/>
    <mergeCell ref="M7:N7"/>
    <mergeCell ref="O7:P7"/>
    <mergeCell ref="Q7:R7"/>
    <mergeCell ref="S7:T7"/>
    <mergeCell ref="U7:V7"/>
    <mergeCell ref="W7:X7"/>
    <mergeCell ref="C8:D8"/>
    <mergeCell ref="E8:F8"/>
    <mergeCell ref="G8:H8"/>
    <mergeCell ref="I8:J8"/>
    <mergeCell ref="K8:L8"/>
    <mergeCell ref="M8:N8"/>
    <mergeCell ref="O8:P8"/>
    <mergeCell ref="Q8:R8"/>
    <mergeCell ref="S8:T8"/>
    <mergeCell ref="U8:V8"/>
    <mergeCell ref="W8:X8"/>
    <mergeCell ref="C9:D9"/>
    <mergeCell ref="E9:F9"/>
    <mergeCell ref="G9:H9"/>
    <mergeCell ref="I9:J9"/>
    <mergeCell ref="K9:L9"/>
    <mergeCell ref="M9:N9"/>
    <mergeCell ref="O9:P9"/>
    <mergeCell ref="Q9:R9"/>
    <mergeCell ref="S9:T9"/>
    <mergeCell ref="U9:V9"/>
    <mergeCell ref="W9:X9"/>
    <mergeCell ref="C10:D10"/>
    <mergeCell ref="E10:F10"/>
    <mergeCell ref="G10:H10"/>
    <mergeCell ref="I10:J10"/>
    <mergeCell ref="K10:L10"/>
    <mergeCell ref="M10:N10"/>
    <mergeCell ref="O10:P10"/>
    <mergeCell ref="Q10:R10"/>
    <mergeCell ref="S10:T10"/>
    <mergeCell ref="U10:V10"/>
    <mergeCell ref="W10:X10"/>
    <mergeCell ref="C11:D11"/>
    <mergeCell ref="E11:F11"/>
    <mergeCell ref="G11:H11"/>
    <mergeCell ref="I11:J11"/>
    <mergeCell ref="K11:L11"/>
    <mergeCell ref="M11:N11"/>
    <mergeCell ref="O11:P11"/>
    <mergeCell ref="Q11:R11"/>
    <mergeCell ref="S11:T11"/>
    <mergeCell ref="U11:V11"/>
    <mergeCell ref="W11:X11"/>
    <mergeCell ref="C12:D12"/>
    <mergeCell ref="E12:F12"/>
    <mergeCell ref="G12:H12"/>
    <mergeCell ref="I12:J12"/>
    <mergeCell ref="K12:L12"/>
    <mergeCell ref="M12:N12"/>
    <mergeCell ref="O12:P12"/>
    <mergeCell ref="Q12:R12"/>
    <mergeCell ref="S12:T12"/>
    <mergeCell ref="U12:V12"/>
    <mergeCell ref="W12:X12"/>
    <mergeCell ref="C13:D13"/>
    <mergeCell ref="E13:F13"/>
    <mergeCell ref="G13:H13"/>
    <mergeCell ref="I13:J13"/>
    <mergeCell ref="K13:L13"/>
    <mergeCell ref="M13:N13"/>
    <mergeCell ref="O13:P13"/>
    <mergeCell ref="Q13:R13"/>
    <mergeCell ref="S13:T13"/>
    <mergeCell ref="U13:V13"/>
    <mergeCell ref="W13:X13"/>
    <mergeCell ref="C14:D14"/>
    <mergeCell ref="E14:F14"/>
    <mergeCell ref="G14:H14"/>
    <mergeCell ref="I14:J14"/>
    <mergeCell ref="K14:L14"/>
    <mergeCell ref="M14:N14"/>
    <mergeCell ref="O14:P14"/>
    <mergeCell ref="Q14:R14"/>
    <mergeCell ref="S14:T14"/>
    <mergeCell ref="U14:V14"/>
    <mergeCell ref="W14:X14"/>
    <mergeCell ref="C15:D15"/>
    <mergeCell ref="E15:F15"/>
    <mergeCell ref="G15:H15"/>
    <mergeCell ref="I15:J15"/>
    <mergeCell ref="K15:L15"/>
    <mergeCell ref="M15:N15"/>
    <mergeCell ref="O15:P15"/>
    <mergeCell ref="Q15:R15"/>
    <mergeCell ref="S15:T15"/>
    <mergeCell ref="U15:V15"/>
    <mergeCell ref="W15:X15"/>
    <mergeCell ref="C16:D16"/>
    <mergeCell ref="E16:F16"/>
    <mergeCell ref="G16:H16"/>
    <mergeCell ref="I16:J16"/>
    <mergeCell ref="K16:L16"/>
    <mergeCell ref="M16:N16"/>
    <mergeCell ref="O16:P16"/>
    <mergeCell ref="Q16:R16"/>
    <mergeCell ref="S16:T16"/>
    <mergeCell ref="U16:V16"/>
    <mergeCell ref="W16:X16"/>
    <mergeCell ref="C17:D17"/>
    <mergeCell ref="E17:F17"/>
    <mergeCell ref="G17:H17"/>
    <mergeCell ref="I17:J17"/>
    <mergeCell ref="K17:L17"/>
    <mergeCell ref="M17:N17"/>
    <mergeCell ref="O17:P17"/>
    <mergeCell ref="Q17:R17"/>
    <mergeCell ref="S17:T17"/>
    <mergeCell ref="U17:V17"/>
    <mergeCell ref="W17:X17"/>
    <mergeCell ref="C18:D18"/>
    <mergeCell ref="E18:F18"/>
    <mergeCell ref="G18:H18"/>
    <mergeCell ref="I18:J18"/>
    <mergeCell ref="K18:L18"/>
    <mergeCell ref="M18:N18"/>
    <mergeCell ref="O18:P18"/>
    <mergeCell ref="Q18:R18"/>
    <mergeCell ref="S18:T18"/>
    <mergeCell ref="U18:V18"/>
    <mergeCell ref="W18:X18"/>
    <mergeCell ref="C19:D19"/>
    <mergeCell ref="E19:F19"/>
    <mergeCell ref="G19:H19"/>
    <mergeCell ref="I19:J19"/>
    <mergeCell ref="K19:L19"/>
    <mergeCell ref="M19:N19"/>
    <mergeCell ref="O19:P19"/>
    <mergeCell ref="Q19:R19"/>
    <mergeCell ref="S19:T19"/>
    <mergeCell ref="U19:V19"/>
    <mergeCell ref="W19:X19"/>
    <mergeCell ref="A20:W20"/>
    <mergeCell ref="B21:W21"/>
    <mergeCell ref="B22:W22"/>
    <mergeCell ref="B23:W23"/>
    <mergeCell ref="B24:W24"/>
    <mergeCell ref="B25:W25"/>
    <mergeCell ref="B26:W26"/>
    <mergeCell ref="B27:W27"/>
    <mergeCell ref="B28:W28"/>
    <mergeCell ref="B29:W29"/>
    <mergeCell ref="B30:W30"/>
    <mergeCell ref="B31:W31"/>
    <mergeCell ref="B32:W3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t="s" s="1" r="A1">
        <v>1143</v>
      </c>
      <c t="s" s="2" r="C1">
        <v>1</v>
      </c>
    </row>
    <row spans="1:5" r="2">
      <c t="s" s="2" r="C2">
        <v>2</v>
      </c>
      <c t="s" s="2" r="D2">
        <v>30</v>
      </c>
      <c t="s" s="2" r="E2">
        <v>78</v>
      </c>
    </row>
    <row spans="1:5" r="3">
      <c t="s" s="3" r="A3">
        <v>1135</v>
      </c>
    </row>
    <row spans="1:5" r="4">
      <c t="s" s="4" r="A4">
        <v>1144</v>
      </c>
      <c t="n" s="7" r="C4">
        <v>3463</v>
      </c>
      <c t="n" s="7" r="D4">
        <v>3714</v>
      </c>
      <c t="n" s="7" r="E4">
        <v>3595</v>
      </c>
    </row>
    <row spans="1:5" r="5">
      <c t="s" s="4" r="A5">
        <v>1145</v>
      </c>
      <c t="s" s="4" r="B5">
        <v>44</v>
      </c>
      <c t="n" s="6" r="C5">
        <v>133411</v>
      </c>
      <c t="n" s="6" r="D5">
        <v>130358</v>
      </c>
    </row>
    <row spans="1:5" r="6">
      <c t="s" s="4" r="A6">
        <v>1136</v>
      </c>
    </row>
    <row spans="1:5" r="7">
      <c t="s" s="3" r="A7">
        <v>1135</v>
      </c>
    </row>
    <row spans="1:5" r="8">
      <c t="s" s="4" r="A8">
        <v>1144</v>
      </c>
      <c t="n" s="6" r="C8">
        <v>3238</v>
      </c>
      <c t="n" s="6" r="D8">
        <v>3365</v>
      </c>
      <c t="n" s="6" r="E8">
        <v>3113</v>
      </c>
    </row>
    <row spans="1:5" r="9">
      <c t="s" s="4" r="A9">
        <v>1145</v>
      </c>
      <c t="n" s="6" r="C9">
        <v>87895</v>
      </c>
      <c t="n" s="6" r="D9">
        <v>89061</v>
      </c>
    </row>
    <row spans="1:5" r="10">
      <c t="s" s="4" r="A10">
        <v>1146</v>
      </c>
    </row>
    <row spans="1:5" r="11">
      <c t="s" s="3" r="A11">
        <v>1135</v>
      </c>
    </row>
    <row spans="1:5" r="12">
      <c t="s" s="4" r="A12">
        <v>1144</v>
      </c>
      <c t="n" s="6" r="C12">
        <v>225</v>
      </c>
      <c t="n" s="6" r="D12">
        <v>349</v>
      </c>
      <c t="n" s="6" r="E12">
        <v>482</v>
      </c>
    </row>
    <row spans="1:5" r="13">
      <c t="s" s="4" r="A13">
        <v>1145</v>
      </c>
      <c t="s" s="4" r="B13">
        <v>91</v>
      </c>
      <c t="n" s="6" r="C13">
        <v>45516</v>
      </c>
      <c t="n" s="6" r="D13">
        <v>41297</v>
      </c>
    </row>
    <row spans="1:5" r="14">
      <c t="s" s="4" r="A14">
        <v>1137</v>
      </c>
    </row>
    <row spans="1:5" r="15">
      <c t="s" s="3" r="A15">
        <v>1135</v>
      </c>
    </row>
    <row spans="1:5" r="16">
      <c t="s" s="4" r="A16">
        <v>1144</v>
      </c>
      <c t="n" s="6" r="C16">
        <v>544</v>
      </c>
      <c t="n" s="6" r="D16">
        <v>581</v>
      </c>
      <c t="n" s="6" r="E16">
        <v>533</v>
      </c>
    </row>
    <row spans="1:5" r="17">
      <c t="s" s="4" r="A17">
        <v>1145</v>
      </c>
      <c t="n" s="6" r="C17">
        <v>20772</v>
      </c>
      <c t="n" s="6" r="D17">
        <v>21813</v>
      </c>
    </row>
    <row spans="1:5" r="18">
      <c t="s" s="4" r="A18">
        <v>1138</v>
      </c>
    </row>
    <row spans="1:5" r="19">
      <c t="s" s="3" r="A19">
        <v>1135</v>
      </c>
    </row>
    <row spans="1:5" r="20">
      <c t="s" s="4" r="A20">
        <v>1144</v>
      </c>
      <c t="n" s="6" r="C20">
        <v>1063</v>
      </c>
      <c t="n" s="6" r="D20">
        <v>977</v>
      </c>
      <c t="n" s="6" r="E20">
        <v>856</v>
      </c>
    </row>
    <row spans="1:5" r="21">
      <c t="s" s="4" r="A21">
        <v>1145</v>
      </c>
      <c t="n" s="6" r="C21">
        <v>26144</v>
      </c>
      <c t="n" s="6" r="D21">
        <v>25803</v>
      </c>
    </row>
    <row spans="1:5" r="22">
      <c t="s" s="4" r="A22">
        <v>1139</v>
      </c>
    </row>
    <row spans="1:5" r="23">
      <c t="s" s="3" r="A23">
        <v>1135</v>
      </c>
    </row>
    <row spans="1:5" r="24">
      <c t="s" s="4" r="A24">
        <v>1144</v>
      </c>
      <c t="n" s="6" r="C24">
        <v>1631</v>
      </c>
      <c t="n" s="6" r="D24">
        <v>1807</v>
      </c>
      <c t="n" s="7" r="E24">
        <v>1724</v>
      </c>
    </row>
    <row spans="1:5" r="25">
      <c t="s" s="4" r="A25">
        <v>1145</v>
      </c>
      <c t="n" s="7" r="C25">
        <v>40979</v>
      </c>
      <c t="n" s="7" r="D25">
        <v>41445</v>
      </c>
    </row>
    <row spans="1:5" r="26">
      <c t="n" r="A26"/>
    </row>
    <row spans="1:5" r="27">
      <c t="s" s="4" r="A27">
        <v>44</v>
      </c>
      <c t="s" s="4" r="B27">
        <v>67</v>
      </c>
    </row>
    <row spans="1:5" r="28">
      <c t="s" s="4" r="A28">
        <v>91</v>
      </c>
      <c t="s" s="4" r="B28">
        <v>1147</v>
      </c>
    </row>
  </sheetData>
  <mergeCells count="5">
    <mergeCell ref="A1:B2"/>
    <mergeCell ref="C1:E1"/>
    <mergeCell ref="A26:D26"/>
    <mergeCell ref="B27:D27"/>
    <mergeCell ref="B28:D2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148</v>
      </c>
      <c t="s" s="2" r="B1">
        <v>1</v>
      </c>
    </row>
    <row spans="1:4" r="2">
      <c t="s" s="2" r="B2">
        <v>2</v>
      </c>
      <c t="s" s="2" r="C2">
        <v>30</v>
      </c>
      <c t="s" s="2" r="D2">
        <v>78</v>
      </c>
    </row>
    <row spans="1:4" r="3">
      <c t="s" s="3" r="A3">
        <v>1135</v>
      </c>
    </row>
    <row spans="1:4" r="4">
      <c t="s" s="4" r="A4">
        <v>1144</v>
      </c>
      <c t="n" s="7" r="B4">
        <v>3463</v>
      </c>
      <c t="n" s="7" r="C4">
        <v>3714</v>
      </c>
      <c t="n" s="7" r="D4">
        <v>3595</v>
      </c>
    </row>
    <row spans="1:4" r="5">
      <c t="s" s="4" r="A5">
        <v>1136</v>
      </c>
    </row>
    <row spans="1:4" r="6">
      <c t="s" s="3" r="A6">
        <v>1135</v>
      </c>
    </row>
    <row spans="1:4" r="7">
      <c t="s" s="4" r="A7">
        <v>1144</v>
      </c>
      <c t="n" s="7" r="B7">
        <v>3238</v>
      </c>
      <c t="n" s="7" r="C7">
        <v>3365</v>
      </c>
      <c t="n" s="7" r="D7">
        <v>31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149</v>
      </c>
      <c t="s" s="2" r="B1">
        <v>1</v>
      </c>
    </row>
    <row spans="1:4" r="2">
      <c t="s" s="2" r="B2">
        <v>2</v>
      </c>
      <c t="s" s="2" r="C2">
        <v>30</v>
      </c>
      <c t="s" s="2" r="D2">
        <v>78</v>
      </c>
    </row>
    <row spans="1:4" r="3">
      <c t="s" s="3" r="A3">
        <v>1135</v>
      </c>
    </row>
    <row spans="1:4" r="4">
      <c t="s" s="4" r="A4">
        <v>1150</v>
      </c>
      <c t="n" s="7" r="B4">
        <v>3746</v>
      </c>
      <c t="n" s="7" r="C4">
        <v>3895</v>
      </c>
      <c t="n" s="7" r="D4">
        <v>4104</v>
      </c>
    </row>
    <row spans="1:4" r="5">
      <c t="s" s="4" r="A5">
        <v>1136</v>
      </c>
    </row>
    <row spans="1:4" r="6">
      <c t="s" s="3" r="A6">
        <v>1135</v>
      </c>
    </row>
    <row spans="1:4" r="7">
      <c t="s" s="4" r="A7">
        <v>1150</v>
      </c>
      <c t="n" s="6" r="B7">
        <v>3433</v>
      </c>
      <c t="n" s="6" r="C7">
        <v>3604</v>
      </c>
      <c t="n" s="6" r="D7">
        <v>3838</v>
      </c>
    </row>
    <row spans="1:4" r="8">
      <c t="s" s="4" r="A8">
        <v>1146</v>
      </c>
    </row>
    <row spans="1:4" r="9">
      <c t="s" s="3" r="A9">
        <v>1135</v>
      </c>
    </row>
    <row spans="1:4" r="10">
      <c t="s" s="4" r="A10">
        <v>1150</v>
      </c>
      <c t="n" s="6" r="B10">
        <v>313</v>
      </c>
      <c t="n" s="6" r="C10">
        <v>291</v>
      </c>
      <c t="n" s="6" r="D10">
        <v>266</v>
      </c>
    </row>
    <row spans="1:4" r="11">
      <c t="s" s="4" r="A11">
        <v>1137</v>
      </c>
    </row>
    <row spans="1:4" r="12">
      <c t="s" s="3" r="A12">
        <v>1135</v>
      </c>
    </row>
    <row spans="1:4" r="13">
      <c t="s" s="4" r="A13">
        <v>1150</v>
      </c>
      <c t="n" s="6" r="B13">
        <v>559</v>
      </c>
      <c t="n" s="6" r="C13">
        <v>577</v>
      </c>
      <c t="n" s="6" r="D13">
        <v>539</v>
      </c>
    </row>
    <row spans="1:4" r="14">
      <c t="s" s="4" r="A14">
        <v>1138</v>
      </c>
    </row>
    <row spans="1:4" r="15">
      <c t="s" s="3" r="A15">
        <v>1135</v>
      </c>
    </row>
    <row spans="1:4" r="16">
      <c t="s" s="4" r="A16">
        <v>1150</v>
      </c>
      <c t="n" s="6" r="B16">
        <v>929</v>
      </c>
      <c t="n" s="6" r="C16">
        <v>1053</v>
      </c>
      <c t="n" s="6" r="D16">
        <v>1075</v>
      </c>
    </row>
    <row spans="1:4" r="17">
      <c t="s" s="4" r="A17">
        <v>1139</v>
      </c>
    </row>
    <row spans="1:4" r="18">
      <c t="s" s="3" r="A18">
        <v>1135</v>
      </c>
    </row>
    <row spans="1:4" r="19">
      <c t="s" s="4" r="A19">
        <v>1150</v>
      </c>
      <c t="n" s="7" r="B19">
        <v>1945</v>
      </c>
      <c t="n" s="7" r="C19">
        <v>1974</v>
      </c>
      <c t="n" s="7" r="D19">
        <v>222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151</v>
      </c>
      <c t="s" s="2" r="B1">
        <v>696</v>
      </c>
      <c t="s" s="2" r="R1">
        <v>1</v>
      </c>
    </row>
    <row spans="1:20" r="2">
      <c t="s" s="2" r="B2">
        <v>2</v>
      </c>
      <c t="s" s="2" r="C2">
        <v>44</v>
      </c>
      <c t="s" s="2" r="D2">
        <v>697</v>
      </c>
      <c t="s" s="2" r="E2">
        <v>91</v>
      </c>
      <c t="s" s="2" r="F2">
        <v>4</v>
      </c>
      <c t="s" s="2" r="G2">
        <v>92</v>
      </c>
      <c t="s" s="2" r="H2">
        <v>698</v>
      </c>
      <c t="s" s="2" r="I2">
        <v>539</v>
      </c>
      <c t="s" s="2" r="J2">
        <v>30</v>
      </c>
      <c t="s" s="2" r="K2">
        <v>570</v>
      </c>
      <c t="s" s="2" r="L2">
        <v>699</v>
      </c>
      <c t="s" s="2" r="M2">
        <v>572</v>
      </c>
      <c t="s" s="2" r="N2">
        <v>700</v>
      </c>
      <c t="s" s="2" r="O2">
        <v>557</v>
      </c>
      <c t="s" s="2" r="P2">
        <v>701</v>
      </c>
      <c t="s" s="2" r="Q2">
        <v>575</v>
      </c>
      <c t="s" s="2" r="R2">
        <v>2</v>
      </c>
      <c t="s" s="2" r="S2">
        <v>30</v>
      </c>
      <c t="s" s="2" r="T2">
        <v>78</v>
      </c>
    </row>
    <row spans="1:20" r="3">
      <c t="s" s="3" r="A3">
        <v>1152</v>
      </c>
      <c t="n" r="B3"/>
      <c t="n" r="D3"/>
      <c t="n" r="F3"/>
      <c t="n" r="H3"/>
      <c t="n" r="J3"/>
      <c t="n" r="L3"/>
      <c t="n" r="N3"/>
      <c t="n" r="P3"/>
    </row>
    <row spans="1:20" r="4">
      <c t="s" s="4" r="A4">
        <v>126</v>
      </c>
      <c t="n" s="7" r="B4">
        <v>17811</v>
      </c>
      <c t="n" s="7" r="D4">
        <v>17102</v>
      </c>
      <c t="n" s="7" r="F4">
        <v>17787</v>
      </c>
      <c t="n" s="7" r="H4">
        <v>17374</v>
      </c>
      <c t="n" s="7" r="J4">
        <v>18254</v>
      </c>
      <c t="n" s="7" r="L4">
        <v>18467</v>
      </c>
      <c t="n" s="7" r="N4">
        <v>19495</v>
      </c>
      <c t="n" s="7" r="P4">
        <v>18115</v>
      </c>
      <c t="n" s="7" r="R4">
        <v>70074</v>
      </c>
      <c t="n" s="7" r="S4">
        <v>74331</v>
      </c>
      <c t="n" s="7" r="T4">
        <v>71312</v>
      </c>
    </row>
    <row spans="1:20" r="5">
      <c t="s" s="4" r="A5">
        <v>1136</v>
      </c>
      <c t="n" r="B5"/>
      <c t="n" r="D5"/>
      <c t="n" r="F5"/>
      <c t="n" r="H5"/>
      <c t="n" r="J5"/>
      <c t="n" r="L5"/>
      <c t="n" r="N5"/>
      <c t="n" r="P5"/>
    </row>
    <row spans="1:20" r="6">
      <c t="s" s="3" r="A6">
        <v>1152</v>
      </c>
      <c t="n" r="B6"/>
      <c t="n" r="D6"/>
      <c t="n" r="F6"/>
      <c t="n" r="H6"/>
      <c t="n" r="J6"/>
      <c t="n" r="L6"/>
      <c t="n" r="N6"/>
      <c t="n" r="P6"/>
    </row>
    <row spans="1:20" r="7">
      <c t="s" s="4" r="A7">
        <v>126</v>
      </c>
      <c t="n" r="B7"/>
      <c t="n" r="D7"/>
      <c t="n" r="F7"/>
      <c t="n" r="H7"/>
      <c t="n" r="J7"/>
      <c t="n" r="L7"/>
      <c t="n" r="N7"/>
      <c t="n" r="P7"/>
      <c t="n" s="7" r="R7">
        <v>70074</v>
      </c>
      <c t="n" s="7" r="S7">
        <v>74331</v>
      </c>
      <c t="n" s="7" r="T7">
        <v>71312</v>
      </c>
    </row>
    <row spans="1:20" r="8">
      <c t="n" r="A8"/>
    </row>
    <row spans="1:20" r="9">
      <c t="s" s="4" r="A9">
        <v>44</v>
      </c>
      <c t="s" s="4" r="B9">
        <v>741</v>
      </c>
    </row>
    <row spans="1:20" r="10">
      <c t="s" s="4" r="A10">
        <v>91</v>
      </c>
      <c t="s" s="4" r="B10">
        <v>742</v>
      </c>
    </row>
    <row spans="1:20" r="11">
      <c t="s" s="4" r="A11">
        <v>92</v>
      </c>
      <c t="s" s="4" r="B11">
        <v>743</v>
      </c>
    </row>
    <row spans="1:20" r="12">
      <c t="s" s="4" r="A12">
        <v>539</v>
      </c>
      <c t="s" s="4" r="B12">
        <v>744</v>
      </c>
    </row>
    <row spans="1:20" r="13">
      <c t="s" s="4" r="A13">
        <v>570</v>
      </c>
      <c t="s" s="4" r="B13">
        <v>745</v>
      </c>
    </row>
    <row spans="1:20" r="14">
      <c t="s" s="4" r="A14">
        <v>572</v>
      </c>
      <c t="s" s="4" r="B14">
        <v>746</v>
      </c>
    </row>
    <row spans="1:20" r="15">
      <c t="s" s="4" r="A15">
        <v>557</v>
      </c>
      <c t="s" s="4" r="B15">
        <v>747</v>
      </c>
    </row>
    <row spans="1:20" r="16">
      <c t="s" s="4" r="A16">
        <v>575</v>
      </c>
      <c t="s" s="4" r="B16">
        <v>748</v>
      </c>
    </row>
  </sheetData>
  <mergeCells count="5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 ref="B10:T10"/>
    <mergeCell ref="B11:T11"/>
    <mergeCell ref="B12:T12"/>
    <mergeCell ref="B13:T13"/>
    <mergeCell ref="B14:T14"/>
    <mergeCell ref="B15:T15"/>
    <mergeCell ref="B16:T1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U43"/>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153</v>
      </c>
      <c t="s" s="2" r="C1">
        <v>696</v>
      </c>
      <c t="s" s="2" r="S1">
        <v>1</v>
      </c>
    </row>
    <row spans="1:21" r="2">
      <c t="s" s="2" r="C2">
        <v>2</v>
      </c>
      <c t="s" s="2" r="E2">
        <v>697</v>
      </c>
      <c t="s" s="2" r="F2">
        <v>92</v>
      </c>
      <c t="s" s="2" r="G2">
        <v>4</v>
      </c>
      <c t="s" s="2" r="H2">
        <v>539</v>
      </c>
      <c t="s" s="2" r="I2">
        <v>698</v>
      </c>
      <c t="s" s="2" r="J2">
        <v>570</v>
      </c>
      <c t="s" s="2" r="K2">
        <v>30</v>
      </c>
      <c t="s" s="2" r="M2">
        <v>699</v>
      </c>
      <c t="s" s="2" r="N2">
        <v>557</v>
      </c>
      <c t="s" s="2" r="O2">
        <v>700</v>
      </c>
      <c t="s" s="2" r="P2">
        <v>575</v>
      </c>
      <c t="s" s="2" r="Q2">
        <v>701</v>
      </c>
      <c t="s" s="2" r="R2">
        <v>705</v>
      </c>
      <c t="s" s="2" r="S2">
        <v>2</v>
      </c>
      <c t="s" s="2" r="T2">
        <v>30</v>
      </c>
      <c t="s" s="2" r="U2">
        <v>78</v>
      </c>
    </row>
    <row spans="1:21" r="3">
      <c t="s" s="3" r="A3">
        <v>1154</v>
      </c>
      <c t="n" r="E3"/>
      <c t="n" r="G3"/>
      <c t="n" r="I3"/>
      <c t="n" r="M3"/>
      <c t="n" r="O3"/>
      <c t="n" r="Q3"/>
    </row>
    <row spans="1:21" r="4">
      <c t="s" s="4" r="A4">
        <v>1155</v>
      </c>
      <c t="s" s="4" r="B4">
        <v>44</v>
      </c>
      <c t="n" s="7" r="C4">
        <v>133411</v>
      </c>
      <c t="n" r="E4"/>
      <c t="n" r="G4"/>
      <c t="n" r="I4"/>
      <c t="n" s="7" r="K4">
        <v>130358</v>
      </c>
      <c t="n" r="M4"/>
      <c t="n" r="O4"/>
      <c t="n" r="Q4"/>
      <c t="n" s="7" r="S4">
        <v>133411</v>
      </c>
      <c t="n" s="7" r="T4">
        <v>130358</v>
      </c>
    </row>
    <row spans="1:21" r="5">
      <c t="s" s="4" r="A5">
        <v>1156</v>
      </c>
      <c t="n" s="6" r="C5">
        <v>17811</v>
      </c>
      <c t="s" s="4" r="D5">
        <v>91</v>
      </c>
      <c t="n" s="7" r="E5">
        <v>17102</v>
      </c>
      <c t="n" s="7" r="G5">
        <v>17787</v>
      </c>
      <c t="n" s="7" r="I5">
        <v>17374</v>
      </c>
      <c t="n" s="6" r="K5">
        <v>18254</v>
      </c>
      <c t="s" s="4" r="L5">
        <v>572</v>
      </c>
      <c t="n" s="7" r="M5">
        <v>18467</v>
      </c>
      <c t="n" s="7" r="O5">
        <v>19495</v>
      </c>
      <c t="n" s="7" r="Q5">
        <v>18115</v>
      </c>
      <c t="n" s="6" r="S5">
        <v>70074</v>
      </c>
      <c t="n" s="6" r="T5">
        <v>74331</v>
      </c>
      <c t="n" s="7" r="U5">
        <v>71312</v>
      </c>
    </row>
    <row spans="1:21" r="6">
      <c t="s" s="4" r="A6">
        <v>1136</v>
      </c>
      <c t="n" r="E6"/>
      <c t="n" r="G6"/>
      <c t="n" r="I6"/>
      <c t="n" r="M6"/>
      <c t="n" r="O6"/>
      <c t="n" r="Q6"/>
    </row>
    <row spans="1:21" r="7">
      <c t="s" s="3" r="A7">
        <v>1154</v>
      </c>
      <c t="n" r="E7"/>
      <c t="n" r="G7"/>
      <c t="n" r="I7"/>
      <c t="n" r="M7"/>
      <c t="n" r="O7"/>
      <c t="n" r="Q7"/>
    </row>
    <row spans="1:21" r="8">
      <c t="s" s="4" r="A8">
        <v>1156</v>
      </c>
      <c t="n" r="E8"/>
      <c t="n" r="G8"/>
      <c t="n" r="I8"/>
      <c t="n" r="M8"/>
      <c t="n" r="O8"/>
      <c t="n" r="Q8"/>
      <c t="n" s="6" r="S8">
        <v>70074</v>
      </c>
      <c t="n" s="6" r="T8">
        <v>74331</v>
      </c>
      <c t="n" s="6" r="U8">
        <v>71312</v>
      </c>
    </row>
    <row spans="1:21" r="9">
      <c t="s" s="4" r="A9">
        <v>1140</v>
      </c>
      <c t="n" r="E9"/>
      <c t="n" r="G9"/>
      <c t="n" r="I9"/>
      <c t="n" r="M9"/>
      <c t="n" r="O9"/>
      <c t="n" r="Q9"/>
    </row>
    <row spans="1:21" r="10">
      <c t="s" s="3" r="A10">
        <v>1154</v>
      </c>
      <c t="n" r="E10"/>
      <c t="n" r="G10"/>
      <c t="n" r="I10"/>
      <c t="n" r="M10"/>
      <c t="n" r="O10"/>
      <c t="n" r="Q10"/>
    </row>
    <row spans="1:21" r="11">
      <c t="s" s="4" r="A11">
        <v>1157</v>
      </c>
      <c t="s" s="4" r="B11">
        <v>44</v>
      </c>
      <c t="n" s="6" r="C11">
        <v>70113</v>
      </c>
      <c t="n" r="E11"/>
      <c t="n" r="G11"/>
      <c t="n" r="I11"/>
      <c t="n" s="6" r="K11">
        <v>65178</v>
      </c>
      <c t="n" r="M11"/>
      <c t="n" r="O11"/>
      <c t="n" r="Q11"/>
      <c t="n" s="6" r="S11">
        <v>70113</v>
      </c>
      <c t="n" s="6" r="T11">
        <v>65178</v>
      </c>
    </row>
    <row spans="1:21" r="12">
      <c t="s" s="4" r="A12">
        <v>1146</v>
      </c>
      <c t="n" r="E12"/>
      <c t="n" r="G12"/>
      <c t="n" r="I12"/>
      <c t="n" r="M12"/>
      <c t="n" r="O12"/>
      <c t="n" r="Q12"/>
    </row>
    <row spans="1:21" r="13">
      <c t="s" s="3" r="A13">
        <v>1154</v>
      </c>
      <c t="n" r="E13"/>
      <c t="n" r="G13"/>
      <c t="n" r="I13"/>
      <c t="n" r="M13"/>
      <c t="n" r="O13"/>
      <c t="n" r="Q13"/>
    </row>
    <row spans="1:21" r="14">
      <c t="s" s="4" r="A14">
        <v>1158</v>
      </c>
      <c t="s" s="4" r="B14">
        <v>44</v>
      </c>
      <c t="n" s="6" r="C14">
        <v>1148</v>
      </c>
      <c t="n" r="E14"/>
      <c t="n" r="G14"/>
      <c t="n" r="I14"/>
      <c t="n" s="6" r="K14">
        <v>1138</v>
      </c>
      <c t="n" r="M14"/>
      <c t="n" r="O14"/>
      <c t="n" r="Q14"/>
      <c t="n" s="6" r="S14">
        <v>1148</v>
      </c>
      <c t="n" s="6" r="T14">
        <v>1138</v>
      </c>
    </row>
    <row spans="1:21" r="15">
      <c t="s" s="4" r="A15">
        <v>1136</v>
      </c>
      <c t="n" r="E15"/>
      <c t="n" r="G15"/>
      <c t="n" r="I15"/>
      <c t="n" r="M15"/>
      <c t="n" r="O15"/>
      <c t="n" r="Q15"/>
    </row>
    <row spans="1:21" r="16">
      <c t="s" s="3" r="A16">
        <v>1154</v>
      </c>
      <c t="n" r="E16"/>
      <c t="n" r="G16"/>
      <c t="n" r="I16"/>
      <c t="n" r="M16"/>
      <c t="n" r="O16"/>
      <c t="n" r="Q16"/>
    </row>
    <row spans="1:21" r="17">
      <c t="s" s="4" r="A17">
        <v>1158</v>
      </c>
      <c t="s" s="4" r="B17">
        <v>44</v>
      </c>
      <c t="n" s="6" r="C17">
        <v>62150</v>
      </c>
      <c t="n" r="E17"/>
      <c t="n" r="G17"/>
      <c t="n" r="I17"/>
      <c t="n" s="6" r="K17">
        <v>64042</v>
      </c>
      <c t="n" r="M17"/>
      <c t="n" r="O17"/>
      <c t="n" r="Q17"/>
      <c t="n" s="6" r="S17">
        <v>62150</v>
      </c>
      <c t="n" s="6" r="T17">
        <v>64042</v>
      </c>
    </row>
    <row spans="1:21" r="18">
      <c t="s" s="4" r="A18">
        <v>1159</v>
      </c>
      <c t="n" r="E18"/>
      <c t="n" r="G18"/>
      <c t="n" r="I18"/>
      <c t="n" r="M18"/>
      <c t="n" r="O18"/>
      <c t="n" r="Q18"/>
    </row>
    <row spans="1:21" r="19">
      <c t="s" s="3" r="A19">
        <v>1154</v>
      </c>
      <c t="n" r="E19"/>
      <c t="n" r="G19"/>
      <c t="n" r="I19"/>
      <c t="n" r="M19"/>
      <c t="n" r="O19"/>
      <c t="n" r="Q19"/>
    </row>
    <row spans="1:21" r="20">
      <c t="s" s="4" r="A20">
        <v>1158</v>
      </c>
      <c t="s" s="4" r="B20">
        <v>44</v>
      </c>
      <c t="n" s="6" r="C20">
        <v>36609</v>
      </c>
      <c t="n" r="E20"/>
      <c t="n" r="G20"/>
      <c t="n" r="I20"/>
      <c t="n" s="6" r="K20">
        <v>36835</v>
      </c>
      <c t="n" r="M20"/>
      <c t="n" r="O20"/>
      <c t="n" r="Q20"/>
      <c t="n" s="6" r="S20">
        <v>36609</v>
      </c>
      <c t="n" s="6" r="T20">
        <v>36835</v>
      </c>
    </row>
    <row spans="1:21" r="21">
      <c t="s" s="4" r="A21">
        <v>1156</v>
      </c>
      <c t="n" r="E21"/>
      <c t="n" r="G21"/>
      <c t="n" r="I21"/>
      <c t="n" r="M21"/>
      <c t="n" r="O21"/>
      <c t="n" r="Q21"/>
      <c t="n" s="6" r="S21">
        <v>35687</v>
      </c>
      <c t="n" s="6" r="T21">
        <v>34782</v>
      </c>
      <c t="n" s="6" r="U21">
        <v>31910</v>
      </c>
    </row>
    <row spans="1:21" r="22">
      <c t="s" s="4" r="A22">
        <v>1160</v>
      </c>
      <c t="n" r="E22"/>
      <c t="n" r="G22"/>
      <c t="n" r="I22"/>
      <c t="n" r="M22"/>
      <c t="n" r="O22"/>
      <c t="n" r="Q22"/>
    </row>
    <row spans="1:21" r="23">
      <c t="s" s="3" r="A23">
        <v>1154</v>
      </c>
      <c t="n" r="E23"/>
      <c t="n" r="G23"/>
      <c t="n" r="I23"/>
      <c t="n" r="M23"/>
      <c t="n" r="O23"/>
      <c t="n" r="Q23"/>
    </row>
    <row spans="1:21" r="24">
      <c t="s" s="4" r="A24">
        <v>1158</v>
      </c>
      <c t="s" s="4" r="B24">
        <v>44</v>
      </c>
      <c t="n" s="6" r="C24">
        <v>20167</v>
      </c>
      <c t="n" r="E24"/>
      <c t="n" r="G24"/>
      <c t="n" r="I24"/>
      <c t="n" s="6" r="K24">
        <v>21559</v>
      </c>
      <c t="n" r="M24"/>
      <c t="n" r="O24"/>
      <c t="n" r="Q24"/>
      <c t="n" s="6" r="S24">
        <v>20167</v>
      </c>
      <c t="n" s="6" r="T24">
        <v>21559</v>
      </c>
    </row>
    <row spans="1:21" r="25">
      <c t="s" s="4" r="A25">
        <v>1156</v>
      </c>
      <c t="n" r="E25"/>
      <c t="n" r="G25"/>
      <c t="n" r="I25"/>
      <c t="n" r="M25"/>
      <c t="n" r="O25"/>
      <c t="n" r="Q25"/>
      <c t="n" s="6" r="S25">
        <v>15995</v>
      </c>
      <c t="n" s="6" r="T25">
        <v>18947</v>
      </c>
      <c t="n" s="6" r="U25">
        <v>18599</v>
      </c>
    </row>
    <row spans="1:21" r="26">
      <c t="s" s="4" r="A26">
        <v>1161</v>
      </c>
      <c t="n" r="E26"/>
      <c t="n" r="G26"/>
      <c t="n" r="I26"/>
      <c t="n" r="M26"/>
      <c t="n" r="O26"/>
      <c t="n" r="Q26"/>
    </row>
    <row spans="1:21" r="27">
      <c t="s" s="3" r="A27">
        <v>1154</v>
      </c>
      <c t="n" r="E27"/>
      <c t="n" r="G27"/>
      <c t="n" r="I27"/>
      <c t="n" r="M27"/>
      <c t="n" r="O27"/>
      <c t="n" r="Q27"/>
    </row>
    <row spans="1:21" r="28">
      <c t="s" s="4" r="A28">
        <v>1158</v>
      </c>
      <c t="s" s="4" r="B28">
        <v>44</v>
      </c>
      <c t="n" s="6" r="C28">
        <v>2881</v>
      </c>
      <c t="n" r="E28"/>
      <c t="n" r="G28"/>
      <c t="n" r="I28"/>
      <c t="n" s="6" r="K28">
        <v>3210</v>
      </c>
      <c t="n" r="M28"/>
      <c t="n" r="O28"/>
      <c t="n" r="Q28"/>
      <c t="n" s="6" r="S28">
        <v>2881</v>
      </c>
      <c t="n" s="6" r="T28">
        <v>3210</v>
      </c>
    </row>
    <row spans="1:21" r="29">
      <c t="s" s="4" r="A29">
        <v>1156</v>
      </c>
      <c t="n" r="E29"/>
      <c t="n" r="G29"/>
      <c t="n" r="I29"/>
      <c t="n" r="M29"/>
      <c t="n" r="O29"/>
      <c t="n" r="Q29"/>
      <c t="n" s="6" r="S29">
        <v>6045</v>
      </c>
      <c t="n" s="6" r="T29">
        <v>7160</v>
      </c>
      <c t="n" s="6" r="U29">
        <v>7421</v>
      </c>
    </row>
    <row spans="1:21" r="30">
      <c t="s" s="4" r="A30">
        <v>1162</v>
      </c>
      <c t="n" r="E30"/>
      <c t="n" r="G30"/>
      <c t="n" r="I30"/>
      <c t="n" r="M30"/>
      <c t="n" r="O30"/>
      <c t="n" r="Q30"/>
    </row>
    <row spans="1:21" r="31">
      <c t="s" s="3" r="A31">
        <v>1154</v>
      </c>
      <c t="n" r="E31"/>
      <c t="n" r="G31"/>
      <c t="n" r="I31"/>
      <c t="n" r="M31"/>
      <c t="n" r="O31"/>
      <c t="n" r="Q31"/>
    </row>
    <row spans="1:21" r="32">
      <c t="s" s="4" r="A32">
        <v>1158</v>
      </c>
      <c t="s" s="4" r="B32">
        <v>44</v>
      </c>
      <c t="n" s="7" r="C32">
        <v>2493</v>
      </c>
      <c t="n" r="E32"/>
      <c t="n" r="G32"/>
      <c t="n" r="I32"/>
      <c t="n" s="7" r="K32">
        <v>2438</v>
      </c>
      <c t="n" r="M32"/>
      <c t="n" r="O32"/>
      <c t="n" r="Q32"/>
      <c t="n" s="6" r="S32">
        <v>2493</v>
      </c>
      <c t="n" s="6" r="T32">
        <v>2438</v>
      </c>
    </row>
    <row spans="1:21" r="33">
      <c t="s" s="4" r="A33">
        <v>1156</v>
      </c>
      <c t="n" r="E33"/>
      <c t="n" r="G33"/>
      <c t="n" r="I33"/>
      <c t="n" r="M33"/>
      <c t="n" r="O33"/>
      <c t="n" r="Q33"/>
      <c t="n" s="7" r="S33">
        <v>12347</v>
      </c>
      <c t="n" s="7" r="T33">
        <v>13442</v>
      </c>
      <c t="n" s="7" r="U33">
        <v>13382</v>
      </c>
    </row>
    <row spans="1:21" r="34">
      <c t="n" r="A34"/>
    </row>
    <row spans="1:21" r="35">
      <c t="s" s="4" r="A35">
        <v>44</v>
      </c>
      <c t="s" s="4" r="B35">
        <v>67</v>
      </c>
    </row>
    <row spans="1:21" r="36">
      <c t="s" s="4" r="A36">
        <v>91</v>
      </c>
      <c t="s" s="4" r="B36">
        <v>741</v>
      </c>
    </row>
    <row spans="1:21" r="37">
      <c t="s" s="4" r="A37">
        <v>92</v>
      </c>
      <c t="s" s="4" r="B37">
        <v>742</v>
      </c>
    </row>
    <row spans="1:21" r="38">
      <c t="s" s="4" r="A38">
        <v>539</v>
      </c>
      <c t="s" s="4" r="B38">
        <v>743</v>
      </c>
    </row>
    <row spans="1:21" r="39">
      <c t="s" s="4" r="A39">
        <v>570</v>
      </c>
      <c t="s" s="4" r="B39">
        <v>744</v>
      </c>
    </row>
    <row spans="1:21" r="40">
      <c t="s" s="4" r="A40">
        <v>572</v>
      </c>
      <c t="s" s="4" r="B40">
        <v>745</v>
      </c>
    </row>
    <row spans="1:21" r="41">
      <c t="s" s="4" r="A41">
        <v>557</v>
      </c>
      <c t="s" s="4" r="B41">
        <v>746</v>
      </c>
    </row>
    <row spans="1:21" r="42">
      <c t="s" s="4" r="A42">
        <v>575</v>
      </c>
      <c t="s" s="4" r="B42">
        <v>747</v>
      </c>
    </row>
    <row spans="1:21" r="43">
      <c t="s" s="4" r="A43">
        <v>705</v>
      </c>
      <c t="s" s="4" r="B43">
        <v>748</v>
      </c>
    </row>
  </sheetData>
  <mergeCells count="201">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A34:T34"/>
    <mergeCell ref="B35:T35"/>
    <mergeCell ref="B36:T36"/>
    <mergeCell ref="B37:T37"/>
    <mergeCell ref="B38:T38"/>
    <mergeCell ref="B39:T39"/>
    <mergeCell ref="B40:T40"/>
    <mergeCell ref="B41:T41"/>
    <mergeCell ref="B42:T42"/>
    <mergeCell ref="B43:T4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3</v>
      </c>
      <c t="s" s="2" r="B1">
        <v>696</v>
      </c>
      <c t="s" s="2" r="J1">
        <v>1</v>
      </c>
    </row>
    <row spans="1:12" r="2">
      <c t="s" s="2" r="B2">
        <v>2</v>
      </c>
      <c t="s" s="2" r="C2">
        <v>697</v>
      </c>
      <c t="s" s="2" r="D2">
        <v>4</v>
      </c>
      <c t="s" s="2" r="E2">
        <v>698</v>
      </c>
      <c t="s" s="2" r="F2">
        <v>30</v>
      </c>
      <c t="s" s="2" r="G2">
        <v>699</v>
      </c>
      <c t="s" s="2" r="H2">
        <v>700</v>
      </c>
      <c t="s" s="2" r="I2">
        <v>701</v>
      </c>
      <c t="s" s="2" r="J2">
        <v>2</v>
      </c>
      <c t="s" s="2" r="K2">
        <v>30</v>
      </c>
      <c t="s" s="2" r="L2">
        <v>78</v>
      </c>
    </row>
    <row spans="1:12" r="3">
      <c t="s" s="3" r="A3">
        <v>1135</v>
      </c>
    </row>
    <row spans="1:12" r="4">
      <c t="s" s="4" r="A4">
        <v>1164</v>
      </c>
      <c t="s" s="4" r="J4">
        <v>1165</v>
      </c>
      <c t="s" s="4" r="K4">
        <v>1166</v>
      </c>
      <c t="s" s="4" r="L4">
        <v>962</v>
      </c>
    </row>
    <row spans="1:12" r="5">
      <c t="s" s="3" r="A5">
        <v>1167</v>
      </c>
    </row>
    <row spans="1:12" r="6">
      <c t="s" s="4" r="A6">
        <v>1168</v>
      </c>
      <c t="n" s="7" r="G6">
        <v>1900</v>
      </c>
      <c t="n" s="7" r="J6">
        <v>2583</v>
      </c>
      <c t="n" s="7" r="K6">
        <v>2383</v>
      </c>
      <c t="n" s="7" r="L6">
        <v>113</v>
      </c>
    </row>
    <row spans="1:12" r="7">
      <c t="s" s="4" r="A7">
        <v>1169</v>
      </c>
      <c t="n" s="6" r="J7">
        <v>500</v>
      </c>
      <c t="n" s="6" r="K7">
        <v>100</v>
      </c>
    </row>
    <row spans="1:12" r="8">
      <c t="s" s="4" r="A8">
        <v>1170</v>
      </c>
      <c t="n" s="7" r="C8">
        <v>409</v>
      </c>
      <c t="n" s="7" r="D8">
        <v>134</v>
      </c>
      <c t="n" s="7" r="F8">
        <v>692</v>
      </c>
      <c t="n" s="6" r="G8">
        <v>285</v>
      </c>
      <c t="n" s="7" r="H8">
        <v>276</v>
      </c>
      <c t="n" s="6" r="J8">
        <v>141</v>
      </c>
      <c t="n" s="6" r="K8">
        <v>1253</v>
      </c>
      <c t="n" s="6" r="L8">
        <v>2276</v>
      </c>
    </row>
    <row spans="1:12" r="9">
      <c t="s" s="4" r="A9">
        <v>1171</v>
      </c>
      <c t="n" s="7" r="B9">
        <v>214</v>
      </c>
      <c t="n" s="6" r="F9">
        <v>156</v>
      </c>
      <c t="n" s="6" r="J9">
        <v>224</v>
      </c>
      <c t="n" s="6" r="K9">
        <v>178</v>
      </c>
      <c t="n" s="6" r="L9">
        <v>580</v>
      </c>
    </row>
    <row spans="1:12" r="10">
      <c t="s" s="4" r="A10">
        <v>1172</v>
      </c>
      <c t="n" s="7" r="E10">
        <v>139</v>
      </c>
      <c t="n" s="6" r="G10">
        <v>126</v>
      </c>
    </row>
    <row spans="1:12" r="11">
      <c t="s" s="4" r="A11">
        <v>1173</v>
      </c>
      <c t="n" s="6" r="L11">
        <v>98</v>
      </c>
    </row>
    <row spans="1:12" r="12">
      <c t="s" s="4" r="A12">
        <v>1174</v>
      </c>
      <c t="n" s="6" r="G12">
        <v>220</v>
      </c>
    </row>
    <row spans="1:12" r="13">
      <c t="s" s="4" r="A13">
        <v>1175</v>
      </c>
      <c t="n" s="6" r="B13">
        <v>83</v>
      </c>
      <c t="n" s="6" r="F13">
        <v>325</v>
      </c>
      <c t="n" s="7" r="G13">
        <v>167</v>
      </c>
      <c t="n" s="7" r="H13">
        <v>144</v>
      </c>
      <c t="n" s="7" r="I13">
        <v>118</v>
      </c>
    </row>
    <row spans="1:12" r="14">
      <c t="s" s="4" r="A14">
        <v>1176</v>
      </c>
      <c t="n" s="6" r="J14">
        <v>509</v>
      </c>
      <c t="n" s="6" r="K14">
        <v>0</v>
      </c>
      <c t="n" s="6" r="L14">
        <v>0</v>
      </c>
    </row>
    <row spans="1:12" r="15">
      <c t="s" s="4" r="A15">
        <v>1177</v>
      </c>
      <c t="n" s="6" r="J15">
        <v>624</v>
      </c>
      <c t="n" s="6" r="K15">
        <v>410</v>
      </c>
      <c t="n" s="6" r="L15">
        <v>739</v>
      </c>
    </row>
    <row spans="1:12" r="16">
      <c t="s" s="4" r="A16">
        <v>511</v>
      </c>
    </row>
    <row spans="1:12" r="17">
      <c t="s" s="3" r="A17">
        <v>1167</v>
      </c>
    </row>
    <row spans="1:12" r="18">
      <c t="s" s="4" r="A18">
        <v>1168</v>
      </c>
      <c t="n" s="6" r="J18">
        <v>1300</v>
      </c>
      <c t="n" s="6" r="K18">
        <v>1899</v>
      </c>
    </row>
    <row spans="1:12" r="19">
      <c t="s" s="4" r="A19">
        <v>1170</v>
      </c>
      <c t="n" s="6" r="J19">
        <v>5</v>
      </c>
      <c t="n" s="6" r="K19">
        <v>907</v>
      </c>
      <c t="n" s="6" r="L19">
        <v>1975</v>
      </c>
    </row>
    <row spans="1:12" r="20">
      <c t="s" s="4" r="A20">
        <v>1178</v>
      </c>
      <c t="n" s="7" r="E20">
        <v>402</v>
      </c>
      <c t="n" s="6" r="J20">
        <v>600</v>
      </c>
    </row>
    <row spans="1:12" r="21">
      <c t="s" s="4" r="A21">
        <v>1171</v>
      </c>
      <c t="n" s="6" r="J21">
        <v>10</v>
      </c>
      <c t="n" s="6" r="K21">
        <v>31</v>
      </c>
      <c t="n" s="6" r="L21">
        <v>66</v>
      </c>
    </row>
    <row spans="1:12" r="22">
      <c t="s" s="4" r="A22">
        <v>1172</v>
      </c>
      <c t="n" s="6" r="J22">
        <v>148</v>
      </c>
      <c t="n" s="6" r="K22">
        <v>126</v>
      </c>
      <c t="n" s="6" r="L22">
        <v>251</v>
      </c>
    </row>
    <row spans="1:12" r="23">
      <c t="s" s="4" r="A23">
        <v>1175</v>
      </c>
      <c t="n" s="6" r="J23">
        <v>196</v>
      </c>
      <c t="n" s="6" r="K23">
        <v>754</v>
      </c>
      <c t="n" s="6" r="L23">
        <v>683</v>
      </c>
    </row>
    <row spans="1:12" r="24">
      <c t="s" s="4" r="A24">
        <v>1176</v>
      </c>
      <c t="n" s="6" r="B24">
        <v>590</v>
      </c>
      <c t="n" s="6" r="J24">
        <v>590</v>
      </c>
    </row>
    <row spans="1:12" r="25">
      <c t="s" s="4" r="A25">
        <v>1177</v>
      </c>
      <c t="n" s="6" r="J25">
        <v>346</v>
      </c>
    </row>
    <row spans="1:12" r="26">
      <c t="s" s="4" r="A26">
        <v>509</v>
      </c>
    </row>
    <row spans="1:12" r="27">
      <c t="s" s="3" r="A27">
        <v>1167</v>
      </c>
    </row>
    <row spans="1:12" r="28">
      <c t="s" s="4" r="A28">
        <v>1168</v>
      </c>
      <c t="n" s="6" r="J28">
        <v>229</v>
      </c>
    </row>
    <row spans="1:12" r="29">
      <c t="s" s="4" r="A29">
        <v>1170</v>
      </c>
      <c t="n" s="6" r="K29">
        <v>87</v>
      </c>
    </row>
    <row spans="1:12" r="30">
      <c t="s" s="4" r="A30">
        <v>1179</v>
      </c>
      <c t="n" s="6" r="L30">
        <v>55</v>
      </c>
    </row>
    <row spans="1:12" r="31">
      <c t="s" s="4" r="A31">
        <v>510</v>
      </c>
    </row>
    <row spans="1:12" r="32">
      <c t="s" s="3" r="A32">
        <v>1167</v>
      </c>
    </row>
    <row spans="1:12" r="33">
      <c t="s" s="4" r="A33">
        <v>1168</v>
      </c>
      <c t="n" s="6" r="J33">
        <v>981</v>
      </c>
    </row>
    <row spans="1:12" r="34">
      <c t="s" s="4" r="A34">
        <v>1170</v>
      </c>
      <c t="n" s="6" r="J34">
        <v>136</v>
      </c>
      <c t="n" s="6" r="K34">
        <v>259</v>
      </c>
      <c t="n" s="6" r="L34">
        <v>301</v>
      </c>
    </row>
    <row spans="1:12" r="35">
      <c t="s" s="4" r="A35">
        <v>1171</v>
      </c>
      <c t="n" s="6" r="J35">
        <v>214</v>
      </c>
      <c t="n" s="6" r="K35">
        <v>147</v>
      </c>
      <c t="n" s="6" r="L35">
        <v>514</v>
      </c>
    </row>
    <row spans="1:12" r="36">
      <c t="s" s="4" r="A36">
        <v>1174</v>
      </c>
      <c t="n" s="6" r="K36">
        <v>220</v>
      </c>
    </row>
    <row spans="1:12" r="37">
      <c t="s" s="4" r="A37">
        <v>1179</v>
      </c>
      <c t="n" s="7" r="L37">
        <v>43</v>
      </c>
    </row>
    <row spans="1:12" r="38">
      <c t="s" s="4" r="A38">
        <v>1180</v>
      </c>
    </row>
    <row spans="1:12" r="39">
      <c t="s" s="3" r="A39">
        <v>1167</v>
      </c>
    </row>
    <row spans="1:12" r="40">
      <c t="s" s="4" r="A40">
        <v>1158</v>
      </c>
      <c t="n" s="6" r="B40">
        <v>15905</v>
      </c>
      <c t="n" s="6" r="F40">
        <v>16126</v>
      </c>
      <c t="n" s="6" r="J40">
        <v>15905</v>
      </c>
      <c t="n" s="6" r="K40">
        <v>16126</v>
      </c>
    </row>
    <row spans="1:12" r="41">
      <c t="s" s="4" r="A41">
        <v>1181</v>
      </c>
    </row>
    <row spans="1:12" r="42">
      <c t="s" s="3" r="A42">
        <v>1167</v>
      </c>
    </row>
    <row spans="1:12" r="43">
      <c t="s" s="4" r="A43">
        <v>1158</v>
      </c>
      <c t="n" s="7" r="B43">
        <v>47393</v>
      </c>
      <c t="n" s="7" r="F43">
        <v>49054</v>
      </c>
      <c t="n" s="7" r="J43">
        <v>47393</v>
      </c>
      <c t="n" s="7" r="K43">
        <v>4905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W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5"/>
    <col customWidth="1" max="22" min="22" width="14"/>
    <col customWidth="1" max="23" min="23" width="5"/>
  </cols>
  <sheetData>
    <row spans="1:23" r="1">
      <c t="s" s="1" r="A1">
        <v>1182</v>
      </c>
      <c t="s" s="2" r="B1">
        <v>696</v>
      </c>
      <c t="s" s="2" r="R1">
        <v>1</v>
      </c>
    </row>
    <row spans="1:23" r="2">
      <c t="s" s="2" r="B2">
        <v>2</v>
      </c>
      <c t="s" s="2" r="C2">
        <v>44</v>
      </c>
      <c t="s" s="2" r="D2">
        <v>697</v>
      </c>
      <c t="s" s="2" r="E2">
        <v>91</v>
      </c>
      <c t="s" s="2" r="F2">
        <v>4</v>
      </c>
      <c t="s" s="2" r="G2">
        <v>92</v>
      </c>
      <c t="s" s="2" r="H2">
        <v>698</v>
      </c>
      <c t="s" s="2" r="I2">
        <v>539</v>
      </c>
      <c t="s" s="2" r="J2">
        <v>30</v>
      </c>
      <c t="s" s="2" r="K2">
        <v>570</v>
      </c>
      <c t="s" s="2" r="L2">
        <v>699</v>
      </c>
      <c t="s" s="2" r="M2">
        <v>572</v>
      </c>
      <c t="s" s="2" r="N2">
        <v>700</v>
      </c>
      <c t="s" s="2" r="O2">
        <v>557</v>
      </c>
      <c t="s" s="2" r="P2">
        <v>701</v>
      </c>
      <c t="s" s="2" r="Q2">
        <v>575</v>
      </c>
      <c t="s" s="2" r="R2">
        <v>2</v>
      </c>
      <c t="s" s="2" r="T2">
        <v>30</v>
      </c>
      <c t="s" s="2" r="V2">
        <v>78</v>
      </c>
    </row>
    <row spans="1:23" r="3">
      <c t="s" s="3" r="A3">
        <v>394</v>
      </c>
      <c t="n" r="B3"/>
      <c t="n" r="D3"/>
      <c t="n" r="F3"/>
      <c t="n" r="H3"/>
      <c t="n" r="J3"/>
      <c t="n" r="L3"/>
      <c t="n" r="N3"/>
      <c t="n" r="P3"/>
    </row>
    <row spans="1:23" r="4">
      <c t="s" s="4" r="A4">
        <v>80</v>
      </c>
      <c t="n" s="7" r="B4">
        <v>17811</v>
      </c>
      <c t="n" s="7" r="D4">
        <v>17102</v>
      </c>
      <c t="n" s="7" r="F4">
        <v>17787</v>
      </c>
      <c t="n" s="7" r="H4">
        <v>17374</v>
      </c>
      <c t="n" s="7" r="J4">
        <v>18254</v>
      </c>
      <c t="n" s="7" r="L4">
        <v>18467</v>
      </c>
      <c t="n" s="7" r="N4">
        <v>19495</v>
      </c>
      <c t="n" s="7" r="P4">
        <v>18115</v>
      </c>
      <c t="n" s="7" r="R4">
        <v>70074</v>
      </c>
      <c t="n" s="7" r="T4">
        <v>74331</v>
      </c>
      <c t="n" s="7" r="V4">
        <v>71312</v>
      </c>
    </row>
    <row spans="1:23" r="5">
      <c t="s" s="4" r="A5">
        <v>82</v>
      </c>
      <c t="n" s="6" r="B5">
        <v>12138</v>
      </c>
      <c t="n" s="6" r="D5">
        <v>11878</v>
      </c>
      <c t="n" s="6" r="F5">
        <v>12430</v>
      </c>
      <c t="n" s="6" r="H5">
        <v>12092</v>
      </c>
      <c t="n" s="6" r="J5">
        <v>12401</v>
      </c>
      <c t="n" s="6" r="L5">
        <v>13068</v>
      </c>
      <c t="n" s="6" r="N5">
        <v>13456</v>
      </c>
      <c t="n" s="6" r="P5">
        <v>12660</v>
      </c>
      <c t="n" s="6" r="R5">
        <v>48538</v>
      </c>
      <c t="n" s="6" r="T5">
        <v>51585</v>
      </c>
      <c t="n" s="6" r="V5">
        <v>48970</v>
      </c>
    </row>
    <row spans="1:23" r="6">
      <c t="s" s="4" r="A6">
        <v>90</v>
      </c>
      <c t="n" s="6" r="B6">
        <v>3758</v>
      </c>
      <c t="n" s="6" r="D6">
        <v>4122</v>
      </c>
      <c t="n" s="6" r="F6">
        <v>5741</v>
      </c>
      <c t="n" s="6" r="H6">
        <v>5575</v>
      </c>
      <c t="n" s="6" r="J6">
        <v>2703</v>
      </c>
      <c t="n" s="6" r="L6">
        <v>6810</v>
      </c>
      <c t="n" s="6" r="N6">
        <v>5626</v>
      </c>
      <c t="n" s="6" r="P6">
        <v>5424</v>
      </c>
      <c t="n" s="6" r="R6">
        <v>19196</v>
      </c>
      <c t="s" s="4" r="S6">
        <v>705</v>
      </c>
      <c t="n" s="6" r="T6">
        <v>20563</v>
      </c>
      <c t="s" s="4" r="U6">
        <v>706</v>
      </c>
      <c t="n" s="6" r="V6">
        <v>15471</v>
      </c>
      <c t="s" s="4" r="W6">
        <v>707</v>
      </c>
    </row>
    <row spans="1:23" r="7">
      <c t="s" s="4" r="A7">
        <v>94</v>
      </c>
      <c t="n" s="7" r="B7">
        <v>3215</v>
      </c>
      <c t="n" s="7" r="D7">
        <v>3358</v>
      </c>
      <c t="n" s="7" r="F7">
        <v>4516</v>
      </c>
      <c t="n" s="7" r="H7">
        <v>4320</v>
      </c>
      <c t="n" s="7" r="J7">
        <v>2521</v>
      </c>
      <c t="n" s="7" r="L7">
        <v>4749</v>
      </c>
      <c t="n" s="7" r="N7">
        <v>4326</v>
      </c>
      <c t="n" s="7" r="P7">
        <v>4727</v>
      </c>
      <c t="n" s="7" r="R7">
        <v>15409</v>
      </c>
      <c t="n" s="7" r="T7">
        <v>16323</v>
      </c>
      <c t="n" s="7" r="V7">
        <v>13831</v>
      </c>
    </row>
    <row spans="1:23" r="8">
      <c t="s" s="4" r="A8">
        <v>1016</v>
      </c>
      <c t="n" s="8" r="B8">
        <v>1.16</v>
      </c>
      <c t="n" s="8" r="D8">
        <v>1.21</v>
      </c>
      <c t="n" s="8" r="F8">
        <v>1.63</v>
      </c>
      <c t="n" s="8" r="H8">
        <v>1.55</v>
      </c>
      <c t="n" s="8" r="J8">
        <v>0.9</v>
      </c>
      <c t="n" s="8" r="L8">
        <v>1.69</v>
      </c>
      <c t="n" s="8" r="N8">
        <v>1.53</v>
      </c>
      <c t="n" s="8" r="P8">
        <v>1.67</v>
      </c>
      <c t="n" s="8" r="R8">
        <v>5.56</v>
      </c>
      <c t="n" s="8" r="T8">
        <v>5.8</v>
      </c>
      <c t="n" s="8" r="V8">
        <v>4.92</v>
      </c>
    </row>
    <row spans="1:23" r="9">
      <c t="s" s="4" r="A9">
        <v>1023</v>
      </c>
      <c t="n" s="8" r="B9">
        <v>1.15</v>
      </c>
      <c t="n" s="8" r="D9">
        <v>1.2</v>
      </c>
      <c t="n" s="8" r="F9">
        <v>1.61</v>
      </c>
      <c t="n" s="8" r="H9">
        <v>1.53</v>
      </c>
      <c t="n" s="8" r="J9">
        <v>0.89</v>
      </c>
      <c t="n" s="8" r="L9">
        <v>1.66</v>
      </c>
      <c t="n" s="8" r="N9">
        <v>1.51</v>
      </c>
      <c t="n" s="8" r="P9">
        <v>1.64</v>
      </c>
      <c t="n" s="8" r="R9">
        <v>5.48</v>
      </c>
      <c t="n" s="8" r="T9">
        <v>5.7</v>
      </c>
      <c t="n" s="8" r="V9">
        <v>4.81</v>
      </c>
    </row>
    <row spans="1:23" r="10">
      <c t="s" s="4" r="A10">
        <v>509</v>
      </c>
      <c t="n" r="B10"/>
      <c t="n" r="D10"/>
      <c t="n" r="F10"/>
      <c t="n" r="H10"/>
      <c t="n" r="J10"/>
      <c t="n" r="L10"/>
      <c t="n" r="N10"/>
      <c t="n" r="P10"/>
    </row>
    <row spans="1:23" r="11">
      <c t="s" s="3" r="A11">
        <v>394</v>
      </c>
      <c t="n" r="B11"/>
      <c t="n" r="D11"/>
      <c t="n" r="F11"/>
      <c t="n" r="H11"/>
      <c t="n" r="J11"/>
      <c t="n" r="L11"/>
      <c t="n" r="N11"/>
      <c t="n" r="P11"/>
    </row>
    <row spans="1:23" r="12">
      <c t="s" s="4" r="A12">
        <v>80</v>
      </c>
      <c t="n" s="7" r="B12">
        <v>3320</v>
      </c>
      <c t="n" s="7" r="D12">
        <v>3314</v>
      </c>
      <c t="n" s="7" r="F12">
        <v>3483</v>
      </c>
      <c t="n" s="7" r="H12">
        <v>3390</v>
      </c>
      <c t="n" s="7" r="J12">
        <v>3606</v>
      </c>
      <c t="n" s="7" r="L12">
        <v>3589</v>
      </c>
      <c t="n" s="7" r="N12">
        <v>3744</v>
      </c>
      <c t="n" s="7" r="P12">
        <v>3557</v>
      </c>
    </row>
    <row spans="1:23" r="13">
      <c t="s" s="4" r="A13">
        <v>510</v>
      </c>
      <c t="n" r="B13"/>
      <c t="n" r="D13"/>
      <c t="n" r="F13"/>
      <c t="n" r="H13"/>
      <c t="n" r="J13"/>
      <c t="n" r="L13"/>
      <c t="n" r="N13"/>
      <c t="n" r="P13"/>
    </row>
    <row spans="1:23" r="14">
      <c t="s" s="3" r="A14">
        <v>394</v>
      </c>
      <c t="n" r="B14"/>
      <c t="n" r="D14"/>
      <c t="n" r="F14"/>
      <c t="n" r="H14"/>
      <c t="n" r="J14"/>
      <c t="n" r="L14"/>
      <c t="n" r="N14"/>
      <c t="n" r="P14"/>
    </row>
    <row spans="1:23" r="15">
      <c t="s" s="4" r="A15">
        <v>80</v>
      </c>
      <c t="n" s="6" r="B15">
        <v>8064</v>
      </c>
      <c t="n" s="6" r="D15">
        <v>7694</v>
      </c>
      <c t="n" s="6" r="F15">
        <v>7946</v>
      </c>
      <c t="n" s="6" r="H15">
        <v>7726</v>
      </c>
      <c t="n" s="6" r="J15">
        <v>7999</v>
      </c>
      <c t="n" s="6" r="L15">
        <v>8307</v>
      </c>
      <c t="n" s="6" r="N15">
        <v>8509</v>
      </c>
      <c t="n" s="6" r="P15">
        <v>7498</v>
      </c>
    </row>
    <row spans="1:23" r="16">
      <c t="s" s="4" r="A16">
        <v>511</v>
      </c>
      <c t="n" r="B16"/>
      <c t="n" r="D16"/>
      <c t="n" r="F16"/>
      <c t="n" r="H16"/>
      <c t="n" r="J16"/>
      <c t="n" r="L16"/>
      <c t="n" r="N16"/>
      <c t="n" r="P16"/>
    </row>
    <row spans="1:23" r="17">
      <c t="s" s="3" r="A17">
        <v>394</v>
      </c>
      <c t="n" r="B17"/>
      <c t="n" r="D17"/>
      <c t="n" r="F17"/>
      <c t="n" r="H17"/>
      <c t="n" r="J17"/>
      <c t="n" r="L17"/>
      <c t="n" r="N17"/>
      <c t="n" r="P17"/>
    </row>
    <row spans="1:23" r="18">
      <c t="s" s="4" r="A18">
        <v>80</v>
      </c>
      <c t="n" s="7" r="B18">
        <v>6427</v>
      </c>
      <c t="n" s="7" r="D18">
        <v>6094</v>
      </c>
      <c t="n" s="7" r="F18">
        <v>6358</v>
      </c>
      <c t="n" s="7" r="H18">
        <v>6258</v>
      </c>
      <c t="n" s="7" r="J18">
        <v>6649</v>
      </c>
      <c t="n" s="7" r="L18">
        <v>6571</v>
      </c>
      <c t="n" s="7" r="N18">
        <v>7242</v>
      </c>
      <c t="n" s="7" r="P18">
        <v>7060</v>
      </c>
    </row>
    <row spans="1:23" r="19">
      <c t="n" r="A19"/>
    </row>
    <row spans="1:23" r="20">
      <c t="s" s="4" r="A20">
        <v>44</v>
      </c>
      <c t="s" s="4" r="B20">
        <v>741</v>
      </c>
    </row>
    <row spans="1:23" r="21">
      <c t="s" s="4" r="A21">
        <v>91</v>
      </c>
      <c t="s" s="4" r="B21">
        <v>742</v>
      </c>
    </row>
    <row spans="1:23" r="22">
      <c t="s" s="4" r="A22">
        <v>92</v>
      </c>
      <c t="s" s="4" r="B22">
        <v>743</v>
      </c>
    </row>
    <row spans="1:23" r="23">
      <c t="s" s="4" r="A23">
        <v>539</v>
      </c>
      <c t="s" s="4" r="B23">
        <v>744</v>
      </c>
    </row>
    <row spans="1:23" r="24">
      <c t="s" s="4" r="A24">
        <v>570</v>
      </c>
      <c t="s" s="4" r="B24">
        <v>745</v>
      </c>
    </row>
    <row spans="1:23" r="25">
      <c t="s" s="4" r="A25">
        <v>572</v>
      </c>
      <c t="s" s="4" r="B25">
        <v>746</v>
      </c>
    </row>
    <row spans="1:23" r="26">
      <c t="s" s="4" r="A26">
        <v>557</v>
      </c>
      <c t="s" s="4" r="B26">
        <v>747</v>
      </c>
    </row>
    <row spans="1:23" r="27">
      <c t="s" s="4" r="A27">
        <v>575</v>
      </c>
      <c t="s" s="4" r="B27">
        <v>748</v>
      </c>
    </row>
    <row spans="1:23" r="28">
      <c t="s" s="4" r="A28">
        <v>705</v>
      </c>
      <c t="s" s="4" r="B28">
        <v>100</v>
      </c>
    </row>
    <row spans="1:23" r="29">
      <c t="s" s="4" r="A29">
        <v>706</v>
      </c>
      <c t="s" s="4" r="B29">
        <v>101</v>
      </c>
    </row>
    <row spans="1:23" r="30">
      <c t="s" s="4" r="A30">
        <v>707</v>
      </c>
      <c t="s" s="4" r="B30">
        <v>102</v>
      </c>
    </row>
  </sheetData>
  <mergeCells count="146">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A19:W19"/>
    <mergeCell ref="B20:W20"/>
    <mergeCell ref="B21:W21"/>
    <mergeCell ref="B22:W22"/>
    <mergeCell ref="B23:W23"/>
    <mergeCell ref="B24:W24"/>
    <mergeCell ref="B25:W25"/>
    <mergeCell ref="B26:W26"/>
    <mergeCell ref="B27:W27"/>
    <mergeCell ref="B28:W28"/>
    <mergeCell ref="B29:W29"/>
    <mergeCell ref="B30:W3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3</v>
      </c>
      <c t="s" s="2" r="B1">
        <v>696</v>
      </c>
      <c t="s" s="2" r="J1">
        <v>1</v>
      </c>
    </row>
    <row spans="1:12" r="2">
      <c t="s" s="2" r="B2">
        <v>2</v>
      </c>
      <c t="s" s="2" r="C2">
        <v>697</v>
      </c>
      <c t="s" s="2" r="D2">
        <v>4</v>
      </c>
      <c t="s" s="2" r="E2">
        <v>698</v>
      </c>
      <c t="s" s="2" r="F2">
        <v>30</v>
      </c>
      <c t="s" s="2" r="G2">
        <v>699</v>
      </c>
      <c t="s" s="2" r="H2">
        <v>700</v>
      </c>
      <c t="s" s="2" r="I2">
        <v>701</v>
      </c>
      <c t="s" s="2" r="J2">
        <v>2</v>
      </c>
      <c t="s" s="2" r="K2">
        <v>30</v>
      </c>
      <c t="s" s="2" r="L2">
        <v>78</v>
      </c>
    </row>
    <row spans="1:12" r="3">
      <c t="s" s="3" r="A3">
        <v>1184</v>
      </c>
    </row>
    <row spans="1:12" r="4">
      <c t="s" s="4" r="A4">
        <v>1176</v>
      </c>
      <c t="n" s="7" r="J4">
        <v>509</v>
      </c>
      <c t="n" s="7" r="K4">
        <v>0</v>
      </c>
      <c t="n" s="7" r="L4">
        <v>0</v>
      </c>
    </row>
    <row spans="1:12" r="5">
      <c t="s" s="3" r="A5">
        <v>1185</v>
      </c>
    </row>
    <row spans="1:12" r="6">
      <c t="s" s="4" r="A6">
        <v>1186</v>
      </c>
      <c t="n" s="7" r="B6">
        <v>59</v>
      </c>
      <c t="n" s="7" r="F6">
        <v>237</v>
      </c>
      <c t="n" s="7" r="G6">
        <v>130</v>
      </c>
      <c t="n" s="7" r="H6">
        <v>104</v>
      </c>
      <c t="n" s="7" r="I6">
        <v>84</v>
      </c>
    </row>
    <row spans="1:12" r="7">
      <c t="s" s="4" r="A7">
        <v>1175</v>
      </c>
      <c t="n" s="6" r="B7">
        <v>83</v>
      </c>
      <c t="n" s="6" r="F7">
        <v>325</v>
      </c>
      <c t="n" s="6" r="G7">
        <v>167</v>
      </c>
      <c t="n" s="6" r="H7">
        <v>144</v>
      </c>
      <c t="n" s="6" r="I7">
        <v>118</v>
      </c>
    </row>
    <row spans="1:12" r="8">
      <c t="s" s="4" r="A8">
        <v>1187</v>
      </c>
      <c t="n" s="7" r="C8">
        <v>-348</v>
      </c>
      <c t="n" s="7" r="D8">
        <v>-23</v>
      </c>
      <c t="n" s="7" r="E8">
        <v>253</v>
      </c>
      <c t="n" s="6" r="F8">
        <v>-652</v>
      </c>
      <c t="n" s="6" r="G8">
        <v>-231</v>
      </c>
      <c t="n" s="6" r="H8">
        <v>-342</v>
      </c>
    </row>
    <row spans="1:12" r="9">
      <c t="s" s="4" r="A9">
        <v>1170</v>
      </c>
      <c t="n" s="7" r="C9">
        <v>409</v>
      </c>
      <c t="n" s="7" r="D9">
        <v>134</v>
      </c>
      <c t="n" s="6" r="F9">
        <v>692</v>
      </c>
      <c t="n" s="6" r="G9">
        <v>285</v>
      </c>
      <c t="n" s="7" r="H9">
        <v>276</v>
      </c>
      <c t="n" s="6" r="J9">
        <v>141</v>
      </c>
      <c t="n" s="6" r="K9">
        <v>1253</v>
      </c>
      <c t="n" s="6" r="L9">
        <v>2276</v>
      </c>
    </row>
    <row spans="1:12" r="10">
      <c t="s" s="4" r="A10">
        <v>1188</v>
      </c>
      <c t="n" s="6" r="E10">
        <v>122</v>
      </c>
      <c t="n" s="6" r="G10">
        <v>111</v>
      </c>
    </row>
    <row spans="1:12" r="11">
      <c t="s" s="4" r="A11">
        <v>1189</v>
      </c>
      <c t="n" s="6" r="E11">
        <v>139</v>
      </c>
      <c t="n" s="6" r="G11">
        <v>126</v>
      </c>
    </row>
    <row spans="1:12" r="12">
      <c t="s" s="4" r="A12">
        <v>1190</v>
      </c>
      <c t="n" s="6" r="G12">
        <v>1100</v>
      </c>
    </row>
    <row spans="1:12" r="13">
      <c t="s" s="4" r="A13">
        <v>1168</v>
      </c>
      <c t="n" s="6" r="G13">
        <v>1900</v>
      </c>
      <c t="n" s="6" r="J13">
        <v>2583</v>
      </c>
      <c t="n" s="6" r="K13">
        <v>2383</v>
      </c>
      <c t="n" s="6" r="L13">
        <v>113</v>
      </c>
    </row>
    <row spans="1:12" r="14">
      <c t="s" s="4" r="A14">
        <v>778</v>
      </c>
      <c t="n" s="7" r="I14">
        <v>-398</v>
      </c>
    </row>
    <row spans="1:12" r="15">
      <c t="s" s="4" r="A15">
        <v>1191</v>
      </c>
      <c t="n" s="6" r="B15">
        <v>156</v>
      </c>
      <c t="n" s="6" r="F15">
        <v>115</v>
      </c>
    </row>
    <row spans="1:12" r="16">
      <c t="s" s="4" r="A16">
        <v>1174</v>
      </c>
      <c t="n" s="7" r="G16">
        <v>220</v>
      </c>
    </row>
    <row spans="1:12" r="17">
      <c t="s" s="4" r="A17">
        <v>85</v>
      </c>
      <c t="n" s="6" r="B17">
        <v>214</v>
      </c>
      <c t="n" s="7" r="F17">
        <v>156</v>
      </c>
      <c t="n" s="6" r="J17">
        <v>224</v>
      </c>
      <c t="n" s="6" r="K17">
        <v>178</v>
      </c>
      <c t="n" s="6" r="L17">
        <v>580</v>
      </c>
    </row>
    <row spans="1:12" r="18">
      <c t="s" s="4" r="A18">
        <v>1177</v>
      </c>
      <c t="n" s="6" r="J18">
        <v>624</v>
      </c>
      <c t="n" s="6" r="K18">
        <v>410</v>
      </c>
      <c t="n" s="6" r="L18">
        <v>739</v>
      </c>
    </row>
    <row spans="1:12" r="19">
      <c t="s" s="4" r="A19">
        <v>1192</v>
      </c>
      <c t="n" s="6" r="B19">
        <v>415</v>
      </c>
    </row>
    <row spans="1:12" r="20">
      <c t="s" s="4" r="A20">
        <v>511</v>
      </c>
    </row>
    <row spans="1:12" r="21">
      <c t="s" s="3" r="A21">
        <v>1184</v>
      </c>
    </row>
    <row spans="1:12" r="22">
      <c t="s" s="4" r="A22">
        <v>1176</v>
      </c>
      <c t="n" s="7" r="B22">
        <v>590</v>
      </c>
      <c t="n" s="6" r="J22">
        <v>590</v>
      </c>
    </row>
    <row spans="1:12" r="23">
      <c t="s" s="4" r="A23">
        <v>1178</v>
      </c>
      <c t="n" s="7" r="E23">
        <v>402</v>
      </c>
      <c t="n" s="6" r="J23">
        <v>600</v>
      </c>
    </row>
    <row spans="1:12" r="24">
      <c t="s" s="3" r="A24">
        <v>1185</v>
      </c>
    </row>
    <row spans="1:12" r="25">
      <c t="s" s="4" r="A25">
        <v>1175</v>
      </c>
      <c t="n" s="6" r="J25">
        <v>196</v>
      </c>
      <c t="n" s="6" r="K25">
        <v>754</v>
      </c>
      <c t="n" s="6" r="L25">
        <v>683</v>
      </c>
    </row>
    <row spans="1:12" r="26">
      <c t="s" s="4" r="A26">
        <v>1170</v>
      </c>
      <c t="n" s="6" r="J26">
        <v>5</v>
      </c>
      <c t="n" s="6" r="K26">
        <v>907</v>
      </c>
      <c t="n" s="6" r="L26">
        <v>1975</v>
      </c>
    </row>
    <row spans="1:12" r="27">
      <c t="s" s="4" r="A27">
        <v>1189</v>
      </c>
      <c t="n" s="6" r="J27">
        <v>148</v>
      </c>
      <c t="n" s="6" r="K27">
        <v>126</v>
      </c>
      <c t="n" s="6" r="L27">
        <v>251</v>
      </c>
    </row>
    <row spans="1:12" r="28">
      <c t="s" s="4" r="A28">
        <v>1168</v>
      </c>
      <c t="n" s="6" r="J28">
        <v>1300</v>
      </c>
      <c t="n" s="6" r="K28">
        <v>1899</v>
      </c>
    </row>
    <row spans="1:12" r="29">
      <c t="s" s="4" r="A29">
        <v>85</v>
      </c>
      <c t="n" s="6" r="J29">
        <v>10</v>
      </c>
      <c t="n" s="7" r="K29">
        <v>31</v>
      </c>
      <c t="n" s="7" r="L29">
        <v>66</v>
      </c>
    </row>
    <row spans="1:12" r="30">
      <c t="s" s="4" r="A30">
        <v>1177</v>
      </c>
      <c t="n" s="7" r="J30">
        <v>34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93</v>
      </c>
      <c t="s" s="2" r="B1">
        <v>1</v>
      </c>
    </row>
    <row spans="1:5" r="2">
      <c t="s" s="2" r="B2">
        <v>2</v>
      </c>
      <c t="s" s="2" r="C2">
        <v>30</v>
      </c>
      <c t="s" s="2" r="D2">
        <v>78</v>
      </c>
      <c t="s" s="2" r="E2">
        <v>442</v>
      </c>
    </row>
    <row spans="1:5" r="3">
      <c t="s" s="3" r="A3">
        <v>1194</v>
      </c>
    </row>
    <row spans="1:5" r="4">
      <c t="s" s="4" r="A4">
        <v>1195</v>
      </c>
      <c t="n" s="7" r="B4">
        <v>954</v>
      </c>
      <c t="n" s="7" r="C4">
        <v>2129</v>
      </c>
      <c t="n" s="7" r="D4">
        <v>835</v>
      </c>
    </row>
    <row spans="1:5" r="5">
      <c t="s" s="3" r="A5">
        <v>1196</v>
      </c>
    </row>
    <row spans="1:5" r="6">
      <c t="s" s="4" r="A6">
        <v>1197</v>
      </c>
      <c t="n" s="6" r="B6">
        <v>2600</v>
      </c>
      <c t="n" s="6" r="C6">
        <v>2400</v>
      </c>
      <c t="n" s="6" r="D6">
        <v>100</v>
      </c>
    </row>
    <row spans="1:5" r="7">
      <c t="s" s="4" r="A7">
        <v>1198</v>
      </c>
      <c t="n" s="6" r="B7">
        <v>220</v>
      </c>
      <c t="n" s="6" r="C7">
        <v>38</v>
      </c>
      <c t="n" s="6" r="D7">
        <v>193</v>
      </c>
    </row>
    <row spans="1:5" r="8">
      <c t="s" s="4" r="A8">
        <v>1199</v>
      </c>
      <c t="n" s="6" r="B8">
        <v>210</v>
      </c>
    </row>
    <row spans="1:5" r="9">
      <c t="s" s="4" r="A9">
        <v>1200</v>
      </c>
      <c t="n" s="6" r="B9">
        <v>1173</v>
      </c>
      <c t="n" s="6" r="C9">
        <v>2069</v>
      </c>
      <c t="n" s="6" r="D9">
        <v>941</v>
      </c>
    </row>
    <row spans="1:5" r="10">
      <c t="s" s="4" r="A10">
        <v>1201</v>
      </c>
      <c t="n" s="7" r="B10">
        <v>954</v>
      </c>
      <c t="n" s="7" r="C10">
        <v>2129</v>
      </c>
      <c t="n" s="7" r="D10">
        <v>835</v>
      </c>
    </row>
    <row spans="1:5" r="11">
      <c t="s" s="4" r="A11">
        <v>1202</v>
      </c>
    </row>
    <row spans="1:5" r="12">
      <c t="s" s="3" r="A12">
        <v>1196</v>
      </c>
    </row>
    <row spans="1:5" r="13">
      <c t="s" s="4" r="A13">
        <v>1203</v>
      </c>
      <c t="s" s="4" r="B13">
        <v>1204</v>
      </c>
    </row>
    <row spans="1:5" r="14">
      <c t="s" s="4" r="A14">
        <v>1205</v>
      </c>
      <c t="s" s="4" r="B14">
        <v>1206</v>
      </c>
    </row>
    <row spans="1:5" r="15">
      <c t="s" s="4" r="A15">
        <v>1207</v>
      </c>
    </row>
    <row spans="1:5" r="16">
      <c t="s" s="3" r="A16">
        <v>1196</v>
      </c>
    </row>
    <row spans="1:5" r="17">
      <c t="s" s="4" r="A17">
        <v>1203</v>
      </c>
      <c t="s" s="4" r="C17">
        <v>1208</v>
      </c>
    </row>
    <row spans="1:5" r="18">
      <c t="s" s="4" r="A18">
        <v>1205</v>
      </c>
      <c t="s" s="4" r="C18">
        <v>1209</v>
      </c>
    </row>
    <row spans="1:5" r="19">
      <c t="s" s="4" r="A19">
        <v>1210</v>
      </c>
    </row>
    <row spans="1:5" r="20">
      <c t="s" s="3" r="A20">
        <v>1196</v>
      </c>
    </row>
    <row spans="1:5" r="21">
      <c t="s" s="4" r="A21">
        <v>1203</v>
      </c>
      <c t="s" s="4" r="C21">
        <v>1165</v>
      </c>
    </row>
    <row spans="1:5" r="22">
      <c t="s" s="4" r="A22">
        <v>1205</v>
      </c>
      <c t="s" s="4" r="C22">
        <v>914</v>
      </c>
    </row>
    <row spans="1:5" r="23">
      <c t="s" s="4" r="A23">
        <v>1211</v>
      </c>
    </row>
    <row spans="1:5" r="24">
      <c t="s" s="3" r="A24">
        <v>1196</v>
      </c>
    </row>
    <row spans="1:5" r="25">
      <c t="s" s="4" r="A25">
        <v>1203</v>
      </c>
      <c t="s" s="4" r="D25">
        <v>1212</v>
      </c>
    </row>
    <row spans="1:5" r="26">
      <c t="s" s="4" r="A26">
        <v>1213</v>
      </c>
      <c t="n" s="7" r="D26">
        <v>350</v>
      </c>
    </row>
    <row spans="1:5" r="27">
      <c t="s" s="4" r="A27">
        <v>1214</v>
      </c>
    </row>
    <row spans="1:5" r="28">
      <c t="s" s="3" r="A28">
        <v>1194</v>
      </c>
    </row>
    <row spans="1:5" r="29">
      <c t="s" s="4" r="A29">
        <v>1195</v>
      </c>
      <c t="n" s="7" r="E29">
        <v>20200</v>
      </c>
    </row>
    <row spans="1:5" r="30">
      <c t="s" s="4" r="A30">
        <v>783</v>
      </c>
    </row>
    <row spans="1:5" r="31">
      <c t="s" s="3" r="A31">
        <v>1196</v>
      </c>
    </row>
    <row spans="1:5" r="32">
      <c t="s" s="4" r="A32">
        <v>1197</v>
      </c>
      <c t="n" s="7" r="C32">
        <v>1900</v>
      </c>
    </row>
    <row spans="1:5" r="33">
      <c t="s" s="4" r="A33">
        <v>1215</v>
      </c>
      <c t="n" s="6" r="C33">
        <v>4000</v>
      </c>
    </row>
    <row spans="1:5" r="34">
      <c t="s" s="4" r="A34">
        <v>495</v>
      </c>
    </row>
    <row spans="1:5" r="35">
      <c t="s" s="3" r="A35">
        <v>1196</v>
      </c>
    </row>
    <row spans="1:5" r="36">
      <c t="s" s="4" r="A36">
        <v>1216</v>
      </c>
      <c t="n" s="7" r="B36">
        <v>839</v>
      </c>
      <c t="n" s="6" r="C36">
        <v>1913</v>
      </c>
      <c t="n" s="6" r="D36">
        <v>831</v>
      </c>
    </row>
    <row spans="1:5" r="37">
      <c t="s" s="4" r="A37">
        <v>1217</v>
      </c>
    </row>
    <row spans="1:5" r="38">
      <c t="s" s="3" r="A38">
        <v>1196</v>
      </c>
    </row>
    <row spans="1:5" r="39">
      <c t="s" s="4" r="A39">
        <v>1216</v>
      </c>
      <c t="n" s="7" r="B39">
        <v>360</v>
      </c>
    </row>
    <row spans="1:5" r="40">
      <c t="s" s="4" r="A40">
        <v>1218</v>
      </c>
    </row>
    <row spans="1:5" r="41">
      <c t="s" s="3" r="A41">
        <v>1196</v>
      </c>
    </row>
    <row spans="1:5" r="42">
      <c t="s" s="4" r="A42">
        <v>1203</v>
      </c>
      <c t="s" s="4" r="B42">
        <v>1219</v>
      </c>
    </row>
    <row spans="1:5" r="43">
      <c t="s" s="4" r="A43">
        <v>1205</v>
      </c>
      <c t="s" s="4" r="B43">
        <v>1220</v>
      </c>
    </row>
    <row spans="1:5" r="44">
      <c t="s" s="4" r="A44">
        <v>1216</v>
      </c>
      <c t="n" s="7" r="B44">
        <v>396</v>
      </c>
    </row>
    <row spans="1:5" r="45">
      <c t="s" s="4" r="A45">
        <v>1221</v>
      </c>
    </row>
    <row spans="1:5" r="46">
      <c t="s" s="3" r="A46">
        <v>1196</v>
      </c>
    </row>
    <row spans="1:5" r="47">
      <c t="s" s="4" r="A47">
        <v>1216</v>
      </c>
      <c t="n" s="6" r="C47">
        <v>1688</v>
      </c>
    </row>
    <row spans="1:5" r="48">
      <c t="s" s="4" r="A48">
        <v>1222</v>
      </c>
    </row>
    <row spans="1:5" r="49">
      <c t="s" s="3" r="A49">
        <v>1196</v>
      </c>
    </row>
    <row spans="1:5" r="50">
      <c t="s" s="4" r="A50">
        <v>1216</v>
      </c>
      <c t="n" s="7" r="C50">
        <v>225</v>
      </c>
    </row>
    <row spans="1:5" r="51">
      <c t="s" s="4" r="A51">
        <v>1223</v>
      </c>
    </row>
    <row spans="1:5" r="52">
      <c t="s" s="3" r="A52">
        <v>1196</v>
      </c>
    </row>
    <row spans="1:5" r="53">
      <c t="s" s="4" r="A53">
        <v>1216</v>
      </c>
      <c t="n" s="7" r="D53">
        <v>810</v>
      </c>
    </row>
    <row spans="1:5" r="54">
      <c t="s" s="4" r="A54">
        <v>1224</v>
      </c>
    </row>
    <row spans="1:5" r="55">
      <c t="s" s="3" r="A55">
        <v>1196</v>
      </c>
    </row>
    <row spans="1:5" r="56">
      <c t="s" s="4" r="A56">
        <v>1205</v>
      </c>
      <c t="s" s="4" r="D56">
        <v>1225</v>
      </c>
    </row>
    <row spans="1:5" r="57">
      <c t="s" s="4" r="A57">
        <v>1226</v>
      </c>
    </row>
    <row spans="1:5" r="58">
      <c t="s" s="3" r="A58">
        <v>1196</v>
      </c>
    </row>
    <row spans="1:5" r="59">
      <c t="s" s="4" r="A59">
        <v>1205</v>
      </c>
      <c t="s" s="4" r="D59">
        <v>1227</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6"/>
    <col customWidth="1" max="10" min="10" width="21"/>
    <col customWidth="1" max="11" min="11" width="21"/>
  </cols>
  <sheetData>
    <row spans="1:11" r="1">
      <c t="s" s="1" r="A1">
        <v>1228</v>
      </c>
      <c t="s" s="2" r="B1">
        <v>696</v>
      </c>
      <c t="s" s="2" r="H1">
        <v>1229</v>
      </c>
      <c t="s" s="2" r="I1">
        <v>1</v>
      </c>
    </row>
    <row spans="1:11" r="2">
      <c t="s" s="2" r="B2">
        <v>1230</v>
      </c>
      <c t="s" s="2" r="C2">
        <v>1231</v>
      </c>
      <c t="s" s="2" r="D2">
        <v>1232</v>
      </c>
      <c t="s" s="2" r="E2">
        <v>415</v>
      </c>
      <c t="s" s="2" r="F2">
        <v>1233</v>
      </c>
      <c t="s" s="2" r="G2">
        <v>1234</v>
      </c>
      <c t="s" s="2" r="H2">
        <v>1230</v>
      </c>
      <c t="s" s="2" r="I2">
        <v>1235</v>
      </c>
      <c t="s" s="2" r="J2">
        <v>415</v>
      </c>
      <c t="s" s="2" r="K2">
        <v>416</v>
      </c>
    </row>
    <row spans="1:11" r="3">
      <c t="s" s="3" r="A3">
        <v>1236</v>
      </c>
    </row>
    <row spans="1:11" r="4">
      <c t="s" s="4" r="A4">
        <v>1170</v>
      </c>
      <c t="n" s="7" r="B4">
        <v>409000</v>
      </c>
      <c t="n" s="7" r="C4">
        <v>134000</v>
      </c>
      <c t="n" s="7" r="E4">
        <v>692000</v>
      </c>
      <c t="n" s="7" r="F4">
        <v>285000</v>
      </c>
      <c t="n" s="7" r="G4">
        <v>276000</v>
      </c>
      <c t="n" s="7" r="I4">
        <v>141000</v>
      </c>
      <c t="n" s="7" r="J4">
        <v>1253000</v>
      </c>
      <c t="n" s="7" r="K4">
        <v>2276000</v>
      </c>
    </row>
    <row spans="1:11" r="5">
      <c t="s" s="4" r="A5">
        <v>511</v>
      </c>
    </row>
    <row spans="1:11" r="6">
      <c t="s" s="3" r="A6">
        <v>1236</v>
      </c>
    </row>
    <row spans="1:11" r="7">
      <c t="s" s="4" r="A7">
        <v>1170</v>
      </c>
      <c t="n" s="6" r="I7">
        <v>5000</v>
      </c>
      <c t="n" s="6" r="J7">
        <v>907000</v>
      </c>
      <c t="n" s="6" r="K7">
        <v>1975000</v>
      </c>
    </row>
    <row spans="1:11" r="8">
      <c t="s" s="4" r="A8">
        <v>1178</v>
      </c>
      <c t="n" s="7" r="D8">
        <v>402000</v>
      </c>
      <c t="n" s="6" r="I8">
        <v>600000</v>
      </c>
    </row>
    <row spans="1:11" r="9">
      <c t="s" s="4" r="A9">
        <v>510</v>
      </c>
    </row>
    <row spans="1:11" r="10">
      <c t="s" s="3" r="A10">
        <v>1236</v>
      </c>
    </row>
    <row spans="1:11" r="11">
      <c t="s" s="4" r="A11">
        <v>1170</v>
      </c>
      <c t="n" s="7" r="I11">
        <v>136000</v>
      </c>
      <c t="n" s="7" r="J11">
        <v>259000</v>
      </c>
      <c t="n" s="7" r="K11">
        <v>301000</v>
      </c>
    </row>
    <row spans="1:11" r="12">
      <c t="s" s="4" r="A12">
        <v>1237</v>
      </c>
    </row>
    <row spans="1:11" r="13">
      <c t="s" s="3" r="A13">
        <v>1236</v>
      </c>
    </row>
    <row spans="1:11" r="14">
      <c t="s" s="4" r="A14">
        <v>1238</v>
      </c>
      <c t="n" s="6" r="I14">
        <v>5000</v>
      </c>
    </row>
    <row spans="1:11" r="15">
      <c t="s" s="4" r="A15">
        <v>1239</v>
      </c>
    </row>
    <row spans="1:11" r="16">
      <c t="s" s="3" r="A16">
        <v>1236</v>
      </c>
    </row>
    <row spans="1:11" r="17">
      <c t="s" s="4" r="A17">
        <v>1238</v>
      </c>
      <c t="n" s="6" r="I17">
        <v>5300</v>
      </c>
    </row>
    <row spans="1:11" r="18">
      <c t="s" s="4" r="A18">
        <v>1240</v>
      </c>
    </row>
    <row spans="1:11" r="19">
      <c t="s" s="3" r="A19">
        <v>1236</v>
      </c>
    </row>
    <row spans="1:11" r="20">
      <c t="s" s="4" r="A20">
        <v>1238</v>
      </c>
      <c t="n" s="6" r="I20">
        <v>8700</v>
      </c>
    </row>
    <row spans="1:11" r="21">
      <c t="s" s="4" r="A21">
        <v>1241</v>
      </c>
    </row>
    <row spans="1:11" r="22">
      <c t="s" s="3" r="A22">
        <v>1236</v>
      </c>
    </row>
    <row spans="1:11" r="23">
      <c t="s" s="4" r="A23">
        <v>1238</v>
      </c>
      <c t="n" s="6" r="I23">
        <v>10700</v>
      </c>
    </row>
    <row spans="1:11" r="24">
      <c t="s" s="4" r="A24">
        <v>1242</v>
      </c>
    </row>
    <row spans="1:11" r="25">
      <c t="s" s="3" r="A25">
        <v>1236</v>
      </c>
    </row>
    <row spans="1:11" r="26">
      <c t="s" s="4" r="A26">
        <v>1238</v>
      </c>
      <c t="n" s="6" r="I26">
        <v>46700</v>
      </c>
    </row>
    <row spans="1:11" r="27">
      <c t="s" s="4" r="A27">
        <v>1243</v>
      </c>
    </row>
    <row spans="1:11" r="28">
      <c t="s" s="3" r="A28">
        <v>1236</v>
      </c>
    </row>
    <row spans="1:11" r="29">
      <c t="s" s="4" r="A29">
        <v>1244</v>
      </c>
      <c t="n" s="7" r="I29">
        <v>45000</v>
      </c>
    </row>
    <row spans="1:11" r="30">
      <c t="s" s="4" r="A30">
        <v>1245</v>
      </c>
    </row>
    <row spans="1:11" r="31">
      <c t="s" s="3" r="A31">
        <v>1236</v>
      </c>
    </row>
    <row spans="1:11" r="32">
      <c t="s" s="4" r="A32">
        <v>1244</v>
      </c>
      <c t="n" s="6" r="I32">
        <v>6500</v>
      </c>
    </row>
    <row spans="1:11" r="33">
      <c t="s" s="4" r="A33">
        <v>1246</v>
      </c>
    </row>
    <row spans="1:11" r="34">
      <c t="s" s="3" r="A34">
        <v>1236</v>
      </c>
    </row>
    <row spans="1:11" r="35">
      <c t="s" s="4" r="A35">
        <v>1244</v>
      </c>
      <c t="n" s="6" r="I35">
        <v>327100</v>
      </c>
    </row>
    <row spans="1:11" r="36">
      <c t="s" s="4" r="A36">
        <v>1246</v>
      </c>
    </row>
    <row spans="1:11" r="37">
      <c t="s" s="3" r="A37">
        <v>1236</v>
      </c>
    </row>
    <row spans="1:11" r="38">
      <c t="s" s="4" r="A38">
        <v>1244</v>
      </c>
      <c t="n" s="7" r="D38">
        <v>136000</v>
      </c>
      <c t="n" s="6" r="I38">
        <v>124000</v>
      </c>
    </row>
    <row spans="1:11" r="39">
      <c t="s" s="4" r="A39">
        <v>1247</v>
      </c>
    </row>
    <row spans="1:11" r="40">
      <c t="s" s="3" r="A40">
        <v>1236</v>
      </c>
    </row>
    <row spans="1:11" r="41">
      <c t="s" s="4" r="A41">
        <v>1244</v>
      </c>
      <c t="n" s="6" r="I41">
        <v>20000</v>
      </c>
    </row>
    <row spans="1:11" r="42">
      <c t="s" s="4" r="A42">
        <v>1248</v>
      </c>
    </row>
    <row spans="1:11" r="43">
      <c t="s" s="3" r="A43">
        <v>1236</v>
      </c>
    </row>
    <row spans="1:11" r="44">
      <c t="s" s="4" r="A44">
        <v>1244</v>
      </c>
      <c t="n" s="7" r="H44">
        <v>5000</v>
      </c>
    </row>
    <row spans="1:11" r="45">
      <c t="s" s="4" r="A45">
        <v>1249</v>
      </c>
    </row>
    <row spans="1:11" r="46">
      <c t="s" s="3" r="A46">
        <v>1236</v>
      </c>
    </row>
    <row spans="1:11" r="47">
      <c t="s" s="4" r="A47">
        <v>1170</v>
      </c>
      <c t="n" s="7" r="I47">
        <v>4000</v>
      </c>
    </row>
    <row spans="1:11" r="48">
      <c t="s" s="4" r="A48">
        <v>1250</v>
      </c>
    </row>
    <row spans="1:11" r="49">
      <c t="s" s="3" r="A49">
        <v>1236</v>
      </c>
    </row>
    <row spans="1:11" r="50">
      <c t="s" s="4" r="A50">
        <v>1251</v>
      </c>
      <c t="n" s="6" r="I50">
        <v>8000</v>
      </c>
    </row>
    <row spans="1:11" r="51">
      <c t="s" s="4" r="A51">
        <v>1252</v>
      </c>
    </row>
    <row spans="1:11" r="52">
      <c t="s" s="3" r="A52">
        <v>1236</v>
      </c>
    </row>
    <row spans="1:11" r="53">
      <c t="s" s="4" r="A53">
        <v>1251</v>
      </c>
      <c t="n" s="6" r="I53">
        <v>1800</v>
      </c>
    </row>
    <row spans="1:11" r="54">
      <c t="s" s="4" r="A54">
        <v>1253</v>
      </c>
    </row>
    <row spans="1:11" r="55">
      <c t="s" s="3" r="A55">
        <v>1236</v>
      </c>
    </row>
    <row spans="1:11" r="56">
      <c t="s" s="4" r="A56">
        <v>1244</v>
      </c>
      <c t="n" s="7" r="I56">
        <v>176000</v>
      </c>
    </row>
    <row spans="1:11" r="57">
      <c t="s" s="4" r="A57">
        <v>1254</v>
      </c>
    </row>
    <row spans="1:11" r="58">
      <c t="s" s="3" r="A58">
        <v>1236</v>
      </c>
    </row>
    <row spans="1:11" r="59">
      <c t="s" s="4" r="A59">
        <v>1244</v>
      </c>
      <c t="n" s="6" r="I59">
        <v>1200000</v>
      </c>
    </row>
    <row spans="1:11" r="60">
      <c t="s" s="4" r="A60">
        <v>1255</v>
      </c>
    </row>
    <row spans="1:11" r="61">
      <c t="s" s="3" r="A61">
        <v>1236</v>
      </c>
    </row>
    <row spans="1:11" r="62">
      <c t="s" s="4" r="A62">
        <v>1244</v>
      </c>
      <c t="n" s="6" r="I62">
        <v>181000</v>
      </c>
    </row>
    <row spans="1:11" r="63">
      <c t="s" s="4" r="A63">
        <v>1256</v>
      </c>
    </row>
    <row spans="1:11" r="64">
      <c t="s" s="3" r="A64">
        <v>1236</v>
      </c>
    </row>
    <row spans="1:11" r="65">
      <c t="s" s="4" r="A65">
        <v>1244</v>
      </c>
      <c t="n" s="6" r="I65">
        <v>7750</v>
      </c>
    </row>
    <row spans="1:11" r="66">
      <c t="s" s="4" r="A66">
        <v>1257</v>
      </c>
    </row>
    <row spans="1:11" r="67">
      <c t="s" s="3" r="A67">
        <v>1236</v>
      </c>
    </row>
    <row spans="1:11" r="68">
      <c t="s" s="4" r="A68">
        <v>1244</v>
      </c>
      <c t="n" s="6" r="I68">
        <v>4500</v>
      </c>
    </row>
    <row spans="1:11" r="69">
      <c t="s" s="4" r="A69">
        <v>1258</v>
      </c>
    </row>
    <row spans="1:11" r="70">
      <c t="s" s="3" r="A70">
        <v>1236</v>
      </c>
    </row>
    <row spans="1:11" r="71">
      <c t="s" s="4" r="A71">
        <v>1244</v>
      </c>
      <c t="n" s="6" r="I71">
        <v>257700</v>
      </c>
    </row>
    <row spans="1:11" r="72">
      <c t="s" s="4" r="A72">
        <v>1259</v>
      </c>
    </row>
    <row spans="1:11" r="73">
      <c t="s" s="3" r="A73">
        <v>1236</v>
      </c>
    </row>
    <row spans="1:11" r="74">
      <c t="s" s="4" r="A74">
        <v>1244</v>
      </c>
      <c t="n" s="7" r="I74">
        <v>73000</v>
      </c>
    </row>
    <row spans="1:11" r="75">
      <c t="s" s="4" r="A75">
        <v>1260</v>
      </c>
    </row>
    <row spans="1:11" r="76">
      <c t="s" s="3" r="A76">
        <v>1236</v>
      </c>
    </row>
    <row spans="1:11" r="77">
      <c t="s" s="4" r="A77">
        <v>1261</v>
      </c>
      <c t="n" s="6" r="I77">
        <v>2</v>
      </c>
    </row>
    <row spans="1:11" r="78">
      <c t="s" s="4" r="A78">
        <v>1262</v>
      </c>
    </row>
    <row spans="1:11" r="79">
      <c t="s" s="3" r="A79">
        <v>1236</v>
      </c>
    </row>
    <row spans="1:11" r="80">
      <c t="s" s="4" r="A80">
        <v>1261</v>
      </c>
      <c t="n" s="6" r="I80">
        <v>6</v>
      </c>
    </row>
    <row spans="1:11" r="81">
      <c t="s" s="4" r="A81">
        <v>1263</v>
      </c>
    </row>
    <row spans="1:11" r="82">
      <c t="s" s="3" r="A82">
        <v>1236</v>
      </c>
    </row>
    <row spans="1:11" r="83">
      <c t="s" s="4" r="A83">
        <v>1178</v>
      </c>
      <c t="n" s="7" r="I83">
        <v>600000</v>
      </c>
    </row>
  </sheetData>
  <mergeCells count="3">
    <mergeCell ref="A1:A2"/>
    <mergeCell ref="B1:G1"/>
    <mergeCell ref="I1:K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s="1" r="A1">
        <v>1264</v>
      </c>
      <c t="s" s="2" r="B1">
        <v>696</v>
      </c>
      <c t="s" s="2" r="C1">
        <v>1</v>
      </c>
    </row>
    <row spans="1:5" r="2">
      <c t="s" s="2" r="B2">
        <v>2</v>
      </c>
      <c t="s" s="2" r="C2">
        <v>2</v>
      </c>
      <c t="s" s="2" r="D2">
        <v>30</v>
      </c>
      <c t="s" s="2" r="E2">
        <v>78</v>
      </c>
    </row>
    <row spans="1:5" r="3">
      <c t="s" s="3" r="A3">
        <v>1184</v>
      </c>
    </row>
    <row spans="1:5" r="4">
      <c t="s" s="4" r="A4">
        <v>1176</v>
      </c>
      <c t="n" s="7" r="C4">
        <v>509</v>
      </c>
      <c t="n" s="7" r="D4">
        <v>0</v>
      </c>
      <c t="n" s="7" r="E4">
        <v>0</v>
      </c>
    </row>
    <row spans="1:5" r="5">
      <c t="s" s="4" r="A5">
        <v>1265</v>
      </c>
      <c t="n" s="6" r="C5">
        <v>89</v>
      </c>
    </row>
    <row spans="1:5" r="6">
      <c t="s" s="4" r="A6">
        <v>1266</v>
      </c>
      <c t="n" s="7" r="B6">
        <v>501</v>
      </c>
      <c t="n" s="6" r="C6">
        <v>501</v>
      </c>
    </row>
    <row spans="1:5" r="7">
      <c t="s" s="4" r="A7">
        <v>1267</v>
      </c>
    </row>
    <row spans="1:5" r="8">
      <c t="s" s="3" r="A8">
        <v>1184</v>
      </c>
    </row>
    <row spans="1:5" r="9">
      <c t="s" s="4" r="A9">
        <v>1176</v>
      </c>
      <c t="n" s="6" r="C9">
        <v>484</v>
      </c>
    </row>
    <row spans="1:5" r="10">
      <c t="s" s="4" r="A10">
        <v>1265</v>
      </c>
      <c t="n" s="6" r="C10">
        <v>0</v>
      </c>
    </row>
    <row spans="1:5" r="11">
      <c t="s" s="4" r="A11">
        <v>1266</v>
      </c>
      <c t="n" s="6" r="B11">
        <v>484</v>
      </c>
      <c t="n" s="6" r="C11">
        <v>484</v>
      </c>
    </row>
    <row spans="1:5" r="12">
      <c t="s" s="4" r="A12">
        <v>1268</v>
      </c>
    </row>
    <row spans="1:5" r="13">
      <c t="s" s="3" r="A13">
        <v>1184</v>
      </c>
    </row>
    <row spans="1:5" r="14">
      <c t="s" s="4" r="A14">
        <v>1176</v>
      </c>
      <c t="n" s="6" r="C14">
        <v>86</v>
      </c>
    </row>
    <row spans="1:5" r="15">
      <c t="s" s="4" r="A15">
        <v>1265</v>
      </c>
      <c t="n" s="6" r="C15">
        <v>86</v>
      </c>
    </row>
    <row spans="1:5" r="16">
      <c t="s" s="4" r="A16">
        <v>1266</v>
      </c>
      <c t="n" s="6" r="B16">
        <v>0</v>
      </c>
      <c t="n" s="6" r="C16">
        <v>0</v>
      </c>
    </row>
    <row spans="1:5" r="17">
      <c t="s" s="4" r="A17">
        <v>1269</v>
      </c>
    </row>
    <row spans="1:5" r="18">
      <c t="s" s="3" r="A18">
        <v>1184</v>
      </c>
    </row>
    <row spans="1:5" r="19">
      <c t="s" s="4" r="A19">
        <v>1176</v>
      </c>
      <c t="n" s="6" r="C19">
        <v>20</v>
      </c>
    </row>
    <row spans="1:5" r="20">
      <c t="s" s="4" r="A20">
        <v>1265</v>
      </c>
      <c t="n" s="6" r="C20">
        <v>3</v>
      </c>
    </row>
    <row spans="1:5" r="21">
      <c t="s" s="4" r="A21">
        <v>1266</v>
      </c>
      <c t="n" s="6" r="B21">
        <v>17</v>
      </c>
      <c t="n" s="6" r="C21">
        <v>17</v>
      </c>
    </row>
    <row spans="1:5" r="22">
      <c t="s" s="4" r="A22">
        <v>511</v>
      </c>
    </row>
    <row spans="1:5" r="23">
      <c t="s" s="3" r="A23">
        <v>1184</v>
      </c>
    </row>
    <row spans="1:5" r="24">
      <c t="s" s="4" r="A24">
        <v>1176</v>
      </c>
      <c t="n" s="6" r="B24">
        <v>590</v>
      </c>
      <c t="n" s="7" r="C24">
        <v>590</v>
      </c>
    </row>
    <row spans="1:5" r="25">
      <c t="s" s="4" r="A25">
        <v>1270</v>
      </c>
      <c t="s" s="4" r="C25">
        <v>407</v>
      </c>
    </row>
    <row spans="1:5" r="26">
      <c t="s" s="4" r="A26">
        <v>1271</v>
      </c>
    </row>
    <row spans="1:5" r="27">
      <c t="s" s="3" r="A27">
        <v>1184</v>
      </c>
    </row>
    <row spans="1:5" r="28">
      <c t="s" s="4" r="A28">
        <v>1176</v>
      </c>
      <c t="n" s="6" r="B28">
        <v>81</v>
      </c>
    </row>
    <row spans="1:5" r="29">
      <c t="s" s="4" r="A29">
        <v>1272</v>
      </c>
    </row>
    <row spans="1:5" r="30">
      <c t="s" s="3" r="A30">
        <v>1184</v>
      </c>
    </row>
    <row spans="1:5" r="31">
      <c t="s" s="4" r="A31">
        <v>1273</v>
      </c>
      <c t="n" s="6" r="B31">
        <v>500</v>
      </c>
      <c t="n" s="7" r="C31">
        <v>500</v>
      </c>
    </row>
    <row spans="1:5" r="32">
      <c t="s" s="4" r="A32">
        <v>1176</v>
      </c>
      <c t="n" s="6" r="B32">
        <v>484</v>
      </c>
    </row>
    <row spans="1:5" r="33">
      <c t="s" s="4" r="A33">
        <v>1274</v>
      </c>
    </row>
    <row spans="1:5" r="34">
      <c t="s" s="3" r="A34">
        <v>1184</v>
      </c>
    </row>
    <row spans="1:5" r="35">
      <c t="s" s="4" r="A35">
        <v>1176</v>
      </c>
      <c t="n" s="6" r="B35">
        <v>86</v>
      </c>
    </row>
    <row spans="1:5" r="36">
      <c t="s" s="4" r="A36">
        <v>1275</v>
      </c>
    </row>
    <row spans="1:5" r="37">
      <c t="s" s="3" r="A37">
        <v>1184</v>
      </c>
    </row>
    <row spans="1:5" r="38">
      <c t="s" s="4" r="A38">
        <v>1176</v>
      </c>
      <c t="n" s="6" r="B38">
        <v>20</v>
      </c>
    </row>
    <row spans="1:5" r="39">
      <c t="s" s="4" r="A39">
        <v>1276</v>
      </c>
    </row>
    <row spans="1:5" r="40">
      <c t="s" s="3" r="A40">
        <v>1184</v>
      </c>
    </row>
    <row spans="1:5" r="41">
      <c t="s" s="4" r="A41">
        <v>1273</v>
      </c>
      <c t="n" s="6" r="B41">
        <v>2000</v>
      </c>
      <c t="n" s="7" r="C41">
        <v>2000</v>
      </c>
    </row>
    <row spans="1:5" r="42">
      <c t="s" s="4" r="A42">
        <v>1277</v>
      </c>
      <c t="s" s="4" r="C42">
        <v>1278</v>
      </c>
    </row>
    <row spans="1:5" r="43">
      <c t="s" s="4" r="A43">
        <v>1279</v>
      </c>
    </row>
    <row spans="1:5" r="44">
      <c t="s" s="3" r="A44">
        <v>1184</v>
      </c>
    </row>
    <row spans="1:5" r="45">
      <c t="s" s="4" r="A45">
        <v>1273</v>
      </c>
      <c t="n" s="7" r="B45">
        <v>2400</v>
      </c>
      <c t="n" s="7" r="C45">
        <v>2400</v>
      </c>
    </row>
    <row spans="1:5" r="46">
      <c t="s" s="4" r="A46">
        <v>1277</v>
      </c>
      <c t="s" s="4" r="C46">
        <v>837</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13732</v>
      </c>
      <c t="n" s="7" r="D3">
        <v>14523</v>
      </c>
    </row>
    <row spans="1:4" r="4">
      <c t="s" s="4" r="A4">
        <v>33</v>
      </c>
      <c t="n" s="6" r="C4">
        <v>24644</v>
      </c>
      <c t="n" s="6" r="D4">
        <v>18566</v>
      </c>
    </row>
    <row spans="1:4" r="5">
      <c t="s" s="4" r="A5">
        <v>34</v>
      </c>
      <c t="n" s="6" r="C5">
        <v>10734</v>
      </c>
      <c t="n" s="6" r="D5">
        <v>10985</v>
      </c>
    </row>
    <row spans="1:4" r="6">
      <c t="s" s="4" r="A6">
        <v>35</v>
      </c>
      <c t="n" s="6" r="C6">
        <v>8053</v>
      </c>
      <c t="n" s="6" r="D6">
        <v>8184</v>
      </c>
    </row>
    <row spans="1:4" r="7">
      <c t="s" s="4" r="A7">
        <v>36</v>
      </c>
      <c t="n" s="6" r="C7">
        <v>3047</v>
      </c>
      <c t="n" s="6" r="D7">
        <v>3486</v>
      </c>
    </row>
    <row spans="1:4" r="8">
      <c t="s" s="4" r="A8">
        <v>37</v>
      </c>
      <c t="n" s="6" r="C8">
        <v>60210</v>
      </c>
      <c t="n" s="6" r="D8">
        <v>55744</v>
      </c>
    </row>
    <row spans="1:4" r="9">
      <c t="s" s="4" r="A9">
        <v>38</v>
      </c>
      <c t="n" s="6" r="C9">
        <v>15905</v>
      </c>
      <c t="n" s="6" r="D9">
        <v>16126</v>
      </c>
    </row>
    <row spans="1:4" r="10">
      <c t="s" s="4" r="A10">
        <v>39</v>
      </c>
      <c t="n" s="6" r="C10">
        <v>25764</v>
      </c>
      <c t="n" s="6" r="D10">
        <v>27222</v>
      </c>
    </row>
    <row spans="1:4" r="11">
      <c t="s" s="4" r="A11">
        <v>40</v>
      </c>
      <c t="n" s="6" r="C11">
        <v>21629</v>
      </c>
      <c t="n" s="6" r="D11">
        <v>21832</v>
      </c>
    </row>
    <row spans="1:4" r="12">
      <c t="s" s="4" r="A12">
        <v>41</v>
      </c>
      <c t="n" s="6" r="C12">
        <v>5490</v>
      </c>
      <c t="n" s="6" r="D12">
        <v>6202</v>
      </c>
    </row>
    <row spans="1:4" r="13">
      <c t="s" s="4" r="A13">
        <v>42</v>
      </c>
      <c t="n" s="6" r="C13">
        <v>4413</v>
      </c>
      <c t="n" s="6" r="D13">
        <v>3232</v>
      </c>
    </row>
    <row spans="1:4" r="14">
      <c t="s" s="4" r="A14">
        <v>43</v>
      </c>
      <c t="s" s="4" r="B14">
        <v>44</v>
      </c>
      <c t="n" s="6" r="C14">
        <v>133411</v>
      </c>
      <c t="n" s="6" r="D14">
        <v>130358</v>
      </c>
    </row>
    <row spans="1:4" r="15">
      <c t="s" s="3" r="A15">
        <v>45</v>
      </c>
    </row>
    <row spans="1:4" r="16">
      <c t="s" s="4" r="A16">
        <v>46</v>
      </c>
      <c t="n" s="6" r="C16">
        <v>7004</v>
      </c>
      <c t="n" s="6" r="D16">
        <v>3638</v>
      </c>
    </row>
    <row spans="1:4" r="17">
      <c t="s" s="4" r="A17">
        <v>47</v>
      </c>
      <c t="n" s="6" r="C17">
        <v>6668</v>
      </c>
      <c t="n" s="6" r="D17">
        <v>7633</v>
      </c>
    </row>
    <row spans="1:4" r="18">
      <c t="s" s="4" r="A18">
        <v>48</v>
      </c>
      <c t="n" s="6" r="C18">
        <v>5411</v>
      </c>
      <c t="n" s="6" r="D18">
        <v>6553</v>
      </c>
    </row>
    <row spans="1:4" r="19">
      <c t="s" s="4" r="A19">
        <v>49</v>
      </c>
      <c t="n" s="6" r="C19">
        <v>5440</v>
      </c>
      <c t="n" s="6" r="D19">
        <v>4010</v>
      </c>
    </row>
    <row spans="1:4" r="20">
      <c t="s" s="4" r="A20">
        <v>50</v>
      </c>
      <c t="n" s="6" r="C20">
        <v>2474</v>
      </c>
      <c t="n" s="6" r="D20">
        <v>2751</v>
      </c>
    </row>
    <row spans="1:4" r="21">
      <c t="s" s="4" r="A21">
        <v>51</v>
      </c>
      <c t="n" s="6" r="C21">
        <v>750</v>
      </c>
      <c t="n" s="6" r="D21">
        <v>446</v>
      </c>
    </row>
    <row spans="1:4" r="22">
      <c t="s" s="4" r="A22">
        <v>52</v>
      </c>
      <c t="n" s="6" r="C22">
        <v>27747</v>
      </c>
      <c t="n" s="6" r="D22">
        <v>25031</v>
      </c>
    </row>
    <row spans="1:4" r="23">
      <c t="s" s="4" r="A23">
        <v>53</v>
      </c>
      <c t="n" s="6" r="C23">
        <v>12857</v>
      </c>
      <c t="n" s="6" r="D23">
        <v>15122</v>
      </c>
    </row>
    <row spans="1:4" r="24">
      <c t="s" s="4" r="A24">
        <v>54</v>
      </c>
      <c t="n" s="6" r="C24">
        <v>2562</v>
      </c>
      <c t="n" s="6" r="D24">
        <v>2447</v>
      </c>
    </row>
    <row spans="1:4" r="25">
      <c t="s" s="4" r="A25">
        <v>55</v>
      </c>
      <c t="n" s="6" r="C25">
        <v>8854</v>
      </c>
      <c t="n" s="6" r="D25">
        <v>9972</v>
      </c>
    </row>
    <row spans="1:4" r="26">
      <c t="s" s="4" r="A26">
        <v>56</v>
      </c>
      <c t="n" s="6" r="C26">
        <v>10241</v>
      </c>
      <c t="n" s="6" r="D26">
        <v>8034</v>
      </c>
    </row>
    <row spans="1:4" r="27">
      <c t="s" s="4" r="A27">
        <v>57</v>
      </c>
      <c t="n" s="6" r="C27">
        <v>62261</v>
      </c>
      <c t="n" s="6" r="D27">
        <v>60606</v>
      </c>
    </row>
    <row spans="1:4" r="28">
      <c t="s" s="3" r="A28">
        <v>58</v>
      </c>
    </row>
    <row spans="1:4" r="29">
      <c t="s" s="4" r="A29">
        <v>59</v>
      </c>
      <c t="n" s="6" r="C29">
        <v>0</v>
      </c>
      <c t="n" s="6" r="D29">
        <v>0</v>
      </c>
    </row>
    <row spans="1:4" r="30">
      <c t="s" s="4" r="A30">
        <v>60</v>
      </c>
      <c t="n" s="6" r="C30">
        <v>3120</v>
      </c>
      <c t="n" s="6" r="D30">
        <v>3120</v>
      </c>
    </row>
    <row spans="1:4" r="31">
      <c t="s" s="4" r="A31">
        <v>61</v>
      </c>
      <c t="n" s="6" r="C31">
        <v>-13165</v>
      </c>
      <c t="n" s="6" r="D31">
        <v>-10722</v>
      </c>
    </row>
    <row spans="1:4" r="32">
      <c t="s" s="4" r="A32">
        <v>62</v>
      </c>
      <c t="n" s="6" r="C32">
        <v>103879</v>
      </c>
      <c t="n" s="6" r="D32">
        <v>97245</v>
      </c>
    </row>
    <row spans="1:4" r="33">
      <c t="s" s="4" r="A33">
        <v>63</v>
      </c>
      <c t="n" s="6" r="C33">
        <v>93834</v>
      </c>
      <c t="n" s="6" r="D33">
        <v>89643</v>
      </c>
    </row>
    <row spans="1:4" r="34">
      <c t="s" s="4" r="A34">
        <v>64</v>
      </c>
      <c t="n" s="6" r="C34">
        <v>22684</v>
      </c>
      <c t="n" s="6" r="D34">
        <v>19891</v>
      </c>
    </row>
    <row spans="1:4" r="35">
      <c t="s" s="4" r="A35">
        <v>65</v>
      </c>
      <c t="n" s="6" r="C35">
        <v>71150</v>
      </c>
      <c t="n" s="6" r="D35">
        <v>69752</v>
      </c>
    </row>
    <row spans="1:4" r="36">
      <c t="s" s="4" r="A36">
        <v>66</v>
      </c>
      <c t="n" s="7" r="C36">
        <v>133411</v>
      </c>
      <c t="n" s="7" r="D36">
        <v>130358</v>
      </c>
    </row>
    <row spans="1:4" r="37">
      <c t="n" r="A37"/>
    </row>
    <row spans="1:4" r="38">
      <c t="s" s="4" r="A38">
        <v>44</v>
      </c>
      <c t="s" s="4" r="B38">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8</v>
      </c>
      <c t="s" s="2" r="B1">
        <v>1</v>
      </c>
    </row>
    <row spans="1:2" r="2">
      <c t="s" s="2" r="B2">
        <v>2</v>
      </c>
    </row>
    <row spans="1:2" r="3">
      <c t="s" s="3" r="A3">
        <v>229</v>
      </c>
    </row>
    <row spans="1:2" r="4">
      <c t="s" s="4" r="A4">
        <v>128</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8</v>
      </c>
      <c t="s" s="2" r="B1">
        <v>2</v>
      </c>
      <c t="s" s="2" r="C1">
        <v>30</v>
      </c>
    </row>
    <row spans="1:3" r="2">
      <c t="s" s="3" r="A2">
        <v>31</v>
      </c>
    </row>
    <row spans="1:3" r="3">
      <c t="s" s="4" r="A3">
        <v>69</v>
      </c>
      <c t="n" s="7" r="B3">
        <v>268</v>
      </c>
      <c t="n" s="7" r="C3">
        <v>275</v>
      </c>
    </row>
    <row spans="1:3" r="4">
      <c t="s" s="3" r="A4">
        <v>58</v>
      </c>
    </row>
    <row spans="1:3" r="5">
      <c t="s" s="4" r="A5">
        <v>70</v>
      </c>
      <c t="n" s="7" r="B5">
        <v>0</v>
      </c>
      <c t="n" s="7" r="C5">
        <v>0</v>
      </c>
    </row>
    <row spans="1:3" r="6">
      <c t="s" s="4" r="A6">
        <v>71</v>
      </c>
      <c t="n" s="6" r="B6">
        <v>2000000</v>
      </c>
      <c t="n" s="6" r="C6">
        <v>2000000</v>
      </c>
    </row>
    <row spans="1:3" r="7">
      <c t="s" s="4" r="A7">
        <v>72</v>
      </c>
      <c t="n" s="6" r="B7">
        <v>0</v>
      </c>
      <c t="n" s="6" r="C7">
        <v>0</v>
      </c>
    </row>
    <row spans="1:3" r="8">
      <c t="s" s="4" r="A8">
        <v>73</v>
      </c>
      <c t="n" s="7" r="B8">
        <v>1</v>
      </c>
      <c t="n" s="7" r="C8">
        <v>1</v>
      </c>
    </row>
    <row spans="1:3" r="9">
      <c t="s" s="4" r="A9">
        <v>74</v>
      </c>
      <c t="n" s="6" r="B9">
        <v>4320000000</v>
      </c>
      <c t="n" s="6" r="C9">
        <v>4320000000</v>
      </c>
    </row>
    <row spans="1:3" r="10">
      <c t="s" s="4" r="A10">
        <v>75</v>
      </c>
      <c t="n" s="6" r="B10">
        <v>3119843000</v>
      </c>
      <c t="n" s="6" r="C10">
        <v>3119843000</v>
      </c>
    </row>
    <row spans="1:3" r="11">
      <c t="s" s="4" r="A11">
        <v>76</v>
      </c>
      <c t="n" s="6" r="B11">
        <v>364681000</v>
      </c>
      <c t="n" s="6" r="C11">
        <v>3366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v>
      </c>
    </row>
    <row spans="1:2" r="3">
      <c t="s" s="3" r="A3">
        <v>192</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276</v>
      </c>
      <c t="s" s="4" r="B9">
        <v>277</v>
      </c>
    </row>
    <row spans="1:2" r="10">
      <c t="s" s="4" r="A10">
        <v>278</v>
      </c>
      <c t="s" s="4" r="B10">
        <v>279</v>
      </c>
    </row>
    <row spans="1:2" r="11">
      <c t="s" s="4" r="A11">
        <v>280</v>
      </c>
      <c t="s" s="4" r="B11">
        <v>281</v>
      </c>
    </row>
    <row spans="1:2" r="12">
      <c t="s" s="4" r="A12">
        <v>197</v>
      </c>
      <c t="s" s="4" r="B12">
        <v>282</v>
      </c>
    </row>
    <row spans="1:2" r="13">
      <c t="s" s="4" r="A13">
        <v>204</v>
      </c>
      <c t="s" s="4" r="B13">
        <v>283</v>
      </c>
    </row>
    <row spans="1:2" r="14">
      <c t="s" s="4" r="A14">
        <v>284</v>
      </c>
      <c t="s" s="4" r="B14">
        <v>285</v>
      </c>
    </row>
    <row spans="1:2" r="15">
      <c t="s" s="4" r="A15">
        <v>286</v>
      </c>
      <c t="s" s="4" r="B15">
        <v>287</v>
      </c>
    </row>
    <row spans="1:2" r="16">
      <c t="s" s="4" r="A16">
        <v>288</v>
      </c>
      <c t="s" s="4" r="B16">
        <v>289</v>
      </c>
    </row>
    <row spans="1:2" r="17">
      <c t="s" s="4" r="A17">
        <v>290</v>
      </c>
      <c t="s" s="4" r="B17">
        <v>291</v>
      </c>
    </row>
    <row spans="1:2" r="18">
      <c t="s" s="4" r="A18">
        <v>292</v>
      </c>
      <c t="s" s="4" r="B18">
        <v>293</v>
      </c>
    </row>
    <row spans="1:2" r="19">
      <c t="s" s="4" r="A19">
        <v>215</v>
      </c>
      <c t="s" s="4" r="B19">
        <v>294</v>
      </c>
    </row>
    <row spans="1:2" r="20">
      <c t="s" s="4" r="A20">
        <v>295</v>
      </c>
      <c t="s" s="4" r="B20">
        <v>296</v>
      </c>
    </row>
    <row spans="1:2" r="21">
      <c t="s" s="4" r="A21">
        <v>297</v>
      </c>
      <c t="s" s="4" r="B21">
        <v>298</v>
      </c>
    </row>
    <row spans="1:2" r="22">
      <c t="s" s="4" r="A22">
        <v>299</v>
      </c>
      <c t="s" s="4" r="B22">
        <v>300</v>
      </c>
    </row>
    <row spans="1:2" r="23">
      <c t="s" s="4" r="A23">
        <v>301</v>
      </c>
      <c t="s" s="4" r="B23">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3</v>
      </c>
      <c t="s" s="2" r="B1">
        <v>1</v>
      </c>
    </row>
    <row spans="1:2" r="2">
      <c t="s" s="2" r="B2">
        <v>2</v>
      </c>
    </row>
    <row spans="1:2" r="3">
      <c t="s" s="3" r="A3">
        <v>192</v>
      </c>
    </row>
    <row spans="1:2" r="4">
      <c t="s" s="4" r="A4">
        <v>304</v>
      </c>
      <c t="s" s="4" r="B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6</v>
      </c>
      <c t="s" s="2" r="B1">
        <v>1</v>
      </c>
    </row>
    <row spans="1:2" r="2">
      <c t="s" s="2" r="B2">
        <v>2</v>
      </c>
    </row>
    <row spans="1:2" r="3">
      <c t="s" s="3" r="A3">
        <v>195</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9</v>
      </c>
      <c t="s" s="2" r="B1">
        <v>1</v>
      </c>
    </row>
    <row spans="1:2" r="2">
      <c t="s" s="2" r="B2">
        <v>2</v>
      </c>
    </row>
    <row spans="1:2" r="3">
      <c t="s" s="3" r="A3">
        <v>198</v>
      </c>
    </row>
    <row spans="1:2" r="4">
      <c t="s" s="4" r="A4">
        <v>310</v>
      </c>
      <c t="s" s="4" r="B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12</v>
      </c>
      <c t="s" s="2" r="B1">
        <v>1</v>
      </c>
    </row>
    <row spans="1:2" r="2">
      <c t="s" s="2" r="B2">
        <v>2</v>
      </c>
    </row>
    <row spans="1:2" r="3">
      <c t="s" s="3" r="A3">
        <v>202</v>
      </c>
    </row>
    <row spans="1:2" r="4">
      <c t="s" s="4" r="A4">
        <v>313</v>
      </c>
      <c t="s" s="4" r="B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15</v>
      </c>
      <c t="s" s="2" r="B1">
        <v>1</v>
      </c>
    </row>
    <row spans="1:2" r="2">
      <c t="s" s="2" r="B2">
        <v>2</v>
      </c>
    </row>
    <row spans="1:2" r="3">
      <c t="s" s="3" r="A3">
        <v>205</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20</v>
      </c>
      <c t="s" s="2" r="B1">
        <v>1</v>
      </c>
    </row>
    <row spans="1:2" r="2">
      <c t="s" s="2" r="B2">
        <v>2</v>
      </c>
    </row>
    <row spans="1:2" r="3">
      <c t="s" s="3" r="A3">
        <v>209</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25</v>
      </c>
      <c t="s" s="2" r="B1">
        <v>1</v>
      </c>
    </row>
    <row spans="1:2" r="2">
      <c t="s" s="2" r="B2">
        <v>2</v>
      </c>
    </row>
    <row spans="1:2" r="3">
      <c t="s" s="3" r="A3">
        <v>213</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30</v>
      </c>
      <c t="s" s="2" r="B1">
        <v>1</v>
      </c>
    </row>
    <row spans="1:2" r="2">
      <c t="s" s="2" r="B2">
        <v>2</v>
      </c>
    </row>
    <row spans="1:2" r="3">
      <c t="s" s="3" r="A3">
        <v>216</v>
      </c>
    </row>
    <row spans="1:2" r="4">
      <c t="s" s="4" r="A4">
        <v>331</v>
      </c>
      <c t="s" s="4" r="B4">
        <v>332</v>
      </c>
    </row>
    <row spans="1:2" r="5">
      <c t="s" s="4" r="A5">
        <v>333</v>
      </c>
      <c t="s" s="4" r="B5">
        <v>334</v>
      </c>
    </row>
    <row spans="1:2" r="6">
      <c t="s" s="4" r="A6">
        <v>335</v>
      </c>
      <c t="s" s="4" r="B6">
        <v>336</v>
      </c>
    </row>
    <row spans="1:2" r="7">
      <c t="s" s="4" r="A7">
        <v>337</v>
      </c>
      <c t="s" s="4" r="B7">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77</v>
      </c>
      <c t="s" s="2" r="B1">
        <v>1</v>
      </c>
    </row>
    <row spans="1:7" r="2">
      <c t="s" s="2" r="B2">
        <v>2</v>
      </c>
      <c t="s" s="2" r="D2">
        <v>30</v>
      </c>
      <c t="s" s="2" r="F2">
        <v>78</v>
      </c>
    </row>
    <row spans="1:7" r="3">
      <c t="s" s="3" r="A3">
        <v>79</v>
      </c>
    </row>
    <row spans="1:7" r="4">
      <c t="s" s="4" r="A4">
        <v>80</v>
      </c>
      <c t="n" s="7" r="B4">
        <v>70074</v>
      </c>
      <c t="n" s="7" r="D4">
        <v>74331</v>
      </c>
      <c t="n" s="7" r="F4">
        <v>71312</v>
      </c>
    </row>
    <row spans="1:7" r="5">
      <c t="s" s="4" r="A5">
        <v>81</v>
      </c>
      <c t="n" s="6" r="B5">
        <v>21536</v>
      </c>
      <c t="n" s="6" r="D5">
        <v>22746</v>
      </c>
      <c t="n" s="6" r="F5">
        <v>22342</v>
      </c>
    </row>
    <row spans="1:7" r="6">
      <c t="s" s="4" r="A6">
        <v>82</v>
      </c>
      <c t="n" s="6" r="B6">
        <v>48538</v>
      </c>
      <c t="n" s="6" r="D6">
        <v>51585</v>
      </c>
      <c t="n" s="6" r="F6">
        <v>48970</v>
      </c>
    </row>
    <row spans="1:7" r="7">
      <c t="s" s="4" r="A7">
        <v>83</v>
      </c>
      <c t="n" s="6" r="B7">
        <v>21203</v>
      </c>
      <c t="n" s="6" r="D7">
        <v>21954</v>
      </c>
      <c t="n" s="6" r="F7">
        <v>21830</v>
      </c>
    </row>
    <row spans="1:7" r="8">
      <c t="s" s="4" r="A8">
        <v>84</v>
      </c>
      <c t="n" s="6" r="B8">
        <v>9046</v>
      </c>
      <c t="n" s="6" r="D8">
        <v>8494</v>
      </c>
      <c t="n" s="6" r="F8">
        <v>8183</v>
      </c>
    </row>
    <row spans="1:7" r="9">
      <c t="s" s="4" r="A9">
        <v>85</v>
      </c>
      <c t="n" s="6" r="B9">
        <v>224</v>
      </c>
      <c t="n" s="6" r="D9">
        <v>178</v>
      </c>
      <c t="n" s="6" r="F9">
        <v>580</v>
      </c>
    </row>
    <row spans="1:7" r="10">
      <c t="s" s="4" r="A10">
        <v>86</v>
      </c>
      <c t="n" s="6" r="B10">
        <v>-128</v>
      </c>
      <c t="n" s="6" r="D10">
        <v>-67</v>
      </c>
      <c t="n" s="6" r="F10">
        <v>-74</v>
      </c>
    </row>
    <row spans="1:7" r="11">
      <c t="s" s="4" r="A11">
        <v>87</v>
      </c>
      <c t="n" s="6" r="B11">
        <v>552</v>
      </c>
      <c t="n" s="6" r="D11">
        <v>533</v>
      </c>
      <c t="n" s="6" r="F11">
        <v>482</v>
      </c>
    </row>
    <row spans="1:7" r="12">
      <c t="s" s="4" r="A12">
        <v>88</v>
      </c>
      <c t="n" s="6" r="B12">
        <v>-2064</v>
      </c>
      <c t="n" s="6" r="D12">
        <v>-70</v>
      </c>
      <c t="n" s="6" r="F12">
        <v>2498</v>
      </c>
    </row>
    <row spans="1:7" r="13">
      <c t="s" s="4" r="A13">
        <v>89</v>
      </c>
      <c t="n" s="6" r="B13">
        <v>509</v>
      </c>
      <c t="n" s="6" r="D13">
        <v>0</v>
      </c>
      <c t="n" s="6" r="F13">
        <v>0</v>
      </c>
    </row>
    <row spans="1:7" r="14">
      <c t="s" s="4" r="A14">
        <v>90</v>
      </c>
      <c t="n" s="6" r="B14">
        <v>19196</v>
      </c>
      <c t="s" s="4" r="C14">
        <v>44</v>
      </c>
      <c t="n" s="6" r="D14">
        <v>20563</v>
      </c>
      <c t="s" s="4" r="E14">
        <v>91</v>
      </c>
      <c t="n" s="6" r="F14">
        <v>15471</v>
      </c>
      <c t="s" s="4" r="G14">
        <v>92</v>
      </c>
    </row>
    <row spans="1:7" r="15">
      <c t="s" s="4" r="A15">
        <v>93</v>
      </c>
      <c t="n" s="6" r="B15">
        <v>3787</v>
      </c>
      <c t="n" s="6" r="D15">
        <v>4240</v>
      </c>
      <c t="n" s="6" r="F15">
        <v>1640</v>
      </c>
    </row>
    <row spans="1:7" r="16">
      <c t="s" s="4" r="A16">
        <v>94</v>
      </c>
      <c t="n" s="7" r="B16">
        <v>15409</v>
      </c>
      <c t="n" s="7" r="D16">
        <v>16323</v>
      </c>
      <c t="n" s="7" r="F16">
        <v>13831</v>
      </c>
    </row>
    <row spans="1:7" r="17">
      <c t="s" s="3" r="A17">
        <v>95</v>
      </c>
    </row>
    <row spans="1:7" r="18">
      <c t="s" s="4" r="A18">
        <v>96</v>
      </c>
      <c t="n" s="8" r="B18">
        <v>5.56</v>
      </c>
      <c t="n" s="8" r="D18">
        <v>5.8</v>
      </c>
      <c t="n" s="8" r="F18">
        <v>4.92</v>
      </c>
    </row>
    <row spans="1:7" r="19">
      <c t="s" s="4" r="A19">
        <v>97</v>
      </c>
      <c t="n" s="9" r="B19">
        <v>5.48</v>
      </c>
      <c t="n" s="9" r="D19">
        <v>5.7</v>
      </c>
      <c t="n" s="9" r="F19">
        <v>4.81</v>
      </c>
    </row>
    <row spans="1:7" r="20">
      <c t="s" s="4" r="A20">
        <v>98</v>
      </c>
      <c t="n" s="8" r="B20">
        <v>2.95</v>
      </c>
      <c t="n" s="8" r="D20">
        <v>2.76</v>
      </c>
      <c t="n" s="8" r="F20">
        <v>2.59</v>
      </c>
    </row>
    <row spans="1:7" r="21">
      <c t="s" s="3" r="A21">
        <v>99</v>
      </c>
    </row>
    <row spans="1:7" r="22">
      <c t="s" s="4" r="A22">
        <v>96</v>
      </c>
      <c t="n" s="10" r="B22">
        <v>2771.8</v>
      </c>
      <c t="n" s="10" r="D22">
        <v>2815.2</v>
      </c>
      <c t="n" s="10" r="F22">
        <v>2809.2</v>
      </c>
    </row>
    <row spans="1:7" r="23">
      <c t="s" s="4" r="A23">
        <v>97</v>
      </c>
      <c t="n" s="10" r="B23">
        <v>2812.9</v>
      </c>
      <c t="n" s="10" r="D23">
        <v>2863.9</v>
      </c>
      <c t="n" s="6" r="F23">
        <v>2877</v>
      </c>
    </row>
    <row spans="1:7" r="24">
      <c t="n" r="A24"/>
    </row>
    <row spans="1:7" r="25">
      <c t="s" s="4" r="A25">
        <v>44</v>
      </c>
      <c t="s" s="4" r="B25">
        <v>100</v>
      </c>
    </row>
    <row spans="1:7" r="26">
      <c t="s" s="4" r="A26">
        <v>91</v>
      </c>
      <c t="s" s="4" r="B26">
        <v>101</v>
      </c>
    </row>
    <row spans="1:7" r="27">
      <c t="s" s="4" r="A27">
        <v>92</v>
      </c>
      <c t="s" s="4" r="B27">
        <v>102</v>
      </c>
    </row>
  </sheetData>
  <mergeCells count="9">
    <mergeCell ref="A1:A2"/>
    <mergeCell ref="B1:G1"/>
    <mergeCell ref="B2:C2"/>
    <mergeCell ref="D2:E2"/>
    <mergeCell ref="F2:G2"/>
    <mergeCell ref="A24:G24"/>
    <mergeCell ref="B25:G25"/>
    <mergeCell ref="B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39</v>
      </c>
      <c t="s" s="2" r="B1">
        <v>1</v>
      </c>
    </row>
    <row spans="1:2" r="2">
      <c t="s" s="2" r="B2">
        <v>2</v>
      </c>
    </row>
    <row spans="1:2" r="3">
      <c t="s" s="3" r="A3">
        <v>220</v>
      </c>
    </row>
    <row spans="1:2" r="4">
      <c t="s" s="4" r="A4">
        <v>340</v>
      </c>
      <c t="s" s="4" r="B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3</v>
      </c>
    </row>
    <row spans="1:2" r="4">
      <c t="s" s="4" r="A4">
        <v>343</v>
      </c>
      <c t="s" s="4" r="B4">
        <v>344</v>
      </c>
    </row>
    <row spans="1:2" r="5">
      <c t="s" s="4" r="A5">
        <v>345</v>
      </c>
      <c t="s" s="4" r="B5">
        <v>346</v>
      </c>
    </row>
    <row spans="1:2" r="6">
      <c t="s" s="4" r="A6">
        <v>347</v>
      </c>
      <c t="s" s="4" r="B6">
        <v>348</v>
      </c>
    </row>
    <row spans="1:2" r="7">
      <c t="s" s="4" r="A7">
        <v>349</v>
      </c>
      <c t="s" s="4" r="B7">
        <v>350</v>
      </c>
    </row>
    <row spans="1:2" r="8">
      <c t="s" s="4" r="A8">
        <v>351</v>
      </c>
      <c t="s" s="4" r="B8">
        <v>352</v>
      </c>
    </row>
    <row spans="1:2" r="9">
      <c t="s" s="4" r="A9">
        <v>353</v>
      </c>
      <c t="s" s="4" r="B9">
        <v>354</v>
      </c>
    </row>
    <row spans="1:2" r="10">
      <c t="s" s="4" r="A10">
        <v>355</v>
      </c>
      <c t="s" s="4" r="B10">
        <v>356</v>
      </c>
    </row>
    <row spans="1:2" r="11">
      <c t="s" s="4" r="A11">
        <v>357</v>
      </c>
      <c t="s" s="4" r="B11">
        <v>358</v>
      </c>
    </row>
    <row spans="1:2" r="12">
      <c t="s" s="4" r="A12">
        <v>359</v>
      </c>
      <c t="s" s="4" r="B12">
        <v>360</v>
      </c>
    </row>
    <row spans="1:2" r="13">
      <c t="s" s="4" r="A13">
        <v>361</v>
      </c>
      <c t="s" s="4" r="B13">
        <v>362</v>
      </c>
    </row>
    <row spans="1:2" r="14">
      <c t="s" s="4" r="A14">
        <v>363</v>
      </c>
      <c t="s" s="4" r="B14">
        <v>364</v>
      </c>
    </row>
    <row spans="1:2" r="15">
      <c t="s" s="4" r="A15">
        <v>365</v>
      </c>
      <c t="s" s="4" r="B15">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67</v>
      </c>
      <c t="s" s="2" r="B1">
        <v>1</v>
      </c>
    </row>
    <row spans="1:2" r="2">
      <c t="s" s="2" r="B2">
        <v>2</v>
      </c>
    </row>
    <row spans="1:2" r="3">
      <c t="s" s="3" r="A3">
        <v>229</v>
      </c>
    </row>
    <row spans="1:2" r="4">
      <c t="s" s="4" r="A4">
        <v>368</v>
      </c>
      <c t="s" s="4" r="B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0</v>
      </c>
      <c t="s" s="2" r="B1">
        <v>1</v>
      </c>
    </row>
    <row spans="1:2" r="2">
      <c t="s" s="2" r="B2">
        <v>2</v>
      </c>
    </row>
    <row spans="1:2" r="3">
      <c t="s" s="3" r="A3">
        <v>229</v>
      </c>
    </row>
    <row spans="1:2" r="4">
      <c t="s" s="4" r="A4">
        <v>371</v>
      </c>
      <c t="s" s="4" r="B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37</v>
      </c>
    </row>
    <row spans="1:2" r="4">
      <c t="s" s="4" r="A4">
        <v>374</v>
      </c>
      <c t="s" s="4" r="B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76</v>
      </c>
      <c t="s" s="2" r="B1">
        <v>1</v>
      </c>
    </row>
    <row spans="1:2" r="2">
      <c t="s" s="2" r="B2">
        <v>2</v>
      </c>
    </row>
    <row spans="1:2" r="3">
      <c t="s" s="3" r="A3">
        <v>241</v>
      </c>
    </row>
    <row spans="1:2" r="4">
      <c t="s" s="4" r="A4">
        <v>377</v>
      </c>
      <c t="s" s="4" r="B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44</v>
      </c>
    </row>
    <row spans="1:2" r="4">
      <c t="s" s="4" r="A4">
        <v>380</v>
      </c>
      <c t="s" s="4" r="B4">
        <v>381</v>
      </c>
    </row>
    <row spans="1:2" r="5">
      <c t="s" s="4" r="A5">
        <v>382</v>
      </c>
      <c t="s" s="4" r="B5">
        <v>383</v>
      </c>
    </row>
    <row spans="1:2" r="6">
      <c t="s" s="4" r="A6">
        <v>384</v>
      </c>
      <c t="s" s="4" r="B6">
        <v>385</v>
      </c>
    </row>
    <row spans="1:2" r="7">
      <c t="s" s="4" r="A7">
        <v>386</v>
      </c>
      <c t="s" s="4" r="B7">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47</v>
      </c>
    </row>
    <row spans="1:2" r="4">
      <c t="s" s="4" r="A4">
        <v>389</v>
      </c>
      <c t="s" s="4" r="B4">
        <v>390</v>
      </c>
    </row>
    <row spans="1:2" r="5">
      <c t="s" s="4" r="A5">
        <v>391</v>
      </c>
      <c t="s" s="4" r="B5">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93</v>
      </c>
      <c t="s" s="2" r="B1">
        <v>1</v>
      </c>
    </row>
    <row spans="1:2" r="2">
      <c t="s" s="2" r="B2">
        <v>2</v>
      </c>
    </row>
    <row spans="1:2" r="3">
      <c t="s" s="3" r="A3">
        <v>251</v>
      </c>
    </row>
    <row spans="1:2" r="4">
      <c t="s" s="4" r="A4">
        <v>394</v>
      </c>
      <c t="s" s="4" r="B4">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6</v>
      </c>
      <c t="s" s="2" r="B1">
        <v>1</v>
      </c>
    </row>
    <row spans="1:2" r="2">
      <c t="s" s="2" r="B2">
        <v>2</v>
      </c>
    </row>
    <row spans="1:2" r="3">
      <c t="s" s="3" r="A3">
        <v>263</v>
      </c>
    </row>
    <row spans="1:2" r="4">
      <c t="s" s="4" r="A4">
        <v>397</v>
      </c>
      <c t="s" s="4" r="B4">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3</v>
      </c>
      <c t="s" s="2" r="B1">
        <v>1</v>
      </c>
    </row>
    <row spans="1:4" r="2">
      <c t="s" s="2" r="B2">
        <v>2</v>
      </c>
      <c t="s" s="2" r="C2">
        <v>30</v>
      </c>
      <c t="s" s="2" r="D2">
        <v>78</v>
      </c>
    </row>
    <row spans="1:4" r="3">
      <c t="s" s="3" r="A3">
        <v>104</v>
      </c>
    </row>
    <row spans="1:4" r="4">
      <c t="s" s="4" r="A4">
        <v>94</v>
      </c>
      <c t="n" s="7" r="B4">
        <v>15409</v>
      </c>
      <c t="n" s="7" r="C4">
        <v>16323</v>
      </c>
      <c t="n" s="7" r="D4">
        <v>13831</v>
      </c>
    </row>
    <row spans="1:4" r="5">
      <c t="s" s="3" r="A5">
        <v>105</v>
      </c>
    </row>
    <row spans="1:4" r="6">
      <c t="s" s="4" r="A6">
        <v>106</v>
      </c>
      <c t="n" s="6" r="B6">
        <v>-3632</v>
      </c>
      <c t="n" s="6" r="C6">
        <v>-4601</v>
      </c>
      <c t="n" s="6" r="D6">
        <v>94</v>
      </c>
    </row>
    <row spans="1:4" r="7">
      <c t="s" s="3" r="A7">
        <v>107</v>
      </c>
    </row>
    <row spans="1:4" r="8">
      <c t="s" s="4" r="A8">
        <v>108</v>
      </c>
      <c t="n" s="6" r="B8">
        <v>471</v>
      </c>
      <c t="n" s="6" r="C8">
        <v>156</v>
      </c>
      <c t="n" s="6" r="D8">
        <v>225</v>
      </c>
    </row>
    <row spans="1:4" r="9">
      <c t="s" s="4" r="A9">
        <v>109</v>
      </c>
      <c t="n" s="6" r="B9">
        <v>-124</v>
      </c>
      <c t="n" s="6" r="C9">
        <v>-5</v>
      </c>
      <c t="n" s="6" r="D9">
        <v>-314</v>
      </c>
    </row>
    <row spans="1:4" r="10">
      <c t="s" s="4" r="A10">
        <v>110</v>
      </c>
      <c t="n" s="6" r="B10">
        <v>347</v>
      </c>
      <c t="n" s="6" r="C10">
        <v>151</v>
      </c>
      <c t="n" s="6" r="D10">
        <v>-89</v>
      </c>
    </row>
    <row spans="1:4" r="11">
      <c t="s" s="3" r="A11">
        <v>111</v>
      </c>
    </row>
    <row spans="1:4" r="12">
      <c t="s" s="4" r="A12">
        <v>112</v>
      </c>
      <c t="n" s="6" r="B12">
        <v>-21</v>
      </c>
      <c t="n" s="6" r="C12">
        <v>-18</v>
      </c>
      <c t="n" s="6" r="D12">
        <v>9</v>
      </c>
    </row>
    <row spans="1:4" r="13">
      <c t="s" s="4" r="A13">
        <v>113</v>
      </c>
      <c t="n" s="6" r="B13">
        <v>-39</v>
      </c>
      <c t="n" s="6" r="C13">
        <v>211</v>
      </c>
      <c t="n" s="6" r="D13">
        <v>-27</v>
      </c>
    </row>
    <row spans="1:4" r="14">
      <c t="s" s="4" r="A14">
        <v>114</v>
      </c>
      <c t="n" s="6" r="B14">
        <v>624</v>
      </c>
      <c t="n" s="6" r="C14">
        <v>400</v>
      </c>
      <c t="n" s="6" r="D14">
        <v>515</v>
      </c>
    </row>
    <row spans="1:4" r="15">
      <c t="s" s="4" r="A15">
        <v>115</v>
      </c>
      <c t="n" s="6" r="B15">
        <v>307</v>
      </c>
      <c t="n" s="6" r="C15">
        <v>-4098</v>
      </c>
      <c t="n" s="6" r="D15">
        <v>2203</v>
      </c>
    </row>
    <row spans="1:4" r="16">
      <c t="s" s="4" r="A16">
        <v>116</v>
      </c>
      <c t="n" s="6" r="B16">
        <v>148</v>
      </c>
      <c t="n" s="6" r="C16">
        <v>197</v>
      </c>
      <c t="n" s="6" r="D16">
        <v>8</v>
      </c>
    </row>
    <row spans="1:4" r="17">
      <c t="s" s="4" r="A17">
        <v>110</v>
      </c>
      <c t="n" s="6" r="B17">
        <v>1019</v>
      </c>
      <c t="n" s="6" r="C17">
        <v>-3308</v>
      </c>
      <c t="n" s="6" r="D17">
        <v>2708</v>
      </c>
    </row>
    <row spans="1:4" r="18">
      <c t="s" s="3" r="A18">
        <v>117</v>
      </c>
    </row>
    <row spans="1:4" r="19">
      <c t="s" s="4" r="A19">
        <v>118</v>
      </c>
      <c t="n" s="6" r="B19">
        <v>-115</v>
      </c>
      <c t="n" s="6" r="C19">
        <v>92</v>
      </c>
      <c t="n" s="6" r="D19">
        <v>344</v>
      </c>
    </row>
    <row spans="1:4" r="20">
      <c t="s" s="4" r="A20">
        <v>109</v>
      </c>
      <c t="n" s="6" r="B20">
        <v>-62</v>
      </c>
      <c t="n" s="6" r="C20">
        <v>-196</v>
      </c>
      <c t="n" s="6" r="D20">
        <v>-107</v>
      </c>
    </row>
    <row spans="1:4" r="21">
      <c t="s" s="4" r="A21">
        <v>110</v>
      </c>
      <c t="n" s="6" r="B21">
        <v>-177</v>
      </c>
      <c t="n" s="6" r="C21">
        <v>-104</v>
      </c>
      <c t="n" s="6" r="D21">
        <v>237</v>
      </c>
    </row>
    <row spans="1:4" r="22">
      <c t="s" s="4" r="A22">
        <v>119</v>
      </c>
      <c t="n" s="6" r="B22">
        <v>-2443</v>
      </c>
      <c t="n" s="6" r="C22">
        <v>-7862</v>
      </c>
      <c t="n" s="6" r="D22">
        <v>2950</v>
      </c>
    </row>
    <row spans="1:4" r="23">
      <c t="s" s="4" r="A23">
        <v>120</v>
      </c>
      <c t="n" s="7" r="B23">
        <v>12966</v>
      </c>
      <c t="n" s="7" r="C23">
        <v>8461</v>
      </c>
      <c t="n" s="7" r="D23">
        <v>167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16"/>
  </cols>
  <sheetData>
    <row spans="1:2" r="1">
      <c t="s" s="1" r="A1">
        <v>399</v>
      </c>
      <c t="s" s="2" r="B1">
        <v>1</v>
      </c>
    </row>
    <row spans="1:2" r="2">
      <c t="s" s="2" r="B2">
        <v>2</v>
      </c>
    </row>
    <row spans="1:2" r="3">
      <c t="s" s="4" r="A3">
        <v>400</v>
      </c>
    </row>
    <row spans="1:2" r="4">
      <c t="s" s="3" r="A4">
        <v>401</v>
      </c>
    </row>
    <row spans="1:2" r="5">
      <c t="s" s="4" r="A5">
        <v>402</v>
      </c>
      <c t="s" s="4" r="B5">
        <v>403</v>
      </c>
    </row>
    <row spans="1:2" r="6">
      <c t="s" s="4" r="A6">
        <v>404</v>
      </c>
    </row>
    <row spans="1:2" r="7">
      <c t="s" s="3" r="A7">
        <v>401</v>
      </c>
    </row>
    <row spans="1:2" r="8">
      <c t="s" s="4" r="A8">
        <v>402</v>
      </c>
      <c t="s" s="4" r="B8">
        <v>405</v>
      </c>
    </row>
    <row spans="1:2" r="9">
      <c t="s" s="4" r="A9">
        <v>406</v>
      </c>
    </row>
    <row spans="1:2" r="10">
      <c t="s" s="3" r="A10">
        <v>401</v>
      </c>
    </row>
    <row spans="1:2" r="11">
      <c t="s" s="4" r="A11">
        <v>402</v>
      </c>
      <c t="s" s="4" r="B11">
        <v>407</v>
      </c>
    </row>
    <row spans="1:2" r="12">
      <c t="s" s="4" r="A12">
        <v>408</v>
      </c>
    </row>
    <row spans="1:2" r="13">
      <c t="s" s="3" r="A13">
        <v>401</v>
      </c>
    </row>
    <row spans="1:2" r="14">
      <c t="s" s="4" r="A14">
        <v>402</v>
      </c>
      <c t="s" s="4" r="B14">
        <v>409</v>
      </c>
    </row>
    <row spans="1:2" r="15">
      <c t="s" s="4" r="A15">
        <v>410</v>
      </c>
    </row>
    <row spans="1:2" r="16">
      <c t="s" s="3" r="A16">
        <v>401</v>
      </c>
    </row>
    <row spans="1:2" r="17">
      <c t="s" s="4" r="A17">
        <v>402</v>
      </c>
      <c t="s" s="4" r="B17">
        <v>403</v>
      </c>
    </row>
    <row spans="1:2" r="18">
      <c t="s" s="4" r="A18">
        <v>411</v>
      </c>
    </row>
    <row spans="1:2" r="19">
      <c t="s" s="3" r="A19">
        <v>401</v>
      </c>
    </row>
    <row spans="1:2" r="20">
      <c t="s" s="4" r="A20">
        <v>402</v>
      </c>
      <c t="s" s="4" r="B20">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s="1" r="A1">
        <v>413</v>
      </c>
      <c t="s" s="2" r="B1">
        <v>1</v>
      </c>
    </row>
    <row spans="1:4" r="2">
      <c t="s" s="2" r="B2">
        <v>414</v>
      </c>
      <c t="s" s="2" r="C2">
        <v>415</v>
      </c>
      <c t="s" s="2" r="D2">
        <v>416</v>
      </c>
    </row>
    <row spans="1:4" r="3">
      <c t="s" s="3" r="A3">
        <v>417</v>
      </c>
    </row>
    <row spans="1:4" r="4">
      <c t="s" s="4" r="A4">
        <v>418</v>
      </c>
      <c t="n" s="6" r="B4">
        <v>127100</v>
      </c>
    </row>
    <row spans="1:4" r="5">
      <c t="s" s="4" r="A5">
        <v>419</v>
      </c>
      <c t="n" s="6" r="B5">
        <v>3</v>
      </c>
    </row>
    <row spans="1:4" r="6">
      <c t="s" s="4" r="A6">
        <v>420</v>
      </c>
      <c t="n" s="7" r="B6">
        <v>7159</v>
      </c>
      <c t="n" s="7" r="C6">
        <v>7540</v>
      </c>
    </row>
    <row spans="1:4" r="7">
      <c t="s" s="4" r="A7">
        <v>421</v>
      </c>
      <c t="s" s="4" r="B7">
        <v>422</v>
      </c>
      <c t="s" s="4" r="C7">
        <v>422</v>
      </c>
      <c t="s" s="4" r="D7">
        <v>422</v>
      </c>
    </row>
    <row spans="1:4" r="8">
      <c t="s" s="4" r="A8">
        <v>423</v>
      </c>
      <c t="n" s="7" r="B8">
        <v>996</v>
      </c>
      <c t="n" s="7" r="C8">
        <v>1068</v>
      </c>
      <c t="n" s="7" r="D8">
        <v>1128</v>
      </c>
    </row>
    <row spans="1:4" r="9">
      <c t="s" s="4" r="A9">
        <v>424</v>
      </c>
      <c t="s" s="4" r="B9">
        <v>425</v>
      </c>
    </row>
    <row spans="1:4" r="10">
      <c t="s" s="4" r="A10">
        <v>426</v>
      </c>
      <c t="n" s="7" r="B10">
        <v>2500</v>
      </c>
      <c t="n" s="6" r="C10">
        <v>2600</v>
      </c>
      <c t="n" s="7" r="D10">
        <v>2500</v>
      </c>
    </row>
    <row spans="1:4" r="11">
      <c t="s" s="4" r="A11">
        <v>427</v>
      </c>
      <c t="n" s="6" r="B11">
        <v>58000</v>
      </c>
      <c t="n" s="6" r="C11">
        <v>53400</v>
      </c>
    </row>
    <row spans="1:4" r="12">
      <c t="s" s="4" r="A12">
        <v>428</v>
      </c>
    </row>
    <row spans="1:4" r="13">
      <c t="s" s="3" r="A13">
        <v>417</v>
      </c>
    </row>
    <row spans="1:4" r="14">
      <c t="s" s="4" r="A14">
        <v>429</v>
      </c>
      <c t="n" s="6" r="B14">
        <v>1300</v>
      </c>
      <c t="n" s="6" r="C14">
        <v>1800</v>
      </c>
    </row>
    <row spans="1:4" r="15">
      <c t="s" s="4" r="A15">
        <v>430</v>
      </c>
    </row>
    <row spans="1:4" r="16">
      <c t="s" s="3" r="A16">
        <v>417</v>
      </c>
    </row>
    <row spans="1:4" r="17">
      <c t="s" s="4" r="A17">
        <v>429</v>
      </c>
      <c t="n" s="6" r="B17">
        <v>800</v>
      </c>
      <c t="n" s="6" r="C17">
        <v>1100</v>
      </c>
    </row>
    <row spans="1:4" r="18">
      <c t="s" s="4" r="A18">
        <v>431</v>
      </c>
    </row>
    <row spans="1:4" r="19">
      <c t="s" s="3" r="A19">
        <v>417</v>
      </c>
    </row>
    <row spans="1:4" r="20">
      <c t="s" s="4" r="A20">
        <v>429</v>
      </c>
      <c t="n" s="7" r="B20">
        <v>500</v>
      </c>
      <c t="n" s="6" r="C20">
        <v>700</v>
      </c>
    </row>
    <row spans="1:4" r="21">
      <c t="s" s="4" r="A21">
        <v>432</v>
      </c>
    </row>
    <row spans="1:4" r="22">
      <c t="s" s="3" r="A22">
        <v>417</v>
      </c>
    </row>
    <row spans="1:4" r="23">
      <c t="s" s="4" r="A23">
        <v>402</v>
      </c>
      <c t="s" s="4" r="B23">
        <v>433</v>
      </c>
    </row>
    <row spans="1:4" r="24">
      <c t="s" s="4" r="A24">
        <v>434</v>
      </c>
    </row>
    <row spans="1:4" r="25">
      <c t="s" s="3" r="A25">
        <v>417</v>
      </c>
    </row>
    <row spans="1:4" r="26">
      <c t="s" s="4" r="A26">
        <v>402</v>
      </c>
      <c t="s" s="4" r="B26">
        <v>435</v>
      </c>
    </row>
    <row spans="1:4" r="27">
      <c t="s" s="4" r="A27">
        <v>436</v>
      </c>
    </row>
    <row spans="1:4" r="28">
      <c t="s" s="3" r="A28">
        <v>417</v>
      </c>
    </row>
    <row spans="1:4" r="29">
      <c t="s" s="4" r="A29">
        <v>437</v>
      </c>
      <c t="n" s="7" r="B29">
        <v>38200</v>
      </c>
      <c t="n" s="6" r="C29">
        <v>32900</v>
      </c>
    </row>
    <row spans="1:4" r="30">
      <c t="s" s="4" r="A30">
        <v>438</v>
      </c>
    </row>
    <row spans="1:4" r="31">
      <c t="s" s="3" r="A31">
        <v>417</v>
      </c>
    </row>
    <row spans="1:4" r="32">
      <c t="s" s="4" r="A32">
        <v>439</v>
      </c>
      <c t="n" s="6" r="C32">
        <v>3600</v>
      </c>
    </row>
    <row spans="1:4" r="33">
      <c t="s" s="4" r="A33">
        <v>440</v>
      </c>
      <c t="n" s="6" r="C33">
        <v>2800</v>
      </c>
    </row>
    <row spans="1:4" r="34">
      <c t="s" s="4" r="A34">
        <v>420</v>
      </c>
      <c t="n" s="7" r="C34">
        <v>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1</v>
      </c>
      <c t="s" s="2" r="B1">
        <v>2</v>
      </c>
      <c t="s" s="2" r="C1">
        <v>30</v>
      </c>
      <c t="s" s="2" r="D1">
        <v>78</v>
      </c>
      <c t="s" s="2" r="E1">
        <v>442</v>
      </c>
    </row>
    <row spans="1:5" r="2">
      <c t="s" s="3" r="A2">
        <v>443</v>
      </c>
    </row>
    <row spans="1:5" r="3">
      <c t="s" s="4" r="A3">
        <v>444</v>
      </c>
      <c t="n" s="7" r="B3">
        <v>24644</v>
      </c>
      <c t="n" s="7" r="C3">
        <v>18566</v>
      </c>
    </row>
    <row spans="1:5" r="4">
      <c t="s" s="4" r="A4">
        <v>445</v>
      </c>
      <c t="n" s="6" r="B4">
        <v>13732</v>
      </c>
      <c t="n" s="6" r="C4">
        <v>14523</v>
      </c>
      <c t="n" s="7" r="D4">
        <v>20927</v>
      </c>
      <c t="n" s="7" r="E4">
        <v>14911</v>
      </c>
    </row>
    <row spans="1:5" r="5">
      <c t="s" s="4" r="A5">
        <v>446</v>
      </c>
    </row>
    <row spans="1:5" r="6">
      <c t="s" s="3" r="A6">
        <v>443</v>
      </c>
    </row>
    <row spans="1:5" r="7">
      <c t="s" s="4" r="A7">
        <v>444</v>
      </c>
      <c t="n" s="6" r="B7">
        <v>8316</v>
      </c>
    </row>
    <row spans="1:5" r="8">
      <c t="s" s="4" r="A8">
        <v>445</v>
      </c>
      <c t="n" s="6" r="B8">
        <v>0</v>
      </c>
    </row>
    <row spans="1:5" r="9">
      <c t="s" s="4" r="A9">
        <v>447</v>
      </c>
      <c t="n" s="6" r="B9">
        <v>8353</v>
      </c>
    </row>
    <row spans="1:5" r="10">
      <c t="s" s="4" r="A10">
        <v>448</v>
      </c>
      <c t="n" s="6" r="B10">
        <v>2</v>
      </c>
    </row>
    <row spans="1:5" r="11">
      <c t="s" s="4" r="A11">
        <v>449</v>
      </c>
      <c t="n" s="6" r="B11">
        <v>-39</v>
      </c>
    </row>
    <row spans="1:5" r="12">
      <c t="s" s="4" r="A12">
        <v>450</v>
      </c>
      <c t="n" s="6" r="B12">
        <v>8316</v>
      </c>
    </row>
    <row spans="1:5" r="13">
      <c t="s" s="4" r="A13">
        <v>451</v>
      </c>
    </row>
    <row spans="1:5" r="14">
      <c t="s" s="3" r="A14">
        <v>443</v>
      </c>
    </row>
    <row spans="1:5" r="15">
      <c t="s" s="4" r="A15">
        <v>444</v>
      </c>
      <c t="n" s="6" r="B15">
        <v>7274</v>
      </c>
    </row>
    <row spans="1:5" r="16">
      <c t="s" s="4" r="A16">
        <v>445</v>
      </c>
      <c t="n" s="6" r="B16">
        <v>0</v>
      </c>
    </row>
    <row spans="1:5" r="17">
      <c t="s" s="4" r="A17">
        <v>447</v>
      </c>
      <c t="n" s="6" r="B17">
        <v>7307</v>
      </c>
    </row>
    <row spans="1:5" r="18">
      <c t="s" s="4" r="A18">
        <v>448</v>
      </c>
      <c t="n" s="6" r="B18">
        <v>1</v>
      </c>
    </row>
    <row spans="1:5" r="19">
      <c t="s" s="4" r="A19">
        <v>449</v>
      </c>
      <c t="n" s="6" r="B19">
        <v>-34</v>
      </c>
    </row>
    <row spans="1:5" r="20">
      <c t="s" s="4" r="A20">
        <v>450</v>
      </c>
      <c t="n" s="6" r="B20">
        <v>7274</v>
      </c>
    </row>
    <row spans="1:5" r="21">
      <c t="s" s="4" r="A21">
        <v>452</v>
      </c>
    </row>
    <row spans="1:5" r="22">
      <c t="s" s="3" r="A22">
        <v>443</v>
      </c>
    </row>
    <row spans="1:5" r="23">
      <c t="s" s="4" r="A23">
        <v>444</v>
      </c>
      <c t="n" s="6" r="B23">
        <v>1042</v>
      </c>
    </row>
    <row spans="1:5" r="24">
      <c t="s" s="4" r="A24">
        <v>445</v>
      </c>
      <c t="n" s="6" r="B24">
        <v>0</v>
      </c>
    </row>
    <row spans="1:5" r="25">
      <c t="s" s="4" r="A25">
        <v>447</v>
      </c>
      <c t="n" s="6" r="B25">
        <v>1046</v>
      </c>
    </row>
    <row spans="1:5" r="26">
      <c t="s" s="4" r="A26">
        <v>448</v>
      </c>
      <c t="n" s="6" r="B26">
        <v>1</v>
      </c>
    </row>
    <row spans="1:5" r="27">
      <c t="s" s="4" r="A27">
        <v>449</v>
      </c>
      <c t="n" s="6" r="B27">
        <v>-5</v>
      </c>
    </row>
    <row spans="1:5" r="28">
      <c t="s" s="4" r="A28">
        <v>450</v>
      </c>
      <c t="n" s="6" r="B28">
        <v>1042</v>
      </c>
    </row>
    <row spans="1:5" r="29">
      <c t="s" s="4" r="A29">
        <v>453</v>
      </c>
    </row>
    <row spans="1:5" r="30">
      <c t="s" s="3" r="A30">
        <v>443</v>
      </c>
    </row>
    <row spans="1:5" r="31">
      <c t="s" s="4" r="A31">
        <v>444</v>
      </c>
      <c t="n" s="6" r="B31">
        <v>0</v>
      </c>
      <c t="n" s="6" r="C31">
        <v>0</v>
      </c>
    </row>
    <row spans="1:5" r="32">
      <c t="s" s="4" r="A32">
        <v>445</v>
      </c>
      <c t="n" s="6" r="B32">
        <v>1832</v>
      </c>
      <c t="n" s="6" r="C32">
        <v>2336</v>
      </c>
    </row>
    <row spans="1:5" r="33">
      <c t="s" s="4" r="A33">
        <v>454</v>
      </c>
      <c t="n" s="6" r="B33">
        <v>1832</v>
      </c>
      <c t="n" s="6" r="C33">
        <v>2336</v>
      </c>
    </row>
    <row spans="1:5" r="34">
      <c t="s" s="4" r="A34">
        <v>455</v>
      </c>
      <c t="n" s="6" r="B34">
        <v>0</v>
      </c>
      <c t="n" s="6" r="C34">
        <v>0</v>
      </c>
    </row>
    <row spans="1:5" r="35">
      <c t="s" s="4" r="A35">
        <v>456</v>
      </c>
      <c t="n" s="6" r="B35">
        <v>0</v>
      </c>
      <c t="n" s="6" r="C35">
        <v>0</v>
      </c>
    </row>
    <row spans="1:5" r="36">
      <c t="s" s="4" r="A36">
        <v>457</v>
      </c>
      <c t="n" s="6" r="B36">
        <v>1832</v>
      </c>
      <c t="n" s="6" r="C36">
        <v>2336</v>
      </c>
    </row>
    <row spans="1:5" r="37">
      <c t="s" s="4" r="A37">
        <v>458</v>
      </c>
    </row>
    <row spans="1:5" r="38">
      <c t="s" s="3" r="A38">
        <v>443</v>
      </c>
    </row>
    <row spans="1:5" r="39">
      <c t="s" s="4" r="A39">
        <v>444</v>
      </c>
      <c t="n" s="6" r="B39">
        <v>13991</v>
      </c>
      <c t="n" s="6" r="C39">
        <v>14395</v>
      </c>
    </row>
    <row spans="1:5" r="40">
      <c t="s" s="4" r="A40">
        <v>445</v>
      </c>
      <c t="n" s="6" r="B40">
        <v>650</v>
      </c>
      <c t="n" s="6" r="C40">
        <v>1950</v>
      </c>
    </row>
    <row spans="1:5" r="41">
      <c t="s" s="4" r="A41">
        <v>454</v>
      </c>
      <c t="n" s="6" r="B41">
        <v>14640</v>
      </c>
      <c t="n" s="6" r="C41">
        <v>16345</v>
      </c>
    </row>
    <row spans="1:5" r="42">
      <c t="s" s="4" r="A42">
        <v>455</v>
      </c>
      <c t="n" s="6" r="B42">
        <v>-2</v>
      </c>
      <c t="n" s="6" r="C42">
        <v>-1</v>
      </c>
    </row>
    <row spans="1:5" r="43">
      <c t="s" s="4" r="A43">
        <v>456</v>
      </c>
      <c t="n" s="6" r="B43">
        <v>1</v>
      </c>
      <c t="n" s="6" r="C43">
        <v>1</v>
      </c>
    </row>
    <row spans="1:5" r="44">
      <c t="s" s="4" r="A44">
        <v>457</v>
      </c>
      <c t="n" s="6" r="B44">
        <v>14641</v>
      </c>
      <c t="n" s="6" r="C44">
        <v>16345</v>
      </c>
    </row>
    <row spans="1:5" r="45">
      <c t="s" s="4" r="A45">
        <v>459</v>
      </c>
    </row>
    <row spans="1:5" r="46">
      <c t="s" s="3" r="A46">
        <v>443</v>
      </c>
    </row>
    <row spans="1:5" r="47">
      <c t="s" s="4" r="A47">
        <v>444</v>
      </c>
      <c t="n" s="6" r="B47">
        <v>1189</v>
      </c>
      <c t="n" s="6" r="C47">
        <v>3287</v>
      </c>
    </row>
    <row spans="1:5" r="48">
      <c t="s" s="4" r="A48">
        <v>445</v>
      </c>
      <c t="n" s="6" r="B48">
        <v>933</v>
      </c>
      <c t="n" s="6" r="C48">
        <v>978</v>
      </c>
    </row>
    <row spans="1:5" r="49">
      <c t="s" s="4" r="A49">
        <v>454</v>
      </c>
      <c t="n" s="6" r="B49">
        <v>2122</v>
      </c>
      <c t="n" s="6" r="C49">
        <v>4265</v>
      </c>
    </row>
    <row spans="1:5" r="50">
      <c t="s" s="4" r="A50">
        <v>455</v>
      </c>
      <c t="n" s="6" r="B50">
        <v>0</v>
      </c>
      <c t="n" s="6" r="C50">
        <v>0</v>
      </c>
    </row>
    <row spans="1:5" r="51">
      <c t="s" s="4" r="A51">
        <v>456</v>
      </c>
      <c t="n" s="6" r="B51">
        <v>0</v>
      </c>
      <c t="n" s="6" r="C51">
        <v>0</v>
      </c>
    </row>
    <row spans="1:5" r="52">
      <c t="s" s="4" r="A52">
        <v>457</v>
      </c>
      <c t="n" s="6" r="B52">
        <v>2122</v>
      </c>
      <c t="n" s="6" r="C52">
        <v>4265</v>
      </c>
    </row>
    <row spans="1:5" r="53">
      <c t="s" s="4" r="A53">
        <v>460</v>
      </c>
    </row>
    <row spans="1:5" r="54">
      <c t="s" s="3" r="A54">
        <v>443</v>
      </c>
    </row>
    <row spans="1:5" r="55">
      <c t="s" s="4" r="A55">
        <v>444</v>
      </c>
      <c t="n" s="6" r="B55">
        <v>0</v>
      </c>
      <c t="n" s="6" r="C55">
        <v>0</v>
      </c>
    </row>
    <row spans="1:5" r="56">
      <c t="s" s="4" r="A56">
        <v>445</v>
      </c>
      <c t="n" s="6" r="B56">
        <v>1579</v>
      </c>
      <c t="n" s="6" r="C56">
        <v>4387</v>
      </c>
    </row>
    <row spans="1:5" r="57">
      <c t="s" s="4" r="A57">
        <v>454</v>
      </c>
      <c t="n" s="6" r="B57">
        <v>1579</v>
      </c>
      <c t="n" s="6" r="C57">
        <v>4387</v>
      </c>
    </row>
    <row spans="1:5" r="58">
      <c t="s" s="4" r="A58">
        <v>455</v>
      </c>
      <c t="n" s="6" r="B58">
        <v>0</v>
      </c>
      <c t="n" s="6" r="C58">
        <v>0</v>
      </c>
    </row>
    <row spans="1:5" r="59">
      <c t="s" s="4" r="A59">
        <v>456</v>
      </c>
      <c t="n" s="6" r="B59">
        <v>0</v>
      </c>
      <c t="n" s="6" r="C59">
        <v>0</v>
      </c>
    </row>
    <row spans="1:5" r="60">
      <c t="s" s="4" r="A60">
        <v>457</v>
      </c>
      <c t="n" s="6" r="B60">
        <v>1579</v>
      </c>
      <c t="n" s="6" r="C60">
        <v>4387</v>
      </c>
    </row>
    <row spans="1:5" r="61">
      <c t="s" s="4" r="A61">
        <v>461</v>
      </c>
    </row>
    <row spans="1:5" r="62">
      <c t="s" s="3" r="A62">
        <v>443</v>
      </c>
    </row>
    <row spans="1:5" r="63">
      <c t="s" s="4" r="A63">
        <v>444</v>
      </c>
      <c t="n" s="6" r="B63">
        <v>0</v>
      </c>
      <c t="n" s="6" r="C63">
        <v>0</v>
      </c>
    </row>
    <row spans="1:5" r="64">
      <c t="s" s="4" r="A64">
        <v>445</v>
      </c>
      <c t="n" s="6" r="B64">
        <v>2200</v>
      </c>
      <c t="n" s="6" r="C64">
        <v>2348</v>
      </c>
    </row>
    <row spans="1:5" r="65">
      <c t="s" s="4" r="A65">
        <v>454</v>
      </c>
      <c t="n" s="6" r="B65">
        <v>2200</v>
      </c>
      <c t="n" s="6" r="C65">
        <v>2348</v>
      </c>
    </row>
    <row spans="1:5" r="66">
      <c t="s" s="4" r="A66">
        <v>455</v>
      </c>
      <c t="n" s="6" r="B66">
        <v>0</v>
      </c>
      <c t="n" s="6" r="C66">
        <v>0</v>
      </c>
    </row>
    <row spans="1:5" r="67">
      <c t="s" s="4" r="A67">
        <v>456</v>
      </c>
      <c t="n" s="6" r="B67">
        <v>0</v>
      </c>
      <c t="n" s="6" r="C67">
        <v>0</v>
      </c>
    </row>
    <row spans="1:5" r="68">
      <c t="s" s="4" r="A68">
        <v>457</v>
      </c>
      <c t="n" s="6" r="B68">
        <v>2200</v>
      </c>
      <c t="n" s="6" r="C68">
        <v>2348</v>
      </c>
    </row>
    <row spans="1:5" r="69">
      <c t="s" s="4" r="A69">
        <v>462</v>
      </c>
    </row>
    <row spans="1:5" r="70">
      <c t="s" s="3" r="A70">
        <v>443</v>
      </c>
    </row>
    <row spans="1:5" r="71">
      <c t="s" s="4" r="A71">
        <v>444</v>
      </c>
      <c t="n" s="6" r="B71">
        <v>1148</v>
      </c>
      <c t="n" s="6" r="C71">
        <v>884</v>
      </c>
    </row>
    <row spans="1:5" r="72">
      <c t="s" s="4" r="A72">
        <v>445</v>
      </c>
      <c t="n" s="6" r="B72">
        <v>1793</v>
      </c>
      <c t="n" s="6" r="C72">
        <v>459</v>
      </c>
    </row>
    <row spans="1:5" r="73">
      <c t="s" s="4" r="A73">
        <v>454</v>
      </c>
      <c t="n" s="6" r="B73">
        <v>2941</v>
      </c>
      <c t="n" s="6" r="C73">
        <v>1343</v>
      </c>
    </row>
    <row spans="1:5" r="74">
      <c t="s" s="4" r="A74">
        <v>455</v>
      </c>
      <c t="n" s="6" r="B74">
        <v>0</v>
      </c>
      <c t="n" s="6" r="C74">
        <v>0</v>
      </c>
    </row>
    <row spans="1:5" r="75">
      <c t="s" s="4" r="A75">
        <v>456</v>
      </c>
      <c t="n" s="6" r="B75">
        <v>0</v>
      </c>
      <c t="n" s="6" r="C75">
        <v>0</v>
      </c>
    </row>
    <row spans="1:5" r="76">
      <c t="s" s="4" r="A76">
        <v>457</v>
      </c>
      <c t="n" s="6" r="B76">
        <v>2941</v>
      </c>
      <c t="n" s="6" r="C76">
        <v>1343</v>
      </c>
    </row>
    <row spans="1:5" r="77">
      <c t="s" s="4" r="A77">
        <v>463</v>
      </c>
    </row>
    <row spans="1:5" r="78">
      <c t="s" s="3" r="A78">
        <v>443</v>
      </c>
    </row>
    <row spans="1:5" r="79">
      <c t="s" s="4" r="A79">
        <v>444</v>
      </c>
      <c t="n" s="6" r="B79">
        <v>0</v>
      </c>
      <c t="n" s="6" r="C79">
        <v>0</v>
      </c>
    </row>
    <row spans="1:5" r="80">
      <c t="s" s="4" r="A80">
        <v>445</v>
      </c>
      <c t="n" s="6" r="B80">
        <v>3855</v>
      </c>
      <c t="n" s="6" r="C80">
        <v>1352</v>
      </c>
    </row>
    <row spans="1:5" r="81">
      <c t="s" s="4" r="A81">
        <v>454</v>
      </c>
      <c t="n" s="6" r="B81">
        <v>3855</v>
      </c>
      <c t="n" s="6" r="C81">
        <v>1352</v>
      </c>
    </row>
    <row spans="1:5" r="82">
      <c t="s" s="4" r="A82">
        <v>455</v>
      </c>
      <c t="n" s="6" r="B82">
        <v>0</v>
      </c>
      <c t="n" s="6" r="C82">
        <v>0</v>
      </c>
    </row>
    <row spans="1:5" r="83">
      <c t="s" s="4" r="A83">
        <v>456</v>
      </c>
      <c t="n" s="6" r="B83">
        <v>0</v>
      </c>
      <c t="n" s="6" r="C83">
        <v>0</v>
      </c>
    </row>
    <row spans="1:5" r="84">
      <c t="s" s="4" r="A84">
        <v>457</v>
      </c>
      <c t="n" s="6" r="B84">
        <v>3855</v>
      </c>
      <c t="n" s="6" r="C84">
        <v>1352</v>
      </c>
    </row>
    <row spans="1:5" r="85">
      <c t="s" s="4" r="A85">
        <v>464</v>
      </c>
    </row>
    <row spans="1:5" r="86">
      <c t="s" s="3" r="A86">
        <v>443</v>
      </c>
    </row>
    <row spans="1:5" r="87">
      <c t="s" s="4" r="A87">
        <v>444</v>
      </c>
      <c t="n" s="6" r="B87">
        <v>0</v>
      </c>
      <c t="n" s="6" r="C87">
        <v>0</v>
      </c>
    </row>
    <row spans="1:5" r="88">
      <c t="s" s="4" r="A88">
        <v>445</v>
      </c>
      <c t="n" s="6" r="B88">
        <v>890</v>
      </c>
      <c t="n" s="6" r="C88">
        <v>713</v>
      </c>
    </row>
    <row spans="1:5" r="89">
      <c t="s" s="4" r="A89">
        <v>454</v>
      </c>
      <c t="n" s="6" r="B89">
        <v>890</v>
      </c>
      <c t="n" s="6" r="C89">
        <v>713</v>
      </c>
    </row>
    <row spans="1:5" r="90">
      <c t="s" s="4" r="A90">
        <v>455</v>
      </c>
      <c t="n" s="6" r="B90">
        <v>0</v>
      </c>
      <c t="n" s="6" r="C90">
        <v>0</v>
      </c>
    </row>
    <row spans="1:5" r="91">
      <c t="s" s="4" r="A91">
        <v>456</v>
      </c>
      <c t="n" s="6" r="B91">
        <v>0</v>
      </c>
      <c t="n" s="6" r="C91">
        <v>0</v>
      </c>
    </row>
    <row spans="1:5" r="92">
      <c t="s" s="4" r="A92">
        <v>457</v>
      </c>
      <c t="n" s="7" r="B92">
        <v>890</v>
      </c>
      <c t="n" s="7" r="C92">
        <v>7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5</v>
      </c>
      <c t="s" s="2" r="B1">
        <v>1</v>
      </c>
    </row>
    <row spans="1:3" r="2">
      <c t="s" s="2" r="B2">
        <v>2</v>
      </c>
      <c t="s" s="2" r="C2">
        <v>30</v>
      </c>
    </row>
    <row spans="1:3" r="3">
      <c t="s" s="3" r="A3">
        <v>466</v>
      </c>
    </row>
    <row spans="1:3" r="4">
      <c t="s" s="4" r="A4">
        <v>467</v>
      </c>
      <c t="n" s="7" r="B4">
        <v>24644</v>
      </c>
      <c t="n" s="7" r="C4">
        <v>18566</v>
      </c>
    </row>
    <row spans="1:3" r="5">
      <c t="s" s="4" r="A5">
        <v>468</v>
      </c>
    </row>
    <row spans="1:3" r="6">
      <c t="s" s="3" r="A6">
        <v>466</v>
      </c>
    </row>
    <row spans="1:3" r="7">
      <c t="s" s="4" r="A7">
        <v>469</v>
      </c>
      <c t="s" s="4" r="B7">
        <v>470</v>
      </c>
    </row>
    <row spans="1:3" r="8">
      <c t="s" s="4" r="A8">
        <v>471</v>
      </c>
    </row>
    <row spans="1:3" r="9">
      <c t="s" s="3" r="A9">
        <v>466</v>
      </c>
    </row>
    <row spans="1:3" r="10">
      <c t="s" s="4" r="A10">
        <v>469</v>
      </c>
      <c t="s" s="4" r="B10">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73</v>
      </c>
      <c t="s" s="2" r="B1">
        <v>2</v>
      </c>
      <c t="s" s="2" r="C1">
        <v>30</v>
      </c>
    </row>
    <row spans="1:3" r="2">
      <c t="s" s="3" r="A2">
        <v>310</v>
      </c>
    </row>
    <row spans="1:3" r="3">
      <c t="s" s="4" r="A3">
        <v>474</v>
      </c>
      <c t="n" s="7" r="B3">
        <v>936</v>
      </c>
      <c t="n" s="7" r="C3">
        <v>1214</v>
      </c>
    </row>
    <row spans="1:3" r="4">
      <c t="s" s="4" r="A4">
        <v>475</v>
      </c>
      <c t="n" s="6" r="B4">
        <v>2241</v>
      </c>
      <c t="n" s="6" r="C4">
        <v>2461</v>
      </c>
    </row>
    <row spans="1:3" r="5">
      <c t="s" s="4" r="A5">
        <v>476</v>
      </c>
      <c t="n" s="6" r="B5">
        <v>4876</v>
      </c>
      <c t="n" s="6" r="C5">
        <v>4509</v>
      </c>
    </row>
    <row spans="1:3" r="6">
      <c t="s" s="4" r="A6">
        <v>477</v>
      </c>
      <c t="n" s="7" r="B6">
        <v>8053</v>
      </c>
      <c t="n" s="7" r="C6">
        <v>81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78</v>
      </c>
      <c t="s" s="2" r="B1">
        <v>2</v>
      </c>
      <c t="s" s="2" r="C1">
        <v>30</v>
      </c>
    </row>
    <row spans="1:3" r="2">
      <c t="s" s="3" r="A2">
        <v>479</v>
      </c>
    </row>
    <row spans="1:3" r="3">
      <c t="s" s="4" r="A3">
        <v>480</v>
      </c>
      <c t="n" s="7" r="B3">
        <v>780</v>
      </c>
      <c t="n" s="7" r="C3">
        <v>833</v>
      </c>
    </row>
    <row spans="1:3" r="4">
      <c t="s" s="4" r="A4">
        <v>481</v>
      </c>
      <c t="n" s="6" r="B4">
        <v>9829</v>
      </c>
      <c t="n" s="6" r="C4">
        <v>10046</v>
      </c>
    </row>
    <row spans="1:3" r="5">
      <c t="s" s="4" r="A5">
        <v>482</v>
      </c>
      <c t="n" s="6" r="B5">
        <v>22511</v>
      </c>
      <c t="n" s="6" r="C5">
        <v>22206</v>
      </c>
    </row>
    <row spans="1:3" r="6">
      <c t="s" s="4" r="A6">
        <v>483</v>
      </c>
      <c t="n" s="6" r="B6">
        <v>3528</v>
      </c>
      <c t="n" s="6" r="C6">
        <v>3600</v>
      </c>
    </row>
    <row spans="1:3" r="7">
      <c t="s" s="4" r="A7">
        <v>484</v>
      </c>
      <c t="n" s="6" r="B7">
        <v>36648</v>
      </c>
      <c t="n" s="6" r="C7">
        <v>36685</v>
      </c>
    </row>
    <row spans="1:3" r="8">
      <c t="s" s="4" r="A8">
        <v>485</v>
      </c>
      <c t="n" s="6" r="B8">
        <v>20743</v>
      </c>
      <c t="n" s="6" r="C8">
        <v>20559</v>
      </c>
    </row>
    <row spans="1:3" r="9">
      <c t="s" s="4" r="A9">
        <v>486</v>
      </c>
      <c t="n" s="7" r="B9">
        <v>15905</v>
      </c>
      <c t="n" s="7" r="C9">
        <v>161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87</v>
      </c>
      <c t="s" s="2" r="B1">
        <v>1</v>
      </c>
    </row>
    <row spans="1:4" r="2">
      <c t="s" s="2" r="B2">
        <v>2</v>
      </c>
      <c t="s" s="2" r="C2">
        <v>30</v>
      </c>
      <c t="s" s="2" r="D2">
        <v>78</v>
      </c>
    </row>
    <row spans="1:4" r="3">
      <c t="s" s="3" r="A3">
        <v>401</v>
      </c>
    </row>
    <row spans="1:4" r="4">
      <c t="s" s="4" r="A4">
        <v>488</v>
      </c>
      <c t="n" s="7" r="B4">
        <v>102</v>
      </c>
      <c t="n" s="7" r="C4">
        <v>115</v>
      </c>
      <c t="n" s="7" r="D4">
        <v>105</v>
      </c>
    </row>
    <row spans="1:4" r="5">
      <c t="s" s="4" r="A5">
        <v>489</v>
      </c>
      <c t="n" s="7" r="B5">
        <v>2500</v>
      </c>
      <c t="n" s="7" r="C5">
        <v>2500</v>
      </c>
      <c t="n" s="7" r="D5">
        <v>2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90</v>
      </c>
      <c t="s" s="2" r="B1">
        <v>2</v>
      </c>
      <c t="s" s="2" r="C1">
        <v>30</v>
      </c>
    </row>
    <row spans="1:3" r="2">
      <c t="s" s="3" r="A2">
        <v>491</v>
      </c>
    </row>
    <row spans="1:3" r="3">
      <c t="s" s="4" r="A3">
        <v>492</v>
      </c>
      <c t="n" s="7" r="B3">
        <v>10443</v>
      </c>
      <c t="n" s="7" r="C3">
        <v>10105</v>
      </c>
    </row>
    <row spans="1:3" r="4">
      <c t="s" s="4" r="A4">
        <v>493</v>
      </c>
      <c t="n" s="6" r="B4">
        <v>25764</v>
      </c>
      <c t="n" s="6" r="C4">
        <v>27222</v>
      </c>
    </row>
    <row spans="1:3" r="5">
      <c t="s" s="4" r="A5">
        <v>494</v>
      </c>
    </row>
    <row spans="1:3" r="6">
      <c t="s" s="3" r="A6">
        <v>491</v>
      </c>
    </row>
    <row spans="1:3" r="7">
      <c t="s" s="4" r="A7">
        <v>492</v>
      </c>
      <c t="n" s="6" r="B7">
        <v>7023</v>
      </c>
      <c t="n" s="6" r="C7">
        <v>7263</v>
      </c>
    </row>
    <row spans="1:3" r="8">
      <c t="s" s="4" r="A8">
        <v>495</v>
      </c>
    </row>
    <row spans="1:3" r="9">
      <c t="s" s="3" r="A9">
        <v>491</v>
      </c>
    </row>
    <row spans="1:3" r="10">
      <c t="s" s="4" r="A10">
        <v>492</v>
      </c>
      <c t="n" s="6" r="B10">
        <v>3420</v>
      </c>
      <c t="n" s="6" r="C10">
        <v>2842</v>
      </c>
    </row>
    <row spans="1:3" r="11">
      <c t="s" s="4" r="A11">
        <v>496</v>
      </c>
    </row>
    <row spans="1:3" r="12">
      <c t="s" s="3" r="A12">
        <v>497</v>
      </c>
    </row>
    <row spans="1:3" r="13">
      <c t="s" s="4" r="A13">
        <v>498</v>
      </c>
      <c t="n" s="6" r="B13">
        <v>8299</v>
      </c>
      <c t="n" s="6" r="C13">
        <v>9074</v>
      </c>
    </row>
    <row spans="1:3" r="14">
      <c t="s" s="4" r="A14">
        <v>499</v>
      </c>
      <c t="n" s="6" r="B14">
        <v>4745</v>
      </c>
      <c t="n" s="6" r="C14">
        <v>4700</v>
      </c>
    </row>
    <row spans="1:3" r="15">
      <c t="s" s="4" r="A15">
        <v>500</v>
      </c>
      <c t="n" s="6" r="B15">
        <v>3554</v>
      </c>
      <c t="n" s="6" r="C15">
        <v>4374</v>
      </c>
    </row>
    <row spans="1:3" r="16">
      <c t="s" s="4" r="A16">
        <v>501</v>
      </c>
    </row>
    <row spans="1:3" r="17">
      <c t="s" s="3" r="A17">
        <v>497</v>
      </c>
    </row>
    <row spans="1:3" r="18">
      <c t="s" s="4" r="A18">
        <v>498</v>
      </c>
      <c t="n" s="6" r="B18">
        <v>17583</v>
      </c>
      <c t="n" s="6" r="C18">
        <v>17970</v>
      </c>
    </row>
    <row spans="1:3" r="19">
      <c t="s" s="4" r="A19">
        <v>499</v>
      </c>
      <c t="n" s="6" r="B19">
        <v>5816</v>
      </c>
      <c t="n" s="6" r="C19">
        <v>5227</v>
      </c>
    </row>
    <row spans="1:3" r="20">
      <c t="s" s="4" r="A20">
        <v>500</v>
      </c>
      <c t="n" s="7" r="B20">
        <v>11767</v>
      </c>
      <c t="n" s="7" r="C20">
        <v>127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2</v>
      </c>
      <c t="s" s="2" r="B1">
        <v>1</v>
      </c>
    </row>
    <row spans="1:3" r="2">
      <c t="s" s="2" r="B2">
        <v>2</v>
      </c>
      <c t="s" s="2" r="C2">
        <v>30</v>
      </c>
    </row>
    <row spans="1:3" r="3">
      <c t="s" s="3" r="A3">
        <v>503</v>
      </c>
    </row>
    <row spans="1:3" r="4">
      <c t="s" s="4" r="A4">
        <v>504</v>
      </c>
      <c t="n" s="7" r="B4">
        <v>21832</v>
      </c>
      <c t="n" s="7" r="C4">
        <v>22798</v>
      </c>
    </row>
    <row spans="1:3" r="5">
      <c t="s" s="4" r="A5">
        <v>505</v>
      </c>
      <c t="n" s="6" r="B5">
        <v>510</v>
      </c>
      <c t="n" s="6" r="C5">
        <v>678</v>
      </c>
    </row>
    <row spans="1:3" r="6">
      <c t="s" s="4" r="A6">
        <v>506</v>
      </c>
      <c t="n" s="6" r="B6">
        <v>-193</v>
      </c>
      <c t="n" s="6" r="C6">
        <v>-741</v>
      </c>
    </row>
    <row spans="1:3" r="7">
      <c t="s" s="4" r="A7">
        <v>507</v>
      </c>
      <c t="n" s="6" r="B7">
        <v>-520</v>
      </c>
      <c t="n" s="6" r="C7">
        <v>-903</v>
      </c>
    </row>
    <row spans="1:3" r="8">
      <c t="s" s="4" r="A8">
        <v>508</v>
      </c>
      <c t="n" s="6" r="B8">
        <v>21629</v>
      </c>
      <c t="n" s="6" r="C8">
        <v>21832</v>
      </c>
    </row>
    <row spans="1:3" r="9">
      <c t="s" s="4" r="A9">
        <v>509</v>
      </c>
    </row>
    <row spans="1:3" r="10">
      <c t="s" s="3" r="A10">
        <v>503</v>
      </c>
    </row>
    <row spans="1:3" r="11">
      <c t="s" s="4" r="A11">
        <v>504</v>
      </c>
      <c t="n" s="6" r="B11">
        <v>7675</v>
      </c>
      <c t="n" s="6" r="C11">
        <v>8531</v>
      </c>
    </row>
    <row spans="1:3" r="12">
      <c t="s" s="4" r="A12">
        <v>505</v>
      </c>
      <c t="n" s="6" r="B12">
        <v>110</v>
      </c>
      <c t="n" s="6" r="C12">
        <v>13</v>
      </c>
    </row>
    <row spans="1:3" r="13">
      <c t="s" s="4" r="A13">
        <v>506</v>
      </c>
      <c t="n" s="6" r="B13">
        <v>-119</v>
      </c>
      <c t="n" s="6" r="C13">
        <v>-138</v>
      </c>
    </row>
    <row spans="1:3" r="14">
      <c t="s" s="4" r="A14">
        <v>507</v>
      </c>
      <c t="n" s="6" r="B14">
        <v>-426</v>
      </c>
      <c t="n" s="6" r="C14">
        <v>-731</v>
      </c>
    </row>
    <row spans="1:3" r="15">
      <c t="s" s="4" r="A15">
        <v>508</v>
      </c>
      <c t="n" s="6" r="B15">
        <v>7240</v>
      </c>
      <c t="n" s="6" r="C15">
        <v>7675</v>
      </c>
    </row>
    <row spans="1:3" r="16">
      <c t="s" s="4" r="A16">
        <v>510</v>
      </c>
    </row>
    <row spans="1:3" r="17">
      <c t="s" s="3" r="A17">
        <v>503</v>
      </c>
    </row>
    <row spans="1:3" r="18">
      <c t="s" s="4" r="A18">
        <v>504</v>
      </c>
      <c t="n" s="6" r="B18">
        <v>2626</v>
      </c>
      <c t="n" s="6" r="C18">
        <v>2068</v>
      </c>
    </row>
    <row spans="1:3" r="19">
      <c t="s" s="4" r="A19">
        <v>505</v>
      </c>
      <c t="n" s="6" r="B19">
        <v>366</v>
      </c>
      <c t="n" s="6" r="C19">
        <v>665</v>
      </c>
    </row>
    <row spans="1:3" r="20">
      <c t="s" s="4" r="A20">
        <v>506</v>
      </c>
      <c t="n" s="6" r="B20">
        <v>-17</v>
      </c>
      <c t="n" s="6" r="C20">
        <v>0</v>
      </c>
    </row>
    <row spans="1:3" r="21">
      <c t="s" s="4" r="A21">
        <v>507</v>
      </c>
      <c t="n" s="6" r="B21">
        <v>-86</v>
      </c>
      <c t="n" s="6" r="C21">
        <v>-107</v>
      </c>
    </row>
    <row spans="1:3" r="22">
      <c t="s" s="4" r="A22">
        <v>508</v>
      </c>
      <c t="n" s="6" r="B22">
        <v>2889</v>
      </c>
      <c t="n" s="6" r="C22">
        <v>2626</v>
      </c>
    </row>
    <row spans="1:3" r="23">
      <c t="s" s="4" r="A23">
        <v>511</v>
      </c>
    </row>
    <row spans="1:3" r="24">
      <c t="s" s="3" r="A24">
        <v>503</v>
      </c>
    </row>
    <row spans="1:3" r="25">
      <c t="s" s="4" r="A25">
        <v>504</v>
      </c>
      <c t="n" s="6" r="B25">
        <v>11531</v>
      </c>
      <c t="n" s="6" r="C25">
        <v>12199</v>
      </c>
    </row>
    <row spans="1:3" r="26">
      <c t="s" s="4" r="A26">
        <v>505</v>
      </c>
      <c t="n" s="6" r="B26">
        <v>34</v>
      </c>
      <c t="n" s="6" r="C26">
        <v>0</v>
      </c>
    </row>
    <row spans="1:3" r="27">
      <c t="s" s="4" r="A27">
        <v>506</v>
      </c>
      <c t="n" s="6" r="B27">
        <v>-57</v>
      </c>
      <c t="n" s="6" r="C27">
        <v>-603</v>
      </c>
    </row>
    <row spans="1:3" r="28">
      <c t="s" s="4" r="A28">
        <v>507</v>
      </c>
      <c t="n" s="6" r="B28">
        <v>-8</v>
      </c>
      <c t="n" s="6" r="C28">
        <v>-65</v>
      </c>
    </row>
    <row spans="1:3" r="29">
      <c t="s" s="4" r="A29">
        <v>508</v>
      </c>
      <c t="n" s="7" r="B29">
        <v>11500</v>
      </c>
      <c t="n" s="7" r="C29">
        <v>115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12</v>
      </c>
      <c t="s" s="2" r="B1">
        <v>1</v>
      </c>
    </row>
    <row spans="1:4" r="2">
      <c t="s" s="2" r="B2">
        <v>2</v>
      </c>
      <c t="s" s="2" r="C2">
        <v>30</v>
      </c>
      <c t="s" s="2" r="D2">
        <v>78</v>
      </c>
    </row>
    <row spans="1:4" r="3">
      <c t="s" s="3" r="A3">
        <v>513</v>
      </c>
    </row>
    <row spans="1:4" r="4">
      <c t="s" s="4" r="A4">
        <v>514</v>
      </c>
      <c t="n" s="7" r="B4">
        <v>1200</v>
      </c>
      <c t="n" s="7" r="C4">
        <v>1400</v>
      </c>
      <c t="n" s="7" r="D4">
        <v>1400</v>
      </c>
    </row>
    <row spans="1:4" r="5">
      <c t="s" s="4" r="A5">
        <v>515</v>
      </c>
      <c t="n" s="6" r="B5">
        <v>1200</v>
      </c>
    </row>
    <row spans="1:4" r="6">
      <c t="s" s="4" r="A6">
        <v>516</v>
      </c>
      <c t="n" s="6" r="B6">
        <v>1200</v>
      </c>
    </row>
    <row spans="1:4" r="7">
      <c t="s" s="4" r="A7">
        <v>517</v>
      </c>
      <c t="n" s="6" r="B7">
        <v>1200</v>
      </c>
    </row>
    <row spans="1:4" r="8">
      <c t="s" s="4" r="A8">
        <v>518</v>
      </c>
      <c t="n" s="6" r="B8">
        <v>1200</v>
      </c>
    </row>
    <row spans="1:4" r="9">
      <c t="s" s="4" r="A9">
        <v>519</v>
      </c>
      <c t="n" s="7" r="B9">
        <v>1200</v>
      </c>
    </row>
    <row spans="1:4" r="10">
      <c t="s" s="4" r="A10">
        <v>496</v>
      </c>
    </row>
    <row spans="1:4" r="11">
      <c t="s" s="3" r="A11">
        <v>513</v>
      </c>
    </row>
    <row spans="1:4" r="12">
      <c t="s" s="4" r="A12">
        <v>520</v>
      </c>
      <c t="s" s="4" r="B12">
        <v>521</v>
      </c>
    </row>
    <row spans="1:4" r="13">
      <c t="s" s="4" r="A13">
        <v>501</v>
      </c>
    </row>
    <row spans="1:4" r="14">
      <c t="s" s="3" r="A14">
        <v>513</v>
      </c>
    </row>
    <row spans="1:4" r="15">
      <c t="s" s="4" r="A15">
        <v>520</v>
      </c>
      <c t="s" s="4" r="B15">
        <v>5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0</v>
      </c>
      <c t="s" s="2" r="D2">
        <v>78</v>
      </c>
    </row>
    <row spans="1:4" r="3">
      <c t="s" s="3" r="A3">
        <v>122</v>
      </c>
    </row>
    <row spans="1:4" r="4">
      <c t="s" s="4" r="A4">
        <v>107</v>
      </c>
      <c t="n" s="7" r="B4">
        <v>187</v>
      </c>
      <c t="n" s="7" r="C4">
        <v>81</v>
      </c>
      <c t="n" s="7" r="D4">
        <v>48</v>
      </c>
    </row>
    <row spans="1:4" r="5">
      <c t="s" s="4" r="A5">
        <v>123</v>
      </c>
      <c t="n" s="6" r="B5">
        <v>519</v>
      </c>
      <c t="n" s="6" r="C5">
        <v>1556</v>
      </c>
      <c t="n" s="6" r="D5">
        <v>1421</v>
      </c>
    </row>
    <row spans="1:4" r="6">
      <c t="s" s="4" r="A6">
        <v>124</v>
      </c>
      <c t="n" s="7" r="B6">
        <v>95</v>
      </c>
      <c t="n" s="7" r="C6">
        <v>56</v>
      </c>
      <c t="n" s="7" r="D6">
        <v>1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5"/>
    <col customWidth="1" max="3" min="3" width="16"/>
    <col customWidth="1" max="4" min="4" width="14"/>
  </cols>
  <sheetData>
    <row spans="1:4" r="1">
      <c t="s" s="1" r="A1">
        <v>523</v>
      </c>
      <c t="s" s="2" r="C1">
        <v>1</v>
      </c>
    </row>
    <row spans="1:4" r="2">
      <c t="s" s="2" r="C2">
        <v>2</v>
      </c>
      <c t="s" s="2" r="D2">
        <v>30</v>
      </c>
    </row>
    <row spans="1:4" r="3">
      <c t="s" s="3" r="A3">
        <v>321</v>
      </c>
    </row>
    <row spans="1:4" r="4">
      <c t="s" s="4" r="A4">
        <v>524</v>
      </c>
      <c t="s" s="4" r="B4">
        <v>44</v>
      </c>
      <c t="n" s="7" r="C4">
        <v>-115</v>
      </c>
      <c t="n" s="7" r="D4">
        <v>92</v>
      </c>
    </row>
    <row spans="1:4" r="5">
      <c t="s" s="4" r="A5">
        <v>525</v>
      </c>
      <c t="s" s="4" r="B5">
        <v>44</v>
      </c>
      <c t="n" s="6" r="C5">
        <v>62</v>
      </c>
      <c t="n" s="6" r="D5">
        <v>196</v>
      </c>
    </row>
    <row spans="1:4" r="6">
      <c t="s" s="4" r="A6">
        <v>526</v>
      </c>
      <c t="s" s="4" r="B6">
        <v>91</v>
      </c>
      <c t="n" s="6" r="C6">
        <v>11</v>
      </c>
      <c t="n" s="6" r="D6">
        <v>-3</v>
      </c>
    </row>
    <row spans="1:4" r="7">
      <c t="s" s="4" r="A7">
        <v>527</v>
      </c>
    </row>
    <row spans="1:4" r="8">
      <c t="s" s="3" r="A8">
        <v>321</v>
      </c>
    </row>
    <row spans="1:4" r="9">
      <c t="s" s="4" r="A9">
        <v>524</v>
      </c>
      <c t="s" s="4" r="B9">
        <v>528</v>
      </c>
      <c t="n" s="6" r="C9">
        <v>-83</v>
      </c>
      <c t="n" s="6" r="D9">
        <v>-106</v>
      </c>
    </row>
    <row spans="1:4" r="10">
      <c t="s" s="4" r="A10">
        <v>525</v>
      </c>
      <c t="s" s="4" r="B10">
        <v>528</v>
      </c>
      <c t="n" s="6" r="C10">
        <v>-126</v>
      </c>
      <c t="n" s="6" r="D10">
        <v>-3</v>
      </c>
    </row>
    <row spans="1:4" r="11">
      <c t="s" s="4" r="A11">
        <v>526</v>
      </c>
      <c t="s" s="4" r="B11">
        <v>529</v>
      </c>
      <c t="n" s="6" r="C11">
        <v>-5</v>
      </c>
      <c t="n" s="6" r="D11">
        <v>-5</v>
      </c>
    </row>
    <row spans="1:4" r="12">
      <c t="s" s="4" r="A12">
        <v>530</v>
      </c>
    </row>
    <row spans="1:4" r="13">
      <c t="s" s="3" r="A13">
        <v>321</v>
      </c>
    </row>
    <row spans="1:4" r="14">
      <c t="s" s="4" r="A14">
        <v>524</v>
      </c>
      <c t="s" s="4" r="B14">
        <v>528</v>
      </c>
      <c t="n" s="6" r="C14">
        <v>-22</v>
      </c>
      <c t="n" s="6" r="D14">
        <v>58</v>
      </c>
    </row>
    <row spans="1:4" r="15">
      <c t="s" s="4" r="A15">
        <v>525</v>
      </c>
      <c t="s" s="4" r="B15">
        <v>528</v>
      </c>
      <c t="n" s="6" r="C15">
        <v>122</v>
      </c>
      <c t="n" s="6" r="D15">
        <v>204</v>
      </c>
    </row>
    <row spans="1:4" r="16">
      <c t="s" s="4" r="A16">
        <v>526</v>
      </c>
      <c t="s" s="4" r="B16">
        <v>529</v>
      </c>
      <c t="n" s="6" r="C16">
        <v>14</v>
      </c>
      <c t="n" s="6" r="D16">
        <v>2</v>
      </c>
    </row>
    <row spans="1:4" r="17">
      <c t="s" s="4" r="A17">
        <v>531</v>
      </c>
    </row>
    <row spans="1:4" r="18">
      <c t="s" s="3" r="A18">
        <v>321</v>
      </c>
    </row>
    <row spans="1:4" r="19">
      <c t="s" s="4" r="A19">
        <v>524</v>
      </c>
      <c t="s" s="4" r="B19">
        <v>528</v>
      </c>
      <c t="n" s="6" r="C19">
        <v>-3</v>
      </c>
      <c t="n" s="6" r="D19">
        <v>39</v>
      </c>
    </row>
    <row spans="1:4" r="20">
      <c t="s" s="4" r="A20">
        <v>525</v>
      </c>
      <c t="s" s="4" r="B20">
        <v>528</v>
      </c>
      <c t="n" s="6" r="C20">
        <v>6</v>
      </c>
      <c t="n" s="6" r="D20">
        <v>7</v>
      </c>
    </row>
    <row spans="1:4" r="21">
      <c t="s" s="4" r="A21">
        <v>526</v>
      </c>
      <c t="s" s="4" r="B21">
        <v>529</v>
      </c>
      <c t="n" s="6" r="C21">
        <v>1</v>
      </c>
      <c t="n" s="6" r="D21">
        <v>0</v>
      </c>
    </row>
    <row spans="1:4" r="22">
      <c t="s" s="4" r="A22">
        <v>532</v>
      </c>
    </row>
    <row spans="1:4" r="23">
      <c t="s" s="3" r="A23">
        <v>321</v>
      </c>
    </row>
    <row spans="1:4" r="24">
      <c t="s" s="4" r="A24">
        <v>524</v>
      </c>
      <c t="s" s="4" r="B24">
        <v>528</v>
      </c>
      <c t="n" s="6" r="C24">
        <v>33</v>
      </c>
      <c t="n" s="6" r="D24">
        <v>80</v>
      </c>
    </row>
    <row spans="1:4" r="25">
      <c t="s" s="4" r="A25">
        <v>525</v>
      </c>
      <c t="s" s="4" r="B25">
        <v>528</v>
      </c>
      <c t="n" s="6" r="C25">
        <v>60</v>
      </c>
      <c t="n" s="6" r="D25">
        <v>3</v>
      </c>
    </row>
    <row spans="1:4" r="26">
      <c t="s" s="4" r="A26">
        <v>526</v>
      </c>
      <c t="s" s="4" r="B26">
        <v>529</v>
      </c>
      <c t="n" s="6" r="C26">
        <v>1</v>
      </c>
      <c t="n" s="6" r="D26">
        <v>0</v>
      </c>
    </row>
    <row spans="1:4" r="27">
      <c t="s" s="4" r="A27">
        <v>533</v>
      </c>
    </row>
    <row spans="1:4" r="28">
      <c t="s" s="3" r="A28">
        <v>321</v>
      </c>
    </row>
    <row spans="1:4" r="29">
      <c t="s" s="4" r="A29">
        <v>524</v>
      </c>
      <c t="s" s="4" r="B29">
        <v>534</v>
      </c>
      <c t="n" s="6" r="C29">
        <v>-40</v>
      </c>
      <c t="n" s="6" r="D29">
        <v>21</v>
      </c>
    </row>
    <row spans="1:4" r="30">
      <c t="s" s="4" r="A30">
        <v>525</v>
      </c>
      <c t="s" s="4" r="B30">
        <v>534</v>
      </c>
      <c t="n" s="6" r="C30">
        <v>0</v>
      </c>
      <c t="n" s="6" r="D30">
        <v>-15</v>
      </c>
    </row>
    <row spans="1:4" r="31">
      <c t="s" s="4" r="A31">
        <v>526</v>
      </c>
      <c t="s" s="4" r="B31">
        <v>535</v>
      </c>
      <c t="n" s="7" r="C31">
        <v>0</v>
      </c>
      <c t="n" s="7" r="D31">
        <v>0</v>
      </c>
    </row>
    <row spans="1:4" r="32">
      <c t="n" r="A32"/>
    </row>
    <row spans="1:4" r="33">
      <c t="s" s="4" r="A33">
        <v>44</v>
      </c>
      <c t="s" s="4" r="B33">
        <v>536</v>
      </c>
    </row>
    <row spans="1:4" r="34">
      <c t="s" s="4" r="A34">
        <v>91</v>
      </c>
      <c t="s" s="4" r="B34">
        <v>537</v>
      </c>
    </row>
    <row spans="1:4" r="35">
      <c t="s" s="4" r="A35">
        <v>92</v>
      </c>
      <c t="s" s="4" r="B35">
        <v>538</v>
      </c>
    </row>
    <row spans="1:4" r="36">
      <c t="s" s="4" r="A36">
        <v>539</v>
      </c>
      <c t="s" s="4" r="B36">
        <v>540</v>
      </c>
    </row>
  </sheetData>
  <mergeCells count="7">
    <mergeCell ref="A1:B2"/>
    <mergeCell ref="C1:D1"/>
    <mergeCell ref="A32:C32"/>
    <mergeCell ref="B33:C33"/>
    <mergeCell ref="B34:C34"/>
    <mergeCell ref="B35:C35"/>
    <mergeCell ref="B36:C3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541</v>
      </c>
      <c t="s" s="2" r="C1">
        <v>2</v>
      </c>
      <c t="s" s="2" r="E1">
        <v>30</v>
      </c>
    </row>
    <row spans="1:6" r="2">
      <c t="s" s="3" r="A2">
        <v>323</v>
      </c>
    </row>
    <row spans="1:6" r="3">
      <c t="s" s="4" r="A3">
        <v>542</v>
      </c>
      <c t="n" s="7" r="C3">
        <v>480</v>
      </c>
    </row>
    <row spans="1:6" r="4">
      <c t="s" s="4" r="A4">
        <v>543</v>
      </c>
      <c t="n" s="6" r="C4">
        <v>599</v>
      </c>
    </row>
    <row spans="1:6" r="5">
      <c t="s" s="4" r="A5">
        <v>544</v>
      </c>
    </row>
    <row spans="1:6" r="6">
      <c t="s" s="3" r="A6">
        <v>323</v>
      </c>
    </row>
    <row spans="1:6" r="7">
      <c t="s" s="4" r="A7">
        <v>542</v>
      </c>
      <c t="n" s="6" r="C7">
        <v>0</v>
      </c>
    </row>
    <row spans="1:6" r="8">
      <c t="s" s="4" r="A8">
        <v>543</v>
      </c>
      <c t="n" s="6" r="C8">
        <v>0</v>
      </c>
    </row>
    <row spans="1:6" r="9">
      <c t="s" s="4" r="A9">
        <v>545</v>
      </c>
      <c t="s" s="4" r="B9">
        <v>44</v>
      </c>
      <c t="n" s="6" r="C9">
        <v>1494</v>
      </c>
      <c t="n" s="7" r="E9">
        <v>679</v>
      </c>
      <c t="s" s="4" r="F9">
        <v>91</v>
      </c>
    </row>
    <row spans="1:6" r="10">
      <c t="s" s="4" r="A10">
        <v>546</v>
      </c>
      <c t="s" s="4" r="B10">
        <v>92</v>
      </c>
      <c t="n" s="6" r="C10">
        <v>0</v>
      </c>
    </row>
    <row spans="1:6" r="11">
      <c t="s" s="4" r="A11">
        <v>547</v>
      </c>
    </row>
    <row spans="1:6" r="12">
      <c t="s" s="3" r="A12">
        <v>323</v>
      </c>
    </row>
    <row spans="1:6" r="13">
      <c t="s" s="4" r="A13">
        <v>542</v>
      </c>
      <c t="n" s="6" r="C13">
        <v>480</v>
      </c>
      <c t="n" s="6" r="E13">
        <v>1027</v>
      </c>
      <c t="s" s="4" r="F13">
        <v>91</v>
      </c>
    </row>
    <row spans="1:6" r="14">
      <c t="s" s="4" r="A14">
        <v>543</v>
      </c>
      <c t="n" s="6" r="C14">
        <v>599</v>
      </c>
      <c t="n" s="6" r="E14">
        <v>759</v>
      </c>
      <c t="s" s="4" r="F14">
        <v>91</v>
      </c>
    </row>
    <row spans="1:6" r="15">
      <c t="s" s="4" r="A15">
        <v>545</v>
      </c>
      <c t="s" s="4" r="B15">
        <v>44</v>
      </c>
      <c t="n" s="6" r="C15">
        <v>0</v>
      </c>
    </row>
    <row spans="1:6" r="16">
      <c t="s" s="4" r="A16">
        <v>546</v>
      </c>
      <c t="s" s="4" r="B16">
        <v>92</v>
      </c>
      <c t="n" s="6" r="C16">
        <v>8316</v>
      </c>
      <c t="n" s="6" r="E16">
        <v>0</v>
      </c>
      <c t="s" s="4" r="F16">
        <v>91</v>
      </c>
    </row>
    <row spans="1:6" r="17">
      <c t="s" s="4" r="A17">
        <v>548</v>
      </c>
    </row>
    <row spans="1:6" r="18">
      <c t="s" s="3" r="A18">
        <v>323</v>
      </c>
    </row>
    <row spans="1:6" r="19">
      <c t="s" s="4" r="A19">
        <v>542</v>
      </c>
      <c t="n" s="6" r="C19">
        <v>0</v>
      </c>
    </row>
    <row spans="1:6" r="20">
      <c t="s" s="4" r="A20">
        <v>543</v>
      </c>
      <c t="n" s="6" r="C20">
        <v>0</v>
      </c>
    </row>
    <row spans="1:6" r="21">
      <c t="s" s="4" r="A21">
        <v>545</v>
      </c>
      <c t="s" s="4" r="B21">
        <v>44</v>
      </c>
      <c t="n" s="6" r="C21">
        <v>0</v>
      </c>
    </row>
    <row spans="1:6" r="22">
      <c t="s" s="4" r="A22">
        <v>546</v>
      </c>
      <c t="s" s="4" r="B22">
        <v>92</v>
      </c>
      <c t="n" s="6" r="C22">
        <v>0</v>
      </c>
    </row>
    <row spans="1:6" r="23">
      <c t="s" s="4" r="A23">
        <v>549</v>
      </c>
    </row>
    <row spans="1:6" r="24">
      <c t="s" s="3" r="A24">
        <v>323</v>
      </c>
    </row>
    <row spans="1:6" r="25">
      <c t="s" s="4" r="A25">
        <v>542</v>
      </c>
      <c t="s" s="4" r="B25">
        <v>550</v>
      </c>
      <c t="n" s="6" r="C25">
        <v>28</v>
      </c>
    </row>
    <row spans="1:6" r="26">
      <c t="s" s="4" r="A26">
        <v>543</v>
      </c>
      <c t="s" s="4" r="B26">
        <v>551</v>
      </c>
      <c t="n" s="6" r="C26">
        <v>241</v>
      </c>
    </row>
    <row spans="1:6" r="27">
      <c t="s" s="4" r="A27">
        <v>552</v>
      </c>
      <c t="n" s="6" r="C27">
        <v>20</v>
      </c>
      <c t="n" s="6" r="E27">
        <v>29</v>
      </c>
    </row>
    <row spans="1:6" r="28">
      <c t="s" s="4" r="A28">
        <v>553</v>
      </c>
      <c t="n" s="6" r="C28">
        <v>239</v>
      </c>
      <c t="n" s="6" r="E28">
        <v>8</v>
      </c>
    </row>
    <row spans="1:6" r="29">
      <c t="s" s="4" r="A29">
        <v>554</v>
      </c>
    </row>
    <row spans="1:6" r="30">
      <c t="s" s="3" r="A30">
        <v>323</v>
      </c>
    </row>
    <row spans="1:6" r="31">
      <c t="s" s="4" r="A31">
        <v>543</v>
      </c>
      <c t="s" s="4" r="B31">
        <v>555</v>
      </c>
      <c t="n" s="6" r="C31">
        <v>0</v>
      </c>
    </row>
    <row spans="1:6" r="32">
      <c t="s" s="4" r="A32">
        <v>556</v>
      </c>
    </row>
    <row spans="1:6" r="33">
      <c t="s" s="3" r="A33">
        <v>323</v>
      </c>
    </row>
    <row spans="1:6" r="34">
      <c t="s" s="4" r="A34">
        <v>542</v>
      </c>
      <c t="s" s="4" r="B34">
        <v>550</v>
      </c>
      <c t="n" s="6" r="C34">
        <v>28</v>
      </c>
      <c t="n" s="6" r="E34">
        <v>31</v>
      </c>
      <c t="s" s="4" r="F34">
        <v>91</v>
      </c>
    </row>
    <row spans="1:6" r="35">
      <c t="s" s="4" r="A35">
        <v>543</v>
      </c>
      <c t="s" s="4" r="B35">
        <v>555</v>
      </c>
      <c t="n" s="6" r="C35">
        <v>241</v>
      </c>
      <c t="s" s="4" r="D35">
        <v>557</v>
      </c>
      <c t="n" s="6" r="E35">
        <v>8</v>
      </c>
      <c t="s" s="4" r="F35">
        <v>91</v>
      </c>
    </row>
    <row spans="1:6" r="36">
      <c t="s" s="4" r="A36">
        <v>558</v>
      </c>
    </row>
    <row spans="1:6" r="37">
      <c t="s" s="3" r="A37">
        <v>323</v>
      </c>
    </row>
    <row spans="1:6" r="38">
      <c t="s" s="4" r="A38">
        <v>542</v>
      </c>
      <c t="s" s="4" r="B38">
        <v>550</v>
      </c>
      <c t="n" s="6" r="C38">
        <v>0</v>
      </c>
    </row>
    <row spans="1:6" r="39">
      <c t="s" s="4" r="A39">
        <v>543</v>
      </c>
      <c t="s" s="4" r="B39">
        <v>555</v>
      </c>
      <c t="n" s="6" r="C39">
        <v>0</v>
      </c>
    </row>
    <row spans="1:6" r="40">
      <c t="s" s="4" r="A40">
        <v>559</v>
      </c>
    </row>
    <row spans="1:6" r="41">
      <c t="s" s="3" r="A41">
        <v>323</v>
      </c>
    </row>
    <row spans="1:6" r="42">
      <c t="s" s="4" r="A42">
        <v>542</v>
      </c>
      <c t="s" s="4" r="B42">
        <v>539</v>
      </c>
      <c t="n" s="6" r="C42">
        <v>452</v>
      </c>
    </row>
    <row spans="1:6" r="43">
      <c t="s" s="4" r="A43">
        <v>543</v>
      </c>
      <c t="s" s="4" r="B43">
        <v>557</v>
      </c>
      <c t="n" s="6" r="C43">
        <v>358</v>
      </c>
    </row>
    <row spans="1:6" r="44">
      <c t="s" s="4" r="A44">
        <v>560</v>
      </c>
      <c t="s" s="4" r="B44">
        <v>539</v>
      </c>
      <c t="n" s="6" r="C44">
        <v>33</v>
      </c>
    </row>
    <row spans="1:6" r="45">
      <c t="s" s="4" r="A45">
        <v>561</v>
      </c>
      <c t="s" s="4" r="B45">
        <v>557</v>
      </c>
      <c t="n" s="6" r="C45">
        <v>41</v>
      </c>
    </row>
    <row spans="1:6" r="46">
      <c t="s" s="4" r="A46">
        <v>562</v>
      </c>
    </row>
    <row spans="1:6" r="47">
      <c t="s" s="3" r="A47">
        <v>323</v>
      </c>
    </row>
    <row spans="1:6" r="48">
      <c t="s" s="4" r="A48">
        <v>542</v>
      </c>
      <c t="s" s="4" r="B48">
        <v>539</v>
      </c>
      <c t="n" s="6" r="C48">
        <v>0</v>
      </c>
    </row>
    <row spans="1:6" r="49">
      <c t="s" s="4" r="A49">
        <v>543</v>
      </c>
      <c t="s" s="4" r="B49">
        <v>557</v>
      </c>
      <c t="n" s="6" r="C49">
        <v>0</v>
      </c>
    </row>
    <row spans="1:6" r="50">
      <c t="s" s="4" r="A50">
        <v>560</v>
      </c>
      <c t="s" s="4" r="B50">
        <v>539</v>
      </c>
      <c t="n" s="6" r="C50">
        <v>0</v>
      </c>
    </row>
    <row spans="1:6" r="51">
      <c t="s" s="4" r="A51">
        <v>561</v>
      </c>
      <c t="s" s="4" r="B51">
        <v>557</v>
      </c>
      <c t="n" s="6" r="C51">
        <v>0</v>
      </c>
    </row>
    <row spans="1:6" r="52">
      <c t="s" s="4" r="A52">
        <v>563</v>
      </c>
    </row>
    <row spans="1:6" r="53">
      <c t="s" s="3" r="A53">
        <v>323</v>
      </c>
    </row>
    <row spans="1:6" r="54">
      <c t="s" s="4" r="A54">
        <v>542</v>
      </c>
      <c t="s" s="4" r="B54">
        <v>539</v>
      </c>
      <c t="n" s="6" r="C54">
        <v>452</v>
      </c>
      <c t="n" s="6" r="E54">
        <v>996</v>
      </c>
      <c t="s" s="4" r="F54">
        <v>91</v>
      </c>
    </row>
    <row spans="1:6" r="55">
      <c t="s" s="4" r="A55">
        <v>543</v>
      </c>
      <c t="s" s="4" r="B55">
        <v>557</v>
      </c>
      <c t="n" s="6" r="C55">
        <v>358</v>
      </c>
      <c t="n" s="6" r="E55">
        <v>751</v>
      </c>
      <c t="s" s="4" r="F55">
        <v>91</v>
      </c>
    </row>
    <row spans="1:6" r="56">
      <c t="s" s="4" r="A56">
        <v>560</v>
      </c>
      <c t="s" s="4" r="B56">
        <v>539</v>
      </c>
      <c t="n" s="6" r="C56">
        <v>33</v>
      </c>
      <c t="n" s="6" r="E56">
        <v>29</v>
      </c>
      <c t="s" s="4" r="F56">
        <v>91</v>
      </c>
    </row>
    <row spans="1:6" r="57">
      <c t="s" s="4" r="A57">
        <v>561</v>
      </c>
      <c t="s" s="4" r="B57">
        <v>557</v>
      </c>
      <c t="n" s="6" r="C57">
        <v>41</v>
      </c>
      <c t="n" s="7" r="E57">
        <v>51</v>
      </c>
      <c t="s" s="4" r="F57">
        <v>91</v>
      </c>
    </row>
    <row spans="1:6" r="58">
      <c t="s" s="4" r="A58">
        <v>564</v>
      </c>
    </row>
    <row spans="1:6" r="59">
      <c t="s" s="3" r="A59">
        <v>323</v>
      </c>
    </row>
    <row spans="1:6" r="60">
      <c t="s" s="4" r="A60">
        <v>542</v>
      </c>
      <c t="s" s="4" r="B60">
        <v>539</v>
      </c>
      <c t="n" s="6" r="C60">
        <v>0</v>
      </c>
    </row>
    <row spans="1:6" r="61">
      <c t="s" s="4" r="A61">
        <v>543</v>
      </c>
      <c t="s" s="4" r="B61">
        <v>557</v>
      </c>
      <c t="n" s="6" r="C61">
        <v>0</v>
      </c>
    </row>
    <row spans="1:6" r="62">
      <c t="s" s="4" r="A62">
        <v>560</v>
      </c>
      <c t="s" s="4" r="B62">
        <v>539</v>
      </c>
      <c t="n" s="6" r="C62">
        <v>0</v>
      </c>
    </row>
    <row spans="1:6" r="63">
      <c t="s" s="4" r="A63">
        <v>561</v>
      </c>
      <c t="s" s="4" r="B63">
        <v>557</v>
      </c>
      <c t="n" s="6" r="C63">
        <v>0</v>
      </c>
    </row>
    <row spans="1:6" r="64">
      <c t="s" s="4" r="A64">
        <v>565</v>
      </c>
    </row>
    <row spans="1:6" r="65">
      <c t="s" s="3" r="A65">
        <v>323</v>
      </c>
    </row>
    <row spans="1:6" r="66">
      <c t="s" s="4" r="A66">
        <v>542</v>
      </c>
      <c t="s" s="4" r="B66">
        <v>550</v>
      </c>
      <c t="n" s="7" r="C66">
        <v>0</v>
      </c>
    </row>
    <row spans="1:6" r="67">
      <c t="n" r="A67"/>
    </row>
    <row spans="1:6" r="68">
      <c t="s" s="4" r="A68">
        <v>44</v>
      </c>
      <c t="s" s="4" r="B68">
        <v>566</v>
      </c>
    </row>
    <row spans="1:6" r="69">
      <c t="s" s="4" r="A69">
        <v>91</v>
      </c>
      <c t="s" s="4" r="B69">
        <v>567</v>
      </c>
    </row>
    <row spans="1:6" r="70">
      <c t="s" s="4" r="A70">
        <v>92</v>
      </c>
      <c t="s" s="4" r="B70">
        <v>568</v>
      </c>
    </row>
    <row spans="1:6" r="71">
      <c t="s" s="4" r="A71">
        <v>539</v>
      </c>
      <c t="s" s="4" r="B71">
        <v>569</v>
      </c>
    </row>
    <row spans="1:6" r="72">
      <c t="s" s="4" r="A72">
        <v>570</v>
      </c>
      <c t="s" s="4" r="B72">
        <v>571</v>
      </c>
    </row>
    <row spans="1:6" r="73">
      <c t="s" s="4" r="A73">
        <v>572</v>
      </c>
      <c t="s" s="4" r="B73">
        <v>573</v>
      </c>
    </row>
    <row spans="1:6" r="74">
      <c t="s" s="4" r="A74">
        <v>557</v>
      </c>
      <c t="s" s="4" r="B74">
        <v>574</v>
      </c>
    </row>
    <row spans="1:6" r="75">
      <c t="s" s="4" r="A75">
        <v>575</v>
      </c>
      <c t="s" s="4" r="B75">
        <v>576</v>
      </c>
    </row>
  </sheetData>
  <mergeCells count="12">
    <mergeCell ref="A1:B1"/>
    <mergeCell ref="C1:D1"/>
    <mergeCell ref="E1:F1"/>
    <mergeCell ref="A67:E67"/>
    <mergeCell ref="B68:E68"/>
    <mergeCell ref="B69:E69"/>
    <mergeCell ref="B70:E70"/>
    <mergeCell ref="B71:E71"/>
    <mergeCell ref="B72:E72"/>
    <mergeCell ref="B73:E73"/>
    <mergeCell ref="B74:E74"/>
    <mergeCell ref="B75:E7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14"/>
  </cols>
  <sheetData>
    <row spans="1:7" r="1">
      <c t="s" s="1" r="A1">
        <v>577</v>
      </c>
      <c t="s" s="2" r="C1">
        <v>1</v>
      </c>
    </row>
    <row spans="1:7" r="2">
      <c t="s" s="2" r="C2">
        <v>2</v>
      </c>
      <c t="s" s="2" r="D2">
        <v>30</v>
      </c>
      <c t="s" s="2" r="F2">
        <v>78</v>
      </c>
      <c t="s" s="2" r="G2">
        <v>442</v>
      </c>
    </row>
    <row spans="1:7" r="3">
      <c t="s" s="3" r="A3">
        <v>578</v>
      </c>
    </row>
    <row spans="1:7" r="4">
      <c t="s" s="4" r="A4">
        <v>579</v>
      </c>
      <c t="s" s="4" r="C4">
        <v>580</v>
      </c>
    </row>
    <row spans="1:7" r="5">
      <c t="s" s="3" r="A5">
        <v>581</v>
      </c>
    </row>
    <row spans="1:7" r="6">
      <c t="s" s="4" r="A6">
        <v>582</v>
      </c>
      <c t="n" s="7" r="C6">
        <v>36</v>
      </c>
      <c t="n" s="7" r="D6">
        <v>-141</v>
      </c>
      <c t="n" s="7" r="F6">
        <v>-245</v>
      </c>
      <c t="n" s="7" r="G6">
        <v>-8</v>
      </c>
    </row>
    <row spans="1:7" r="7">
      <c t="s" s="4" r="A7">
        <v>583</v>
      </c>
      <c t="n" s="6" r="C7">
        <v>-34</v>
      </c>
      <c t="n" s="6" r="D7">
        <v>5</v>
      </c>
    </row>
    <row spans="1:7" r="8">
      <c t="s" s="4" r="A8">
        <v>549</v>
      </c>
    </row>
    <row spans="1:7" r="9">
      <c t="s" s="3" r="A9">
        <v>578</v>
      </c>
    </row>
    <row spans="1:7" r="10">
      <c t="s" s="4" r="A10">
        <v>584</v>
      </c>
      <c t="n" s="6" r="C10">
        <v>2200</v>
      </c>
    </row>
    <row spans="1:7" r="11">
      <c t="s" s="4" r="A11">
        <v>585</v>
      </c>
      <c t="n" s="6" r="C11">
        <v>20</v>
      </c>
      <c t="n" s="6" r="D11">
        <v>29</v>
      </c>
    </row>
    <row spans="1:7" r="12">
      <c t="s" s="4" r="A12">
        <v>586</v>
      </c>
      <c t="n" s="6" r="C12">
        <v>239</v>
      </c>
      <c t="n" s="6" r="D12">
        <v>8</v>
      </c>
    </row>
    <row spans="1:7" r="13">
      <c t="s" s="4" r="A13">
        <v>559</v>
      </c>
    </row>
    <row spans="1:7" r="14">
      <c t="s" s="3" r="A14">
        <v>578</v>
      </c>
    </row>
    <row spans="1:7" r="15">
      <c t="s" s="4" r="A15">
        <v>584</v>
      </c>
      <c t="n" s="6" r="C15">
        <v>31200</v>
      </c>
    </row>
    <row spans="1:7" r="16">
      <c t="s" s="4" r="A16">
        <v>587</v>
      </c>
    </row>
    <row spans="1:7" r="17">
      <c t="s" s="3" r="A17">
        <v>578</v>
      </c>
    </row>
    <row spans="1:7" r="18">
      <c t="s" s="4" r="A18">
        <v>584</v>
      </c>
      <c t="n" s="6" r="C18">
        <v>2300</v>
      </c>
    </row>
    <row spans="1:7" r="19">
      <c t="s" s="4" r="A19">
        <v>588</v>
      </c>
    </row>
    <row spans="1:7" r="20">
      <c t="s" s="3" r="A20">
        <v>581</v>
      </c>
    </row>
    <row spans="1:7" r="21">
      <c t="s" s="4" r="A21">
        <v>589</v>
      </c>
      <c t="s" s="4" r="B21">
        <v>44</v>
      </c>
      <c t="n" s="6" r="C21">
        <v>1494</v>
      </c>
      <c t="n" s="6" r="D21">
        <v>679</v>
      </c>
      <c t="s" s="4" r="E21">
        <v>91</v>
      </c>
    </row>
    <row spans="1:7" r="22">
      <c t="s" s="4" r="A22">
        <v>590</v>
      </c>
    </row>
    <row spans="1:7" r="23">
      <c t="s" s="3" r="A23">
        <v>578</v>
      </c>
    </row>
    <row spans="1:7" r="24">
      <c t="s" s="4" r="A24">
        <v>591</v>
      </c>
      <c t="n" s="6" r="C24">
        <v>528</v>
      </c>
      <c t="n" s="6" r="D24">
        <v>284</v>
      </c>
    </row>
    <row spans="1:7" r="25">
      <c t="s" s="4" r="A25">
        <v>448</v>
      </c>
      <c t="n" s="6" r="C25">
        <v>979</v>
      </c>
      <c t="n" s="6" r="D25">
        <v>406</v>
      </c>
    </row>
    <row spans="1:7" r="26">
      <c t="s" s="4" r="A26">
        <v>449</v>
      </c>
      <c t="n" s="7" r="C26">
        <v>13</v>
      </c>
      <c t="n" s="7" r="D26">
        <v>11</v>
      </c>
    </row>
    <row spans="1:7" r="27">
      <c t="n" r="A27"/>
    </row>
    <row spans="1:7" r="28">
      <c t="s" s="4" r="A28">
        <v>44</v>
      </c>
      <c t="s" s="4" r="B28">
        <v>566</v>
      </c>
    </row>
    <row spans="1:7" r="29">
      <c t="s" s="4" r="A29">
        <v>91</v>
      </c>
      <c t="s" s="4" r="B29">
        <v>567</v>
      </c>
    </row>
  </sheetData>
  <mergeCells count="6">
    <mergeCell ref="A1:B2"/>
    <mergeCell ref="C1:E1"/>
    <mergeCell ref="D2:E2"/>
    <mergeCell ref="A27:F27"/>
    <mergeCell ref="B28:F28"/>
    <mergeCell ref="B29:F2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 customWidth="1" max="5" min="5" width="14"/>
    <col customWidth="1" max="6" min="6" width="4"/>
  </cols>
  <sheetData>
    <row spans="1:6" r="1">
      <c t="s" s="1" r="A1">
        <v>592</v>
      </c>
      <c t="s" s="2" r="C1">
        <v>2</v>
      </c>
      <c t="s" s="2" r="E1">
        <v>30</v>
      </c>
    </row>
    <row spans="1:6" r="2">
      <c t="s" s="3" r="A2">
        <v>593</v>
      </c>
    </row>
    <row spans="1:6" r="3">
      <c t="s" s="4" r="A3">
        <v>594</v>
      </c>
      <c t="n" s="7" r="C3">
        <v>12857</v>
      </c>
      <c t="n" s="7" r="E3">
        <v>15122</v>
      </c>
    </row>
    <row spans="1:6" r="4">
      <c t="s" s="4" r="A4">
        <v>595</v>
      </c>
      <c t="s" s="4" r="B4">
        <v>44</v>
      </c>
      <c t="s" s="4" r="C4">
        <v>596</v>
      </c>
      <c t="s" s="4" r="E4">
        <v>597</v>
      </c>
    </row>
    <row spans="1:6" r="5">
      <c t="s" s="4" r="A5">
        <v>598</v>
      </c>
    </row>
    <row spans="1:6" r="6">
      <c t="s" s="3" r="A6">
        <v>593</v>
      </c>
    </row>
    <row spans="1:6" r="7">
      <c t="s" s="4" r="A7">
        <v>599</v>
      </c>
      <c t="s" s="4" r="C7">
        <v>600</v>
      </c>
      <c t="s" s="4" r="E7">
        <v>600</v>
      </c>
    </row>
    <row spans="1:6" r="8">
      <c t="s" s="4" r="A8">
        <v>594</v>
      </c>
      <c t="n" s="7" r="C8">
        <v>900</v>
      </c>
      <c t="n" s="7" r="E8">
        <v>898</v>
      </c>
    </row>
    <row spans="1:6" r="9">
      <c t="s" s="4" r="A9">
        <v>595</v>
      </c>
      <c t="s" s="4" r="C9">
        <v>601</v>
      </c>
      <c t="s" s="4" r="E9">
        <v>601</v>
      </c>
    </row>
    <row spans="1:6" r="10">
      <c t="s" s="4" r="A10">
        <v>602</v>
      </c>
    </row>
    <row spans="1:6" r="11">
      <c t="s" s="3" r="A11">
        <v>593</v>
      </c>
    </row>
    <row spans="1:6" r="12">
      <c t="s" s="4" r="A12">
        <v>594</v>
      </c>
      <c t="n" s="7" r="C12">
        <v>800</v>
      </c>
      <c t="n" s="7" r="E12">
        <v>800</v>
      </c>
    </row>
    <row spans="1:6" r="13">
      <c t="s" s="4" r="A13">
        <v>595</v>
      </c>
      <c t="s" s="4" r="C13">
        <v>603</v>
      </c>
      <c t="s" s="4" r="E13">
        <v>604</v>
      </c>
    </row>
    <row spans="1:6" r="14">
      <c t="s" s="4" r="A14">
        <v>605</v>
      </c>
    </row>
    <row spans="1:6" r="15">
      <c t="s" s="3" r="A15">
        <v>593</v>
      </c>
    </row>
    <row spans="1:6" r="16">
      <c t="s" s="4" r="A16">
        <v>599</v>
      </c>
      <c t="s" s="4" r="C16">
        <v>606</v>
      </c>
      <c t="s" s="4" r="E16">
        <v>606</v>
      </c>
    </row>
    <row spans="1:6" r="17">
      <c t="s" s="4" r="A17">
        <v>594</v>
      </c>
      <c t="n" s="7" r="C17">
        <v>398</v>
      </c>
      <c t="n" s="7" r="E17">
        <v>398</v>
      </c>
    </row>
    <row spans="1:6" r="18">
      <c t="s" s="4" r="A18">
        <v>595</v>
      </c>
      <c t="s" s="4" r="C18">
        <v>607</v>
      </c>
      <c t="s" s="4" r="E18">
        <v>607</v>
      </c>
    </row>
    <row spans="1:6" r="19">
      <c t="s" s="4" r="A19">
        <v>608</v>
      </c>
    </row>
    <row spans="1:6" r="20">
      <c t="s" s="3" r="A20">
        <v>593</v>
      </c>
    </row>
    <row spans="1:6" r="21">
      <c t="s" s="4" r="A21">
        <v>599</v>
      </c>
      <c t="s" s="4" r="C21">
        <v>609</v>
      </c>
      <c t="s" s="4" r="E21">
        <v>609</v>
      </c>
    </row>
    <row spans="1:6" r="22">
      <c t="s" s="4" r="A22">
        <v>594</v>
      </c>
      <c t="n" s="7" r="C22">
        <v>1000</v>
      </c>
      <c t="n" s="7" r="E22">
        <v>1000</v>
      </c>
    </row>
    <row spans="1:6" r="23">
      <c t="s" s="4" r="A23">
        <v>595</v>
      </c>
      <c t="s" s="4" r="C23">
        <v>609</v>
      </c>
      <c t="s" s="4" r="E23">
        <v>609</v>
      </c>
    </row>
    <row spans="1:6" r="24">
      <c t="s" s="4" r="A24">
        <v>610</v>
      </c>
    </row>
    <row spans="1:6" r="25">
      <c t="s" s="3" r="A25">
        <v>593</v>
      </c>
    </row>
    <row spans="1:6" r="26">
      <c t="s" s="4" r="A26">
        <v>599</v>
      </c>
      <c t="s" s="4" r="C26">
        <v>611</v>
      </c>
      <c t="s" s="4" r="E26">
        <v>611</v>
      </c>
    </row>
    <row spans="1:6" r="27">
      <c t="s" s="4" r="A27">
        <v>594</v>
      </c>
      <c t="n" s="7" r="C27">
        <v>700</v>
      </c>
      <c t="n" s="7" r="E27">
        <v>697</v>
      </c>
    </row>
    <row spans="1:6" r="28">
      <c t="s" s="4" r="A28">
        <v>595</v>
      </c>
      <c t="s" s="4" r="C28">
        <v>612</v>
      </c>
      <c t="s" s="4" r="E28">
        <v>612</v>
      </c>
    </row>
    <row spans="1:6" r="29">
      <c t="s" s="4" r="A29">
        <v>613</v>
      </c>
    </row>
    <row spans="1:6" r="30">
      <c t="s" s="3" r="A30">
        <v>593</v>
      </c>
    </row>
    <row spans="1:6" r="31">
      <c t="s" s="4" r="A31">
        <v>599</v>
      </c>
      <c t="s" s="4" r="C31">
        <v>614</v>
      </c>
      <c t="s" s="4" r="E31">
        <v>614</v>
      </c>
    </row>
    <row spans="1:6" r="32">
      <c t="s" s="4" r="A32">
        <v>594</v>
      </c>
      <c t="n" s="7" r="C32">
        <v>899</v>
      </c>
      <c t="n" s="7" r="E32">
        <v>898</v>
      </c>
    </row>
    <row spans="1:6" r="33">
      <c t="s" s="4" r="A33">
        <v>595</v>
      </c>
      <c t="s" s="4" r="C33">
        <v>614</v>
      </c>
      <c t="s" s="4" r="E33">
        <v>614</v>
      </c>
    </row>
    <row spans="1:6" r="34">
      <c t="s" s="4" r="A34">
        <v>615</v>
      </c>
    </row>
    <row spans="1:6" r="35">
      <c t="s" s="3" r="A35">
        <v>593</v>
      </c>
    </row>
    <row spans="1:6" r="36">
      <c t="s" s="4" r="A36">
        <v>599</v>
      </c>
      <c t="s" s="4" r="C36">
        <v>616</v>
      </c>
      <c t="s" s="4" r="E36">
        <v>616</v>
      </c>
    </row>
    <row spans="1:6" r="37">
      <c t="s" s="4" r="A37">
        <v>594</v>
      </c>
      <c t="n" s="7" r="C37">
        <v>602</v>
      </c>
      <c t="n" s="7" r="E37">
        <v>597</v>
      </c>
    </row>
    <row spans="1:6" r="38">
      <c t="s" s="4" r="A38">
        <v>595</v>
      </c>
      <c t="s" s="4" r="C38">
        <v>617</v>
      </c>
      <c t="s" s="4" r="E38">
        <v>617</v>
      </c>
    </row>
    <row spans="1:6" r="39">
      <c t="s" s="4" r="A39">
        <v>618</v>
      </c>
    </row>
    <row spans="1:6" r="40">
      <c t="s" s="3" r="A40">
        <v>593</v>
      </c>
    </row>
    <row spans="1:6" r="41">
      <c t="s" s="4" r="A41">
        <v>599</v>
      </c>
      <c t="s" s="4" r="C41">
        <v>619</v>
      </c>
      <c t="s" s="4" r="E41">
        <v>619</v>
      </c>
    </row>
    <row spans="1:6" r="42">
      <c t="s" s="4" r="A42">
        <v>594</v>
      </c>
      <c t="n" s="7" r="C42">
        <v>1085</v>
      </c>
      <c t="s" s="4" r="D42">
        <v>91</v>
      </c>
      <c t="n" s="7" r="E42">
        <v>1216</v>
      </c>
      <c t="s" s="4" r="F42">
        <v>92</v>
      </c>
    </row>
    <row spans="1:6" r="43">
      <c t="s" s="4" r="A43">
        <v>595</v>
      </c>
      <c t="s" s="4" r="C43">
        <v>620</v>
      </c>
      <c t="s" s="4" r="E43">
        <v>620</v>
      </c>
    </row>
    <row spans="1:6" r="44">
      <c t="s" s="4" r="A44">
        <v>621</v>
      </c>
    </row>
    <row spans="1:6" r="45">
      <c t="s" s="3" r="A45">
        <v>593</v>
      </c>
    </row>
    <row spans="1:6" r="46">
      <c t="s" s="4" r="A46">
        <v>599</v>
      </c>
      <c t="s" s="4" r="C46">
        <v>622</v>
      </c>
      <c t="s" s="4" r="E46">
        <v>622</v>
      </c>
    </row>
    <row spans="1:6" r="47">
      <c t="s" s="4" r="A47">
        <v>594</v>
      </c>
      <c t="n" s="7" r="C47">
        <v>502</v>
      </c>
      <c t="n" s="7" r="E47">
        <v>497</v>
      </c>
    </row>
    <row spans="1:6" r="48">
      <c t="s" s="4" r="A48">
        <v>595</v>
      </c>
      <c t="s" s="4" r="C48">
        <v>623</v>
      </c>
      <c t="s" s="4" r="E48">
        <v>623</v>
      </c>
    </row>
    <row spans="1:6" r="49">
      <c t="s" s="4" r="A49">
        <v>624</v>
      </c>
    </row>
    <row spans="1:6" r="50">
      <c t="s" s="3" r="A50">
        <v>593</v>
      </c>
    </row>
    <row spans="1:6" r="51">
      <c t="s" s="4" r="A51">
        <v>599</v>
      </c>
      <c t="s" s="4" r="C51">
        <v>625</v>
      </c>
      <c t="s" s="4" r="E51">
        <v>625</v>
      </c>
    </row>
    <row spans="1:6" r="52">
      <c t="s" s="4" r="A52">
        <v>594</v>
      </c>
      <c t="n" s="7" r="C52">
        <v>137</v>
      </c>
      <c t="n" s="7" r="E52">
        <v>158</v>
      </c>
    </row>
    <row spans="1:6" r="53">
      <c t="s" s="4" r="A53">
        <v>595</v>
      </c>
      <c t="s" s="4" r="C53">
        <v>625</v>
      </c>
      <c t="s" s="4" r="E53">
        <v>625</v>
      </c>
    </row>
    <row spans="1:6" r="54">
      <c t="s" s="4" r="A54">
        <v>626</v>
      </c>
    </row>
    <row spans="1:6" r="55">
      <c t="s" s="3" r="A55">
        <v>593</v>
      </c>
    </row>
    <row spans="1:6" r="56">
      <c t="s" s="4" r="A56">
        <v>599</v>
      </c>
      <c t="s" s="4" r="C56">
        <v>627</v>
      </c>
      <c t="s" s="4" r="E56">
        <v>627</v>
      </c>
    </row>
    <row spans="1:6" r="57">
      <c t="s" s="4" r="A57">
        <v>594</v>
      </c>
      <c t="n" s="7" r="C57">
        <v>545</v>
      </c>
      <c t="n" s="7" r="E57">
        <v>543</v>
      </c>
    </row>
    <row spans="1:6" r="58">
      <c t="s" s="4" r="A58">
        <v>595</v>
      </c>
      <c t="s" s="4" r="C58">
        <v>628</v>
      </c>
      <c t="s" s="4" r="E58">
        <v>628</v>
      </c>
    </row>
    <row spans="1:6" r="59">
      <c t="s" s="4" r="A59">
        <v>629</v>
      </c>
    </row>
    <row spans="1:6" r="60">
      <c t="s" s="3" r="A60">
        <v>593</v>
      </c>
    </row>
    <row spans="1:6" r="61">
      <c t="s" s="4" r="A61">
        <v>599</v>
      </c>
      <c t="s" s="4" r="C61">
        <v>630</v>
      </c>
      <c t="s" s="4" r="E61">
        <v>630</v>
      </c>
    </row>
    <row spans="1:6" r="62">
      <c t="s" s="4" r="A62">
        <v>594</v>
      </c>
      <c t="n" s="7" r="C62">
        <v>448</v>
      </c>
      <c t="n" s="7" r="E62">
        <v>446</v>
      </c>
    </row>
    <row spans="1:6" r="63">
      <c t="s" s="4" r="A63">
        <v>595</v>
      </c>
      <c t="s" s="4" r="C63">
        <v>631</v>
      </c>
      <c t="s" s="4" r="E63">
        <v>631</v>
      </c>
    </row>
    <row spans="1:6" r="64">
      <c t="s" s="4" r="A64">
        <v>632</v>
      </c>
    </row>
    <row spans="1:6" r="65">
      <c t="s" s="3" r="A65">
        <v>593</v>
      </c>
    </row>
    <row spans="1:6" r="66">
      <c t="s" s="4" r="A66">
        <v>599</v>
      </c>
      <c t="s" s="4" r="C66">
        <v>633</v>
      </c>
      <c t="s" s="4" r="E66">
        <v>633</v>
      </c>
    </row>
    <row spans="1:6" r="67">
      <c t="s" s="4" r="A67">
        <v>594</v>
      </c>
      <c t="n" s="7" r="C67">
        <v>349</v>
      </c>
      <c t="n" s="7" r="E67">
        <v>349</v>
      </c>
    </row>
    <row spans="1:6" r="68">
      <c t="s" s="4" r="A68">
        <v>595</v>
      </c>
      <c t="s" s="4" r="C68">
        <v>634</v>
      </c>
      <c t="s" s="4" r="E68">
        <v>634</v>
      </c>
    </row>
    <row spans="1:6" r="69">
      <c t="s" s="4" r="A69">
        <v>635</v>
      </c>
    </row>
    <row spans="1:6" r="70">
      <c t="s" s="3" r="A70">
        <v>593</v>
      </c>
    </row>
    <row spans="1:6" r="71">
      <c t="s" s="4" r="A71">
        <v>599</v>
      </c>
      <c t="s" s="4" r="C71">
        <v>636</v>
      </c>
      <c t="s" s="4" r="E71">
        <v>636</v>
      </c>
    </row>
    <row spans="1:6" r="72">
      <c t="s" s="4" r="A72">
        <v>594</v>
      </c>
      <c t="n" s="7" r="C72">
        <v>250</v>
      </c>
      <c t="n" s="7" r="E72">
        <v>250</v>
      </c>
    </row>
    <row spans="1:6" r="73">
      <c t="s" s="4" r="A73">
        <v>595</v>
      </c>
      <c t="s" s="4" r="C73">
        <v>636</v>
      </c>
      <c t="s" s="4" r="E73">
        <v>636</v>
      </c>
    </row>
    <row spans="1:6" r="74">
      <c t="s" s="4" r="A74">
        <v>637</v>
      </c>
    </row>
    <row spans="1:6" r="75">
      <c t="s" s="3" r="A75">
        <v>593</v>
      </c>
    </row>
    <row spans="1:6" r="76">
      <c t="s" s="4" r="A76">
        <v>599</v>
      </c>
      <c t="s" s="4" r="C76">
        <v>638</v>
      </c>
      <c t="s" s="4" r="E76">
        <v>638</v>
      </c>
    </row>
    <row spans="1:6" r="77">
      <c t="s" s="4" r="A77">
        <v>594</v>
      </c>
      <c t="n" s="7" r="C77">
        <v>811</v>
      </c>
      <c t="n" s="7" r="E77">
        <v>812</v>
      </c>
    </row>
    <row spans="1:6" r="78">
      <c t="s" s="4" r="A78">
        <v>595</v>
      </c>
      <c t="s" s="4" r="C78">
        <v>639</v>
      </c>
      <c t="s" s="4" r="E78">
        <v>639</v>
      </c>
    </row>
    <row spans="1:6" r="79">
      <c t="s" s="4" r="A79">
        <v>640</v>
      </c>
    </row>
    <row spans="1:6" r="80">
      <c t="s" s="3" r="A80">
        <v>593</v>
      </c>
    </row>
    <row spans="1:6" r="81">
      <c t="s" s="4" r="A81">
        <v>599</v>
      </c>
      <c t="s" s="4" r="C81">
        <v>641</v>
      </c>
      <c t="s" s="4" r="E81">
        <v>641</v>
      </c>
    </row>
    <row spans="1:6" r="82">
      <c t="s" s="4" r="A82">
        <v>594</v>
      </c>
      <c t="n" s="7" r="C82">
        <v>737</v>
      </c>
      <c t="s" s="4" r="D82">
        <v>91</v>
      </c>
      <c t="n" s="7" r="E82">
        <v>772</v>
      </c>
      <c t="s" s="4" r="F82">
        <v>92</v>
      </c>
    </row>
    <row spans="1:6" r="83">
      <c t="s" s="4" r="A83">
        <v>595</v>
      </c>
      <c t="s" s="4" r="C83">
        <v>642</v>
      </c>
      <c t="s" s="4" r="E83">
        <v>642</v>
      </c>
    </row>
    <row spans="1:6" r="84">
      <c t="s" s="4" r="A84">
        <v>643</v>
      </c>
    </row>
    <row spans="1:6" r="85">
      <c t="s" s="3" r="A85">
        <v>593</v>
      </c>
    </row>
    <row spans="1:6" r="86">
      <c t="s" s="4" r="A86">
        <v>599</v>
      </c>
      <c t="s" s="4" r="C86">
        <v>644</v>
      </c>
      <c t="s" s="4" r="E86">
        <v>644</v>
      </c>
    </row>
    <row spans="1:6" r="87">
      <c t="s" s="4" r="A87">
        <v>594</v>
      </c>
      <c t="n" s="7" r="C87">
        <v>297</v>
      </c>
      <c t="n" s="7" r="E87">
        <v>297</v>
      </c>
    </row>
    <row spans="1:6" r="88">
      <c t="s" s="4" r="A88">
        <v>595</v>
      </c>
      <c t="s" s="4" r="C88">
        <v>645</v>
      </c>
      <c t="s" s="4" r="E88">
        <v>645</v>
      </c>
    </row>
    <row spans="1:6" r="89">
      <c t="s" s="4" r="A89">
        <v>646</v>
      </c>
    </row>
    <row spans="1:6" r="90">
      <c t="s" s="3" r="A90">
        <v>593</v>
      </c>
    </row>
    <row spans="1:6" r="91">
      <c t="s" s="4" r="A91">
        <v>599</v>
      </c>
      <c t="s" s="4" r="C91">
        <v>647</v>
      </c>
      <c t="s" s="4" r="E91">
        <v>647</v>
      </c>
    </row>
    <row spans="1:6" r="92">
      <c t="s" s="4" r="A92">
        <v>594</v>
      </c>
      <c t="n" s="7" r="C92">
        <v>500</v>
      </c>
      <c t="n" s="7" r="E92">
        <v>500</v>
      </c>
    </row>
    <row spans="1:6" r="93">
      <c t="s" s="4" r="A93">
        <v>595</v>
      </c>
      <c t="s" s="4" r="C93">
        <v>647</v>
      </c>
      <c t="s" s="4" r="E93">
        <v>647</v>
      </c>
    </row>
    <row spans="1:6" r="94">
      <c t="s" s="4" r="A94">
        <v>648</v>
      </c>
    </row>
    <row spans="1:6" r="95">
      <c t="s" s="3" r="A95">
        <v>593</v>
      </c>
    </row>
    <row spans="1:6" r="96">
      <c t="s" s="4" r="A96">
        <v>599</v>
      </c>
      <c t="s" s="4" r="C96">
        <v>649</v>
      </c>
      <c t="s" s="4" r="E96">
        <v>649</v>
      </c>
    </row>
    <row spans="1:6" r="97">
      <c t="s" s="4" r="A97">
        <v>594</v>
      </c>
      <c t="n" s="7" r="C97">
        <v>864</v>
      </c>
      <c t="n" s="7" r="E97">
        <v>865</v>
      </c>
    </row>
    <row spans="1:6" r="98">
      <c t="s" s="4" r="A98">
        <v>595</v>
      </c>
      <c t="s" s="4" r="C98">
        <v>650</v>
      </c>
      <c t="s" s="4" r="E98">
        <v>651</v>
      </c>
    </row>
    <row spans="1:6" r="99">
      <c t="s" s="4" r="A99">
        <v>652</v>
      </c>
    </row>
    <row spans="1:6" r="100">
      <c t="s" s="3" r="A100">
        <v>593</v>
      </c>
    </row>
    <row spans="1:6" r="101">
      <c t="s" s="4" r="A101">
        <v>599</v>
      </c>
      <c t="s" s="4" r="C101">
        <v>653</v>
      </c>
      <c t="s" s="4" r="E101">
        <v>653</v>
      </c>
    </row>
    <row spans="1:6" r="102">
      <c t="s" s="4" r="A102">
        <v>594</v>
      </c>
      <c t="n" s="7" r="C102">
        <v>996</v>
      </c>
      <c t="n" s="7" r="E102">
        <v>995</v>
      </c>
    </row>
    <row spans="1:6" r="103">
      <c t="s" s="4" r="A103">
        <v>595</v>
      </c>
      <c t="s" s="4" r="C103">
        <v>654</v>
      </c>
      <c t="s" s="4" r="E103">
        <v>654</v>
      </c>
    </row>
    <row spans="1:6" r="104">
      <c t="s" s="4" r="A104">
        <v>655</v>
      </c>
    </row>
    <row spans="1:6" r="105">
      <c t="s" s="3" r="A105">
        <v>593</v>
      </c>
    </row>
    <row spans="1:6" r="106">
      <c t="s" s="4" r="A106">
        <v>599</v>
      </c>
      <c t="s" s="4" r="C106">
        <v>656</v>
      </c>
      <c t="s" s="4" r="E106">
        <v>656</v>
      </c>
    </row>
    <row spans="1:6" r="107">
      <c t="s" s="4" r="A107">
        <v>594</v>
      </c>
      <c t="n" s="7" r="C107">
        <v>700</v>
      </c>
      <c t="n" s="7" r="E107">
        <v>700</v>
      </c>
    </row>
    <row spans="1:6" r="108">
      <c t="s" s="4" r="A108">
        <v>595</v>
      </c>
      <c t="s" s="4" r="C108">
        <v>657</v>
      </c>
      <c t="s" s="4" r="E108">
        <v>657</v>
      </c>
    </row>
    <row spans="1:6" r="109">
      <c t="s" s="4" r="A109">
        <v>658</v>
      </c>
    </row>
    <row spans="1:6" r="110">
      <c t="s" s="3" r="A110">
        <v>593</v>
      </c>
    </row>
    <row spans="1:6" r="111">
      <c t="s" s="4" r="A111">
        <v>599</v>
      </c>
      <c t="s" s="4" r="C111">
        <v>659</v>
      </c>
      <c t="s" s="4" r="E111">
        <v>659</v>
      </c>
    </row>
    <row spans="1:6" r="112">
      <c t="s" s="4" r="A112">
        <v>594</v>
      </c>
      <c t="n" s="7" r="C112">
        <v>540</v>
      </c>
      <c t="n" s="7" r="E112">
        <v>539</v>
      </c>
    </row>
    <row spans="1:6" r="113">
      <c t="s" s="4" r="A113">
        <v>595</v>
      </c>
      <c t="s" s="4" r="C113">
        <v>660</v>
      </c>
      <c t="s" s="4" r="E113">
        <v>660</v>
      </c>
    </row>
    <row spans="1:6" r="114">
      <c t="s" s="4" r="A114">
        <v>661</v>
      </c>
    </row>
    <row spans="1:6" r="115">
      <c t="s" s="3" r="A115">
        <v>593</v>
      </c>
    </row>
    <row spans="1:6" r="116">
      <c t="s" s="4" r="A116">
        <v>599</v>
      </c>
      <c t="s" s="4" r="C116">
        <v>662</v>
      </c>
      <c t="s" s="4" r="E116">
        <v>662</v>
      </c>
    </row>
    <row spans="1:6" r="117">
      <c t="s" s="4" r="A117">
        <v>594</v>
      </c>
      <c t="n" s="7" r="C117">
        <v>298</v>
      </c>
      <c t="n" s="7" r="E117">
        <v>298</v>
      </c>
    </row>
    <row spans="1:6" r="118">
      <c t="s" s="4" r="A118">
        <v>595</v>
      </c>
      <c t="s" s="4" r="C118">
        <v>663</v>
      </c>
      <c t="s" s="4" r="E118">
        <v>663</v>
      </c>
    </row>
    <row spans="1:6" r="119">
      <c t="s" s="4" r="A119">
        <v>664</v>
      </c>
    </row>
    <row spans="1:6" r="120">
      <c t="s" s="3" r="A120">
        <v>593</v>
      </c>
    </row>
    <row spans="1:6" r="121">
      <c t="s" s="4" r="A121">
        <v>599</v>
      </c>
      <c t="s" s="4" r="C121">
        <v>659</v>
      </c>
      <c t="s" s="4" r="E121">
        <v>659</v>
      </c>
    </row>
    <row spans="1:6" r="122">
      <c t="s" s="4" r="A122">
        <v>594</v>
      </c>
      <c t="n" s="7" r="C122">
        <v>499</v>
      </c>
      <c t="n" s="7" r="E122">
        <v>499</v>
      </c>
    </row>
    <row spans="1:6" r="123">
      <c t="s" s="4" r="A123">
        <v>595</v>
      </c>
      <c t="s" s="4" r="C123">
        <v>665</v>
      </c>
      <c t="s" s="4" r="E123">
        <v>665</v>
      </c>
    </row>
    <row spans="1:6" r="124">
      <c t="s" s="4" r="A124">
        <v>136</v>
      </c>
    </row>
    <row spans="1:6" r="125">
      <c t="s" s="3" r="A125">
        <v>593</v>
      </c>
    </row>
    <row spans="1:6" r="126">
      <c t="s" s="4" r="A126">
        <v>594</v>
      </c>
      <c t="n" s="7" r="C126">
        <v>104</v>
      </c>
      <c t="n" s="7" r="E126">
        <v>105</v>
      </c>
    </row>
    <row spans="1:6" r="127">
      <c t="s" s="4" r="A127">
        <v>595</v>
      </c>
      <c t="s" s="4" r="C127">
        <v>666</v>
      </c>
      <c t="s" s="4" r="E127">
        <v>666</v>
      </c>
    </row>
    <row spans="1:6" r="128">
      <c t="s" s="4" r="A128">
        <v>667</v>
      </c>
    </row>
    <row spans="1:6" r="129">
      <c t="s" s="3" r="A129">
        <v>593</v>
      </c>
    </row>
    <row spans="1:6" r="130">
      <c t="s" s="4" r="A130">
        <v>594</v>
      </c>
      <c t="n" s="7" r="C130">
        <v>12857</v>
      </c>
      <c t="n" s="7" r="E130">
        <v>15122</v>
      </c>
    </row>
    <row spans="1:6" r="131">
      <c t="s" s="4" r="A131">
        <v>668</v>
      </c>
      <c t="n" s="6" r="C131">
        <v>2104</v>
      </c>
      <c t="n" s="6" r="E131">
        <v>7</v>
      </c>
    </row>
    <row spans="1:6" r="132">
      <c t="s" s="4" r="A132">
        <v>669</v>
      </c>
      <c t="s" s="4" r="B132">
        <v>539</v>
      </c>
      <c t="n" s="7" r="C132">
        <v>14961</v>
      </c>
      <c t="n" s="7" r="E132">
        <v>15129</v>
      </c>
    </row>
    <row spans="1:6" r="133">
      <c t="n" r="A133"/>
    </row>
    <row spans="1:6" r="134">
      <c t="s" s="4" r="A134">
        <v>44</v>
      </c>
      <c t="s" s="4" r="B134">
        <v>670</v>
      </c>
    </row>
    <row spans="1:6" r="135">
      <c t="s" s="4" r="A135">
        <v>91</v>
      </c>
      <c t="s" s="4" r="B135">
        <v>671</v>
      </c>
    </row>
    <row spans="1:6" r="136">
      <c t="s" s="4" r="A136">
        <v>92</v>
      </c>
      <c t="s" s="4" r="B136">
        <v>672</v>
      </c>
    </row>
    <row spans="1:6" r="137">
      <c t="s" s="4" r="A137">
        <v>539</v>
      </c>
      <c t="s" s="4" r="B137">
        <v>673</v>
      </c>
    </row>
  </sheetData>
  <mergeCells count="8">
    <mergeCell ref="A1:B1"/>
    <mergeCell ref="C1:D1"/>
    <mergeCell ref="E1:F1"/>
    <mergeCell ref="A133:E133"/>
    <mergeCell ref="B134:E134"/>
    <mergeCell ref="B135:E135"/>
    <mergeCell ref="B136:E136"/>
    <mergeCell ref="B137:E13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s="1" r="A1">
        <v>674</v>
      </c>
      <c t="s" s="2" r="B1">
        <v>675</v>
      </c>
    </row>
    <row spans="1:2" r="2">
      <c t="s" s="3" r="A2">
        <v>676</v>
      </c>
    </row>
    <row spans="1:2" r="3">
      <c t="n" s="6" r="A3">
        <v>2016</v>
      </c>
      <c t="n" s="7" r="B3">
        <v>2104</v>
      </c>
    </row>
    <row spans="1:2" r="4">
      <c t="n" s="6" r="A4">
        <v>2017</v>
      </c>
      <c t="n" s="6" r="B4">
        <v>1790</v>
      </c>
    </row>
    <row spans="1:2" r="5">
      <c t="n" s="6" r="A5">
        <v>2018</v>
      </c>
      <c t="n" s="6" r="B5">
        <v>1501</v>
      </c>
    </row>
    <row spans="1:2" r="6">
      <c t="n" s="6" r="A6">
        <v>2019</v>
      </c>
      <c t="n" s="6" r="B6">
        <v>1587</v>
      </c>
    </row>
    <row spans="1:2" r="7">
      <c t="n" s="6" r="A7">
        <v>2020</v>
      </c>
      <c t="n" s="6" r="B7">
        <v>683</v>
      </c>
    </row>
    <row spans="1:2" r="8">
      <c t="n" s="11" r="A8">
        <v>2020</v>
      </c>
      <c t="n" s="7" r="B8">
        <v>72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77</v>
      </c>
      <c t="s" s="2" r="B1">
        <v>1</v>
      </c>
    </row>
    <row spans="1:3" r="2">
      <c t="s" s="2" r="B2">
        <v>2</v>
      </c>
      <c t="s" s="2" r="C2">
        <v>30</v>
      </c>
    </row>
    <row spans="1:3" r="3">
      <c t="s" s="3" r="A3">
        <v>678</v>
      </c>
    </row>
    <row spans="1:3" r="4">
      <c t="s" s="4" r="A4">
        <v>679</v>
      </c>
      <c t="n" s="12" r="B4">
        <v>1.7</v>
      </c>
      <c t="n" s="12" r="C4">
        <v>2.2</v>
      </c>
    </row>
    <row spans="1:3" r="5">
      <c t="s" s="4" r="A5">
        <v>680</v>
      </c>
      <c t="s" s="4" r="B5">
        <v>681</v>
      </c>
    </row>
    <row spans="1:3" r="6">
      <c t="s" s="4" r="A6">
        <v>682</v>
      </c>
      <c t="n" s="7" r="B6">
        <v>10</v>
      </c>
    </row>
    <row spans="1:3" r="7">
      <c t="s" s="4" r="A7">
        <v>683</v>
      </c>
      <c t="s" s="4" r="B7">
        <v>684</v>
      </c>
    </row>
    <row spans="1:3" r="8">
      <c t="s" s="4" r="A8">
        <v>685</v>
      </c>
      <c t="n" s="7" r="B8">
        <v>7</v>
      </c>
    </row>
    <row spans="1:3" r="9">
      <c t="s" s="4" r="A9">
        <v>686</v>
      </c>
      <c t="n" s="12" r="B9">
        <v>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687</v>
      </c>
      <c t="s" s="2" r="B1">
        <v>1</v>
      </c>
    </row>
    <row spans="1:4" r="2">
      <c t="s" s="2" r="B2">
        <v>2</v>
      </c>
      <c t="s" s="2" r="C2">
        <v>30</v>
      </c>
      <c t="s" s="2" r="D2">
        <v>78</v>
      </c>
    </row>
    <row spans="1:4" r="3">
      <c t="s" s="3" r="A3">
        <v>688</v>
      </c>
    </row>
    <row spans="1:4" r="4">
      <c t="s" s="4" r="A4">
        <v>689</v>
      </c>
      <c t="n" s="7" r="B4">
        <v>2748</v>
      </c>
      <c t="n" s="7" r="C4">
        <v>2625</v>
      </c>
      <c t="n" s="7" r="D4">
        <v>594</v>
      </c>
    </row>
    <row spans="1:4" r="5">
      <c t="s" s="4" r="A5">
        <v>690</v>
      </c>
      <c t="n" s="6" r="B5">
        <v>1309</v>
      </c>
      <c t="n" s="6" r="C5">
        <v>1174</v>
      </c>
      <c t="n" s="6" r="D5">
        <v>1653</v>
      </c>
    </row>
    <row spans="1:4" r="6">
      <c t="s" s="4" r="A6">
        <v>691</v>
      </c>
      <c t="n" s="6" r="B6">
        <v>4057</v>
      </c>
      <c t="n" s="6" r="C6">
        <v>3799</v>
      </c>
      <c t="n" s="6" r="D6">
        <v>2247</v>
      </c>
    </row>
    <row spans="1:4" r="7">
      <c t="s" s="3" r="A7">
        <v>692</v>
      </c>
    </row>
    <row spans="1:4" r="8">
      <c t="s" s="4" r="A8">
        <v>689</v>
      </c>
      <c t="n" s="6" r="B8">
        <v>37</v>
      </c>
      <c t="n" s="6" r="C8">
        <v>-258</v>
      </c>
      <c t="n" s="6" r="D8">
        <v>-251</v>
      </c>
    </row>
    <row spans="1:4" r="9">
      <c t="s" s="4" r="A9">
        <v>690</v>
      </c>
      <c t="n" s="6" r="B9">
        <v>-307</v>
      </c>
      <c t="n" s="6" r="C9">
        <v>699</v>
      </c>
      <c t="n" s="6" r="D9">
        <v>-356</v>
      </c>
    </row>
    <row spans="1:4" r="10">
      <c t="s" s="4" r="A10">
        <v>693</v>
      </c>
      <c t="n" s="6" r="B10">
        <v>-270</v>
      </c>
      <c t="n" s="6" r="C10">
        <v>441</v>
      </c>
      <c t="n" s="6" r="D10">
        <v>-607</v>
      </c>
    </row>
    <row spans="1:4" r="11">
      <c t="s" s="4" r="A11">
        <v>694</v>
      </c>
      <c t="n" s="7" r="B11">
        <v>3787</v>
      </c>
      <c t="n" s="7" r="C11">
        <v>4240</v>
      </c>
      <c t="n" s="7" r="D11">
        <v>16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X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5"/>
    <col customWidth="1" max="23" min="23" width="14"/>
    <col customWidth="1" max="24" min="24" width="5"/>
  </cols>
  <sheetData>
    <row spans="1:24" r="1">
      <c t="s" s="1" r="A1">
        <v>695</v>
      </c>
      <c t="s" s="2" r="C1">
        <v>696</v>
      </c>
      <c t="s" s="2" r="S1">
        <v>1</v>
      </c>
    </row>
    <row spans="1:24" r="2">
      <c t="s" s="2" r="C2">
        <v>2</v>
      </c>
      <c t="s" s="2" r="D2">
        <v>44</v>
      </c>
      <c t="s" s="2" r="E2">
        <v>697</v>
      </c>
      <c t="s" s="2" r="F2">
        <v>91</v>
      </c>
      <c t="s" s="2" r="G2">
        <v>4</v>
      </c>
      <c t="s" s="2" r="H2">
        <v>92</v>
      </c>
      <c t="s" s="2" r="I2">
        <v>698</v>
      </c>
      <c t="s" s="2" r="J2">
        <v>539</v>
      </c>
      <c t="s" s="2" r="K2">
        <v>30</v>
      </c>
      <c t="s" s="2" r="L2">
        <v>570</v>
      </c>
      <c t="s" s="2" r="M2">
        <v>699</v>
      </c>
      <c t="s" s="2" r="N2">
        <v>572</v>
      </c>
      <c t="s" s="2" r="O2">
        <v>700</v>
      </c>
      <c t="s" s="2" r="P2">
        <v>557</v>
      </c>
      <c t="s" s="2" r="Q2">
        <v>701</v>
      </c>
      <c t="s" s="2" r="R2">
        <v>575</v>
      </c>
      <c t="s" s="2" r="S2">
        <v>2</v>
      </c>
      <c t="s" s="2" r="U2">
        <v>30</v>
      </c>
      <c t="s" s="2" r="W2">
        <v>78</v>
      </c>
    </row>
    <row spans="1:24" r="3">
      <c t="s" s="3" r="A3">
        <v>702</v>
      </c>
      <c t="n" r="C3"/>
      <c t="n" r="E3"/>
      <c t="n" r="G3"/>
      <c t="n" r="I3"/>
      <c t="n" r="K3"/>
      <c t="n" r="M3"/>
      <c t="n" r="O3"/>
      <c t="n" r="Q3"/>
    </row>
    <row spans="1:24" r="4">
      <c t="s" s="4" r="A4">
        <v>703</v>
      </c>
      <c t="n" r="C4"/>
      <c t="n" r="E4"/>
      <c t="n" r="G4"/>
      <c t="n" r="I4"/>
      <c t="n" r="K4"/>
      <c t="n" r="M4"/>
      <c t="n" r="O4"/>
      <c t="n" r="Q4"/>
      <c t="n" s="7" r="S4">
        <v>8179</v>
      </c>
      <c t="n" s="7" r="U4">
        <v>8001</v>
      </c>
      <c t="n" s="7" r="W4">
        <v>4261</v>
      </c>
    </row>
    <row spans="1:24" r="5">
      <c t="s" s="4" r="A5">
        <v>704</v>
      </c>
      <c t="n" r="C5"/>
      <c t="n" r="E5"/>
      <c t="n" r="G5"/>
      <c t="n" r="I5"/>
      <c t="n" r="K5"/>
      <c t="n" r="M5"/>
      <c t="n" r="O5"/>
      <c t="n" r="Q5"/>
      <c t="n" s="6" r="S5">
        <v>11017</v>
      </c>
      <c t="n" s="6" r="U5">
        <v>12562</v>
      </c>
      <c t="n" s="6" r="W5">
        <v>11210</v>
      </c>
    </row>
    <row spans="1:24" r="6">
      <c t="s" s="4" r="A6">
        <v>90</v>
      </c>
      <c t="n" s="7" r="C6">
        <v>3758</v>
      </c>
      <c t="n" s="7" r="E6">
        <v>4122</v>
      </c>
      <c t="n" s="7" r="G6">
        <v>5741</v>
      </c>
      <c t="n" s="7" r="I6">
        <v>5575</v>
      </c>
      <c t="n" s="7" r="K6">
        <v>2703</v>
      </c>
      <c t="n" s="7" r="M6">
        <v>6810</v>
      </c>
      <c t="n" s="7" r="O6">
        <v>5626</v>
      </c>
      <c t="n" s="7" r="Q6">
        <v>5424</v>
      </c>
      <c t="n" s="7" r="S6">
        <v>19196</v>
      </c>
      <c t="s" s="4" r="T6">
        <v>705</v>
      </c>
      <c t="n" s="7" r="U6">
        <v>20563</v>
      </c>
      <c t="s" s="4" r="V6">
        <v>706</v>
      </c>
      <c t="n" s="7" r="W6">
        <v>15471</v>
      </c>
      <c t="s" s="4" r="X6">
        <v>707</v>
      </c>
    </row>
    <row spans="1:24" r="7">
      <c t="s" s="3" r="A7">
        <v>708</v>
      </c>
      <c t="n" r="C7"/>
      <c t="n" r="E7"/>
      <c t="n" r="G7"/>
      <c t="n" r="I7"/>
      <c t="n" r="K7"/>
      <c t="n" r="M7"/>
      <c t="n" r="O7"/>
      <c t="n" r="Q7"/>
    </row>
    <row spans="1:24" r="8">
      <c t="s" s="4" r="A8">
        <v>709</v>
      </c>
      <c t="n" r="C8"/>
      <c t="n" r="E8"/>
      <c t="n" r="G8"/>
      <c t="n" r="I8"/>
      <c t="n" r="K8"/>
      <c t="n" r="M8"/>
      <c t="n" r="O8"/>
      <c t="n" r="Q8"/>
      <c t="s" s="4" r="S8">
        <v>710</v>
      </c>
      <c t="s" s="4" r="U8">
        <v>710</v>
      </c>
      <c t="s" s="4" r="W8">
        <v>710</v>
      </c>
    </row>
    <row spans="1:24" r="9">
      <c t="s" s="4" r="A9">
        <v>711</v>
      </c>
      <c t="n" r="C9"/>
      <c t="n" r="E9"/>
      <c t="n" r="G9"/>
      <c t="n" r="I9"/>
      <c t="n" r="K9"/>
      <c t="n" r="M9"/>
      <c t="n" r="O9"/>
      <c t="n" r="Q9"/>
      <c t="s" s="4" r="S9">
        <v>712</v>
      </c>
      <c t="s" s="4" r="U9">
        <v>713</v>
      </c>
      <c t="s" s="4" r="W9">
        <v>714</v>
      </c>
    </row>
    <row spans="1:24" r="10">
      <c t="s" s="4" r="A10">
        <v>715</v>
      </c>
      <c t="s" s="4" r="B10">
        <v>716</v>
      </c>
      <c t="n" r="C10"/>
      <c t="n" r="E10"/>
      <c t="n" r="G10"/>
      <c t="n" r="I10"/>
      <c t="n" r="K10"/>
      <c t="n" r="M10"/>
      <c t="n" r="O10"/>
      <c t="n" r="Q10"/>
      <c t="s" s="4" r="S10">
        <v>717</v>
      </c>
      <c t="s" s="4" r="U10">
        <v>718</v>
      </c>
      <c t="s" s="4" r="W10">
        <v>719</v>
      </c>
    </row>
    <row spans="1:24" r="11">
      <c t="s" s="4" r="A11">
        <v>720</v>
      </c>
      <c t="n" r="C11"/>
      <c t="n" r="E11"/>
      <c t="n" r="G11"/>
      <c t="n" r="I11"/>
      <c t="n" r="K11"/>
      <c t="n" r="M11"/>
      <c t="n" r="O11"/>
      <c t="n" r="Q11"/>
      <c t="s" s="4" r="S11">
        <v>721</v>
      </c>
      <c t="s" s="4" r="U11">
        <v>722</v>
      </c>
      <c t="s" s="4" r="W11">
        <v>723</v>
      </c>
    </row>
    <row spans="1:24" r="12">
      <c t="s" s="4" r="A12">
        <v>724</v>
      </c>
      <c t="n" r="C12"/>
      <c t="n" r="E12"/>
      <c t="n" r="G12"/>
      <c t="n" r="I12"/>
      <c t="n" r="K12"/>
      <c t="n" r="M12"/>
      <c t="n" r="O12"/>
      <c t="n" r="Q12"/>
      <c t="s" s="4" r="S12">
        <v>725</v>
      </c>
      <c t="s" s="4" r="U12">
        <v>422</v>
      </c>
      <c t="s" s="4" r="W12">
        <v>725</v>
      </c>
    </row>
    <row spans="1:24" r="13">
      <c t="s" s="4" r="A13">
        <v>726</v>
      </c>
      <c t="n" r="C13"/>
      <c t="n" r="E13"/>
      <c t="n" r="G13"/>
      <c t="n" r="I13"/>
      <c t="n" r="K13"/>
      <c t="n" r="M13"/>
      <c t="n" r="O13"/>
      <c t="n" r="Q13"/>
      <c t="s" s="4" r="S13">
        <v>727</v>
      </c>
      <c t="s" s="4" r="U13">
        <v>727</v>
      </c>
      <c t="s" s="4" r="W13">
        <v>723</v>
      </c>
    </row>
    <row spans="1:24" r="14">
      <c t="s" s="4" r="A14">
        <v>728</v>
      </c>
      <c t="n" r="C14"/>
      <c t="n" r="E14"/>
      <c t="n" r="G14"/>
      <c t="n" r="I14"/>
      <c t="n" r="K14"/>
      <c t="n" r="M14"/>
      <c t="n" r="O14"/>
      <c t="n" r="Q14"/>
      <c t="s" s="4" r="S14">
        <v>729</v>
      </c>
      <c t="s" s="4" r="U14">
        <v>730</v>
      </c>
      <c t="s" s="4" r="W14">
        <v>617</v>
      </c>
    </row>
    <row spans="1:24" r="15">
      <c t="s" s="4" r="A15">
        <v>731</v>
      </c>
      <c t="n" r="C15"/>
      <c t="n" r="E15"/>
      <c t="n" r="G15"/>
      <c t="n" r="I15"/>
      <c t="n" r="K15"/>
      <c t="n" r="M15"/>
      <c t="n" r="O15"/>
      <c t="n" r="Q15"/>
      <c t="s" s="4" r="S15">
        <v>666</v>
      </c>
      <c t="s" s="4" r="U15">
        <v>732</v>
      </c>
      <c t="s" s="4" r="W15">
        <v>733</v>
      </c>
    </row>
    <row spans="1:24" r="16">
      <c t="s" s="4" r="A16">
        <v>734</v>
      </c>
      <c t="n" r="C16"/>
      <c t="n" r="E16"/>
      <c t="n" r="G16"/>
      <c t="n" r="I16"/>
      <c t="n" r="K16"/>
      <c t="n" r="M16"/>
      <c t="n" r="O16"/>
      <c t="n" r="Q16"/>
      <c t="s" s="4" r="S16">
        <v>735</v>
      </c>
      <c t="s" s="4" r="U16">
        <v>736</v>
      </c>
      <c t="s" s="4" r="W16">
        <v>721</v>
      </c>
    </row>
    <row spans="1:24" r="17">
      <c t="s" s="4" r="A17">
        <v>737</v>
      </c>
      <c t="n" r="C17"/>
      <c t="n" r="E17"/>
      <c t="n" r="G17"/>
      <c t="n" r="I17"/>
      <c t="n" r="K17"/>
      <c t="n" r="M17"/>
      <c t="n" r="O17"/>
      <c t="n" r="Q17"/>
      <c t="s" s="4" r="S17">
        <v>738</v>
      </c>
      <c t="s" s="4" r="U17">
        <v>739</v>
      </c>
      <c t="s" s="4" r="W17">
        <v>740</v>
      </c>
    </row>
    <row spans="1:24" r="18">
      <c t="n" r="A18"/>
    </row>
    <row spans="1:24" r="19">
      <c t="s" s="4" r="A19">
        <v>44</v>
      </c>
      <c t="s" s="4" r="B19">
        <v>741</v>
      </c>
    </row>
    <row spans="1:24" r="20">
      <c t="s" s="4" r="A20">
        <v>91</v>
      </c>
      <c t="s" s="4" r="B20">
        <v>742</v>
      </c>
    </row>
    <row spans="1:24" r="21">
      <c t="s" s="4" r="A21">
        <v>92</v>
      </c>
      <c t="s" s="4" r="B21">
        <v>743</v>
      </c>
    </row>
    <row spans="1:24" r="22">
      <c t="s" s="4" r="A22">
        <v>539</v>
      </c>
      <c t="s" s="4" r="B22">
        <v>744</v>
      </c>
    </row>
    <row spans="1:24" r="23">
      <c t="s" s="4" r="A23">
        <v>570</v>
      </c>
      <c t="s" s="4" r="B23">
        <v>745</v>
      </c>
    </row>
    <row spans="1:24" r="24">
      <c t="s" s="4" r="A24">
        <v>572</v>
      </c>
      <c t="s" s="4" r="B24">
        <v>746</v>
      </c>
    </row>
    <row spans="1:24" r="25">
      <c t="s" s="4" r="A25">
        <v>557</v>
      </c>
      <c t="s" s="4" r="B25">
        <v>747</v>
      </c>
    </row>
    <row spans="1:24" r="26">
      <c t="s" s="4" r="A26">
        <v>575</v>
      </c>
      <c t="s" s="4" r="B26">
        <v>748</v>
      </c>
    </row>
    <row spans="1:24" r="27">
      <c t="s" s="4" r="A27">
        <v>705</v>
      </c>
      <c t="s" s="4" r="B27">
        <v>100</v>
      </c>
    </row>
    <row spans="1:24" r="28">
      <c t="s" s="4" r="A28">
        <v>706</v>
      </c>
      <c t="s" s="4" r="B28">
        <v>101</v>
      </c>
    </row>
    <row spans="1:24" r="29">
      <c t="s" s="4" r="A29">
        <v>707</v>
      </c>
      <c t="s" s="4" r="B29">
        <v>102</v>
      </c>
    </row>
    <row spans="1:24" r="30">
      <c t="s" s="4" r="A30">
        <v>716</v>
      </c>
      <c t="s" s="4" r="B30">
        <v>749</v>
      </c>
    </row>
  </sheetData>
  <mergeCells count="139">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A18:W18"/>
    <mergeCell ref="B19:W19"/>
    <mergeCell ref="B20:W20"/>
    <mergeCell ref="B21:W21"/>
    <mergeCell ref="B22:W22"/>
    <mergeCell ref="B23:W23"/>
    <mergeCell ref="B24:W24"/>
    <mergeCell ref="B25:W25"/>
    <mergeCell ref="B26:W26"/>
    <mergeCell ref="B27:W27"/>
    <mergeCell ref="B28:W28"/>
    <mergeCell ref="B29:W29"/>
    <mergeCell ref="B30:W3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750</v>
      </c>
      <c t="s" s="2" r="C1">
        <v>2</v>
      </c>
      <c t="s" s="2" r="D1">
        <v>30</v>
      </c>
    </row>
    <row spans="1:4" r="2">
      <c t="s" s="3" r="A2">
        <v>751</v>
      </c>
    </row>
    <row spans="1:4" r="3">
      <c t="s" s="4" r="A3">
        <v>752</v>
      </c>
      <c t="n" s="7" r="C3">
        <v>2863</v>
      </c>
      <c t="n" s="7" r="D3">
        <v>3426</v>
      </c>
    </row>
    <row spans="1:4" r="4">
      <c t="s" s="4" r="A4">
        <v>753</v>
      </c>
      <c t="n" s="6" r="C4">
        <v>790</v>
      </c>
      <c t="n" s="6" r="D4">
        <v>799</v>
      </c>
    </row>
    <row spans="1:4" r="5">
      <c t="s" s="4" r="A5">
        <v>754</v>
      </c>
      <c t="n" s="6" r="C5">
        <v>1318</v>
      </c>
      <c t="n" s="6" r="D5">
        <v>1433</v>
      </c>
    </row>
    <row spans="1:4" r="6">
      <c t="s" s="4" r="A6">
        <v>755</v>
      </c>
      <c t="n" s="6" r="C6">
        <v>1801</v>
      </c>
      <c t="n" s="6" r="D6">
        <v>1497</v>
      </c>
    </row>
    <row spans="1:4" r="7">
      <c t="s" s="4" r="A7">
        <v>756</v>
      </c>
      <c t="n" s="6" r="C7">
        <v>960</v>
      </c>
      <c t="n" s="6" r="D7">
        <v>1067</v>
      </c>
    </row>
    <row spans="1:4" r="8">
      <c t="s" s="4" r="A8">
        <v>757</v>
      </c>
      <c t="n" s="6" r="C8">
        <v>997</v>
      </c>
      <c t="n" s="6" r="D8">
        <v>949</v>
      </c>
    </row>
    <row spans="1:4" r="9">
      <c t="s" s="4" r="A9">
        <v>758</v>
      </c>
      <c t="s" s="4" r="B9">
        <v>44</v>
      </c>
      <c t="n" s="6" r="C9">
        <v>922</v>
      </c>
      <c t="n" s="6" r="D9">
        <v>1128</v>
      </c>
    </row>
    <row spans="1:4" r="10">
      <c t="s" s="4" r="A10">
        <v>759</v>
      </c>
      <c t="n" s="6" r="C10">
        <v>436</v>
      </c>
      <c t="n" s="6" r="D10">
        <v>996</v>
      </c>
    </row>
    <row spans="1:4" r="11">
      <c t="s" s="4" r="A11">
        <v>760</v>
      </c>
      <c t="n" s="6" r="C11">
        <v>10087</v>
      </c>
      <c t="n" s="6" r="D11">
        <v>11295</v>
      </c>
    </row>
    <row spans="1:4" r="12">
      <c t="s" s="4" r="A12">
        <v>761</v>
      </c>
      <c t="n" s="6" r="C12">
        <v>-247</v>
      </c>
      <c t="n" s="6" r="D12">
        <v>-564</v>
      </c>
    </row>
    <row spans="1:4" r="13">
      <c t="s" s="4" r="A13">
        <v>762</v>
      </c>
      <c t="n" s="6" r="C13">
        <v>-6663</v>
      </c>
      <c t="n" s="6" r="D13">
        <v>-6671</v>
      </c>
    </row>
    <row spans="1:4" r="14">
      <c t="s" s="4" r="A14">
        <v>763</v>
      </c>
      <c t="n" s="6" r="C14">
        <v>-249</v>
      </c>
      <c t="n" s="6" r="D14">
        <v>-305</v>
      </c>
    </row>
    <row spans="1:4" r="15">
      <c t="s" s="4" r="A15">
        <v>764</v>
      </c>
      <c t="n" s="6" r="C15">
        <v>-7159</v>
      </c>
      <c t="n" s="6" r="D15">
        <v>-7540</v>
      </c>
    </row>
    <row spans="1:4" r="16">
      <c t="s" s="4" r="A16">
        <v>765</v>
      </c>
      <c t="n" s="7" r="C16">
        <v>196</v>
      </c>
      <c t="n" s="7" r="D16">
        <v>172</v>
      </c>
    </row>
    <row spans="1:4" r="17">
      <c t="n" r="A17"/>
    </row>
    <row spans="1:4" r="18">
      <c t="s" s="4" r="A18">
        <v>44</v>
      </c>
      <c t="s" s="4" r="B18">
        <v>766</v>
      </c>
    </row>
  </sheetData>
  <mergeCells count="3">
    <mergeCell ref="A1:B1"/>
    <mergeCell ref="A17:C17"/>
    <mergeCell ref="B18:C1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767</v>
      </c>
      <c t="s" s="2" r="B1">
        <v>1</v>
      </c>
    </row>
    <row spans="1:4" r="2">
      <c t="s" s="2" r="B2">
        <v>2</v>
      </c>
      <c t="s" s="2" r="C2">
        <v>30</v>
      </c>
      <c t="s" s="2" r="D2">
        <v>78</v>
      </c>
    </row>
    <row spans="1:4" r="3">
      <c t="s" s="3" r="A3">
        <v>768</v>
      </c>
    </row>
    <row spans="1:4" r="4">
      <c t="s" s="4" r="A4">
        <v>769</v>
      </c>
      <c t="n" s="7" r="B4">
        <v>2465</v>
      </c>
      <c t="n" s="7" r="C4">
        <v>2729</v>
      </c>
      <c t="n" s="7" r="D4">
        <v>3054</v>
      </c>
    </row>
    <row spans="1:4" r="5">
      <c t="s" s="4" r="A5">
        <v>770</v>
      </c>
      <c t="n" s="6" r="B5">
        <v>570</v>
      </c>
      <c t="n" s="6" r="C5">
        <v>281</v>
      </c>
      <c t="n" s="6" r="D5">
        <v>643</v>
      </c>
    </row>
    <row spans="1:4" r="6">
      <c t="s" s="4" r="A6">
        <v>771</v>
      </c>
      <c t="n" s="6" r="B6">
        <v>182</v>
      </c>
      <c t="n" s="6" r="C6">
        <v>295</v>
      </c>
      <c t="n" s="6" r="D6">
        <v>80</v>
      </c>
    </row>
    <row spans="1:4" r="7">
      <c t="s" s="4" r="A7">
        <v>772</v>
      </c>
      <c t="n" s="6" r="B7">
        <v>-79</v>
      </c>
      <c t="n" s="6" r="C7">
        <v>-288</v>
      </c>
      <c t="n" s="6" r="D7">
        <v>-574</v>
      </c>
    </row>
    <row spans="1:4" r="8">
      <c t="s" s="4" r="A8">
        <v>773</v>
      </c>
      <c t="n" s="6" r="B8">
        <v>-4</v>
      </c>
      <c t="n" s="6" r="C8">
        <v>-477</v>
      </c>
      <c t="n" s="6" r="D8">
        <v>-418</v>
      </c>
    </row>
    <row spans="1:4" r="9">
      <c t="s" s="4" r="A9">
        <v>774</v>
      </c>
      <c t="n" s="6" r="B9">
        <v>-54</v>
      </c>
      <c t="n" s="6" r="C9">
        <v>-75</v>
      </c>
      <c t="n" s="6" r="D9">
        <v>-56</v>
      </c>
    </row>
    <row spans="1:4" r="10">
      <c t="s" s="4" r="A10">
        <v>775</v>
      </c>
      <c t="n" s="7" r="B10">
        <v>3080</v>
      </c>
      <c t="n" s="7" r="C10">
        <v>2465</v>
      </c>
      <c t="n" s="7" r="D10">
        <v>27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8"/>
    <col customWidth="1" max="2" min="2" width="10"/>
    <col customWidth="1" max="3" min="3" width="18"/>
    <col customWidth="1" max="4" min="4" width="39"/>
    <col customWidth="1" max="5" min="5" width="27"/>
    <col customWidth="1" max="6" min="6" width="22"/>
  </cols>
  <sheetData>
    <row spans="1:6" r="1">
      <c t="s" s="1" r="A1">
        <v>125</v>
      </c>
      <c t="s" s="2" r="B1">
        <v>126</v>
      </c>
      <c t="s" s="2" r="C1">
        <v>127</v>
      </c>
      <c t="s" s="2" r="D1">
        <v>128</v>
      </c>
      <c t="s" s="2" r="E1">
        <v>129</v>
      </c>
      <c t="s" s="2" r="F1">
        <v>130</v>
      </c>
    </row>
    <row spans="1:6" r="2">
      <c t="s" s="4" r="A2">
        <v>131</v>
      </c>
      <c t="n" s="7" r="B2">
        <v>64826</v>
      </c>
      <c t="n" s="7" r="C2">
        <v>85992</v>
      </c>
      <c t="n" s="7" r="D2">
        <v>-5810</v>
      </c>
      <c t="n" s="7" r="E2">
        <v>3120</v>
      </c>
      <c t="n" s="7" r="F2">
        <v>-18476</v>
      </c>
    </row>
    <row spans="1:6" r="3">
      <c t="s" s="4" r="A3">
        <v>94</v>
      </c>
      <c t="n" s="6" r="B3">
        <v>13831</v>
      </c>
      <c t="n" s="6" r="C3">
        <v>13831</v>
      </c>
    </row>
    <row spans="1:6" r="4">
      <c t="s" s="4" r="A4">
        <v>132</v>
      </c>
      <c t="n" s="6" r="B4">
        <v>-7286</v>
      </c>
      <c t="n" s="6" r="C4">
        <v>-7286</v>
      </c>
    </row>
    <row spans="1:6" r="5">
      <c t="s" s="4" r="A5">
        <v>133</v>
      </c>
      <c t="n" s="6" r="B5">
        <v>3285</v>
      </c>
      <c t="n" s="6" r="C5">
        <v>-82</v>
      </c>
      <c t="n" s="6" r="F5">
        <v>3367</v>
      </c>
    </row>
    <row spans="1:6" r="6">
      <c t="s" s="4" r="A6">
        <v>134</v>
      </c>
      <c t="n" s="6" r="B6">
        <v>-3538</v>
      </c>
      <c t="n" s="6" r="C6">
        <v>-2947</v>
      </c>
      <c t="n" s="6" r="F6">
        <v>-591</v>
      </c>
    </row>
    <row spans="1:6" r="7">
      <c t="s" s="4" r="A7">
        <v>135</v>
      </c>
      <c t="n" s="6" r="B7">
        <v>3538</v>
      </c>
    </row>
    <row spans="1:6" r="8">
      <c t="s" s="4" r="A8">
        <v>136</v>
      </c>
      <c t="n" s="6" r="B8">
        <v>-15</v>
      </c>
      <c t="n" s="6" r="C8">
        <v>-15</v>
      </c>
    </row>
    <row spans="1:6" r="9">
      <c t="s" s="4" r="A9">
        <v>137</v>
      </c>
      <c t="n" s="6" r="B9">
        <v>2950</v>
      </c>
      <c t="n" s="6" r="D9">
        <v>2950</v>
      </c>
    </row>
    <row spans="1:6" r="10">
      <c t="s" s="4" r="A10">
        <v>138</v>
      </c>
      <c t="n" s="6" r="B10">
        <v>74053</v>
      </c>
      <c t="n" s="6" r="C10">
        <v>89493</v>
      </c>
      <c t="n" s="6" r="D10">
        <v>-2860</v>
      </c>
      <c t="n" s="6" r="E10">
        <v>3120</v>
      </c>
      <c t="n" s="6" r="F10">
        <v>-15700</v>
      </c>
    </row>
    <row spans="1:6" r="11">
      <c t="s" s="4" r="A11">
        <v>94</v>
      </c>
      <c t="n" s="6" r="B11">
        <v>16323</v>
      </c>
      <c t="n" s="6" r="C11">
        <v>16323</v>
      </c>
    </row>
    <row spans="1:6" r="12">
      <c t="s" s="4" r="A12">
        <v>132</v>
      </c>
      <c t="n" s="6" r="B12">
        <v>-7768</v>
      </c>
      <c t="n" s="6" r="C12">
        <v>-7768</v>
      </c>
    </row>
    <row spans="1:6" r="13">
      <c t="s" s="4" r="A13">
        <v>133</v>
      </c>
      <c t="n" s="6" r="B13">
        <v>2164</v>
      </c>
      <c t="n" s="7" r="C13">
        <v>-769</v>
      </c>
      <c t="n" s="6" r="F13">
        <v>2933</v>
      </c>
    </row>
    <row spans="1:6" r="14">
      <c t="s" s="4" r="A14">
        <v>134</v>
      </c>
      <c t="n" s="6" r="B14">
        <v>-7124</v>
      </c>
      <c t="s" s="4" r="C14">
        <v>139</v>
      </c>
      <c t="n" s="6" r="F14">
        <v>-7124</v>
      </c>
    </row>
    <row spans="1:6" r="15">
      <c t="s" s="4" r="A15">
        <v>135</v>
      </c>
      <c t="n" s="6" r="B15">
        <v>7124</v>
      </c>
    </row>
    <row spans="1:6" r="16">
      <c t="s" s="4" r="A16">
        <v>136</v>
      </c>
      <c t="n" s="6" r="B16">
        <v>-34</v>
      </c>
      <c t="n" s="7" r="C16">
        <v>-34</v>
      </c>
    </row>
    <row spans="1:6" r="17">
      <c t="s" s="4" r="A17">
        <v>137</v>
      </c>
      <c t="n" s="6" r="B17">
        <v>-7862</v>
      </c>
      <c t="n" s="6" r="D17">
        <v>-7862</v>
      </c>
    </row>
    <row spans="1:6" r="18">
      <c t="s" s="4" r="A18">
        <v>140</v>
      </c>
      <c t="n" s="6" r="B18">
        <v>69752</v>
      </c>
      <c t="n" s="6" r="C18">
        <v>97245</v>
      </c>
      <c t="n" s="6" r="D18">
        <v>-10722</v>
      </c>
      <c t="n" s="6" r="E18">
        <v>3120</v>
      </c>
      <c t="n" s="6" r="F18">
        <v>-19891</v>
      </c>
    </row>
    <row spans="1:6" r="19">
      <c t="s" s="4" r="A19">
        <v>94</v>
      </c>
      <c t="n" s="6" r="B19">
        <v>15409</v>
      </c>
      <c t="n" s="6" r="C19">
        <v>15409</v>
      </c>
    </row>
    <row spans="1:6" r="20">
      <c t="s" s="4" r="A20">
        <v>132</v>
      </c>
      <c t="n" s="6" r="B20">
        <v>-8173</v>
      </c>
      <c t="n" s="6" r="C20">
        <v>-8173</v>
      </c>
    </row>
    <row spans="1:6" r="21">
      <c t="s" s="4" r="A21">
        <v>133</v>
      </c>
      <c t="n" s="6" r="B21">
        <v>1920</v>
      </c>
      <c t="n" s="6" r="C21">
        <v>-577</v>
      </c>
      <c t="n" s="6" r="F21">
        <v>2497</v>
      </c>
    </row>
    <row spans="1:6" r="22">
      <c t="s" s="4" r="A22">
        <v>134</v>
      </c>
      <c t="n" s="6" r="B22">
        <v>-5290</v>
      </c>
      <c t="n" s="6" r="F22">
        <v>-5290</v>
      </c>
    </row>
    <row spans="1:6" r="23">
      <c t="s" s="4" r="A23">
        <v>135</v>
      </c>
      <c t="n" s="6" r="B23">
        <v>5290</v>
      </c>
    </row>
    <row spans="1:6" r="24">
      <c t="s" s="4" r="A24">
        <v>136</v>
      </c>
      <c t="n" s="6" r="B24">
        <v>-25</v>
      </c>
      <c t="n" s="6" r="C24">
        <v>-25</v>
      </c>
    </row>
    <row spans="1:6" r="25">
      <c t="s" s="4" r="A25">
        <v>137</v>
      </c>
      <c t="n" s="6" r="B25">
        <v>-2443</v>
      </c>
      <c t="n" s="6" r="D25">
        <v>-2443</v>
      </c>
    </row>
    <row spans="1:6" r="26">
      <c t="s" s="4" r="A26">
        <v>141</v>
      </c>
      <c t="n" s="7" r="B26">
        <v>71150</v>
      </c>
      <c t="n" s="7" r="C26">
        <v>103879</v>
      </c>
      <c t="n" s="7" r="D26">
        <v>-13165</v>
      </c>
      <c t="n" s="7" r="E26">
        <v>3120</v>
      </c>
      <c t="n" s="7" r="F26">
        <v>-226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6"/>
    <col customWidth="1" max="5" min="5" width="14"/>
    <col customWidth="1" max="6" min="6" width="14"/>
    <col customWidth="1" max="7" min="7" width="14"/>
  </cols>
  <sheetData>
    <row spans="1:7" r="1">
      <c t="s" s="1" r="A1">
        <v>776</v>
      </c>
      <c t="s" s="2" r="C1">
        <v>696</v>
      </c>
      <c t="s" s="2" r="D1">
        <v>1</v>
      </c>
    </row>
    <row spans="1:7" r="2">
      <c t="s" s="2" r="C2">
        <v>701</v>
      </c>
      <c t="s" s="2" r="D2">
        <v>2</v>
      </c>
      <c t="s" s="2" r="E2">
        <v>30</v>
      </c>
      <c t="s" s="2" r="F2">
        <v>78</v>
      </c>
      <c t="s" s="2" r="G2">
        <v>442</v>
      </c>
    </row>
    <row spans="1:7" r="3">
      <c t="s" s="3" r="A3">
        <v>777</v>
      </c>
    </row>
    <row spans="1:7" r="4">
      <c t="s" s="4" r="A4">
        <v>709</v>
      </c>
      <c t="s" s="4" r="D4">
        <v>710</v>
      </c>
      <c t="s" s="4" r="E4">
        <v>710</v>
      </c>
      <c t="s" s="4" r="F4">
        <v>710</v>
      </c>
    </row>
    <row spans="1:7" r="5">
      <c t="s" s="4" r="A5">
        <v>778</v>
      </c>
      <c t="n" s="7" r="C5">
        <v>-398</v>
      </c>
    </row>
    <row spans="1:7" r="6">
      <c t="s" s="4" r="A6">
        <v>779</v>
      </c>
      <c t="s" s="4" r="B6">
        <v>44</v>
      </c>
      <c t="n" s="7" r="D6">
        <v>922</v>
      </c>
      <c t="n" s="7" r="E6">
        <v>1128</v>
      </c>
    </row>
    <row spans="1:7" r="7">
      <c t="s" s="4" r="A7">
        <v>765</v>
      </c>
      <c t="n" s="6" r="D7">
        <v>196</v>
      </c>
      <c t="n" s="6" r="E7">
        <v>172</v>
      </c>
    </row>
    <row spans="1:7" r="8">
      <c t="s" s="4" r="A8">
        <v>780</v>
      </c>
      <c t="n" s="6" r="D8">
        <v>3080</v>
      </c>
      <c t="n" s="6" r="E8">
        <v>2465</v>
      </c>
      <c t="n" s="7" r="F8">
        <v>2729</v>
      </c>
      <c t="n" s="7" r="G8">
        <v>3054</v>
      </c>
    </row>
    <row spans="1:7" r="9">
      <c t="s" s="4" r="A9">
        <v>781</v>
      </c>
      <c t="n" s="6" r="D9">
        <v>44</v>
      </c>
      <c t="n" s="6" r="E9">
        <v>12</v>
      </c>
      <c t="n" s="7" r="F9">
        <v>40</v>
      </c>
    </row>
    <row spans="1:7" r="10">
      <c t="s" s="4" r="A10">
        <v>782</v>
      </c>
      <c t="n" s="7" r="D10">
        <v>366</v>
      </c>
      <c t="n" s="7" r="E10">
        <v>298</v>
      </c>
    </row>
    <row spans="1:7" r="11">
      <c t="s" s="4" r="A11">
        <v>783</v>
      </c>
    </row>
    <row spans="1:7" r="12">
      <c t="s" s="3" r="A12">
        <v>777</v>
      </c>
    </row>
    <row spans="1:7" r="13">
      <c t="s" s="4" r="A13">
        <v>709</v>
      </c>
      <c t="s" s="4" r="D13">
        <v>784</v>
      </c>
    </row>
    <row spans="1:7" r="14">
      <c t="n" r="A14"/>
    </row>
    <row spans="1:7" r="15">
      <c t="s" s="4" r="A15">
        <v>44</v>
      </c>
      <c t="s" s="4" r="B15">
        <v>766</v>
      </c>
    </row>
  </sheetData>
  <mergeCells count="4">
    <mergeCell ref="A1:B2"/>
    <mergeCell ref="D1:F1"/>
    <mergeCell ref="A14:F14"/>
    <mergeCell ref="B15:F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85</v>
      </c>
      <c t="s" s="2" r="B1">
        <v>2</v>
      </c>
      <c t="s" s="2" r="C1">
        <v>30</v>
      </c>
    </row>
    <row spans="1:3" r="2">
      <c t="s" s="3" r="A2">
        <v>786</v>
      </c>
    </row>
    <row spans="1:3" r="3">
      <c t="s" s="4" r="A3">
        <v>787</v>
      </c>
      <c t="n" s="7" r="B3">
        <v>3857</v>
      </c>
      <c t="n" s="7" r="C3">
        <v>4547</v>
      </c>
    </row>
    <row spans="1:3" r="4">
      <c t="s" s="4" r="A4">
        <v>788</v>
      </c>
      <c t="n" s="6" r="B4">
        <v>2738</v>
      </c>
      <c t="n" s="6" r="C4">
        <v>3161</v>
      </c>
    </row>
    <row spans="1:3" r="5">
      <c t="s" s="4" r="A5">
        <v>789</v>
      </c>
      <c t="n" s="6" r="B5">
        <v>2092</v>
      </c>
      <c t="n" s="6" r="C5">
        <v>2062</v>
      </c>
    </row>
    <row spans="1:3" r="6">
      <c t="s" s="4" r="A6">
        <v>790</v>
      </c>
      <c t="n" s="6" r="B6">
        <v>584</v>
      </c>
      <c t="n" s="6" r="C6">
        <v>599</v>
      </c>
    </row>
    <row spans="1:3" r="7">
      <c t="s" s="4" r="A7">
        <v>791</v>
      </c>
      <c t="n" s="6" r="B7">
        <v>9271</v>
      </c>
      <c t="n" s="6" r="C7">
        <v>10369</v>
      </c>
    </row>
    <row spans="1:3" r="8">
      <c t="s" s="4" r="A8">
        <v>792</v>
      </c>
      <c t="n" s="6" r="B8">
        <v>417</v>
      </c>
      <c t="n" s="6" r="C8">
        <v>397</v>
      </c>
    </row>
    <row spans="1:3" r="9">
      <c t="s" s="4" r="A9">
        <v>793</v>
      </c>
      <c t="n" s="7" r="B9">
        <v>8854</v>
      </c>
      <c t="n" s="7" r="C9">
        <v>99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94</v>
      </c>
      <c t="s" s="2" r="B1">
        <v>2</v>
      </c>
      <c t="s" s="2" r="C1">
        <v>30</v>
      </c>
    </row>
    <row spans="1:3" r="2">
      <c t="s" s="3" r="A2">
        <v>220</v>
      </c>
    </row>
    <row spans="1:3" r="3">
      <c t="s" s="4" r="A3">
        <v>795</v>
      </c>
      <c t="n" s="7" r="B3">
        <v>256</v>
      </c>
      <c t="n" s="7" r="C3">
        <v>2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96</v>
      </c>
      <c t="s" s="2" r="B1">
        <v>1</v>
      </c>
    </row>
    <row spans="1:4" r="2">
      <c t="s" s="2" r="B2">
        <v>2</v>
      </c>
      <c t="s" s="2" r="C2">
        <v>30</v>
      </c>
      <c t="s" s="2" r="D2">
        <v>78</v>
      </c>
    </row>
    <row spans="1:4" r="3">
      <c t="s" s="4" r="A3">
        <v>797</v>
      </c>
    </row>
    <row spans="1:4" r="4">
      <c t="s" s="3" r="A4">
        <v>343</v>
      </c>
    </row>
    <row spans="1:4" r="5">
      <c t="s" s="4" r="A5">
        <v>798</v>
      </c>
      <c t="n" s="7" r="B5">
        <v>1037</v>
      </c>
      <c t="n" s="7" r="C5">
        <v>882</v>
      </c>
      <c t="n" s="7" r="D5">
        <v>906</v>
      </c>
    </row>
    <row spans="1:4" r="6">
      <c t="s" s="4" r="A6">
        <v>799</v>
      </c>
      <c t="n" s="6" r="B6">
        <v>988</v>
      </c>
      <c t="n" s="6" r="C6">
        <v>1018</v>
      </c>
      <c t="n" s="6" r="D6">
        <v>908</v>
      </c>
    </row>
    <row spans="1:4" r="7">
      <c t="s" s="4" r="A7">
        <v>800</v>
      </c>
      <c t="n" s="6" r="B7">
        <v>-1809</v>
      </c>
      <c t="n" s="6" r="C7">
        <v>-1607</v>
      </c>
      <c t="n" s="6" r="D7">
        <v>-1447</v>
      </c>
    </row>
    <row spans="1:4" r="8">
      <c t="s" s="4" r="A8">
        <v>801</v>
      </c>
      <c t="n" s="6" r="B8">
        <v>2</v>
      </c>
      <c t="n" s="6" r="C8">
        <v>6</v>
      </c>
      <c t="n" s="6" r="D8">
        <v>6</v>
      </c>
    </row>
    <row spans="1:4" r="9">
      <c t="s" s="4" r="A9">
        <v>802</v>
      </c>
      <c t="n" s="6" r="B9">
        <v>0</v>
      </c>
      <c t="n" s="6" r="C9">
        <v>1</v>
      </c>
      <c t="n" s="6" r="D9">
        <v>1</v>
      </c>
    </row>
    <row spans="1:4" r="10">
      <c t="s" s="4" r="A10">
        <v>803</v>
      </c>
      <c t="n" s="6" r="B10">
        <v>745</v>
      </c>
      <c t="n" s="6" r="C10">
        <v>460</v>
      </c>
      <c t="n" s="6" r="D10">
        <v>681</v>
      </c>
    </row>
    <row spans="1:4" r="11">
      <c t="s" s="4" r="A11">
        <v>804</v>
      </c>
      <c t="n" s="6" r="B11">
        <v>8</v>
      </c>
      <c t="n" s="6" r="C11">
        <v>-17</v>
      </c>
      <c t="n" s="6" r="D11">
        <v>0</v>
      </c>
    </row>
    <row spans="1:4" r="12">
      <c t="s" s="4" r="A12">
        <v>805</v>
      </c>
      <c t="n" s="6" r="B12">
        <v>971</v>
      </c>
      <c t="n" s="6" r="C12">
        <v>743</v>
      </c>
      <c t="n" s="6" r="D12">
        <v>1055</v>
      </c>
    </row>
    <row spans="1:4" r="13">
      <c t="s" s="4" r="A13">
        <v>806</v>
      </c>
    </row>
    <row spans="1:4" r="14">
      <c t="s" s="3" r="A14">
        <v>343</v>
      </c>
    </row>
    <row spans="1:4" r="15">
      <c t="s" s="4" r="A15">
        <v>798</v>
      </c>
      <c t="n" s="6" r="B15">
        <v>257</v>
      </c>
      <c t="n" s="6" r="C15">
        <v>211</v>
      </c>
      <c t="n" s="6" r="D15">
        <v>196</v>
      </c>
    </row>
    <row spans="1:4" r="16">
      <c t="s" s="4" r="A16">
        <v>799</v>
      </c>
      <c t="n" s="6" r="B16">
        <v>186</v>
      </c>
      <c t="n" s="6" r="C16">
        <v>197</v>
      </c>
      <c t="n" s="6" r="D16">
        <v>151</v>
      </c>
    </row>
    <row spans="1:4" r="17">
      <c t="s" s="4" r="A17">
        <v>800</v>
      </c>
      <c t="n" s="6" r="B17">
        <v>-7</v>
      </c>
      <c t="n" s="6" r="C17">
        <v>-7</v>
      </c>
      <c t="n" s="6" r="D17">
        <v>-6</v>
      </c>
    </row>
    <row spans="1:4" r="18">
      <c t="s" s="4" r="A18">
        <v>801</v>
      </c>
      <c t="n" s="6" r="B18">
        <v>-33</v>
      </c>
      <c t="n" s="6" r="C18">
        <v>-34</v>
      </c>
      <c t="n" s="6" r="D18">
        <v>-2</v>
      </c>
    </row>
    <row spans="1:4" r="19">
      <c t="s" s="4" r="A19">
        <v>802</v>
      </c>
      <c t="n" s="6" r="B19">
        <v>0</v>
      </c>
      <c t="n" s="6" r="C19">
        <v>0</v>
      </c>
      <c t="n" s="6" r="D19">
        <v>0</v>
      </c>
    </row>
    <row spans="1:4" r="20">
      <c t="s" s="4" r="A20">
        <v>803</v>
      </c>
      <c t="n" s="6" r="B20">
        <v>201</v>
      </c>
      <c t="n" s="6" r="C20">
        <v>136</v>
      </c>
      <c t="n" s="6" r="D20">
        <v>111</v>
      </c>
    </row>
    <row spans="1:4" r="21">
      <c t="s" s="4" r="A21">
        <v>804</v>
      </c>
      <c t="n" s="6" r="B21">
        <v>0</v>
      </c>
      <c t="n" s="6" r="C21">
        <v>0</v>
      </c>
      <c t="n" s="6" r="D21">
        <v>2</v>
      </c>
    </row>
    <row spans="1:4" r="22">
      <c t="s" s="4" r="A22">
        <v>805</v>
      </c>
      <c t="n" s="7" r="B22">
        <v>604</v>
      </c>
      <c t="n" s="7" r="C22">
        <v>503</v>
      </c>
      <c t="n" s="7" r="D22">
        <v>4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07</v>
      </c>
      <c t="s" s="2" r="B1">
        <v>1</v>
      </c>
    </row>
    <row spans="1:2" r="2">
      <c t="s" s="2" r="B2">
        <v>675</v>
      </c>
    </row>
    <row spans="1:2" r="3">
      <c t="s" s="3" r="A3">
        <v>808</v>
      </c>
    </row>
    <row spans="1:2" r="4">
      <c t="s" s="4" r="A4">
        <v>802</v>
      </c>
      <c t="n" s="7" r="B4">
        <v>0</v>
      </c>
    </row>
    <row spans="1:2" r="5">
      <c t="s" s="4" r="A5">
        <v>809</v>
      </c>
      <c t="n" s="6" r="B5">
        <v>638</v>
      </c>
    </row>
    <row spans="1:2" r="6">
      <c t="s" s="4" r="A6">
        <v>810</v>
      </c>
      <c t="n" s="7" r="B6">
        <v>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0</v>
      </c>
      <c t="s" s="2" r="D2">
        <v>78</v>
      </c>
    </row>
    <row spans="1:4" r="3">
      <c t="s" s="4" r="A3">
        <v>797</v>
      </c>
    </row>
    <row spans="1:4" r="4">
      <c t="s" s="3" r="A4">
        <v>812</v>
      </c>
    </row>
    <row spans="1:4" r="5">
      <c t="s" s="4" r="A5">
        <v>813</v>
      </c>
      <c t="s" s="4" r="B5">
        <v>814</v>
      </c>
      <c t="s" s="4" r="C5">
        <v>815</v>
      </c>
      <c t="s" s="4" r="D5">
        <v>816</v>
      </c>
    </row>
    <row spans="1:4" r="6">
      <c t="s" s="4" r="A6">
        <v>817</v>
      </c>
      <c t="s" s="4" r="B6">
        <v>818</v>
      </c>
      <c t="s" s="4" r="C6">
        <v>597</v>
      </c>
      <c t="s" s="4" r="D6">
        <v>597</v>
      </c>
    </row>
    <row spans="1:4" r="7">
      <c t="s" s="4" r="A7">
        <v>819</v>
      </c>
      <c t="s" s="4" r="B7">
        <v>820</v>
      </c>
      <c t="s" s="4" r="C7">
        <v>821</v>
      </c>
      <c t="s" s="4" r="D7">
        <v>822</v>
      </c>
    </row>
    <row spans="1:4" r="8">
      <c t="s" s="3" r="A8">
        <v>823</v>
      </c>
    </row>
    <row spans="1:4" r="9">
      <c t="s" s="4" r="A9">
        <v>824</v>
      </c>
      <c t="s" s="4" r="B9">
        <v>825</v>
      </c>
      <c t="s" s="4" r="C9">
        <v>814</v>
      </c>
      <c t="s" s="4" r="D9">
        <v>815</v>
      </c>
    </row>
    <row spans="1:4" r="10">
      <c t="s" s="4" r="A10">
        <v>826</v>
      </c>
      <c t="s" s="4" r="B10">
        <v>827</v>
      </c>
      <c t="s" s="4" r="C10">
        <v>818</v>
      </c>
      <c t="s" s="4" r="D10">
        <v>597</v>
      </c>
    </row>
    <row spans="1:4" r="11">
      <c t="s" s="4" r="A11">
        <v>806</v>
      </c>
    </row>
    <row spans="1:4" r="12">
      <c t="s" s="3" r="A12">
        <v>812</v>
      </c>
    </row>
    <row spans="1:4" r="13">
      <c t="s" s="4" r="A13">
        <v>813</v>
      </c>
      <c t="s" s="4" r="B13">
        <v>828</v>
      </c>
      <c t="s" s="4" r="C13">
        <v>829</v>
      </c>
      <c t="s" s="4" r="D13">
        <v>830</v>
      </c>
    </row>
    <row spans="1:4" r="14">
      <c t="s" s="4" r="A14">
        <v>817</v>
      </c>
      <c t="s" s="4" r="B14">
        <v>825</v>
      </c>
      <c t="s" s="4" r="C14">
        <v>831</v>
      </c>
      <c t="s" s="4" r="D14">
        <v>832</v>
      </c>
    </row>
    <row spans="1:4" r="15">
      <c t="s" s="3" r="A15">
        <v>823</v>
      </c>
    </row>
    <row spans="1:4" r="16">
      <c t="s" s="4" r="A16">
        <v>824</v>
      </c>
      <c t="s" s="4" r="B16">
        <v>660</v>
      </c>
      <c t="s" s="4" r="C16">
        <v>828</v>
      </c>
      <c t="s" s="4" r="D16">
        <v>829</v>
      </c>
    </row>
    <row spans="1:4" r="17">
      <c t="s" s="4" r="A17">
        <v>826</v>
      </c>
      <c t="s" s="4" r="B17">
        <v>832</v>
      </c>
      <c t="s" s="4" r="C17">
        <v>825</v>
      </c>
      <c t="s" s="4" r="D17">
        <v>8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33</v>
      </c>
      <c t="s" s="2" r="B1">
        <v>1</v>
      </c>
    </row>
    <row spans="1:3" r="2">
      <c t="s" s="2" r="B2">
        <v>2</v>
      </c>
      <c t="s" s="2" r="C2">
        <v>30</v>
      </c>
    </row>
    <row spans="1:3" r="3">
      <c t="s" s="3" r="A3">
        <v>834</v>
      </c>
    </row>
    <row spans="1:3" r="4">
      <c t="s" s="4" r="A4">
        <v>835</v>
      </c>
      <c t="s" s="4" r="B4">
        <v>836</v>
      </c>
      <c t="s" s="4" r="C4">
        <v>837</v>
      </c>
    </row>
    <row spans="1:3" r="5">
      <c t="s" s="4" r="A5">
        <v>838</v>
      </c>
      <c t="s" s="4" r="B5">
        <v>659</v>
      </c>
      <c t="s" s="4" r="C5">
        <v>659</v>
      </c>
    </row>
    <row spans="1:3" r="6">
      <c t="s" s="4" r="A6">
        <v>839</v>
      </c>
      <c t="n" s="6" r="B6">
        <v>2038</v>
      </c>
      <c t="n" s="6" r="C6">
        <v>20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840</v>
      </c>
      <c t="s" s="2" r="B1">
        <v>1</v>
      </c>
    </row>
    <row spans="1:2" r="2">
      <c t="s" s="2" r="B2">
        <v>675</v>
      </c>
    </row>
    <row spans="1:2" r="3">
      <c t="s" s="3" r="A3">
        <v>351</v>
      </c>
    </row>
    <row spans="1:2" r="4">
      <c t="s" s="4" r="A4">
        <v>841</v>
      </c>
      <c t="n" s="7" r="B4">
        <v>36</v>
      </c>
    </row>
    <row spans="1:2" r="5">
      <c t="s" s="4" r="A5">
        <v>842</v>
      </c>
      <c t="n" s="6" r="B5">
        <v>-29</v>
      </c>
    </row>
    <row spans="1:2" r="6">
      <c t="s" s="4" r="A6">
        <v>843</v>
      </c>
      <c t="n" s="6" r="B6">
        <v>417</v>
      </c>
    </row>
    <row spans="1:2" r="7">
      <c t="s" s="4" r="A7">
        <v>844</v>
      </c>
      <c t="n" s="7" r="B7">
        <v>-3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45</v>
      </c>
      <c t="s" s="2" r="B1">
        <v>1</v>
      </c>
    </row>
    <row spans="1:4" r="2">
      <c t="s" s="2" r="B2">
        <v>2</v>
      </c>
      <c t="s" s="2" r="C2">
        <v>30</v>
      </c>
      <c t="s" s="2" r="D2">
        <v>78</v>
      </c>
    </row>
    <row spans="1:4" r="3">
      <c t="s" s="4" r="A3">
        <v>797</v>
      </c>
    </row>
    <row spans="1:4" r="4">
      <c t="s" s="3" r="A4">
        <v>846</v>
      </c>
    </row>
    <row spans="1:4" r="5">
      <c t="s" s="4" r="A5">
        <v>847</v>
      </c>
      <c t="n" s="7" r="B5">
        <v>26889</v>
      </c>
      <c t="n" s="7" r="C5">
        <v>21488</v>
      </c>
    </row>
    <row spans="1:4" r="6">
      <c t="s" s="4" r="A6">
        <v>798</v>
      </c>
      <c t="n" s="6" r="B6">
        <v>1037</v>
      </c>
      <c t="n" s="6" r="C6">
        <v>882</v>
      </c>
      <c t="n" s="7" r="D6">
        <v>906</v>
      </c>
    </row>
    <row spans="1:4" r="7">
      <c t="s" s="4" r="A7">
        <v>799</v>
      </c>
      <c t="n" s="6" r="B7">
        <v>988</v>
      </c>
      <c t="n" s="6" r="C7">
        <v>1018</v>
      </c>
      <c t="n" s="6" r="D7">
        <v>908</v>
      </c>
    </row>
    <row spans="1:4" r="8">
      <c t="s" s="4" r="A8">
        <v>848</v>
      </c>
      <c t="n" s="6" r="B8">
        <v>48</v>
      </c>
      <c t="n" s="6" r="C8">
        <v>59</v>
      </c>
    </row>
    <row spans="1:4" r="9">
      <c t="s" s="4" r="A9">
        <v>849</v>
      </c>
      <c t="n" s="6" r="B9">
        <v>60</v>
      </c>
      <c t="n" s="6" r="C9">
        <v>-60</v>
      </c>
    </row>
    <row spans="1:4" r="10">
      <c t="s" s="4" r="A10">
        <v>850</v>
      </c>
      <c t="n" s="6" r="B10">
        <v>-1578</v>
      </c>
      <c t="n" s="6" r="C10">
        <v>5395</v>
      </c>
    </row>
    <row spans="1:4" r="11">
      <c t="s" s="4" r="A11">
        <v>851</v>
      </c>
      <c t="n" s="6" r="B11">
        <v>-5</v>
      </c>
      <c t="n" s="6" r="C11">
        <v>-121</v>
      </c>
    </row>
    <row spans="1:4" r="12">
      <c t="s" s="4" r="A12">
        <v>852</v>
      </c>
      <c t="n" s="6" r="B12">
        <v>-20</v>
      </c>
      <c t="n" s="6" r="C12">
        <v>-53</v>
      </c>
    </row>
    <row spans="1:4" r="13">
      <c t="s" s="4" r="A13">
        <v>853</v>
      </c>
      <c t="n" s="6" r="B13">
        <v>-773</v>
      </c>
      <c t="n" s="6" r="C13">
        <v>-813</v>
      </c>
    </row>
    <row spans="1:4" r="14">
      <c t="s" s="4" r="A14">
        <v>116</v>
      </c>
      <c t="n" s="6" r="B14">
        <v>-791</v>
      </c>
      <c t="n" s="6" r="C14">
        <v>-906</v>
      </c>
    </row>
    <row spans="1:4" r="15">
      <c t="s" s="4" r="A15">
        <v>854</v>
      </c>
      <c t="n" s="6" r="B15">
        <v>25855</v>
      </c>
      <c t="n" s="6" r="C15">
        <v>26889</v>
      </c>
      <c t="n" s="6" r="D15">
        <v>21488</v>
      </c>
    </row>
    <row spans="1:4" r="16">
      <c t="s" s="4" r="A16">
        <v>806</v>
      </c>
    </row>
    <row spans="1:4" r="17">
      <c t="s" s="3" r="A17">
        <v>846</v>
      </c>
    </row>
    <row spans="1:4" r="18">
      <c t="s" s="4" r="A18">
        <v>847</v>
      </c>
      <c t="n" s="6" r="B18">
        <v>5081</v>
      </c>
      <c t="n" s="6" r="C18">
        <v>4407</v>
      </c>
    </row>
    <row spans="1:4" r="19">
      <c t="s" s="4" r="A19">
        <v>798</v>
      </c>
      <c t="n" s="6" r="B19">
        <v>257</v>
      </c>
      <c t="n" s="6" r="C19">
        <v>211</v>
      </c>
      <c t="n" s="6" r="D19">
        <v>196</v>
      </c>
    </row>
    <row spans="1:4" r="20">
      <c t="s" s="4" r="A20">
        <v>799</v>
      </c>
      <c t="n" s="6" r="B20">
        <v>186</v>
      </c>
      <c t="n" s="6" r="C20">
        <v>197</v>
      </c>
      <c t="n" s="6" r="D20">
        <v>151</v>
      </c>
    </row>
    <row spans="1:4" r="21">
      <c t="s" s="4" r="A21">
        <v>848</v>
      </c>
      <c t="n" s="6" r="B21">
        <v>0</v>
      </c>
      <c t="n" s="6" r="C21">
        <v>0</v>
      </c>
    </row>
    <row spans="1:4" r="22">
      <c t="s" s="4" r="A22">
        <v>849</v>
      </c>
      <c t="n" s="6" r="B22">
        <v>0</v>
      </c>
      <c t="n" s="6" r="C22">
        <v>-254</v>
      </c>
    </row>
    <row spans="1:4" r="23">
      <c t="s" s="4" r="A23">
        <v>850</v>
      </c>
      <c t="n" s="6" r="B23">
        <v>-400</v>
      </c>
      <c t="n" s="6" r="C23">
        <v>1030</v>
      </c>
    </row>
    <row spans="1:4" r="24">
      <c t="s" s="4" r="A24">
        <v>851</v>
      </c>
      <c t="n" s="6" r="B24">
        <v>0</v>
      </c>
      <c t="n" s="6" r="C24">
        <v>0</v>
      </c>
    </row>
    <row spans="1:4" r="25">
      <c t="s" s="4" r="A25">
        <v>852</v>
      </c>
      <c t="n" s="6" r="B25">
        <v>-3</v>
      </c>
      <c t="n" s="6" r="C25">
        <v>0</v>
      </c>
    </row>
    <row spans="1:4" r="26">
      <c t="s" s="4" r="A26">
        <v>853</v>
      </c>
      <c t="n" s="6" r="B26">
        <v>-420</v>
      </c>
      <c t="n" s="6" r="C26">
        <v>-493</v>
      </c>
    </row>
    <row spans="1:4" r="27">
      <c t="s" s="4" r="A27">
        <v>116</v>
      </c>
      <c t="n" s="6" r="B27">
        <v>-32</v>
      </c>
      <c t="n" s="6" r="C27">
        <v>-17</v>
      </c>
    </row>
    <row spans="1:4" r="28">
      <c t="s" s="4" r="A28">
        <v>854</v>
      </c>
      <c t="n" s="7" r="B28">
        <v>4669</v>
      </c>
      <c t="n" s="7" r="C28">
        <v>5081</v>
      </c>
      <c t="n" s="7" r="D28">
        <v>44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855</v>
      </c>
      <c t="s" s="2" r="B1">
        <v>1</v>
      </c>
    </row>
    <row spans="1:3" r="2">
      <c t="s" s="2" r="B2">
        <v>2</v>
      </c>
      <c t="s" s="2" r="C2">
        <v>30</v>
      </c>
    </row>
    <row spans="1:3" r="3">
      <c t="s" s="3" r="A3">
        <v>856</v>
      </c>
    </row>
    <row spans="1:3" r="4">
      <c t="s" s="4" r="A4">
        <v>857</v>
      </c>
      <c t="n" s="7" r="B4">
        <v>22575</v>
      </c>
    </row>
    <row spans="1:3" r="5">
      <c t="s" s="4" r="A5">
        <v>858</v>
      </c>
      <c t="n" s="6" r="B5">
        <v>22254</v>
      </c>
      <c t="n" s="7" r="C5">
        <v>22575</v>
      </c>
    </row>
    <row spans="1:3" r="6">
      <c t="s" s="4" r="A6">
        <v>797</v>
      </c>
    </row>
    <row spans="1:3" r="7">
      <c t="s" s="3" r="A7">
        <v>856</v>
      </c>
    </row>
    <row spans="1:3" r="8">
      <c t="s" s="4" r="A8">
        <v>857</v>
      </c>
      <c t="n" s="6" r="B8">
        <v>22575</v>
      </c>
      <c t="n" s="6" r="C8">
        <v>20901</v>
      </c>
    </row>
    <row spans="1:3" r="9">
      <c t="s" s="4" r="A9">
        <v>859</v>
      </c>
      <c t="n" s="6" r="B9">
        <v>298</v>
      </c>
      <c t="n" s="6" r="C9">
        <v>2078</v>
      </c>
    </row>
    <row spans="1:3" r="10">
      <c t="s" s="4" r="A10">
        <v>860</v>
      </c>
      <c t="n" s="6" r="B10">
        <v>752</v>
      </c>
      <c t="n" s="6" r="C10">
        <v>1176</v>
      </c>
    </row>
    <row spans="1:3" r="11">
      <c t="s" s="4" r="A11">
        <v>848</v>
      </c>
      <c t="n" s="6" r="B11">
        <v>48</v>
      </c>
      <c t="n" s="6" r="C11">
        <v>59</v>
      </c>
    </row>
    <row spans="1:3" r="12">
      <c t="s" s="4" r="A12">
        <v>773</v>
      </c>
      <c t="n" s="6" r="B12">
        <v>-20</v>
      </c>
      <c t="n" s="6" r="C12">
        <v>-40</v>
      </c>
    </row>
    <row spans="1:3" r="13">
      <c t="s" s="4" r="A13">
        <v>851</v>
      </c>
      <c t="n" s="6" r="B13">
        <v>-5</v>
      </c>
      <c t="n" s="6" r="C13">
        <v>-109</v>
      </c>
    </row>
    <row spans="1:3" r="14">
      <c t="s" s="4" r="A14">
        <v>861</v>
      </c>
      <c t="n" s="6" r="B14">
        <v>-773</v>
      </c>
      <c t="n" s="6" r="C14">
        <v>-813</v>
      </c>
    </row>
    <row spans="1:3" r="15">
      <c t="s" s="4" r="A15">
        <v>116</v>
      </c>
      <c t="n" s="6" r="B15">
        <v>-621</v>
      </c>
      <c t="n" s="6" r="C15">
        <v>-677</v>
      </c>
    </row>
    <row spans="1:3" r="16">
      <c t="s" s="4" r="A16">
        <v>858</v>
      </c>
      <c t="n" s="6" r="B16">
        <v>22254</v>
      </c>
      <c t="n" s="6" r="C16">
        <v>22575</v>
      </c>
    </row>
    <row spans="1:3" r="17">
      <c t="s" s="4" r="A17">
        <v>862</v>
      </c>
      <c t="n" s="6" r="B17">
        <v>-3601</v>
      </c>
      <c t="n" s="6" r="C17">
        <v>-4314</v>
      </c>
    </row>
    <row spans="1:3" r="18">
      <c t="s" s="4" r="A18">
        <v>806</v>
      </c>
    </row>
    <row spans="1:3" r="19">
      <c t="s" s="3" r="A19">
        <v>856</v>
      </c>
    </row>
    <row spans="1:3" r="20">
      <c t="s" s="4" r="A20">
        <v>857</v>
      </c>
      <c t="n" s="6" r="B20">
        <v>79</v>
      </c>
      <c t="n" s="6" r="C20">
        <v>87</v>
      </c>
    </row>
    <row spans="1:3" r="21">
      <c t="s" s="4" r="A21">
        <v>859</v>
      </c>
      <c t="n" s="6" r="B21">
        <v>1</v>
      </c>
      <c t="n" s="6" r="C21">
        <v>8</v>
      </c>
    </row>
    <row spans="1:3" r="22">
      <c t="s" s="4" r="A22">
        <v>860</v>
      </c>
      <c t="n" s="6" r="B22">
        <v>414</v>
      </c>
      <c t="n" s="6" r="C22">
        <v>477</v>
      </c>
    </row>
    <row spans="1:3" r="23">
      <c t="s" s="4" r="A23">
        <v>848</v>
      </c>
      <c t="n" s="6" r="B23">
        <v>0</v>
      </c>
      <c t="n" s="6" r="C23">
        <v>0</v>
      </c>
    </row>
    <row spans="1:3" r="24">
      <c t="s" s="4" r="A24">
        <v>773</v>
      </c>
      <c t="n" s="6" r="B24">
        <v>0</v>
      </c>
      <c t="n" s="6" r="C24">
        <v>0</v>
      </c>
    </row>
    <row spans="1:3" r="25">
      <c t="s" s="4" r="A25">
        <v>851</v>
      </c>
      <c t="n" s="6" r="B25">
        <v>0</v>
      </c>
      <c t="n" s="6" r="C25">
        <v>0</v>
      </c>
    </row>
    <row spans="1:3" r="26">
      <c t="s" s="4" r="A26">
        <v>861</v>
      </c>
      <c t="n" s="6" r="B26">
        <v>-420</v>
      </c>
      <c t="n" s="6" r="C26">
        <v>-493</v>
      </c>
    </row>
    <row spans="1:3" r="27">
      <c t="s" s="4" r="A27">
        <v>116</v>
      </c>
      <c t="n" s="6" r="B27">
        <v>0</v>
      </c>
      <c t="n" s="6" r="C27">
        <v>0</v>
      </c>
    </row>
    <row spans="1:3" r="28">
      <c t="s" s="4" r="A28">
        <v>858</v>
      </c>
      <c t="n" s="6" r="B28">
        <v>74</v>
      </c>
      <c t="n" s="6" r="C28">
        <v>79</v>
      </c>
    </row>
    <row spans="1:3" r="29">
      <c t="s" s="4" r="A29">
        <v>862</v>
      </c>
      <c t="n" s="7" r="B29">
        <v>-4595</v>
      </c>
      <c t="n" s="7" r="C29">
        <v>-5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0</v>
      </c>
      <c t="s" s="2" r="D2">
        <v>78</v>
      </c>
    </row>
    <row spans="1:4" r="3">
      <c t="s" s="3" r="A3">
        <v>143</v>
      </c>
    </row>
    <row spans="1:4" r="4">
      <c t="s" s="4" r="A4">
        <v>94</v>
      </c>
      <c t="n" s="7" r="B4">
        <v>15409</v>
      </c>
      <c t="n" s="7" r="C4">
        <v>16323</v>
      </c>
      <c t="n" s="7" r="D4">
        <v>13831</v>
      </c>
    </row>
    <row spans="1:4" r="5">
      <c t="s" s="3" r="A5">
        <v>144</v>
      </c>
    </row>
    <row spans="1:4" r="6">
      <c t="s" s="4" r="A6">
        <v>145</v>
      </c>
      <c t="n" s="6" r="B6">
        <v>3746</v>
      </c>
      <c t="n" s="6" r="C6">
        <v>3895</v>
      </c>
      <c t="n" s="6" r="D6">
        <v>4104</v>
      </c>
    </row>
    <row spans="1:4" r="7">
      <c t="s" s="4" r="A7">
        <v>146</v>
      </c>
      <c t="n" s="6" r="B7">
        <v>874</v>
      </c>
      <c t="n" s="6" r="C7">
        <v>792</v>
      </c>
      <c t="n" s="6" r="D7">
        <v>728</v>
      </c>
    </row>
    <row spans="1:4" r="8">
      <c t="s" s="4" r="A8">
        <v>147</v>
      </c>
      <c t="n" s="6" r="B8">
        <v>122</v>
      </c>
      <c t="n" s="6" r="C8">
        <v>87</v>
      </c>
      <c t="n" s="6" r="D8">
        <v>108</v>
      </c>
    </row>
    <row spans="1:4" r="9">
      <c t="s" s="4" r="A9">
        <v>148</v>
      </c>
      <c t="n" s="6" r="B9">
        <v>624</v>
      </c>
      <c t="n" s="6" r="C9">
        <v>410</v>
      </c>
      <c t="n" s="6" r="D9">
        <v>739</v>
      </c>
    </row>
    <row spans="1:4" r="10">
      <c t="s" s="4" r="A10">
        <v>149</v>
      </c>
      <c t="n" s="6" r="B10">
        <v>-2583</v>
      </c>
      <c t="n" s="6" r="C10">
        <v>-2383</v>
      </c>
      <c t="n" s="6" r="D10">
        <v>-113</v>
      </c>
    </row>
    <row spans="1:4" r="11">
      <c t="s" s="4" r="A11">
        <v>150</v>
      </c>
      <c t="n" s="6" r="B11">
        <v>0</v>
      </c>
      <c t="n" s="6" r="C11">
        <v>0</v>
      </c>
      <c t="n" s="6" r="D11">
        <v>-417</v>
      </c>
    </row>
    <row spans="1:4" r="12">
      <c t="s" s="4" r="A12">
        <v>151</v>
      </c>
      <c t="n" s="6" r="B12">
        <v>-270</v>
      </c>
      <c t="n" s="6" r="C12">
        <v>441</v>
      </c>
      <c t="n" s="6" r="D12">
        <v>-607</v>
      </c>
    </row>
    <row spans="1:4" r="13">
      <c t="s" s="4" r="A13">
        <v>152</v>
      </c>
      <c t="n" s="6" r="B13">
        <v>18</v>
      </c>
      <c t="n" s="6" r="C13">
        <v>-28</v>
      </c>
      <c t="n" s="6" r="D13">
        <v>-131</v>
      </c>
    </row>
    <row spans="1:4" r="14">
      <c t="s" s="3" r="A14">
        <v>153</v>
      </c>
    </row>
    <row spans="1:4" r="15">
      <c t="s" s="4" r="A15">
        <v>154</v>
      </c>
      <c t="n" s="6" r="B15">
        <v>-433</v>
      </c>
      <c t="n" s="6" r="C15">
        <v>-247</v>
      </c>
      <c t="n" s="6" r="D15">
        <v>-632</v>
      </c>
    </row>
    <row spans="1:4" r="16">
      <c t="s" s="4" r="A16">
        <v>155</v>
      </c>
      <c t="n" s="6" r="B16">
        <v>-449</v>
      </c>
      <c t="n" s="6" r="C16">
        <v>-1120</v>
      </c>
      <c t="n" s="6" r="D16">
        <v>-622</v>
      </c>
    </row>
    <row spans="1:4" r="17">
      <c t="s" s="4" r="A17">
        <v>156</v>
      </c>
      <c t="n" s="6" r="B17">
        <v>-3</v>
      </c>
      <c t="n" s="6" r="C17">
        <v>955</v>
      </c>
      <c t="n" s="6" r="D17">
        <v>1821</v>
      </c>
    </row>
    <row spans="1:4" r="18">
      <c t="s" s="4" r="A18">
        <v>157</v>
      </c>
      <c t="n" s="6" r="B18">
        <v>65</v>
      </c>
      <c t="n" s="6" r="C18">
        <v>442</v>
      </c>
      <c t="n" s="6" r="D18">
        <v>-1693</v>
      </c>
    </row>
    <row spans="1:4" r="19">
      <c t="s" s="4" r="A19">
        <v>158</v>
      </c>
      <c t="n" s="6" r="B19">
        <v>2159</v>
      </c>
      <c t="n" s="6" r="C19">
        <v>-1096</v>
      </c>
      <c t="n" s="6" r="D19">
        <v>298</v>
      </c>
    </row>
    <row spans="1:4" r="20">
      <c t="s" s="4" r="A20">
        <v>159</v>
      </c>
      <c t="n" s="6" r="B20">
        <v>19279</v>
      </c>
      <c t="n" s="6" r="C20">
        <v>18471</v>
      </c>
      <c t="n" s="6" r="D20">
        <v>17414</v>
      </c>
    </row>
    <row spans="1:4" r="21">
      <c t="s" s="3" r="A21">
        <v>160</v>
      </c>
    </row>
    <row spans="1:4" r="22">
      <c t="s" s="4" r="A22">
        <v>161</v>
      </c>
      <c t="n" s="6" r="B22">
        <v>-3463</v>
      </c>
      <c t="n" s="6" r="C22">
        <v>-3714</v>
      </c>
      <c t="n" s="6" r="D22">
        <v>-3595</v>
      </c>
    </row>
    <row spans="1:4" r="23">
      <c t="s" s="4" r="A23">
        <v>162</v>
      </c>
      <c t="n" s="6" r="B23">
        <v>3464</v>
      </c>
      <c t="n" s="6" r="C23">
        <v>4631</v>
      </c>
      <c t="n" s="6" r="D23">
        <v>458</v>
      </c>
    </row>
    <row spans="1:4" r="24">
      <c t="s" s="4" r="A24">
        <v>163</v>
      </c>
      <c t="n" s="6" r="B24">
        <v>-954</v>
      </c>
      <c t="n" s="6" r="C24">
        <v>-2129</v>
      </c>
      <c t="n" s="6" r="D24">
        <v>-835</v>
      </c>
    </row>
    <row spans="1:4" r="25">
      <c t="s" s="4" r="A25">
        <v>164</v>
      </c>
      <c t="n" s="6" r="B25">
        <v>-40828</v>
      </c>
      <c t="n" s="6" r="C25">
        <v>-34913</v>
      </c>
      <c t="n" s="6" r="D25">
        <v>-18923</v>
      </c>
    </row>
    <row spans="1:4" r="26">
      <c t="s" s="4" r="A26">
        <v>165</v>
      </c>
      <c t="n" s="6" r="B26">
        <v>34149</v>
      </c>
      <c t="n" s="6" r="C26">
        <v>24119</v>
      </c>
      <c t="n" s="6" r="D26">
        <v>18058</v>
      </c>
    </row>
    <row spans="1:4" r="27">
      <c t="s" s="4" r="A27">
        <v>166</v>
      </c>
      <c t="n" s="6" r="B27">
        <v>-103</v>
      </c>
      <c t="n" s="6" r="C27">
        <v>-299</v>
      </c>
      <c t="n" s="6" r="D27">
        <v>-266</v>
      </c>
    </row>
    <row spans="1:4" r="28">
      <c t="s" s="4" r="A28">
        <v>167</v>
      </c>
      <c t="n" s="6" r="B28">
        <v>-7735</v>
      </c>
      <c t="n" s="6" r="C28">
        <v>-12305</v>
      </c>
      <c t="n" s="6" r="D28">
        <v>-5103</v>
      </c>
    </row>
    <row spans="1:4" r="29">
      <c t="s" s="3" r="A29">
        <v>168</v>
      </c>
    </row>
    <row spans="1:4" r="30">
      <c t="s" s="4" r="A30">
        <v>169</v>
      </c>
      <c t="n" s="6" r="B30">
        <v>-8173</v>
      </c>
      <c t="n" s="6" r="C30">
        <v>-7768</v>
      </c>
      <c t="n" s="6" r="D30">
        <v>-7286</v>
      </c>
    </row>
    <row spans="1:4" r="31">
      <c t="s" s="4" r="A31">
        <v>134</v>
      </c>
      <c t="n" s="6" r="B31">
        <v>-5290</v>
      </c>
      <c t="n" s="6" r="C31">
        <v>-7124</v>
      </c>
      <c t="n" s="6" r="D31">
        <v>-3538</v>
      </c>
    </row>
    <row spans="1:4" r="32">
      <c t="s" s="4" r="A32">
        <v>170</v>
      </c>
      <c t="n" s="6" r="B32">
        <v>2416</v>
      </c>
      <c t="n" s="6" r="C32">
        <v>1863</v>
      </c>
      <c t="n" s="6" r="D32">
        <v>1411</v>
      </c>
    </row>
    <row spans="1:4" r="33">
      <c t="s" s="4" r="A33">
        <v>171</v>
      </c>
      <c t="n" s="6" r="B33">
        <v>-1044</v>
      </c>
      <c t="n" s="6" r="C33">
        <v>-1267</v>
      </c>
      <c t="n" s="6" r="D33">
        <v>-1397</v>
      </c>
    </row>
    <row spans="1:4" r="34">
      <c t="s" s="4" r="A34">
        <v>172</v>
      </c>
      <c t="n" s="6" r="B34">
        <v>75</v>
      </c>
      <c t="n" s="6" r="C34">
        <v>2098</v>
      </c>
      <c t="n" s="6" r="D34">
        <v>3607</v>
      </c>
    </row>
    <row spans="1:4" r="35">
      <c t="s" s="4" r="A35">
        <v>173</v>
      </c>
      <c t="n" s="6" r="B35">
        <v>-68</v>
      </c>
      <c t="n" s="6" r="C35">
        <v>-1844</v>
      </c>
      <c t="n" s="6" r="D35">
        <v>-1593</v>
      </c>
    </row>
    <row spans="1:4" r="36">
      <c t="s" s="4" r="A36">
        <v>174</v>
      </c>
      <c t="n" s="6" r="B36">
        <v>1295</v>
      </c>
      <c t="n" s="6" r="C36">
        <v>1782</v>
      </c>
      <c t="n" s="6" r="D36">
        <v>2649</v>
      </c>
    </row>
    <row spans="1:4" r="37">
      <c t="s" s="4" r="A37">
        <v>136</v>
      </c>
      <c t="n" s="6" r="B37">
        <v>-57</v>
      </c>
      <c t="n" s="6" r="C37">
        <v>0</v>
      </c>
      <c t="n" s="6" r="D37">
        <v>56</v>
      </c>
    </row>
    <row spans="1:4" r="38">
      <c t="s" s="4" r="A38">
        <v>175</v>
      </c>
      <c t="n" s="6" r="B38">
        <v>-10846</v>
      </c>
      <c t="n" s="6" r="C38">
        <v>-12260</v>
      </c>
      <c t="n" s="6" r="D38">
        <v>-6091</v>
      </c>
    </row>
    <row spans="1:4" r="39">
      <c t="s" s="4" r="A39">
        <v>176</v>
      </c>
      <c t="n" s="6" r="B39">
        <v>-1489</v>
      </c>
      <c t="n" s="6" r="C39">
        <v>-310</v>
      </c>
      <c t="n" s="6" r="D39">
        <v>-204</v>
      </c>
    </row>
    <row spans="1:4" r="40">
      <c t="s" s="4" r="A40">
        <v>177</v>
      </c>
      <c t="n" s="6" r="B40">
        <v>-791</v>
      </c>
      <c t="n" s="6" r="C40">
        <v>-6404</v>
      </c>
      <c t="n" s="6" r="D40">
        <v>6016</v>
      </c>
    </row>
    <row spans="1:4" r="41">
      <c t="s" s="4" r="A41">
        <v>178</v>
      </c>
      <c t="n" s="6" r="B41">
        <v>14523</v>
      </c>
      <c t="n" s="6" r="C41">
        <v>20927</v>
      </c>
      <c t="n" s="6" r="D41">
        <v>14911</v>
      </c>
    </row>
    <row spans="1:4" r="42">
      <c t="s" s="4" r="A42">
        <v>179</v>
      </c>
      <c t="n" s="6" r="B42">
        <v>13732</v>
      </c>
      <c t="n" s="6" r="C42">
        <v>14523</v>
      </c>
      <c t="n" s="6" r="D42">
        <v>20927</v>
      </c>
    </row>
    <row spans="1:4" r="43">
      <c t="s" s="3" r="A43">
        <v>180</v>
      </c>
    </row>
    <row spans="1:4" r="44">
      <c t="s" s="4" r="A44">
        <v>181</v>
      </c>
      <c t="n" s="6" r="B44">
        <v>617</v>
      </c>
      <c t="n" s="6" r="C44">
        <v>603</v>
      </c>
      <c t="n" s="6" r="D44">
        <v>596</v>
      </c>
    </row>
    <row spans="1:4" r="45">
      <c t="s" s="4" r="A45">
        <v>182</v>
      </c>
      <c t="n" s="6" r="B45">
        <v>515</v>
      </c>
      <c t="n" s="6" r="C45">
        <v>488</v>
      </c>
      <c t="n" s="6" r="D45">
        <v>491</v>
      </c>
    </row>
    <row spans="1:4" r="46">
      <c t="s" s="4" r="A46">
        <v>183</v>
      </c>
      <c t="n" s="6" r="B46">
        <v>2865</v>
      </c>
      <c t="n" s="6" r="C46">
        <v>3536</v>
      </c>
      <c t="n" s="6" r="D46">
        <v>3155</v>
      </c>
    </row>
    <row spans="1:4" r="47">
      <c t="s" s="3" r="A47">
        <v>184</v>
      </c>
    </row>
    <row spans="1:4" r="48">
      <c t="s" s="4" r="A48">
        <v>185</v>
      </c>
      <c t="n" s="6" r="B48">
        <v>1196</v>
      </c>
      <c t="n" s="6" r="C48">
        <v>1170</v>
      </c>
      <c t="n" s="6" r="D48">
        <v>743</v>
      </c>
    </row>
    <row spans="1:4" r="49">
      <c t="s" s="4" r="A49">
        <v>186</v>
      </c>
      <c t="n" s="6" r="B49">
        <v>16</v>
      </c>
      <c t="n" s="6" r="C49">
        <v>17</v>
      </c>
      <c t="n" s="6" r="D49">
        <v>22</v>
      </c>
    </row>
    <row spans="1:4" r="50">
      <c t="s" s="3" r="A50">
        <v>187</v>
      </c>
    </row>
    <row spans="1:4" r="51">
      <c t="s" s="4" r="A51">
        <v>188</v>
      </c>
      <c t="n" s="6" r="B51">
        <v>1174</v>
      </c>
      <c t="n" s="6" r="C51">
        <v>2167</v>
      </c>
      <c t="n" s="6" r="D51">
        <v>1028</v>
      </c>
    </row>
    <row spans="1:4" r="52">
      <c t="s" s="4" r="A52">
        <v>189</v>
      </c>
      <c t="n" s="6" r="B52">
        <v>-220</v>
      </c>
      <c t="n" s="6" r="C52">
        <v>-38</v>
      </c>
      <c t="n" s="6" r="D52">
        <v>-193</v>
      </c>
    </row>
    <row spans="1:4" r="53">
      <c t="s" s="4" r="A53">
        <v>190</v>
      </c>
      <c t="n" s="7" r="B53">
        <v>954</v>
      </c>
      <c t="n" s="7" r="C53">
        <v>2129</v>
      </c>
      <c t="n" s="7" r="D53">
        <v>8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63</v>
      </c>
      <c t="s" s="2" r="B1">
        <v>2</v>
      </c>
      <c t="s" s="2" r="C1">
        <v>30</v>
      </c>
    </row>
    <row spans="1:3" r="2">
      <c t="s" s="3" r="A2">
        <v>856</v>
      </c>
    </row>
    <row spans="1:3" r="3">
      <c t="s" s="4" r="A3">
        <v>864</v>
      </c>
      <c t="n" s="7" r="B3">
        <v>256</v>
      </c>
      <c t="n" s="7" r="C3">
        <v>233</v>
      </c>
    </row>
    <row spans="1:3" r="4">
      <c t="s" s="4" r="A4">
        <v>865</v>
      </c>
      <c t="n" s="6" r="B4">
        <v>417</v>
      </c>
      <c t="n" s="6" r="C4">
        <v>397</v>
      </c>
    </row>
    <row spans="1:3" r="5">
      <c t="s" s="4" r="A5">
        <v>866</v>
      </c>
      <c t="n" s="6" r="B5">
        <v>-8854</v>
      </c>
      <c t="n" s="6" r="C5">
        <v>-9972</v>
      </c>
    </row>
    <row spans="1:3" r="6">
      <c t="s" s="4" r="A6">
        <v>797</v>
      </c>
    </row>
    <row spans="1:3" r="7">
      <c t="s" s="3" r="A7">
        <v>856</v>
      </c>
    </row>
    <row spans="1:3" r="8">
      <c t="s" s="4" r="A8">
        <v>864</v>
      </c>
      <c t="n" s="6" r="B8">
        <v>256</v>
      </c>
      <c t="n" s="6" r="C8">
        <v>233</v>
      </c>
    </row>
    <row spans="1:3" r="9">
      <c t="s" s="4" r="A9">
        <v>865</v>
      </c>
      <c t="n" s="6" r="B9">
        <v>-77</v>
      </c>
      <c t="n" s="6" r="C9">
        <v>-74</v>
      </c>
    </row>
    <row spans="1:3" r="10">
      <c t="s" s="4" r="A10">
        <v>866</v>
      </c>
      <c t="n" s="6" r="B10">
        <v>-3780</v>
      </c>
      <c t="n" s="6" r="C10">
        <v>-4473</v>
      </c>
    </row>
    <row spans="1:3" r="11">
      <c t="s" s="4" r="A11">
        <v>867</v>
      </c>
      <c t="n" s="6" r="B11">
        <v>-3601</v>
      </c>
      <c t="n" s="6" r="C11">
        <v>-4314</v>
      </c>
    </row>
    <row spans="1:3" r="12">
      <c t="s" s="4" r="A12">
        <v>806</v>
      </c>
    </row>
    <row spans="1:3" r="13">
      <c t="s" s="3" r="A13">
        <v>856</v>
      </c>
    </row>
    <row spans="1:3" r="14">
      <c t="s" s="4" r="A14">
        <v>864</v>
      </c>
      <c t="n" s="6" r="B14">
        <v>0</v>
      </c>
      <c t="n" s="6" r="C14">
        <v>0</v>
      </c>
    </row>
    <row spans="1:3" r="15">
      <c t="s" s="4" r="A15">
        <v>865</v>
      </c>
      <c t="n" s="6" r="B15">
        <v>-324</v>
      </c>
      <c t="n" s="6" r="C15">
        <v>-309</v>
      </c>
    </row>
    <row spans="1:3" r="16">
      <c t="s" s="4" r="A16">
        <v>866</v>
      </c>
      <c t="n" s="6" r="B16">
        <v>-4271</v>
      </c>
      <c t="n" s="6" r="C16">
        <v>-4693</v>
      </c>
    </row>
    <row spans="1:3" r="17">
      <c t="s" s="4" r="A17">
        <v>867</v>
      </c>
      <c t="n" s="7" r="B17">
        <v>-4595</v>
      </c>
      <c t="n" s="7" r="C17">
        <v>-500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8</v>
      </c>
      <c t="s" s="2" r="B1">
        <v>2</v>
      </c>
      <c t="s" s="2" r="C1">
        <v>30</v>
      </c>
    </row>
    <row spans="1:3" r="2">
      <c t="s" s="4" r="A2">
        <v>797</v>
      </c>
    </row>
    <row spans="1:3" r="3">
      <c t="s" s="3" r="A3">
        <v>869</v>
      </c>
    </row>
    <row spans="1:3" r="4">
      <c t="s" s="4" r="A4">
        <v>870</v>
      </c>
      <c t="n" s="7" r="B4">
        <v>6501</v>
      </c>
      <c t="n" s="7" r="C4">
        <v>7547</v>
      </c>
    </row>
    <row spans="1:3" r="5">
      <c t="s" s="4" r="A5">
        <v>871</v>
      </c>
      <c t="n" s="6" r="B5">
        <v>34</v>
      </c>
      <c t="n" s="6" r="C5">
        <v>-33</v>
      </c>
    </row>
    <row spans="1:3" r="6">
      <c t="s" s="4" r="A6">
        <v>872</v>
      </c>
      <c t="n" s="6" r="B6">
        <v>0</v>
      </c>
      <c t="n" s="6" r="C6">
        <v>1</v>
      </c>
    </row>
    <row spans="1:3" r="7">
      <c t="s" s="4" r="A7">
        <v>873</v>
      </c>
      <c t="n" s="6" r="B7">
        <v>6535</v>
      </c>
      <c t="n" s="6" r="C7">
        <v>7515</v>
      </c>
    </row>
    <row spans="1:3" r="8">
      <c t="s" s="4" r="A8">
        <v>874</v>
      </c>
      <c t="n" s="6" r="B8">
        <v>23262</v>
      </c>
      <c t="n" s="6" r="C8">
        <v>23816</v>
      </c>
    </row>
    <row spans="1:3" r="9">
      <c t="s" s="4" r="A9">
        <v>806</v>
      </c>
    </row>
    <row spans="1:3" r="10">
      <c t="s" s="3" r="A10">
        <v>869</v>
      </c>
    </row>
    <row spans="1:3" r="11">
      <c t="s" s="4" r="A11">
        <v>870</v>
      </c>
      <c t="n" s="6" r="B11">
        <v>2013</v>
      </c>
      <c t="n" s="6" r="C11">
        <v>2611</v>
      </c>
    </row>
    <row spans="1:3" r="12">
      <c t="s" s="4" r="A12">
        <v>871</v>
      </c>
      <c t="n" s="6" r="B12">
        <v>-185</v>
      </c>
      <c t="n" s="6" r="C12">
        <v>-225</v>
      </c>
    </row>
    <row spans="1:3" r="13">
      <c t="s" s="4" r="A13">
        <v>872</v>
      </c>
      <c t="n" s="6" r="B13">
        <v>0</v>
      </c>
      <c t="n" s="6" r="C13">
        <v>0</v>
      </c>
    </row>
    <row spans="1:3" r="14">
      <c t="s" s="4" r="A14">
        <v>873</v>
      </c>
      <c t="n" s="7" r="B14">
        <v>1828</v>
      </c>
      <c t="n" s="7" r="C14">
        <v>238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5</v>
      </c>
      <c t="s" s="2" r="B1">
        <v>1</v>
      </c>
    </row>
    <row spans="1:4" r="2">
      <c t="s" s="2" r="B2">
        <v>2</v>
      </c>
      <c t="s" s="2" r="C2">
        <v>30</v>
      </c>
      <c t="s" s="2" r="D2">
        <v>78</v>
      </c>
    </row>
    <row spans="1:4" r="3">
      <c t="s" s="4" r="A3">
        <v>797</v>
      </c>
    </row>
    <row spans="1:4" r="4">
      <c t="s" s="3" r="A4">
        <v>876</v>
      </c>
    </row>
    <row spans="1:4" r="5">
      <c t="s" s="4" r="A5">
        <v>805</v>
      </c>
      <c t="n" s="7" r="B5">
        <v>971</v>
      </c>
      <c t="n" s="7" r="C5">
        <v>743</v>
      </c>
      <c t="n" s="7" r="D5">
        <v>1055</v>
      </c>
    </row>
    <row spans="1:4" r="6">
      <c t="s" s="4" r="A6">
        <v>877</v>
      </c>
      <c t="n" s="6" r="B6">
        <v>-75</v>
      </c>
      <c t="n" s="6" r="C6">
        <v>4942</v>
      </c>
    </row>
    <row spans="1:4" r="7">
      <c t="s" s="4" r="A7">
        <v>878</v>
      </c>
      <c t="n" s="6" r="B7">
        <v>-745</v>
      </c>
      <c t="n" s="6" r="C7">
        <v>-460</v>
      </c>
    </row>
    <row spans="1:4" r="8">
      <c t="s" s="4" r="A8">
        <v>871</v>
      </c>
      <c t="n" s="6" r="B8">
        <v>60</v>
      </c>
      <c t="n" s="6" r="C8">
        <v>-60</v>
      </c>
    </row>
    <row spans="1:4" r="9">
      <c t="s" s="4" r="A9">
        <v>879</v>
      </c>
      <c t="n" s="6" r="B9">
        <v>-2</v>
      </c>
      <c t="n" s="6" r="C9">
        <v>-6</v>
      </c>
    </row>
    <row spans="1:4" r="10">
      <c t="s" s="4" r="A10">
        <v>116</v>
      </c>
      <c t="n" s="6" r="B10">
        <v>-218</v>
      </c>
      <c t="n" s="6" r="C10">
        <v>-273</v>
      </c>
    </row>
    <row spans="1:4" r="11">
      <c t="s" s="4" r="A11">
        <v>880</v>
      </c>
      <c t="n" s="6" r="B11">
        <v>-980</v>
      </c>
      <c t="n" s="6" r="C11">
        <v>4143</v>
      </c>
    </row>
    <row spans="1:4" r="12">
      <c t="s" s="4" r="A12">
        <v>881</v>
      </c>
      <c t="n" s="6" r="B12">
        <v>-9</v>
      </c>
      <c t="n" s="6" r="C12">
        <v>4886</v>
      </c>
    </row>
    <row spans="1:4" r="13">
      <c t="s" s="4" r="A13">
        <v>806</v>
      </c>
    </row>
    <row spans="1:4" r="14">
      <c t="s" s="3" r="A14">
        <v>876</v>
      </c>
    </row>
    <row spans="1:4" r="15">
      <c t="s" s="4" r="A15">
        <v>805</v>
      </c>
      <c t="n" s="6" r="B15">
        <v>604</v>
      </c>
      <c t="n" s="6" r="C15">
        <v>503</v>
      </c>
      <c t="n" s="7" r="D15">
        <v>452</v>
      </c>
    </row>
    <row spans="1:4" r="16">
      <c t="s" s="4" r="A16">
        <v>877</v>
      </c>
      <c t="n" s="6" r="B16">
        <v>-389</v>
      </c>
      <c t="n" s="6" r="C16">
        <v>1015</v>
      </c>
    </row>
    <row spans="1:4" r="17">
      <c t="s" s="4" r="A17">
        <v>878</v>
      </c>
      <c t="n" s="6" r="B17">
        <v>-201</v>
      </c>
      <c t="n" s="6" r="C17">
        <v>-136</v>
      </c>
    </row>
    <row spans="1:4" r="18">
      <c t="s" s="4" r="A18">
        <v>871</v>
      </c>
      <c t="n" s="6" r="B18">
        <v>0</v>
      </c>
      <c t="n" s="6" r="C18">
        <v>-253</v>
      </c>
    </row>
    <row spans="1:4" r="19">
      <c t="s" s="4" r="A19">
        <v>879</v>
      </c>
      <c t="n" s="6" r="B19">
        <v>33</v>
      </c>
      <c t="n" s="6" r="C19">
        <v>34</v>
      </c>
    </row>
    <row spans="1:4" r="20">
      <c t="s" s="4" r="A20">
        <v>116</v>
      </c>
      <c t="n" s="6" r="B20">
        <v>-1</v>
      </c>
      <c t="n" s="6" r="C20">
        <v>0</v>
      </c>
    </row>
    <row spans="1:4" r="21">
      <c t="s" s="4" r="A21">
        <v>880</v>
      </c>
      <c t="n" s="6" r="B21">
        <v>-558</v>
      </c>
      <c t="n" s="6" r="C21">
        <v>660</v>
      </c>
    </row>
    <row spans="1:4" r="22">
      <c t="s" s="4" r="A22">
        <v>881</v>
      </c>
      <c t="n" s="7" r="B22">
        <v>46</v>
      </c>
      <c t="n" s="7" r="C22">
        <v>11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882</v>
      </c>
      <c t="s" s="2" r="B1">
        <v>2</v>
      </c>
      <c t="s" s="2" r="C1">
        <v>30</v>
      </c>
    </row>
    <row spans="1:3" r="2">
      <c t="s" s="3" r="A2">
        <v>856</v>
      </c>
    </row>
    <row spans="1:3" r="3">
      <c t="s" s="4" r="A3">
        <v>883</v>
      </c>
      <c t="n" s="7" r="B3">
        <v>22254</v>
      </c>
      <c t="n" s="7" r="C3">
        <v>22575</v>
      </c>
    </row>
    <row spans="1:3" r="4">
      <c t="s" s="4" r="A4">
        <v>884</v>
      </c>
    </row>
    <row spans="1:3" r="5">
      <c t="s" s="3" r="A5">
        <v>856</v>
      </c>
    </row>
    <row spans="1:3" r="6">
      <c t="s" s="4" r="A6">
        <v>883</v>
      </c>
      <c t="n" s="6" r="B6">
        <v>0</v>
      </c>
      <c t="n" s="6" r="C6">
        <v>0</v>
      </c>
    </row>
    <row spans="1:3" r="7">
      <c t="s" s="4" r="A7">
        <v>885</v>
      </c>
      <c t="n" s="6" r="B7">
        <v>358</v>
      </c>
      <c t="n" s="6" r="C7">
        <v>432</v>
      </c>
    </row>
    <row spans="1:3" r="8">
      <c t="s" s="4" r="A8">
        <v>886</v>
      </c>
      <c t="n" s="6" r="B8">
        <v>314</v>
      </c>
      <c t="n" s="6" r="C8">
        <v>373</v>
      </c>
    </row>
    <row spans="1:3" r="9">
      <c t="s" s="4" r="A9">
        <v>885</v>
      </c>
      <c t="n" s="6" r="B9">
        <v>-358</v>
      </c>
      <c t="n" s="6" r="C9">
        <v>-432</v>
      </c>
    </row>
    <row spans="1:3" r="10">
      <c t="s" s="4" r="A10">
        <v>887</v>
      </c>
      <c t="n" s="6" r="B10">
        <v>-314</v>
      </c>
      <c t="n" s="6" r="C10">
        <v>-373</v>
      </c>
    </row>
    <row spans="1:3" r="11">
      <c t="s" s="4" r="A11">
        <v>888</v>
      </c>
    </row>
    <row spans="1:3" r="12">
      <c t="s" s="3" r="A12">
        <v>856</v>
      </c>
    </row>
    <row spans="1:3" r="13">
      <c t="s" s="4" r="A13">
        <v>883</v>
      </c>
      <c t="n" s="6" r="B13">
        <v>7141</v>
      </c>
      <c t="n" s="6" r="C13">
        <v>7374</v>
      </c>
    </row>
    <row spans="1:3" r="14">
      <c t="s" s="4" r="A14">
        <v>885</v>
      </c>
      <c t="n" s="6" r="B14">
        <v>8542</v>
      </c>
      <c t="n" s="6" r="C14">
        <v>9203</v>
      </c>
    </row>
    <row spans="1:3" r="15">
      <c t="s" s="4" r="A15">
        <v>886</v>
      </c>
      <c t="n" s="6" r="B15">
        <v>7661</v>
      </c>
      <c t="n" s="6" r="C15">
        <v>8205</v>
      </c>
    </row>
    <row spans="1:3" r="16">
      <c t="s" s="4" r="A16">
        <v>885</v>
      </c>
      <c t="n" s="6" r="B16">
        <v>-1401</v>
      </c>
      <c t="n" s="6" r="C16">
        <v>-1829</v>
      </c>
    </row>
    <row spans="1:3" r="17">
      <c t="s" s="4" r="A17">
        <v>887</v>
      </c>
      <c t="n" s="6" r="B17">
        <v>-520</v>
      </c>
      <c t="n" s="6" r="C17">
        <v>-831</v>
      </c>
    </row>
    <row spans="1:3" r="18">
      <c t="s" s="4" r="A18">
        <v>889</v>
      </c>
    </row>
    <row spans="1:3" r="19">
      <c t="s" s="3" r="A19">
        <v>856</v>
      </c>
    </row>
    <row spans="1:3" r="20">
      <c t="s" s="4" r="A20">
        <v>883</v>
      </c>
      <c t="n" s="6" r="B20">
        <v>0</v>
      </c>
      <c t="n" s="6" r="C20">
        <v>0</v>
      </c>
    </row>
    <row spans="1:3" r="21">
      <c t="s" s="4" r="A21">
        <v>885</v>
      </c>
      <c t="n" s="6" r="B21">
        <v>1675</v>
      </c>
      <c t="n" s="6" r="C21">
        <v>1683</v>
      </c>
    </row>
    <row spans="1:3" r="22">
      <c t="s" s="4" r="A22">
        <v>886</v>
      </c>
      <c t="n" s="6" r="B22">
        <v>1411</v>
      </c>
      <c t="n" s="6" r="C22">
        <v>1363</v>
      </c>
    </row>
    <row spans="1:3" r="23">
      <c t="s" s="4" r="A23">
        <v>885</v>
      </c>
      <c t="n" s="6" r="B23">
        <v>-1675</v>
      </c>
      <c t="n" s="6" r="C23">
        <v>-1683</v>
      </c>
    </row>
    <row spans="1:3" r="24">
      <c t="s" s="4" r="A24">
        <v>887</v>
      </c>
      <c t="n" s="6" r="B24">
        <v>-1411</v>
      </c>
      <c t="n" s="6" r="C24">
        <v>-1363</v>
      </c>
    </row>
    <row spans="1:3" r="25">
      <c t="s" s="4" r="A25">
        <v>890</v>
      </c>
    </row>
    <row spans="1:3" r="26">
      <c t="s" s="3" r="A26">
        <v>856</v>
      </c>
    </row>
    <row spans="1:3" r="27">
      <c t="s" s="4" r="A27">
        <v>883</v>
      </c>
      <c t="n" s="6" r="B27">
        <v>15113</v>
      </c>
      <c t="n" s="6" r="C27">
        <v>15201</v>
      </c>
    </row>
    <row spans="1:3" r="28">
      <c t="s" s="4" r="A28">
        <v>885</v>
      </c>
      <c t="n" s="6" r="B28">
        <v>15280</v>
      </c>
      <c t="n" s="6" r="C28">
        <v>15571</v>
      </c>
    </row>
    <row spans="1:3" r="29">
      <c t="s" s="4" r="A29">
        <v>886</v>
      </c>
      <c t="n" s="6" r="B29">
        <v>13876</v>
      </c>
      <c t="n" s="6" r="C29">
        <v>13875</v>
      </c>
    </row>
    <row spans="1:3" r="30">
      <c t="s" s="4" r="A30">
        <v>885</v>
      </c>
      <c t="n" s="6" r="B30">
        <v>-167</v>
      </c>
      <c t="n" s="6" r="C30">
        <v>-370</v>
      </c>
    </row>
    <row spans="1:3" r="31">
      <c t="s" s="4" r="A31">
        <v>887</v>
      </c>
      <c t="n" s="7" r="B31">
        <v>1237</v>
      </c>
      <c t="n" s="7" r="C31">
        <v>13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1"/>
  </cols>
  <sheetData>
    <row spans="1:2" r="1">
      <c t="s" s="1" r="A1">
        <v>891</v>
      </c>
      <c t="s" s="2" r="B1">
        <v>675</v>
      </c>
    </row>
    <row spans="1:2" r="2">
      <c t="s" s="4" r="A2">
        <v>806</v>
      </c>
    </row>
    <row spans="1:2" r="3">
      <c t="s" s="3" r="A3">
        <v>892</v>
      </c>
    </row>
    <row spans="1:2" r="4">
      <c t="s" s="4" r="A4">
        <v>893</v>
      </c>
      <c t="n" s="7" r="B4">
        <v>331</v>
      </c>
    </row>
    <row spans="1:2" r="5">
      <c t="s" s="4" r="A5">
        <v>894</v>
      </c>
      <c t="n" s="6" r="B5">
        <v>322</v>
      </c>
    </row>
    <row spans="1:2" r="6">
      <c t="s" s="4" r="A6">
        <v>895</v>
      </c>
      <c t="n" s="6" r="B6">
        <v>315</v>
      </c>
    </row>
    <row spans="1:2" r="7">
      <c t="s" s="4" r="A7">
        <v>896</v>
      </c>
      <c t="n" s="6" r="B7">
        <v>312</v>
      </c>
    </row>
    <row spans="1:2" r="8">
      <c t="s" s="4" r="A8">
        <v>897</v>
      </c>
      <c t="n" s="6" r="B8">
        <v>310</v>
      </c>
    </row>
    <row spans="1:2" r="9">
      <c t="s" s="4" r="A9">
        <v>898</v>
      </c>
      <c t="n" s="6" r="B9">
        <v>1499</v>
      </c>
    </row>
    <row spans="1:2" r="10">
      <c t="s" s="4" r="A10">
        <v>797</v>
      </c>
    </row>
    <row spans="1:2" r="11">
      <c t="s" s="3" r="A11">
        <v>892</v>
      </c>
    </row>
    <row spans="1:2" r="12">
      <c t="s" s="4" r="A12">
        <v>893</v>
      </c>
      <c t="n" s="6" r="B12">
        <v>839</v>
      </c>
    </row>
    <row spans="1:2" r="13">
      <c t="s" s="4" r="A13">
        <v>894</v>
      </c>
      <c t="n" s="6" r="B13">
        <v>872</v>
      </c>
    </row>
    <row spans="1:2" r="14">
      <c t="s" s="4" r="A14">
        <v>895</v>
      </c>
      <c t="n" s="6" r="B14">
        <v>911</v>
      </c>
    </row>
    <row spans="1:2" r="15">
      <c t="s" s="4" r="A15">
        <v>896</v>
      </c>
      <c t="n" s="6" r="B15">
        <v>967</v>
      </c>
    </row>
    <row spans="1:2" r="16">
      <c t="s" s="4" r="A16">
        <v>897</v>
      </c>
      <c t="n" s="6" r="B16">
        <v>1031</v>
      </c>
    </row>
    <row spans="1:2" r="17">
      <c t="s" s="4" r="A17">
        <v>898</v>
      </c>
      <c t="n" s="7" r="B17">
        <v>609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99</v>
      </c>
      <c t="s" s="2" r="B1">
        <v>675</v>
      </c>
    </row>
    <row spans="1:2" r="2">
      <c t="s" s="3" r="A2">
        <v>900</v>
      </c>
    </row>
    <row spans="1:2" r="3">
      <c t="s" s="4" r="A3">
        <v>901</v>
      </c>
      <c t="n" s="7" r="B3">
        <v>76</v>
      </c>
    </row>
    <row spans="1:2" r="4">
      <c t="s" s="4" r="A4">
        <v>902</v>
      </c>
      <c t="n" s="6" r="B4">
        <v>77</v>
      </c>
    </row>
    <row spans="1:2" r="5">
      <c t="s" s="4" r="A5">
        <v>903</v>
      </c>
      <c t="n" s="6" r="B5">
        <v>82</v>
      </c>
    </row>
    <row spans="1:2" r="6">
      <c t="s" s="4" r="A6">
        <v>904</v>
      </c>
      <c t="n" s="6" r="B6">
        <v>88</v>
      </c>
    </row>
    <row spans="1:2" r="7">
      <c t="s" s="4" r="A7">
        <v>905</v>
      </c>
      <c t="n" s="6" r="B7">
        <v>93</v>
      </c>
    </row>
    <row spans="1:2" r="8">
      <c t="s" s="4" r="A8">
        <v>906</v>
      </c>
      <c t="n" s="7" r="B8">
        <v>55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907</v>
      </c>
      <c t="s" s="2" r="B1">
        <v>1</v>
      </c>
    </row>
    <row spans="1:3" r="2">
      <c t="s" s="2" r="B2">
        <v>2</v>
      </c>
      <c t="s" s="2" r="C2">
        <v>30</v>
      </c>
    </row>
    <row spans="1:3" r="3">
      <c t="s" s="3" r="A3">
        <v>856</v>
      </c>
    </row>
    <row spans="1:3" r="4">
      <c t="s" s="4" r="A4">
        <v>908</v>
      </c>
      <c t="s" s="4" r="B4">
        <v>909</v>
      </c>
      <c t="s" s="4" r="C4">
        <v>909</v>
      </c>
    </row>
    <row spans="1:3" r="5">
      <c t="s" s="4" r="A5">
        <v>910</v>
      </c>
      <c t="s" s="4" r="B5">
        <v>909</v>
      </c>
    </row>
    <row spans="1:3" r="6">
      <c t="s" s="4" r="A6">
        <v>911</v>
      </c>
    </row>
    <row spans="1:3" r="7">
      <c t="s" s="3" r="A7">
        <v>856</v>
      </c>
    </row>
    <row spans="1:3" r="8">
      <c t="s" s="4" r="A8">
        <v>908</v>
      </c>
      <c t="s" s="4" r="B8">
        <v>912</v>
      </c>
      <c t="s" s="4" r="C8">
        <v>913</v>
      </c>
    </row>
    <row spans="1:3" r="9">
      <c t="s" s="4" r="A9">
        <v>910</v>
      </c>
      <c t="s" s="4" r="B9">
        <v>914</v>
      </c>
    </row>
    <row spans="1:3" r="10">
      <c t="s" s="4" r="A10">
        <v>590</v>
      </c>
    </row>
    <row spans="1:3" r="11">
      <c t="s" s="3" r="A11">
        <v>856</v>
      </c>
    </row>
    <row spans="1:3" r="12">
      <c t="s" s="4" r="A12">
        <v>908</v>
      </c>
      <c t="s" s="4" r="B12">
        <v>915</v>
      </c>
      <c t="s" s="4" r="C12">
        <v>916</v>
      </c>
    </row>
    <row spans="1:3" r="13">
      <c t="s" s="4" r="A13">
        <v>910</v>
      </c>
      <c t="s" s="4" r="B13">
        <v>9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8</v>
      </c>
      <c t="s" s="2" r="B1">
        <v>2</v>
      </c>
      <c t="s" s="2" r="C1">
        <v>30</v>
      </c>
      <c t="s" s="2" r="D1">
        <v>78</v>
      </c>
    </row>
    <row spans="1:4" r="2">
      <c t="s" s="3" r="A2">
        <v>856</v>
      </c>
    </row>
    <row spans="1:4" r="3">
      <c t="s" s="4" r="A3">
        <v>883</v>
      </c>
      <c t="n" s="7" r="B3">
        <v>22254</v>
      </c>
      <c t="n" s="7" r="C3">
        <v>22575</v>
      </c>
    </row>
    <row spans="1:4" r="4">
      <c t="s" s="4" r="A4">
        <v>919</v>
      </c>
    </row>
    <row spans="1:4" r="5">
      <c t="s" s="3" r="A5">
        <v>856</v>
      </c>
    </row>
    <row spans="1:4" r="6">
      <c t="s" s="4" r="A6">
        <v>883</v>
      </c>
      <c t="n" s="6" r="B6">
        <v>496</v>
      </c>
      <c t="n" s="6" r="C6">
        <v>719</v>
      </c>
    </row>
    <row spans="1:4" r="7">
      <c t="s" s="4" r="A7">
        <v>920</v>
      </c>
    </row>
    <row spans="1:4" r="8">
      <c t="s" s="3" r="A8">
        <v>856</v>
      </c>
    </row>
    <row spans="1:4" r="9">
      <c t="s" s="4" r="A9">
        <v>883</v>
      </c>
      <c t="n" s="6" r="B9">
        <v>1767</v>
      </c>
      <c t="n" s="6" r="C9">
        <v>1934</v>
      </c>
    </row>
    <row spans="1:4" r="10">
      <c t="s" s="4" r="A10">
        <v>921</v>
      </c>
    </row>
    <row spans="1:4" r="11">
      <c t="s" s="3" r="A11">
        <v>856</v>
      </c>
    </row>
    <row spans="1:4" r="12">
      <c t="s" s="4" r="A12">
        <v>883</v>
      </c>
      <c t="n" s="6" r="B12">
        <v>1051</v>
      </c>
      <c t="n" s="6" r="C12">
        <v>1144</v>
      </c>
    </row>
    <row spans="1:4" r="13">
      <c t="s" s="4" r="A13">
        <v>590</v>
      </c>
    </row>
    <row spans="1:4" r="14">
      <c t="s" s="3" r="A14">
        <v>856</v>
      </c>
    </row>
    <row spans="1:4" r="15">
      <c t="s" s="4" r="A15">
        <v>883</v>
      </c>
      <c t="n" s="6" r="B15">
        <v>11328</v>
      </c>
      <c t="n" s="6" r="C15">
        <v>11225</v>
      </c>
    </row>
    <row spans="1:4" r="16">
      <c t="s" s="4" r="A16">
        <v>922</v>
      </c>
    </row>
    <row spans="1:4" r="17">
      <c t="s" s="3" r="A17">
        <v>856</v>
      </c>
    </row>
    <row spans="1:4" r="18">
      <c t="s" s="4" r="A18">
        <v>883</v>
      </c>
      <c t="n" s="6" r="B18">
        <v>7222</v>
      </c>
      <c t="n" s="6" r="C18">
        <v>7251</v>
      </c>
    </row>
    <row spans="1:4" r="19">
      <c t="s" s="4" r="A19">
        <v>923</v>
      </c>
    </row>
    <row spans="1:4" r="20">
      <c t="s" s="3" r="A20">
        <v>856</v>
      </c>
    </row>
    <row spans="1:4" r="21">
      <c t="s" s="4" r="A21">
        <v>883</v>
      </c>
      <c t="n" s="6" r="B21">
        <v>23</v>
      </c>
      <c t="n" s="6" r="C21">
        <v>24</v>
      </c>
    </row>
    <row spans="1:4" r="22">
      <c t="s" s="4" r="A22">
        <v>924</v>
      </c>
    </row>
    <row spans="1:4" r="23">
      <c t="s" s="3" r="A23">
        <v>856</v>
      </c>
    </row>
    <row spans="1:4" r="24">
      <c t="s" s="4" r="A24">
        <v>883</v>
      </c>
      <c t="n" s="6" r="B24">
        <v>367</v>
      </c>
      <c t="n" s="6" r="C24">
        <v>278</v>
      </c>
    </row>
    <row spans="1:4" r="25">
      <c t="s" s="4" r="A25">
        <v>544</v>
      </c>
    </row>
    <row spans="1:4" r="26">
      <c t="s" s="3" r="A26">
        <v>856</v>
      </c>
    </row>
    <row spans="1:4" r="27">
      <c t="s" s="4" r="A27">
        <v>883</v>
      </c>
      <c t="n" s="6" r="B27">
        <v>11501</v>
      </c>
      <c t="n" s="6" r="C27">
        <v>11373</v>
      </c>
    </row>
    <row spans="1:4" r="28">
      <c t="s" s="4" r="A28">
        <v>925</v>
      </c>
    </row>
    <row spans="1:4" r="29">
      <c t="s" s="3" r="A29">
        <v>856</v>
      </c>
    </row>
    <row spans="1:4" r="30">
      <c t="s" s="4" r="A30">
        <v>883</v>
      </c>
      <c t="n" s="6" r="B30">
        <v>184</v>
      </c>
      <c t="n" s="6" r="C30">
        <v>168</v>
      </c>
    </row>
    <row spans="1:4" r="31">
      <c t="s" s="4" r="A31">
        <v>926</v>
      </c>
    </row>
    <row spans="1:4" r="32">
      <c t="s" s="3" r="A32">
        <v>856</v>
      </c>
    </row>
    <row spans="1:4" r="33">
      <c t="s" s="4" r="A33">
        <v>883</v>
      </c>
      <c t="n" s="6" r="B33">
        <v>0</v>
      </c>
      <c t="n" s="6" r="C33">
        <v>0</v>
      </c>
    </row>
    <row spans="1:4" r="34">
      <c t="s" s="4" r="A34">
        <v>927</v>
      </c>
    </row>
    <row spans="1:4" r="35">
      <c t="s" s="3" r="A35">
        <v>856</v>
      </c>
    </row>
    <row spans="1:4" r="36">
      <c t="s" s="4" r="A36">
        <v>883</v>
      </c>
      <c t="n" s="6" r="B36">
        <v>0</v>
      </c>
      <c t="n" s="6" r="C36">
        <v>0</v>
      </c>
    </row>
    <row spans="1:4" r="37">
      <c t="s" s="4" r="A37">
        <v>928</v>
      </c>
    </row>
    <row spans="1:4" r="38">
      <c t="s" s="3" r="A38">
        <v>856</v>
      </c>
    </row>
    <row spans="1:4" r="39">
      <c t="s" s="4" r="A39">
        <v>883</v>
      </c>
      <c t="n" s="6" r="B39">
        <v>11317</v>
      </c>
      <c t="n" s="6" r="C39">
        <v>11204</v>
      </c>
    </row>
    <row spans="1:4" r="40">
      <c t="s" s="4" r="A40">
        <v>929</v>
      </c>
    </row>
    <row spans="1:4" r="41">
      <c t="s" s="3" r="A41">
        <v>856</v>
      </c>
    </row>
    <row spans="1:4" r="42">
      <c t="s" s="4" r="A42">
        <v>883</v>
      </c>
      <c t="n" s="6" r="B42">
        <v>0</v>
      </c>
      <c t="n" s="6" r="C42">
        <v>0</v>
      </c>
    </row>
    <row spans="1:4" r="43">
      <c t="s" s="4" r="A43">
        <v>930</v>
      </c>
    </row>
    <row spans="1:4" r="44">
      <c t="s" s="3" r="A44">
        <v>856</v>
      </c>
    </row>
    <row spans="1:4" r="45">
      <c t="s" s="4" r="A45">
        <v>883</v>
      </c>
      <c t="n" s="6" r="B45">
        <v>0</v>
      </c>
      <c t="n" s="6" r="C45">
        <v>0</v>
      </c>
    </row>
    <row spans="1:4" r="46">
      <c t="s" s="4" r="A46">
        <v>931</v>
      </c>
    </row>
    <row spans="1:4" r="47">
      <c t="s" s="3" r="A47">
        <v>856</v>
      </c>
    </row>
    <row spans="1:4" r="48">
      <c t="s" s="4" r="A48">
        <v>883</v>
      </c>
      <c t="n" s="6" r="B48">
        <v>0</v>
      </c>
      <c t="n" s="6" r="C48">
        <v>1</v>
      </c>
    </row>
    <row spans="1:4" r="49">
      <c t="s" s="4" r="A49">
        <v>547</v>
      </c>
    </row>
    <row spans="1:4" r="50">
      <c t="s" s="3" r="A50">
        <v>856</v>
      </c>
    </row>
    <row spans="1:4" r="51">
      <c t="s" s="4" r="A51">
        <v>883</v>
      </c>
      <c t="n" s="6" r="B51">
        <v>10643</v>
      </c>
      <c t="n" s="6" r="C51">
        <v>11068</v>
      </c>
    </row>
    <row spans="1:4" r="52">
      <c t="s" s="4" r="A52">
        <v>932</v>
      </c>
    </row>
    <row spans="1:4" r="53">
      <c t="s" s="3" r="A53">
        <v>856</v>
      </c>
    </row>
    <row spans="1:4" r="54">
      <c t="s" s="4" r="A54">
        <v>883</v>
      </c>
      <c t="n" s="6" r="B54">
        <v>312</v>
      </c>
      <c t="n" s="6" r="C54">
        <v>551</v>
      </c>
    </row>
    <row spans="1:4" r="55">
      <c t="s" s="4" r="A55">
        <v>933</v>
      </c>
    </row>
    <row spans="1:4" r="56">
      <c t="s" s="3" r="A56">
        <v>856</v>
      </c>
    </row>
    <row spans="1:4" r="57">
      <c t="s" s="4" r="A57">
        <v>883</v>
      </c>
      <c t="n" s="6" r="B57">
        <v>1767</v>
      </c>
      <c t="n" s="6" r="C57">
        <v>1934</v>
      </c>
    </row>
    <row spans="1:4" r="58">
      <c t="s" s="4" r="A58">
        <v>934</v>
      </c>
    </row>
    <row spans="1:4" r="59">
      <c t="s" s="3" r="A59">
        <v>856</v>
      </c>
    </row>
    <row spans="1:4" r="60">
      <c t="s" s="4" r="A60">
        <v>883</v>
      </c>
      <c t="n" s="6" r="B60">
        <v>1050</v>
      </c>
      <c t="n" s="6" r="C60">
        <v>1143</v>
      </c>
    </row>
    <row spans="1:4" r="61">
      <c t="s" s="4" r="A61">
        <v>935</v>
      </c>
    </row>
    <row spans="1:4" r="62">
      <c t="s" s="3" r="A62">
        <v>856</v>
      </c>
    </row>
    <row spans="1:4" r="63">
      <c t="s" s="4" r="A63">
        <v>883</v>
      </c>
      <c t="n" s="6" r="B63">
        <v>11</v>
      </c>
      <c t="n" s="6" r="C63">
        <v>21</v>
      </c>
    </row>
    <row spans="1:4" r="64">
      <c t="s" s="4" r="A64">
        <v>936</v>
      </c>
    </row>
    <row spans="1:4" r="65">
      <c t="s" s="3" r="A65">
        <v>856</v>
      </c>
    </row>
    <row spans="1:4" r="66">
      <c t="s" s="4" r="A66">
        <v>883</v>
      </c>
      <c t="n" s="6" r="B66">
        <v>7189</v>
      </c>
      <c t="n" s="6" r="C66">
        <v>7205</v>
      </c>
    </row>
    <row spans="1:4" r="67">
      <c t="s" s="4" r="A67">
        <v>937</v>
      </c>
    </row>
    <row spans="1:4" r="68">
      <c t="s" s="3" r="A68">
        <v>856</v>
      </c>
    </row>
    <row spans="1:4" r="69">
      <c t="s" s="4" r="A69">
        <v>883</v>
      </c>
      <c t="n" s="6" r="B69">
        <v>0</v>
      </c>
      <c t="n" s="6" r="C69">
        <v>0</v>
      </c>
    </row>
    <row spans="1:4" r="70">
      <c t="s" s="4" r="A70">
        <v>938</v>
      </c>
    </row>
    <row spans="1:4" r="71">
      <c t="s" s="3" r="A71">
        <v>856</v>
      </c>
    </row>
    <row spans="1:4" r="72">
      <c t="s" s="4" r="A72">
        <v>883</v>
      </c>
      <c t="n" s="6" r="B72">
        <v>314</v>
      </c>
      <c t="n" s="6" r="C72">
        <v>214</v>
      </c>
    </row>
    <row spans="1:4" r="73">
      <c t="s" s="4" r="A73">
        <v>548</v>
      </c>
    </row>
    <row spans="1:4" r="74">
      <c t="s" s="3" r="A74">
        <v>856</v>
      </c>
    </row>
    <row spans="1:4" r="75">
      <c t="s" s="4" r="A75">
        <v>883</v>
      </c>
      <c t="n" s="6" r="B75">
        <v>110</v>
      </c>
      <c t="n" s="6" r="C75">
        <v>134</v>
      </c>
      <c t="n" s="7" r="D75">
        <v>141</v>
      </c>
    </row>
    <row spans="1:4" r="76">
      <c t="s" s="4" r="A76">
        <v>939</v>
      </c>
    </row>
    <row spans="1:4" r="77">
      <c t="s" s="3" r="A77">
        <v>856</v>
      </c>
    </row>
    <row spans="1:4" r="78">
      <c t="s" s="4" r="A78">
        <v>883</v>
      </c>
      <c t="n" s="6" r="B78">
        <v>0</v>
      </c>
      <c t="n" s="6" r="C78">
        <v>0</v>
      </c>
    </row>
    <row spans="1:4" r="79">
      <c t="s" s="4" r="A79">
        <v>940</v>
      </c>
    </row>
    <row spans="1:4" r="80">
      <c t="s" s="3" r="A80">
        <v>856</v>
      </c>
    </row>
    <row spans="1:4" r="81">
      <c t="s" s="4" r="A81">
        <v>883</v>
      </c>
      <c t="n" s="6" r="B81">
        <v>0</v>
      </c>
      <c t="n" s="6" r="C81">
        <v>0</v>
      </c>
    </row>
    <row spans="1:4" r="82">
      <c t="s" s="4" r="A82">
        <v>941</v>
      </c>
    </row>
    <row spans="1:4" r="83">
      <c t="s" s="3" r="A83">
        <v>856</v>
      </c>
    </row>
    <row spans="1:4" r="84">
      <c t="s" s="4" r="A84">
        <v>883</v>
      </c>
      <c t="n" s="6" r="B84">
        <v>1</v>
      </c>
      <c t="n" s="6" r="C84">
        <v>1</v>
      </c>
      <c t="n" s="6" r="D84">
        <v>1</v>
      </c>
    </row>
    <row spans="1:4" r="85">
      <c t="s" s="4" r="A85">
        <v>942</v>
      </c>
    </row>
    <row spans="1:4" r="86">
      <c t="s" s="3" r="A86">
        <v>856</v>
      </c>
    </row>
    <row spans="1:4" r="87">
      <c t="s" s="4" r="A87">
        <v>883</v>
      </c>
      <c t="n" s="6" r="B87">
        <v>0</v>
      </c>
      <c t="n" s="6" r="C87">
        <v>0</v>
      </c>
      <c t="n" s="6" r="D87">
        <v>4</v>
      </c>
    </row>
    <row spans="1:4" r="88">
      <c t="s" s="4" r="A88">
        <v>943</v>
      </c>
    </row>
    <row spans="1:4" r="89">
      <c t="s" s="3" r="A89">
        <v>856</v>
      </c>
    </row>
    <row spans="1:4" r="90">
      <c t="s" s="4" r="A90">
        <v>883</v>
      </c>
      <c t="n" s="6" r="B90">
        <v>33</v>
      </c>
      <c t="n" s="6" r="C90">
        <v>46</v>
      </c>
      <c t="n" s="6" r="D90">
        <v>44</v>
      </c>
    </row>
    <row spans="1:4" r="91">
      <c t="s" s="4" r="A91">
        <v>944</v>
      </c>
    </row>
    <row spans="1:4" r="92">
      <c t="s" s="3" r="A92">
        <v>856</v>
      </c>
    </row>
    <row spans="1:4" r="93">
      <c t="s" s="4" r="A93">
        <v>883</v>
      </c>
      <c t="n" s="6" r="B93">
        <v>23</v>
      </c>
      <c t="n" s="6" r="C93">
        <v>24</v>
      </c>
      <c t="n" s="6" r="D93">
        <v>23</v>
      </c>
    </row>
    <row spans="1:4" r="94">
      <c t="s" s="4" r="A94">
        <v>945</v>
      </c>
    </row>
    <row spans="1:4" r="95">
      <c t="s" s="3" r="A95">
        <v>856</v>
      </c>
    </row>
    <row spans="1:4" r="96">
      <c t="s" s="4" r="A96">
        <v>883</v>
      </c>
      <c t="n" s="7" r="B96">
        <v>53</v>
      </c>
      <c t="n" s="7" r="C96">
        <v>63</v>
      </c>
      <c t="n" s="7" r="D96">
        <v>6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946</v>
      </c>
      <c t="s" s="2" r="B1">
        <v>1</v>
      </c>
    </row>
    <row spans="1:3" r="2">
      <c t="s" s="2" r="B2">
        <v>2</v>
      </c>
      <c t="s" s="2" r="C2">
        <v>30</v>
      </c>
    </row>
    <row spans="1:3" r="3">
      <c t="s" s="3" r="A3">
        <v>947</v>
      </c>
    </row>
    <row spans="1:3" r="4">
      <c t="s" s="4" r="A4">
        <v>857</v>
      </c>
      <c t="n" s="7" r="B4">
        <v>22575</v>
      </c>
    </row>
    <row spans="1:3" r="5">
      <c t="s" s="4" r="A5">
        <v>858</v>
      </c>
      <c t="n" s="6" r="B5">
        <v>22254</v>
      </c>
      <c t="n" s="7" r="C5">
        <v>22575</v>
      </c>
    </row>
    <row spans="1:3" r="6">
      <c t="s" s="4" r="A6">
        <v>911</v>
      </c>
    </row>
    <row spans="1:3" r="7">
      <c t="s" s="3" r="A7">
        <v>947</v>
      </c>
    </row>
    <row spans="1:3" r="8">
      <c t="s" s="4" r="A8">
        <v>857</v>
      </c>
      <c t="n" s="6" r="B8">
        <v>1144</v>
      </c>
    </row>
    <row spans="1:3" r="9">
      <c t="s" s="4" r="A9">
        <v>858</v>
      </c>
      <c t="n" s="6" r="B9">
        <v>1051</v>
      </c>
      <c t="n" s="6" r="C9">
        <v>1144</v>
      </c>
    </row>
    <row spans="1:3" r="10">
      <c t="s" s="4" r="A10">
        <v>590</v>
      </c>
    </row>
    <row spans="1:3" r="11">
      <c t="s" s="3" r="A11">
        <v>947</v>
      </c>
    </row>
    <row spans="1:3" r="12">
      <c t="s" s="4" r="A12">
        <v>857</v>
      </c>
      <c t="n" s="6" r="B12">
        <v>11225</v>
      </c>
    </row>
    <row spans="1:3" r="13">
      <c t="s" s="4" r="A13">
        <v>858</v>
      </c>
      <c t="n" s="6" r="B13">
        <v>11328</v>
      </c>
      <c t="n" s="6" r="C13">
        <v>11225</v>
      </c>
    </row>
    <row spans="1:3" r="14">
      <c t="s" s="4" r="A14">
        <v>922</v>
      </c>
    </row>
    <row spans="1:3" r="15">
      <c t="s" s="3" r="A15">
        <v>947</v>
      </c>
    </row>
    <row spans="1:3" r="16">
      <c t="s" s="4" r="A16">
        <v>857</v>
      </c>
      <c t="n" s="6" r="B16">
        <v>7251</v>
      </c>
    </row>
    <row spans="1:3" r="17">
      <c t="s" s="4" r="A17">
        <v>858</v>
      </c>
      <c t="n" s="6" r="B17">
        <v>7222</v>
      </c>
      <c t="n" s="6" r="C17">
        <v>7251</v>
      </c>
    </row>
    <row spans="1:3" r="18">
      <c t="s" s="4" r="A18">
        <v>923</v>
      </c>
    </row>
    <row spans="1:3" r="19">
      <c t="s" s="3" r="A19">
        <v>947</v>
      </c>
    </row>
    <row spans="1:3" r="20">
      <c t="s" s="4" r="A20">
        <v>857</v>
      </c>
      <c t="n" s="6" r="B20">
        <v>24</v>
      </c>
    </row>
    <row spans="1:3" r="21">
      <c t="s" s="4" r="A21">
        <v>858</v>
      </c>
      <c t="n" s="6" r="B21">
        <v>23</v>
      </c>
      <c t="n" s="6" r="C21">
        <v>24</v>
      </c>
    </row>
    <row spans="1:3" r="22">
      <c t="s" s="4" r="A22">
        <v>924</v>
      </c>
    </row>
    <row spans="1:3" r="23">
      <c t="s" s="3" r="A23">
        <v>947</v>
      </c>
    </row>
    <row spans="1:3" r="24">
      <c t="s" s="4" r="A24">
        <v>857</v>
      </c>
      <c t="n" s="6" r="B24">
        <v>278</v>
      </c>
    </row>
    <row spans="1:3" r="25">
      <c t="s" s="4" r="A25">
        <v>858</v>
      </c>
      <c t="n" s="6" r="B25">
        <v>367</v>
      </c>
      <c t="n" s="6" r="C25">
        <v>278</v>
      </c>
    </row>
    <row spans="1:3" r="26">
      <c t="s" s="4" r="A26">
        <v>948</v>
      </c>
    </row>
    <row spans="1:3" r="27">
      <c t="s" s="3" r="A27">
        <v>947</v>
      </c>
    </row>
    <row spans="1:3" r="28">
      <c t="s" s="4" r="A28">
        <v>857</v>
      </c>
      <c t="n" s="6" r="B28">
        <v>134</v>
      </c>
      <c t="n" s="6" r="C28">
        <v>141</v>
      </c>
    </row>
    <row spans="1:3" r="29">
      <c t="s" s="4" r="A29">
        <v>949</v>
      </c>
      <c t="n" s="6" r="B29">
        <v>-1</v>
      </c>
      <c t="n" s="6" r="C29">
        <v>-5</v>
      </c>
    </row>
    <row spans="1:3" r="30">
      <c t="s" s="4" r="A30">
        <v>950</v>
      </c>
      <c t="n" s="6" r="B30">
        <v>-16</v>
      </c>
      <c t="n" s="6" r="C30">
        <v>2</v>
      </c>
    </row>
    <row spans="1:3" r="31">
      <c t="s" s="4" r="A31">
        <v>951</v>
      </c>
      <c t="n" s="6" r="B31">
        <v>-3</v>
      </c>
      <c t="n" s="6" r="C31">
        <v>0</v>
      </c>
    </row>
    <row spans="1:3" r="32">
      <c t="s" s="4" r="A32">
        <v>952</v>
      </c>
      <c t="n" s="6" r="B32">
        <v>-4</v>
      </c>
      <c t="n" s="6" r="C32">
        <v>-4</v>
      </c>
    </row>
    <row spans="1:3" r="33">
      <c t="s" s="4" r="A33">
        <v>858</v>
      </c>
      <c t="n" s="6" r="B33">
        <v>110</v>
      </c>
      <c t="n" s="6" r="C33">
        <v>134</v>
      </c>
    </row>
    <row spans="1:3" r="34">
      <c t="s" s="4" r="A34">
        <v>953</v>
      </c>
    </row>
    <row spans="1:3" r="35">
      <c t="s" s="3" r="A35">
        <v>947</v>
      </c>
    </row>
    <row spans="1:3" r="36">
      <c t="s" s="4" r="A36">
        <v>857</v>
      </c>
      <c t="n" s="6" r="B36">
        <v>1</v>
      </c>
      <c t="n" s="6" r="C36">
        <v>1</v>
      </c>
    </row>
    <row spans="1:3" r="37">
      <c t="s" s="4" r="A37">
        <v>949</v>
      </c>
      <c t="n" s="6" r="B37">
        <v>0</v>
      </c>
      <c t="n" s="6" r="C37">
        <v>0</v>
      </c>
    </row>
    <row spans="1:3" r="38">
      <c t="s" s="4" r="A38">
        <v>950</v>
      </c>
      <c t="n" s="6" r="B38">
        <v>0</v>
      </c>
      <c t="n" s="6" r="C38">
        <v>0</v>
      </c>
    </row>
    <row spans="1:3" r="39">
      <c t="s" s="4" r="A39">
        <v>951</v>
      </c>
      <c t="n" s="6" r="B39">
        <v>0</v>
      </c>
      <c t="n" s="6" r="C39">
        <v>0</v>
      </c>
    </row>
    <row spans="1:3" r="40">
      <c t="s" s="4" r="A40">
        <v>952</v>
      </c>
      <c t="n" s="6" r="B40">
        <v>0</v>
      </c>
      <c t="n" s="6" r="C40">
        <v>0</v>
      </c>
    </row>
    <row spans="1:3" r="41">
      <c t="s" s="4" r="A41">
        <v>858</v>
      </c>
      <c t="n" s="6" r="B41">
        <v>1</v>
      </c>
      <c t="n" s="6" r="C41">
        <v>1</v>
      </c>
    </row>
    <row spans="1:3" r="42">
      <c t="s" s="4" r="A42">
        <v>954</v>
      </c>
    </row>
    <row spans="1:3" r="43">
      <c t="s" s="3" r="A43">
        <v>947</v>
      </c>
    </row>
    <row spans="1:3" r="44">
      <c t="s" s="4" r="A44">
        <v>857</v>
      </c>
      <c t="n" s="6" r="B44">
        <v>0</v>
      </c>
      <c t="n" s="6" r="C44">
        <v>4</v>
      </c>
    </row>
    <row spans="1:3" r="45">
      <c t="s" s="4" r="A45">
        <v>949</v>
      </c>
      <c t="n" s="6" r="B45">
        <v>0</v>
      </c>
      <c t="n" s="6" r="C45">
        <v>0</v>
      </c>
    </row>
    <row spans="1:3" r="46">
      <c t="s" s="4" r="A46">
        <v>950</v>
      </c>
      <c t="n" s="6" r="B46">
        <v>0</v>
      </c>
      <c t="n" s="6" r="C46">
        <v>0</v>
      </c>
    </row>
    <row spans="1:3" r="47">
      <c t="s" s="4" r="A47">
        <v>951</v>
      </c>
      <c t="n" s="6" r="B47">
        <v>0</v>
      </c>
      <c t="n" s="6" r="C47">
        <v>0</v>
      </c>
    </row>
    <row spans="1:3" r="48">
      <c t="s" s="4" r="A48">
        <v>952</v>
      </c>
      <c t="n" s="6" r="B48">
        <v>0</v>
      </c>
      <c t="n" s="6" r="C48">
        <v>-4</v>
      </c>
    </row>
    <row spans="1:3" r="49">
      <c t="s" s="4" r="A49">
        <v>858</v>
      </c>
      <c t="n" s="6" r="B49">
        <v>0</v>
      </c>
      <c t="n" s="6" r="C49">
        <v>0</v>
      </c>
    </row>
    <row spans="1:3" r="50">
      <c t="s" s="4" r="A50">
        <v>955</v>
      </c>
    </row>
    <row spans="1:3" r="51">
      <c t="s" s="3" r="A51">
        <v>947</v>
      </c>
    </row>
    <row spans="1:3" r="52">
      <c t="s" s="4" r="A52">
        <v>857</v>
      </c>
      <c t="n" s="6" r="B52">
        <v>46</v>
      </c>
      <c t="n" s="6" r="C52">
        <v>44</v>
      </c>
    </row>
    <row spans="1:3" r="53">
      <c t="s" s="4" r="A53">
        <v>949</v>
      </c>
      <c t="n" s="6" r="B53">
        <v>1</v>
      </c>
      <c t="n" s="6" r="C53">
        <v>0</v>
      </c>
    </row>
    <row spans="1:3" r="54">
      <c t="s" s="4" r="A54">
        <v>950</v>
      </c>
      <c t="n" s="6" r="B54">
        <v>-11</v>
      </c>
      <c t="n" s="6" r="C54">
        <v>2</v>
      </c>
    </row>
    <row spans="1:3" r="55">
      <c t="s" s="4" r="A55">
        <v>951</v>
      </c>
      <c t="n" s="6" r="B55">
        <v>-2</v>
      </c>
      <c t="n" s="6" r="C55">
        <v>-2</v>
      </c>
    </row>
    <row spans="1:3" r="56">
      <c t="s" s="4" r="A56">
        <v>952</v>
      </c>
      <c t="n" s="6" r="B56">
        <v>-1</v>
      </c>
      <c t="n" s="6" r="C56">
        <v>2</v>
      </c>
    </row>
    <row spans="1:3" r="57">
      <c t="s" s="4" r="A57">
        <v>858</v>
      </c>
      <c t="n" s="6" r="B57">
        <v>33</v>
      </c>
      <c t="n" s="6" r="C57">
        <v>46</v>
      </c>
    </row>
    <row spans="1:3" r="58">
      <c t="s" s="4" r="A58">
        <v>956</v>
      </c>
    </row>
    <row spans="1:3" r="59">
      <c t="s" s="3" r="A59">
        <v>947</v>
      </c>
    </row>
    <row spans="1:3" r="60">
      <c t="s" s="4" r="A60">
        <v>857</v>
      </c>
      <c t="n" s="6" r="B60">
        <v>24</v>
      </c>
      <c t="n" s="6" r="C60">
        <v>23</v>
      </c>
    </row>
    <row spans="1:3" r="61">
      <c t="s" s="4" r="A61">
        <v>949</v>
      </c>
      <c t="n" s="6" r="B61">
        <v>0</v>
      </c>
      <c t="n" s="6" r="C61">
        <v>0</v>
      </c>
    </row>
    <row spans="1:3" r="62">
      <c t="s" s="4" r="A62">
        <v>950</v>
      </c>
      <c t="n" s="6" r="B62">
        <v>0</v>
      </c>
      <c t="n" s="6" r="C62">
        <v>0</v>
      </c>
    </row>
    <row spans="1:3" r="63">
      <c t="s" s="4" r="A63">
        <v>951</v>
      </c>
      <c t="n" s="6" r="B63">
        <v>1</v>
      </c>
      <c t="n" s="6" r="C63">
        <v>3</v>
      </c>
    </row>
    <row spans="1:3" r="64">
      <c t="s" s="4" r="A64">
        <v>952</v>
      </c>
      <c t="n" s="6" r="B64">
        <v>-2</v>
      </c>
      <c t="n" s="6" r="C64">
        <v>-2</v>
      </c>
    </row>
    <row spans="1:3" r="65">
      <c t="s" s="4" r="A65">
        <v>858</v>
      </c>
      <c t="n" s="6" r="B65">
        <v>23</v>
      </c>
      <c t="n" s="6" r="C65">
        <v>24</v>
      </c>
    </row>
    <row spans="1:3" r="66">
      <c t="s" s="4" r="A66">
        <v>957</v>
      </c>
    </row>
    <row spans="1:3" r="67">
      <c t="s" s="3" r="A67">
        <v>947</v>
      </c>
    </row>
    <row spans="1:3" r="68">
      <c t="s" s="4" r="A68">
        <v>857</v>
      </c>
      <c t="n" s="6" r="B68">
        <v>63</v>
      </c>
      <c t="n" s="6" r="C68">
        <v>69</v>
      </c>
    </row>
    <row spans="1:3" r="69">
      <c t="s" s="4" r="A69">
        <v>949</v>
      </c>
      <c t="n" s="6" r="B69">
        <v>-2</v>
      </c>
      <c t="n" s="6" r="C69">
        <v>-5</v>
      </c>
    </row>
    <row spans="1:3" r="70">
      <c t="s" s="4" r="A70">
        <v>950</v>
      </c>
      <c t="n" s="6" r="B70">
        <v>-5</v>
      </c>
      <c t="n" s="6" r="C70">
        <v>0</v>
      </c>
    </row>
    <row spans="1:3" r="71">
      <c t="s" s="4" r="A71">
        <v>951</v>
      </c>
      <c t="n" s="6" r="B71">
        <v>-2</v>
      </c>
      <c t="n" s="6" r="C71">
        <v>-1</v>
      </c>
    </row>
    <row spans="1:3" r="72">
      <c t="s" s="4" r="A72">
        <v>952</v>
      </c>
      <c t="n" s="6" r="B72">
        <v>-1</v>
      </c>
      <c t="n" s="6" r="C72">
        <v>0</v>
      </c>
    </row>
    <row spans="1:3" r="73">
      <c t="s" s="4" r="A73">
        <v>858</v>
      </c>
      <c t="n" s="7" r="B73">
        <v>53</v>
      </c>
      <c t="n" s="7" r="C73">
        <v>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s>
  <sheetData>
    <row spans="1:4" r="1">
      <c t="s" s="1" r="A1">
        <v>958</v>
      </c>
      <c t="s" s="2" r="B1">
        <v>1</v>
      </c>
    </row>
    <row spans="1:4" r="2">
      <c t="s" s="2" r="B2">
        <v>2</v>
      </c>
      <c t="s" s="2" r="C2">
        <v>30</v>
      </c>
      <c t="s" s="2" r="D2">
        <v>78</v>
      </c>
    </row>
    <row spans="1:4" r="3">
      <c t="s" s="3" r="A3">
        <v>856</v>
      </c>
    </row>
    <row spans="1:4" r="4">
      <c t="s" s="4" r="A4">
        <v>959</v>
      </c>
      <c t="n" s="7" r="B4">
        <v>22254</v>
      </c>
      <c t="n" s="7" r="C4">
        <v>22575</v>
      </c>
    </row>
    <row spans="1:4" r="5">
      <c t="s" s="3" r="A5">
        <v>960</v>
      </c>
    </row>
    <row spans="1:4" r="6">
      <c t="s" s="4" r="A6">
        <v>961</v>
      </c>
      <c t="s" s="4" r="B6">
        <v>962</v>
      </c>
    </row>
    <row spans="1:4" r="7">
      <c t="s" s="4" r="A7">
        <v>963</v>
      </c>
      <c t="n" s="7" r="B7">
        <v>5300</v>
      </c>
      <c t="n" s="6" r="C7">
        <v>9400</v>
      </c>
    </row>
    <row spans="1:4" r="8">
      <c t="s" s="4" r="A8">
        <v>964</v>
      </c>
      <c t="n" s="6" r="B8">
        <v>4500</v>
      </c>
      <c t="n" s="6" r="C8">
        <v>8200</v>
      </c>
    </row>
    <row spans="1:4" r="9">
      <c t="s" s="4" r="A9">
        <v>883</v>
      </c>
      <c t="n" s="6" r="B9">
        <v>1900</v>
      </c>
      <c t="n" s="6" r="C9">
        <v>5300</v>
      </c>
    </row>
    <row spans="1:4" r="10">
      <c t="s" s="4" r="A10">
        <v>965</v>
      </c>
      <c t="n" s="7" r="B10">
        <v>751</v>
      </c>
      <c t="n" s="7" r="C10">
        <v>778</v>
      </c>
    </row>
    <row spans="1:4" r="11">
      <c t="s" s="4" r="A11">
        <v>966</v>
      </c>
      <c t="s" s="4" r="B11">
        <v>967</v>
      </c>
      <c t="s" s="4" r="C11">
        <v>967</v>
      </c>
    </row>
    <row spans="1:4" r="12">
      <c t="s" s="4" r="A12">
        <v>968</v>
      </c>
      <c t="s" s="4" r="B12">
        <v>969</v>
      </c>
      <c t="s" s="4" r="C12">
        <v>970</v>
      </c>
    </row>
    <row spans="1:4" r="13">
      <c t="s" s="4" r="A13">
        <v>971</v>
      </c>
    </row>
    <row spans="1:4" r="14">
      <c t="s" s="3" r="A14">
        <v>856</v>
      </c>
    </row>
    <row spans="1:4" r="15">
      <c t="s" s="4" r="A15">
        <v>972</v>
      </c>
      <c t="n" s="7" r="B15">
        <v>435</v>
      </c>
    </row>
    <row spans="1:4" r="16">
      <c t="s" s="4" r="A16">
        <v>973</v>
      </c>
    </row>
    <row spans="1:4" r="17">
      <c t="s" s="3" r="A17">
        <v>856</v>
      </c>
    </row>
    <row spans="1:4" r="18">
      <c t="s" s="4" r="A18">
        <v>972</v>
      </c>
      <c t="n" s="6" r="B18">
        <v>317</v>
      </c>
    </row>
    <row spans="1:4" r="19">
      <c t="s" s="4" r="A19">
        <v>468</v>
      </c>
    </row>
    <row spans="1:4" r="20">
      <c t="s" s="3" r="A20">
        <v>856</v>
      </c>
    </row>
    <row spans="1:4" r="21">
      <c t="s" s="4" r="A21">
        <v>959</v>
      </c>
      <c t="n" s="6" r="B21">
        <v>22254</v>
      </c>
      <c t="n" s="7" r="C21">
        <v>22575</v>
      </c>
      <c t="n" s="7" r="D21">
        <v>20901</v>
      </c>
    </row>
    <row spans="1:4" r="22">
      <c t="s" s="4" r="A22">
        <v>974</v>
      </c>
      <c t="n" s="6" r="B22">
        <v>971</v>
      </c>
      <c t="n" s="6" r="C22">
        <v>743</v>
      </c>
      <c t="n" s="6" r="D22">
        <v>1055</v>
      </c>
    </row>
    <row spans="1:4" r="23">
      <c t="s" s="4" r="A23">
        <v>806</v>
      </c>
    </row>
    <row spans="1:4" r="24">
      <c t="s" s="3" r="A24">
        <v>856</v>
      </c>
    </row>
    <row spans="1:4" r="25">
      <c t="s" s="4" r="A25">
        <v>959</v>
      </c>
      <c t="n" s="6" r="B25">
        <v>74</v>
      </c>
      <c t="n" s="6" r="C25">
        <v>79</v>
      </c>
      <c t="n" s="6" r="D25">
        <v>87</v>
      </c>
    </row>
    <row spans="1:4" r="26">
      <c t="s" s="4" r="A26">
        <v>974</v>
      </c>
      <c t="n" s="6" r="B26">
        <v>604</v>
      </c>
      <c t="n" s="6" r="C26">
        <v>503</v>
      </c>
      <c t="n" s="7" r="D26">
        <v>452</v>
      </c>
    </row>
    <row spans="1:4" r="27">
      <c t="s" s="4" r="A27">
        <v>975</v>
      </c>
    </row>
    <row spans="1:4" r="28">
      <c t="s" s="3" r="A28">
        <v>856</v>
      </c>
    </row>
    <row spans="1:4" r="29">
      <c t="s" s="4" r="A29">
        <v>959</v>
      </c>
      <c t="n" s="6" r="B29">
        <v>10643</v>
      </c>
      <c t="n" s="6" r="C29">
        <v>11068</v>
      </c>
    </row>
    <row spans="1:4" r="30">
      <c t="s" s="4" r="A30">
        <v>922</v>
      </c>
    </row>
    <row spans="1:4" r="31">
      <c t="s" s="3" r="A31">
        <v>856</v>
      </c>
    </row>
    <row spans="1:4" r="32">
      <c t="s" s="4" r="A32">
        <v>959</v>
      </c>
      <c t="n" s="6" r="B32">
        <v>7222</v>
      </c>
      <c t="n" s="6" r="C32">
        <v>7251</v>
      </c>
    </row>
    <row spans="1:4" r="33">
      <c t="s" s="4" r="A33">
        <v>976</v>
      </c>
    </row>
    <row spans="1:4" r="34">
      <c t="s" s="3" r="A34">
        <v>856</v>
      </c>
    </row>
    <row spans="1:4" r="35">
      <c t="s" s="4" r="A35">
        <v>959</v>
      </c>
      <c t="n" s="6" r="B35">
        <v>7189</v>
      </c>
      <c t="n" s="6" r="C35">
        <v>7205</v>
      </c>
    </row>
    <row spans="1:4" r="36">
      <c t="s" s="4" r="A36">
        <v>977</v>
      </c>
    </row>
    <row spans="1:4" r="37">
      <c t="s" s="3" r="A37">
        <v>856</v>
      </c>
    </row>
    <row spans="1:4" r="38">
      <c t="s" s="4" r="A38">
        <v>959</v>
      </c>
      <c t="n" s="6" r="B38">
        <v>74</v>
      </c>
      <c t="n" s="6" r="C38">
        <v>79</v>
      </c>
    </row>
    <row spans="1:4" r="39">
      <c t="s" s="4" r="A39">
        <v>919</v>
      </c>
    </row>
    <row spans="1:4" r="40">
      <c t="s" s="3" r="A40">
        <v>856</v>
      </c>
    </row>
    <row spans="1:4" r="41">
      <c t="s" s="4" r="A41">
        <v>959</v>
      </c>
      <c t="n" s="6" r="B41">
        <v>496</v>
      </c>
      <c t="n" s="6" r="C41">
        <v>719</v>
      </c>
    </row>
    <row spans="1:4" r="42">
      <c t="s" s="4" r="A42">
        <v>978</v>
      </c>
    </row>
    <row spans="1:4" r="43">
      <c t="s" s="3" r="A43">
        <v>856</v>
      </c>
    </row>
    <row spans="1:4" r="44">
      <c t="s" s="4" r="A44">
        <v>959</v>
      </c>
      <c t="n" s="7" r="B44">
        <v>312</v>
      </c>
      <c t="n" s="7" r="C44">
        <v>551</v>
      </c>
    </row>
    <row spans="1:4" r="45">
      <c t="s" s="4" r="A45">
        <v>979</v>
      </c>
    </row>
    <row spans="1:4" r="46">
      <c t="s" s="3" r="A46">
        <v>856</v>
      </c>
    </row>
    <row spans="1:4" r="47">
      <c t="s" s="4" r="A47">
        <v>980</v>
      </c>
      <c t="s" s="4" r="B47">
        <v>433</v>
      </c>
    </row>
    <row spans="1:4" r="48">
      <c t="s" s="4" r="A48">
        <v>981</v>
      </c>
    </row>
    <row spans="1:4" r="49">
      <c t="s" s="3" r="A49">
        <v>856</v>
      </c>
    </row>
    <row spans="1:4" r="50">
      <c t="s" s="4" r="A50">
        <v>980</v>
      </c>
      <c t="s" s="4" r="B50">
        <v>4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982</v>
      </c>
      <c t="s" s="2" r="B1">
        <v>1</v>
      </c>
    </row>
    <row spans="1:4" r="2">
      <c t="s" s="2" r="B2">
        <v>2</v>
      </c>
      <c t="s" s="2" r="C2">
        <v>30</v>
      </c>
      <c t="s" s="2" r="D2">
        <v>78</v>
      </c>
    </row>
    <row spans="1:4" r="3">
      <c t="s" s="3" r="A3">
        <v>226</v>
      </c>
    </row>
    <row spans="1:4" r="4">
      <c t="s" s="4" r="A4">
        <v>983</v>
      </c>
      <c t="n" s="7" r="B4">
        <v>187</v>
      </c>
      <c t="n" s="7" r="C4">
        <v>172</v>
      </c>
      <c t="n" s="7" r="D4">
        <v>1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4</v>
      </c>
      <c t="s" s="2" r="B1">
        <v>1</v>
      </c>
    </row>
    <row spans="1:4" r="2">
      <c t="s" s="2" r="B2">
        <v>2</v>
      </c>
      <c t="s" s="2" r="C2">
        <v>30</v>
      </c>
      <c t="s" s="2" r="D2">
        <v>78</v>
      </c>
    </row>
    <row spans="1:4" r="3">
      <c t="s" s="3" r="A3">
        <v>368</v>
      </c>
    </row>
    <row spans="1:4" r="4">
      <c t="s" s="4" r="A4">
        <v>985</v>
      </c>
      <c t="n" s="7" r="B4">
        <v>19891</v>
      </c>
      <c t="n" s="7" r="C4">
        <v>15700</v>
      </c>
      <c t="n" s="7" r="D4">
        <v>18476</v>
      </c>
    </row>
    <row spans="1:4" r="5">
      <c t="s" s="4" r="A5">
        <v>986</v>
      </c>
      <c t="n" s="6" r="B5">
        <v>336620</v>
      </c>
      <c t="n" s="6" r="C5">
        <v>299215</v>
      </c>
      <c t="n" s="6" r="D5">
        <v>341354</v>
      </c>
    </row>
    <row spans="1:4" r="6">
      <c t="s" s="4" r="A6">
        <v>987</v>
      </c>
      <c t="n" s="6" r="B6">
        <v>-24413</v>
      </c>
      <c t="n" s="6" r="C6">
        <v>-32302</v>
      </c>
      <c t="n" s="6" r="D6">
        <v>-48555</v>
      </c>
    </row>
    <row spans="1:4" r="7">
      <c t="s" s="4" r="A7">
        <v>988</v>
      </c>
      <c t="n" s="7" r="B7">
        <v>-2497</v>
      </c>
      <c t="n" s="7" r="C7">
        <v>-2933</v>
      </c>
      <c t="n" s="7" r="D7">
        <v>-3367</v>
      </c>
    </row>
    <row spans="1:4" r="8">
      <c t="s" s="4" r="A8">
        <v>989</v>
      </c>
      <c t="n" s="6" r="B8">
        <v>52474</v>
      </c>
      <c t="n" s="6" r="C8">
        <v>69707</v>
      </c>
      <c t="n" s="6" r="D8">
        <v>6416</v>
      </c>
    </row>
    <row spans="1:4" r="9">
      <c t="s" s="4" r="A9">
        <v>990</v>
      </c>
      <c t="n" s="7" r="B9">
        <v>5290</v>
      </c>
      <c t="n" s="7" r="C9">
        <v>7124</v>
      </c>
      <c t="n" s="7" r="D9">
        <v>3538</v>
      </c>
    </row>
    <row spans="1:4" r="10">
      <c t="s" s="4" r="A10">
        <v>991</v>
      </c>
      <c t="n" s="7" r="B10">
        <v>22684</v>
      </c>
      <c t="n" s="7" r="C10">
        <v>19891</v>
      </c>
      <c t="n" s="7" r="D10">
        <v>15700</v>
      </c>
    </row>
    <row spans="1:4" r="11">
      <c t="s" s="4" r="A11">
        <v>992</v>
      </c>
      <c t="n" s="6" r="B11">
        <v>364681</v>
      </c>
      <c t="n" s="6" r="C11">
        <v>336620</v>
      </c>
      <c t="n" s="6" r="D11">
        <v>299215</v>
      </c>
    </row>
    <row spans="1:4" r="12">
      <c t="s" s="4" r="A12">
        <v>993</v>
      </c>
    </row>
    <row spans="1:4" r="13">
      <c t="s" s="3" r="A13">
        <v>368</v>
      </c>
    </row>
    <row spans="1:4" r="14">
      <c t="s" s="4" r="A14">
        <v>990</v>
      </c>
      <c t="n" s="7" r="B14">
        <v>5290</v>
      </c>
      <c t="n" s="7" r="C14">
        <v>7124</v>
      </c>
      <c t="n" s="7" r="D14">
        <v>5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94</v>
      </c>
      <c t="s" s="2" r="B1">
        <v>1</v>
      </c>
    </row>
    <row spans="1:6" r="2">
      <c t="s" s="2" r="B2">
        <v>2</v>
      </c>
      <c t="s" s="2" r="C2">
        <v>30</v>
      </c>
      <c t="s" s="2" r="D2">
        <v>78</v>
      </c>
      <c t="s" s="2" r="E2">
        <v>995</v>
      </c>
      <c t="s" s="2" r="F2">
        <v>996</v>
      </c>
    </row>
    <row spans="1:6" r="3">
      <c t="s" s="3" r="A3">
        <v>997</v>
      </c>
    </row>
    <row spans="1:6" r="4">
      <c t="s" s="4" r="A4">
        <v>998</v>
      </c>
      <c t="n" s="6" r="B4">
        <v>3119843</v>
      </c>
      <c t="n" s="6" r="C4">
        <v>3119843</v>
      </c>
      <c t="n" s="6" r="D4">
        <v>3119843</v>
      </c>
    </row>
    <row spans="1:6" r="5">
      <c t="s" s="4" r="A5">
        <v>999</v>
      </c>
      <c t="n" s="8" r="B5">
        <v>2.95</v>
      </c>
      <c t="n" s="8" r="C5">
        <v>2.76</v>
      </c>
      <c t="n" s="8" r="D5">
        <v>2.59</v>
      </c>
    </row>
    <row spans="1:6" r="6">
      <c t="s" s="4" r="A6">
        <v>1000</v>
      </c>
      <c t="n" s="7" r="E6">
        <v>10000</v>
      </c>
    </row>
    <row spans="1:6" r="7">
      <c t="s" s="4" r="A7">
        <v>135</v>
      </c>
      <c t="n" s="7" r="B7">
        <v>5290</v>
      </c>
      <c t="n" s="7" r="C7">
        <v>7124</v>
      </c>
      <c t="n" s="7" r="D7">
        <v>3538</v>
      </c>
    </row>
    <row spans="1:6" r="8">
      <c t="s" s="4" r="A8">
        <v>1001</v>
      </c>
    </row>
    <row spans="1:6" r="9">
      <c t="s" s="3" r="A9">
        <v>997</v>
      </c>
    </row>
    <row spans="1:6" r="10">
      <c t="s" s="4" r="A10">
        <v>1000</v>
      </c>
      <c t="n" s="7" r="F10">
        <v>5000</v>
      </c>
    </row>
    <row spans="1:6" r="11">
      <c t="s" s="4" r="A11">
        <v>135</v>
      </c>
      <c t="n" s="7" r="B11">
        <v>1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02</v>
      </c>
      <c t="s" s="2" r="B1">
        <v>1</v>
      </c>
    </row>
    <row spans="1:4" r="2">
      <c t="s" s="2" r="B2">
        <v>2</v>
      </c>
      <c t="s" s="2" r="C2">
        <v>30</v>
      </c>
      <c t="s" s="2" r="D2">
        <v>78</v>
      </c>
    </row>
    <row spans="1:4" r="3">
      <c t="s" s="3" r="A3">
        <v>1003</v>
      </c>
    </row>
    <row spans="1:4" r="4">
      <c t="s" s="4" r="A4">
        <v>1004</v>
      </c>
      <c t="n" s="7" r="B4">
        <v>-4803</v>
      </c>
      <c t="n" s="7" r="C4">
        <v>-202</v>
      </c>
      <c t="n" s="7" r="D4">
        <v>-296</v>
      </c>
    </row>
    <row spans="1:4" r="5">
      <c t="s" s="4" r="A5">
        <v>110</v>
      </c>
      <c t="n" s="6" r="B5">
        <v>-3632</v>
      </c>
      <c t="n" s="6" r="C5">
        <v>-4601</v>
      </c>
      <c t="n" s="6" r="D5">
        <v>94</v>
      </c>
    </row>
    <row spans="1:4" r="6">
      <c t="s" s="4" r="A6">
        <v>1005</v>
      </c>
      <c t="n" s="6" r="B6">
        <v>-8435</v>
      </c>
      <c t="n" s="6" r="C6">
        <v>-4803</v>
      </c>
      <c t="n" s="6" r="D6">
        <v>-202</v>
      </c>
    </row>
    <row spans="1:4" r="7">
      <c t="s" s="3" r="A7">
        <v>1006</v>
      </c>
    </row>
    <row spans="1:4" r="8">
      <c t="s" s="4" r="A8">
        <v>1004</v>
      </c>
      <c t="n" s="6" r="B8">
        <v>257</v>
      </c>
      <c t="n" s="6" r="C8">
        <v>106</v>
      </c>
      <c t="n" s="6" r="D8">
        <v>195</v>
      </c>
    </row>
    <row spans="1:4" r="9">
      <c t="s" s="4" r="A9">
        <v>110</v>
      </c>
      <c t="n" s="6" r="B9">
        <v>347</v>
      </c>
      <c t="n" s="6" r="C9">
        <v>151</v>
      </c>
      <c t="n" s="6" r="D9">
        <v>-89</v>
      </c>
    </row>
    <row spans="1:4" r="10">
      <c t="s" s="4" r="A10">
        <v>1005</v>
      </c>
      <c t="n" s="6" r="B10">
        <v>604</v>
      </c>
      <c t="n" s="6" r="C10">
        <v>257</v>
      </c>
      <c t="n" s="6" r="D10">
        <v>106</v>
      </c>
    </row>
    <row spans="1:4" r="11">
      <c t="s" s="3" r="A11">
        <v>1007</v>
      </c>
    </row>
    <row spans="1:4" r="12">
      <c t="s" s="4" r="A12">
        <v>1008</v>
      </c>
      <c t="n" s="6" r="B12">
        <v>-6317</v>
      </c>
      <c t="n" s="6" r="C12">
        <v>-3009</v>
      </c>
      <c t="n" s="6" r="D12">
        <v>-5717</v>
      </c>
    </row>
    <row spans="1:4" r="13">
      <c t="s" s="4" r="A13">
        <v>110</v>
      </c>
      <c t="n" s="6" r="B13">
        <v>1019</v>
      </c>
      <c t="n" s="6" r="C13">
        <v>-3308</v>
      </c>
      <c t="n" s="6" r="D13">
        <v>2708</v>
      </c>
    </row>
    <row spans="1:4" r="14">
      <c t="s" s="4" r="A14">
        <v>1005</v>
      </c>
      <c t="n" s="6" r="B14">
        <v>-5298</v>
      </c>
      <c t="n" s="6" r="C14">
        <v>-6317</v>
      </c>
      <c t="n" s="6" r="D14">
        <v>-3009</v>
      </c>
    </row>
    <row spans="1:4" r="15">
      <c t="s" s="3" r="A15">
        <v>1009</v>
      </c>
    </row>
    <row spans="1:4" r="16">
      <c t="s" s="4" r="A16">
        <v>1004</v>
      </c>
      <c t="n" s="6" r="B16">
        <v>141</v>
      </c>
      <c t="n" s="6" r="C16">
        <v>245</v>
      </c>
      <c t="n" s="6" r="D16">
        <v>8</v>
      </c>
    </row>
    <row spans="1:4" r="17">
      <c t="s" s="4" r="A17">
        <v>110</v>
      </c>
      <c t="n" s="6" r="B17">
        <v>-177</v>
      </c>
      <c t="n" s="6" r="C17">
        <v>-104</v>
      </c>
      <c t="n" s="6" r="D17">
        <v>237</v>
      </c>
    </row>
    <row spans="1:4" r="18">
      <c t="s" s="4" r="A18">
        <v>1005</v>
      </c>
      <c t="n" s="6" r="B18">
        <v>-36</v>
      </c>
      <c t="n" s="6" r="C18">
        <v>141</v>
      </c>
      <c t="n" s="6" r="D18">
        <v>245</v>
      </c>
    </row>
    <row spans="1:4" r="19">
      <c t="s" s="3" r="A19">
        <v>1010</v>
      </c>
    </row>
    <row spans="1:4" r="20">
      <c t="s" s="4" r="A20">
        <v>1004</v>
      </c>
      <c t="n" s="6" r="B20">
        <v>-10722</v>
      </c>
      <c t="n" s="6" r="C20">
        <v>-2860</v>
      </c>
      <c t="n" s="6" r="D20">
        <v>-5810</v>
      </c>
    </row>
    <row spans="1:4" r="21">
      <c t="s" s="4" r="A21">
        <v>110</v>
      </c>
      <c t="n" s="6" r="B21">
        <v>-2443</v>
      </c>
      <c t="n" s="6" r="C21">
        <v>-7862</v>
      </c>
      <c t="n" s="6" r="D21">
        <v>2950</v>
      </c>
    </row>
    <row spans="1:4" r="22">
      <c t="s" s="4" r="A22">
        <v>1005</v>
      </c>
      <c t="n" s="7" r="B22">
        <v>-13165</v>
      </c>
      <c t="n" s="7" r="C22">
        <v>-10722</v>
      </c>
      <c t="n" s="7" r="D22">
        <v>-28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t="s" s="1" r="A1">
        <v>1011</v>
      </c>
      <c t="s" s="2" r="B1">
        <v>1</v>
      </c>
    </row>
    <row spans="1:4" r="2">
      <c t="s" s="2" r="B2">
        <v>2</v>
      </c>
      <c t="s" s="2" r="C2">
        <v>30</v>
      </c>
      <c t="s" s="2" r="D2">
        <v>78</v>
      </c>
    </row>
    <row spans="1:4" r="3">
      <c t="s" s="3" r="A3">
        <v>233</v>
      </c>
    </row>
    <row spans="1:4" r="4">
      <c t="s" s="4" r="A4">
        <v>1012</v>
      </c>
      <c t="s" s="4" r="B4">
        <v>1013</v>
      </c>
    </row>
    <row spans="1:4" r="5">
      <c t="s" s="4" r="A5">
        <v>1014</v>
      </c>
      <c t="n" s="7" r="B5">
        <v>-104</v>
      </c>
      <c t="n" s="7" r="C5">
        <v>-156</v>
      </c>
      <c t="n" s="7" r="D5">
        <v>-1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015</v>
      </c>
      <c t="s" s="2" r="B1">
        <v>696</v>
      </c>
      <c t="s" s="2" r="R1">
        <v>1</v>
      </c>
    </row>
    <row spans="1:20" r="2">
      <c t="s" s="2" r="B2">
        <v>2</v>
      </c>
      <c t="s" s="2" r="C2">
        <v>44</v>
      </c>
      <c t="s" s="2" r="D2">
        <v>697</v>
      </c>
      <c t="s" s="2" r="E2">
        <v>91</v>
      </c>
      <c t="s" s="2" r="F2">
        <v>4</v>
      </c>
      <c t="s" s="2" r="G2">
        <v>92</v>
      </c>
      <c t="s" s="2" r="H2">
        <v>698</v>
      </c>
      <c t="s" s="2" r="I2">
        <v>539</v>
      </c>
      <c t="s" s="2" r="J2">
        <v>30</v>
      </c>
      <c t="s" s="2" r="K2">
        <v>570</v>
      </c>
      <c t="s" s="2" r="L2">
        <v>699</v>
      </c>
      <c t="s" s="2" r="M2">
        <v>572</v>
      </c>
      <c t="s" s="2" r="N2">
        <v>700</v>
      </c>
      <c t="s" s="2" r="O2">
        <v>557</v>
      </c>
      <c t="s" s="2" r="P2">
        <v>701</v>
      </c>
      <c t="s" s="2" r="Q2">
        <v>575</v>
      </c>
      <c t="s" s="2" r="R2">
        <v>2</v>
      </c>
      <c t="s" s="2" r="S2">
        <v>30</v>
      </c>
      <c t="s" s="2" r="T2">
        <v>78</v>
      </c>
    </row>
    <row spans="1:20" r="3">
      <c t="s" s="3" r="A3">
        <v>374</v>
      </c>
      <c t="n" r="B3"/>
      <c t="n" r="D3"/>
      <c t="n" r="F3"/>
      <c t="n" r="H3"/>
      <c t="n" r="J3"/>
      <c t="n" r="L3"/>
      <c t="n" r="N3"/>
      <c t="n" r="P3"/>
    </row>
    <row spans="1:20" r="4">
      <c t="s" s="4" r="A4">
        <v>1016</v>
      </c>
      <c t="n" s="8" r="B4">
        <v>1.16</v>
      </c>
      <c t="n" s="8" r="D4">
        <v>1.21</v>
      </c>
      <c t="n" s="8" r="F4">
        <v>1.63</v>
      </c>
      <c t="n" s="8" r="H4">
        <v>1.55</v>
      </c>
      <c t="n" s="8" r="J4">
        <v>0.9</v>
      </c>
      <c t="n" s="8" r="L4">
        <v>1.69</v>
      </c>
      <c t="n" s="8" r="N4">
        <v>1.53</v>
      </c>
      <c t="n" s="8" r="P4">
        <v>1.67</v>
      </c>
      <c t="n" s="8" r="R4">
        <v>5.56</v>
      </c>
      <c t="n" s="8" r="S4">
        <v>5.8</v>
      </c>
      <c t="n" s="8" r="T4">
        <v>4.92</v>
      </c>
    </row>
    <row spans="1:20" r="5">
      <c t="s" s="4" r="A5">
        <v>1017</v>
      </c>
      <c t="n" r="B5"/>
      <c t="n" r="D5"/>
      <c t="n" r="F5"/>
      <c t="n" r="H5"/>
      <c t="n" r="J5"/>
      <c t="n" r="L5"/>
      <c t="n" r="N5"/>
      <c t="n" r="P5"/>
      <c t="n" s="10" r="R5">
        <v>2771.8</v>
      </c>
      <c t="n" s="10" r="S5">
        <v>2815.2</v>
      </c>
      <c t="n" s="10" r="T5">
        <v>2809.2</v>
      </c>
    </row>
    <row spans="1:20" r="6">
      <c t="s" s="4" r="A6">
        <v>1018</v>
      </c>
      <c t="n" r="B6"/>
      <c t="n" r="D6"/>
      <c t="n" r="F6"/>
      <c t="n" r="H6"/>
      <c t="n" r="J6"/>
      <c t="n" r="L6"/>
      <c t="n" r="N6"/>
      <c t="n" r="P6"/>
      <c t="n" s="10" r="R6">
        <v>141.5</v>
      </c>
      <c t="n" s="10" r="S6">
        <v>142.6</v>
      </c>
      <c t="n" s="10" r="T6">
        <v>148.5</v>
      </c>
    </row>
    <row spans="1:20" r="7">
      <c t="s" s="4" r="A7">
        <v>1019</v>
      </c>
      <c t="n" r="B7"/>
      <c t="n" r="D7"/>
      <c t="n" r="F7"/>
      <c t="n" r="H7"/>
      <c t="n" r="J7"/>
      <c t="n" r="L7"/>
      <c t="n" r="N7"/>
      <c t="n" r="P7"/>
      <c t="n" s="10" r="R7">
        <v>-102.6</v>
      </c>
      <c t="n" s="10" r="S7">
        <v>-96.5</v>
      </c>
      <c t="n" s="10" r="T7">
        <v>-103.3</v>
      </c>
    </row>
    <row spans="1:20" r="8">
      <c t="s" s="4" r="A8">
        <v>1020</v>
      </c>
      <c t="n" r="B8"/>
      <c t="n" r="D8"/>
      <c t="n" r="F8"/>
      <c t="n" r="H8"/>
      <c t="n" r="J8"/>
      <c t="n" r="L8"/>
      <c t="n" r="N8"/>
      <c t="n" r="P8"/>
      <c t="n" s="10" r="R8">
        <v>2.2</v>
      </c>
      <c t="n" s="10" r="S8">
        <v>2.6</v>
      </c>
      <c t="n" s="6" r="T8">
        <v>3</v>
      </c>
    </row>
    <row spans="1:20" r="9">
      <c t="s" s="4" r="A9">
        <v>1021</v>
      </c>
      <c t="n" r="B9"/>
      <c t="n" r="D9"/>
      <c t="n" r="F9"/>
      <c t="n" r="H9"/>
      <c t="n" r="J9"/>
      <c t="n" r="L9"/>
      <c t="n" r="N9"/>
      <c t="n" r="P9"/>
      <c t="n" s="6" r="R9">
        <v>0</v>
      </c>
      <c t="n" s="6" r="S9">
        <v>0</v>
      </c>
      <c t="n" s="10" r="T9">
        <v>19.6</v>
      </c>
    </row>
    <row spans="1:20" r="10">
      <c t="s" s="4" r="A10">
        <v>1022</v>
      </c>
      <c t="n" r="B10"/>
      <c t="n" r="D10"/>
      <c t="n" r="F10"/>
      <c t="n" r="H10"/>
      <c t="n" r="J10"/>
      <c t="n" r="L10"/>
      <c t="n" r="N10"/>
      <c t="n" r="P10"/>
      <c t="n" s="10" r="R10">
        <v>2812.9</v>
      </c>
      <c t="n" s="10" r="S10">
        <v>2863.9</v>
      </c>
      <c t="n" s="6" r="T10">
        <v>2877</v>
      </c>
    </row>
    <row spans="1:20" r="11">
      <c t="s" s="4" r="A11">
        <v>1023</v>
      </c>
      <c t="n" s="8" r="B11">
        <v>1.15</v>
      </c>
      <c t="n" s="8" r="D11">
        <v>1.2</v>
      </c>
      <c t="n" s="8" r="F11">
        <v>1.61</v>
      </c>
      <c t="n" s="8" r="H11">
        <v>1.53</v>
      </c>
      <c t="n" s="8" r="J11">
        <v>0.89</v>
      </c>
      <c t="n" s="8" r="L11">
        <v>1.66</v>
      </c>
      <c t="n" s="8" r="N11">
        <v>1.51</v>
      </c>
      <c t="n" s="8" r="P11">
        <v>1.64</v>
      </c>
      <c t="n" s="8" r="R11">
        <v>5.48</v>
      </c>
      <c t="n" s="8" r="S11">
        <v>5.7</v>
      </c>
      <c t="n" s="8" r="T11">
        <v>4.81</v>
      </c>
    </row>
    <row spans="1:20" r="12">
      <c t="n" r="A12"/>
    </row>
    <row spans="1:20" r="13">
      <c t="s" s="4" r="A13">
        <v>44</v>
      </c>
      <c t="s" s="4" r="B13">
        <v>741</v>
      </c>
    </row>
    <row spans="1:20" r="14">
      <c t="s" s="4" r="A14">
        <v>91</v>
      </c>
      <c t="s" s="4" r="B14">
        <v>742</v>
      </c>
    </row>
    <row spans="1:20" r="15">
      <c t="s" s="4" r="A15">
        <v>92</v>
      </c>
      <c t="s" s="4" r="B15">
        <v>743</v>
      </c>
    </row>
    <row spans="1:20" r="16">
      <c t="s" s="4" r="A16">
        <v>539</v>
      </c>
      <c t="s" s="4" r="B16">
        <v>744</v>
      </c>
    </row>
    <row spans="1:20" r="17">
      <c t="s" s="4" r="A17">
        <v>570</v>
      </c>
      <c t="s" s="4" r="B17">
        <v>745</v>
      </c>
    </row>
    <row spans="1:20" r="18">
      <c t="s" s="4" r="A18">
        <v>572</v>
      </c>
      <c t="s" s="4" r="B18">
        <v>746</v>
      </c>
    </row>
    <row spans="1:20" r="19">
      <c t="s" s="4" r="A19">
        <v>557</v>
      </c>
      <c t="s" s="4" r="B19">
        <v>747</v>
      </c>
    </row>
    <row spans="1:20" r="20">
      <c t="s" s="4" r="A20">
        <v>575</v>
      </c>
      <c t="s" s="4" r="B20">
        <v>748</v>
      </c>
    </row>
  </sheetData>
  <mergeCells count="8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 ref="B17:T17"/>
    <mergeCell ref="B18:T18"/>
    <mergeCell ref="B19:T19"/>
    <mergeCell ref="B20:T2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4</v>
      </c>
      <c t="s" s="2" r="B1">
        <v>1</v>
      </c>
    </row>
    <row spans="1:4" r="2">
      <c t="s" s="2" r="B2">
        <v>2</v>
      </c>
      <c t="s" s="2" r="C2">
        <v>30</v>
      </c>
      <c t="s" s="2" r="D2">
        <v>78</v>
      </c>
    </row>
    <row spans="1:4" r="3">
      <c t="s" s="3" r="A3">
        <v>1025</v>
      </c>
    </row>
    <row spans="1:4" r="4">
      <c t="s" s="4" r="A4">
        <v>1026</v>
      </c>
      <c t="n" s="7" r="B4">
        <v>3</v>
      </c>
      <c t="n" s="7" r="C4">
        <v>3</v>
      </c>
      <c t="n" s="7" r="D4">
        <v>4</v>
      </c>
    </row>
    <row spans="1:4" r="5">
      <c t="s" s="4" r="A5">
        <v>1021</v>
      </c>
      <c t="n" s="6" r="B5">
        <v>0</v>
      </c>
      <c t="n" s="6" r="C5">
        <v>0</v>
      </c>
      <c t="n" s="10" r="D5">
        <v>1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27</v>
      </c>
      <c t="s" s="2" r="B1">
        <v>1</v>
      </c>
    </row>
    <row spans="1:4" r="2">
      <c t="s" s="2" r="B2">
        <v>2</v>
      </c>
      <c t="s" s="2" r="C2">
        <v>30</v>
      </c>
      <c t="s" s="2" r="D2">
        <v>78</v>
      </c>
    </row>
    <row spans="1:4" r="3">
      <c t="s" s="3" r="A3">
        <v>1028</v>
      </c>
    </row>
    <row spans="1:4" r="4">
      <c t="n" s="6" r="A4">
        <v>2016</v>
      </c>
      <c t="n" s="7" r="B4">
        <v>224</v>
      </c>
    </row>
    <row spans="1:4" r="5">
      <c t="n" s="6" r="A5">
        <v>2017</v>
      </c>
      <c t="n" s="6" r="B5">
        <v>194</v>
      </c>
    </row>
    <row spans="1:4" r="6">
      <c t="n" s="6" r="A6">
        <v>2018</v>
      </c>
      <c t="n" s="6" r="B6">
        <v>136</v>
      </c>
    </row>
    <row spans="1:4" r="7">
      <c t="n" s="6" r="A7">
        <v>2019</v>
      </c>
      <c t="n" s="6" r="B7">
        <v>90</v>
      </c>
    </row>
    <row spans="1:4" r="8">
      <c t="n" s="6" r="A8">
        <v>2020</v>
      </c>
      <c t="n" s="6" r="B8">
        <v>74</v>
      </c>
    </row>
    <row spans="1:4" r="9">
      <c t="n" s="11" r="A9">
        <v>2020</v>
      </c>
      <c t="n" s="6" r="B9">
        <v>109</v>
      </c>
    </row>
    <row spans="1:4" r="10">
      <c t="s" s="4" r="A10">
        <v>126</v>
      </c>
      <c t="n" s="6" r="B10">
        <v>827</v>
      </c>
    </row>
    <row spans="1:4" r="11">
      <c t="s" s="3" r="A11">
        <v>1029</v>
      </c>
    </row>
    <row spans="1:4" r="12">
      <c t="s" s="4" r="A12">
        <v>1030</v>
      </c>
      <c t="n" s="7" r="B12">
        <v>316</v>
      </c>
      <c t="n" s="7" r="C12">
        <v>341</v>
      </c>
      <c t="n" s="7" r="D12">
        <v>3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031</v>
      </c>
      <c t="s" s="2" r="B1">
        <v>1</v>
      </c>
    </row>
    <row spans="1:4" r="2">
      <c t="s" s="2" r="B2">
        <v>2</v>
      </c>
      <c t="s" s="2" r="C2">
        <v>30</v>
      </c>
      <c t="s" s="2" r="D2">
        <v>78</v>
      </c>
    </row>
    <row spans="1:4" r="3">
      <c t="s" s="3" r="A3">
        <v>1032</v>
      </c>
    </row>
    <row spans="1:4" r="4">
      <c t="s" s="4" r="A4">
        <v>1033</v>
      </c>
      <c t="s" s="4" r="B4">
        <v>1034</v>
      </c>
      <c t="s" s="4" r="C4">
        <v>1035</v>
      </c>
      <c t="s" s="4" r="D4">
        <v>1036</v>
      </c>
    </row>
    <row spans="1:4" r="5">
      <c t="s" s="4" r="A5">
        <v>1037</v>
      </c>
      <c t="s" s="4" r="B5">
        <v>1038</v>
      </c>
      <c t="s" s="4" r="C5">
        <v>1039</v>
      </c>
      <c t="s" s="4" r="D5">
        <v>1040</v>
      </c>
    </row>
    <row spans="1:4" r="6">
      <c t="s" s="4" r="A6">
        <v>1041</v>
      </c>
      <c t="s" s="4" r="B6">
        <v>1042</v>
      </c>
      <c t="s" s="4" r="C6">
        <v>1043</v>
      </c>
      <c t="s" s="4" r="D6">
        <v>1043</v>
      </c>
    </row>
    <row spans="1:4" r="7">
      <c t="s" s="4" r="A7">
        <v>1044</v>
      </c>
      <c t="s" s="4" r="B7">
        <v>1045</v>
      </c>
      <c t="s" s="4" r="C7">
        <v>1046</v>
      </c>
      <c t="s" s="4" r="D7">
        <v>9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47</v>
      </c>
      <c t="s" s="2" r="B1">
        <v>1</v>
      </c>
    </row>
    <row spans="1:5" r="2">
      <c t="s" s="2" r="B2">
        <v>2</v>
      </c>
      <c t="s" s="2" r="C2">
        <v>30</v>
      </c>
      <c t="s" s="2" r="D2">
        <v>78</v>
      </c>
      <c t="s" s="2" r="E2">
        <v>442</v>
      </c>
    </row>
    <row spans="1:5" r="3">
      <c t="s" s="3" r="A3">
        <v>1048</v>
      </c>
    </row>
    <row spans="1:5" r="4">
      <c t="s" s="4" r="A4">
        <v>1049</v>
      </c>
      <c t="n" s="8" r="B4">
        <v>70.37</v>
      </c>
      <c t="n" s="8" r="C4">
        <v>64.7</v>
      </c>
      <c t="n" s="8" r="D4">
        <v>61.58</v>
      </c>
    </row>
    <row spans="1:5" r="5">
      <c t="s" s="4" r="A5">
        <v>1050</v>
      </c>
      <c t="n" s="6" r="B5">
        <v>115712</v>
      </c>
      <c t="n" s="6" r="C5">
        <v>119556</v>
      </c>
      <c t="n" s="6" r="D5">
        <v>134351</v>
      </c>
    </row>
    <row spans="1:5" r="6">
      <c t="s" s="4" r="A6">
        <v>1051</v>
      </c>
      <c t="n" s="6" r="B6">
        <v>20484</v>
      </c>
      <c t="n" s="6" r="C6">
        <v>24356</v>
      </c>
      <c t="n" s="6" r="D6">
        <v>29010</v>
      </c>
    </row>
    <row spans="1:5" r="7">
      <c t="s" s="4" r="A7">
        <v>1052</v>
      </c>
      <c t="n" s="8" r="B7">
        <v>100.06</v>
      </c>
      <c t="n" s="8" r="C7">
        <v>90.44</v>
      </c>
      <c t="n" s="8" r="D7">
        <v>72.54000000000001</v>
      </c>
    </row>
    <row spans="1:5" r="8">
      <c t="s" s="4" r="A8">
        <v>1053</v>
      </c>
      <c t="n" s="6" r="B8">
        <v>-16683</v>
      </c>
      <c t="n" s="6" r="C8">
        <v>-25319</v>
      </c>
      <c t="n" s="6" r="D8">
        <v>-41357</v>
      </c>
    </row>
    <row spans="1:5" r="9">
      <c t="s" s="4" r="A9">
        <v>1054</v>
      </c>
      <c t="n" s="8" r="B9">
        <v>62.53</v>
      </c>
      <c t="n" s="8" r="C9">
        <v>62.31</v>
      </c>
      <c t="n" s="8" r="D9">
        <v>59.99</v>
      </c>
    </row>
    <row spans="1:5" r="10">
      <c t="s" s="4" r="A10">
        <v>1055</v>
      </c>
      <c t="n" s="6" r="B10">
        <v>-2996</v>
      </c>
      <c t="n" s="6" r="C10">
        <v>-2881</v>
      </c>
      <c t="n" s="6" r="D10">
        <v>-2448</v>
      </c>
    </row>
    <row spans="1:5" r="11">
      <c t="s" s="4" r="A11">
        <v>1056</v>
      </c>
      <c t="n" s="8" r="B11">
        <v>82.22</v>
      </c>
      <c t="n" s="8" r="C11">
        <v>75.48</v>
      </c>
      <c t="n" s="8" r="D11">
        <v>65.89</v>
      </c>
    </row>
    <row spans="1:5" r="12">
      <c t="s" s="4" r="A12">
        <v>1057</v>
      </c>
      <c t="n" s="6" r="B12">
        <v>116517</v>
      </c>
      <c t="n" s="6" r="C12">
        <v>115712</v>
      </c>
      <c t="n" s="6" r="D12">
        <v>119556</v>
      </c>
    </row>
    <row spans="1:5" r="13">
      <c t="s" s="4" r="A13">
        <v>1058</v>
      </c>
      <c t="n" s="8" r="B13">
        <v>76.41</v>
      </c>
      <c t="n" s="8" r="C13">
        <v>70.37</v>
      </c>
      <c t="n" s="8" r="D13">
        <v>64.7</v>
      </c>
    </row>
    <row spans="1:5" r="14">
      <c t="s" s="4" r="A14">
        <v>1059</v>
      </c>
      <c t="n" s="7" r="B14">
        <v>3065</v>
      </c>
      <c t="n" s="7" r="C14">
        <v>4014</v>
      </c>
      <c t="n" s="7" r="D14">
        <v>3306</v>
      </c>
      <c t="n" s="7" r="E14">
        <v>106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Equi</vt:lpstr>
      <vt:lpstr>Consolidated Statements of Cash</vt:lpstr>
      <vt:lpstr>Summary of Significant Accounti</vt:lpstr>
      <vt:lpstr>Cash, Cash Equivalents and Curr</vt:lpstr>
      <vt:lpstr>Inventories</vt:lpstr>
      <vt:lpstr>Property, Plant and Equipment</vt:lpstr>
      <vt:lpstr>Intangible Assets and Goodwill</vt:lpstr>
      <vt:lpstr>Fair Value Measurements</vt:lpstr>
      <vt:lpstr>Borrowings</vt:lpstr>
      <vt:lpstr>Income Taxes</vt:lpstr>
      <vt:lpstr>Employee Related Obligations</vt:lpstr>
      <vt:lpstr>Pensions and Other Benefit Plan</vt:lpstr>
      <vt:lpstr>Savings Plan</vt:lpstr>
      <vt:lpstr>Capital and Treasury Stock</vt:lpstr>
      <vt:lpstr>Accumulated Other Comprehensive</vt:lpstr>
      <vt:lpstr>International Currency Translat</vt:lpstr>
      <vt:lpstr>Earnings Per Share</vt:lpstr>
      <vt:lpstr>Rental Expense and Lease Commit</vt:lpstr>
      <vt:lpstr>Common Stock, Stock Option Plan</vt:lpstr>
      <vt:lpstr>Segments of Business and Geogra</vt:lpstr>
      <vt:lpstr>Selected Quarterly Financial Da</vt:lpstr>
      <vt:lpstr>Business Combinations and Dives</vt:lpstr>
      <vt:lpstr>Legal Proceedings</vt:lpstr>
      <vt:lpstr>Restructuring</vt:lpstr>
      <vt:lpstr>Summary of Significant Accoun31</vt:lpstr>
      <vt:lpstr>Summary of Significant Accoun32</vt:lpstr>
      <vt:lpstr>Cash, Cash Equivalents and Cu33</vt:lpstr>
      <vt:lpstr>Inventories (Tables)</vt:lpstr>
      <vt:lpstr>Property, Plant and Equipment (</vt:lpstr>
      <vt:lpstr>Intangible Assets and Goodwill </vt:lpstr>
      <vt:lpstr>Fair Value Measurements (Tables</vt:lpstr>
      <vt:lpstr>Borrowings (Tables)</vt:lpstr>
      <vt:lpstr>Income Taxes (Tables)</vt:lpstr>
      <vt:lpstr>Employee Related Obligations (T</vt:lpstr>
      <vt:lpstr>Pensions and Other Postretireme</vt:lpstr>
      <vt:lpstr>Capital and Treasury Stock (Tab</vt:lpstr>
      <vt:lpstr>Accumulated Other Comprehensi43</vt:lpstr>
      <vt:lpstr>Earnings Per Share (Tables)</vt:lpstr>
      <vt:lpstr>Rental Expense and Lease Comm45</vt:lpstr>
      <vt:lpstr>Common Stock, Stock Option Pl46</vt:lpstr>
      <vt:lpstr>Segments of Business and Geog47</vt:lpstr>
      <vt:lpstr>Selected Quarterly Financial 48</vt:lpstr>
      <vt:lpstr>Restructuring (Tables)</vt:lpstr>
      <vt:lpstr>Summary of Significant Accoun50</vt:lpstr>
      <vt:lpstr>Summary of Significant Accoun51</vt:lpstr>
      <vt:lpstr>Cash, Cash Equivalents and Cu52</vt:lpstr>
      <vt:lpstr>Cash, Cash Equivalents and Cu53</vt:lpstr>
      <vt:lpstr>Inventories (Details)</vt:lpstr>
      <vt:lpstr>Property, Plant and Equipment55</vt:lpstr>
      <vt:lpstr>Property, Plant and Equipment56</vt:lpstr>
      <vt:lpstr>Intangible Assets and Goodwil57</vt:lpstr>
      <vt:lpstr>Intangible Assets and Goodwil58</vt:lpstr>
      <vt:lpstr>Intangible Assets and Goodwil59</vt:lpstr>
      <vt:lpstr>Fair Value Measurements (Detail</vt:lpstr>
      <vt:lpstr>Fair Value Measurements (Deta61</vt:lpstr>
      <vt:lpstr>Fair Value Measurements (Deta62</vt:lpstr>
      <vt:lpstr>Borrowings (Details)</vt:lpstr>
      <vt:lpstr>Borrowings (Details 1)</vt:lpstr>
      <vt:lpstr>Borrowings (Details Textual)</vt:lpstr>
      <vt:lpstr>Income Taxes (Details)</vt:lpstr>
      <vt:lpstr>Income Taxes (Details 1)</vt:lpstr>
      <vt:lpstr>Income Taxes (Details 2)</vt:lpstr>
      <vt:lpstr>Income Taxes (Details 3)</vt:lpstr>
      <vt:lpstr>Income Taxes (Details Textuals)</vt:lpstr>
      <vt:lpstr>Employee Related Obligations (D</vt:lpstr>
      <vt:lpstr>Employee Related Obligations 72</vt:lpstr>
      <vt:lpstr>Pensions and Other Postretire73</vt:lpstr>
      <vt:lpstr>Pensions and Other Benefit Pl74</vt:lpstr>
      <vt:lpstr>Pensions and Other Benefit Pl75</vt:lpstr>
      <vt:lpstr>Pensions and Other Benefit Pl76</vt:lpstr>
      <vt:lpstr>Pensions and Other Benefit Pl77</vt:lpstr>
      <vt:lpstr>Pensions and Other Benefit Pl78</vt:lpstr>
      <vt:lpstr>Pensions and Other Benefit Pl79</vt:lpstr>
      <vt:lpstr>Pensions and Other Benefit Pl80</vt:lpstr>
      <vt:lpstr>Pensions and Other Benefit Pl81</vt:lpstr>
      <vt:lpstr>Pensions and Other Benefit Pl82</vt:lpstr>
      <vt:lpstr>Pensions and Other Benefit Pl83</vt:lpstr>
      <vt:lpstr>Pensions and Other Benefit Pl84</vt:lpstr>
      <vt:lpstr>Pensions and Other Benefit Pl85</vt:lpstr>
      <vt:lpstr>Pensions and Other Benefit Pl86</vt:lpstr>
      <vt:lpstr>Pensions and Other Benefit Pl87</vt:lpstr>
      <vt:lpstr>Pensions and Other Benefit Pl88</vt:lpstr>
      <vt:lpstr>Pensions and Other Postretire89</vt:lpstr>
      <vt:lpstr>Savings Plan (Details Textual)</vt:lpstr>
      <vt:lpstr>Capital and Treasury Stock (Det</vt:lpstr>
      <vt:lpstr>Capital and Treasury Stock (D92</vt:lpstr>
      <vt:lpstr>Accumulated Other Comprehensi93</vt:lpstr>
      <vt:lpstr>International Currency Transl94</vt:lpstr>
      <vt:lpstr>Earnings Per Share (Details)</vt:lpstr>
      <vt:lpstr>Earnings Per Share (Details Tex</vt:lpstr>
      <vt:lpstr>Rental Expense and Lease Comm97</vt:lpstr>
      <vt:lpstr>Common Stock, Stock Option Pl98</vt:lpstr>
      <vt:lpstr>Common Stock, Stock Option Pl99</vt:lpstr>
      <vt:lpstr>Common Stock, Stock Option P100</vt:lpstr>
      <vt:lpstr>Common Stock, Stock Option P101</vt:lpstr>
      <vt:lpstr>Common Stock, Stock Option P102</vt:lpstr>
      <vt:lpstr>Segments of Business and Geo103</vt:lpstr>
      <vt:lpstr>Segments of Business and Geo104</vt:lpstr>
      <vt:lpstr>Segments of Business and Geo105</vt:lpstr>
      <vt:lpstr>Segments of Business and Geo106</vt:lpstr>
      <vt:lpstr>Segments of Business and Geo107</vt:lpstr>
      <vt:lpstr>Segments of Business and Geo108</vt:lpstr>
      <vt:lpstr>Segments of Business and Geo109</vt:lpstr>
      <vt:lpstr>Segments of Business and Geo110</vt:lpstr>
      <vt:lpstr>Selected Quarterly Financial111</vt:lpstr>
      <vt:lpstr>Selected Quarterly Financial112</vt:lpstr>
      <vt:lpstr>Business Combinations and Di113</vt:lpstr>
      <vt:lpstr>Legal Proceedings (Details)</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59:55Z</dcterms:created>
  <dcterms:modified xmlns:dcterms="http://purl.org/dc/terms/" xmlns:xsi="http://www.w3.org/2001/XMLSchema-instance" xsi:type="dcterms:W3CDTF">2016-02-24T16:59:55Z</dcterms:modified>
  <dc:title xmlns:dc="http://purl.org/dc/elements/1.1/">Untitled</dc:title>
  <dc:description xmlns:dc="http://purl.org/dc/elements/1.1/"/>
  <dc:subject xmlns:dc="http://purl.org/dc/elements/1.1/"/>
  <cp:keywords/>
  <cp:category/>
</cp:coreProperties>
</file>